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Income" sheetId="4" state="visible" r:id="rId4"/>
    <sheet xmlns:r="http://schemas.openxmlformats.org/officeDocument/2006/relationships" name="Statements of Comprehensive Inc" sheetId="5" state="visible" r:id="rId5"/>
    <sheet xmlns:r="http://schemas.openxmlformats.org/officeDocument/2006/relationships" name="Statements of Changes in Shareh" sheetId="6" state="visible" r:id="rId6"/>
    <sheet xmlns:r="http://schemas.openxmlformats.org/officeDocument/2006/relationships" name="Statements of Changes in Shar_2" sheetId="7" state="visible" r:id="rId7"/>
    <sheet xmlns:r="http://schemas.openxmlformats.org/officeDocument/2006/relationships" name="Statements of Cash Flows"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EQUITY INVESTMENTS" sheetId="11" state="visible" r:id="rId11"/>
    <sheet xmlns:r="http://schemas.openxmlformats.org/officeDocument/2006/relationships" name="LOANS" sheetId="12" state="visible" r:id="rId12"/>
    <sheet xmlns:r="http://schemas.openxmlformats.org/officeDocument/2006/relationships" name="LOAN PERFORMANCE" sheetId="13" state="visible" r:id="rId13"/>
    <sheet xmlns:r="http://schemas.openxmlformats.org/officeDocument/2006/relationships" name="ALLOWANCE FOR CREDIT LOSSES" sheetId="14" state="visible" r:id="rId14"/>
    <sheet xmlns:r="http://schemas.openxmlformats.org/officeDocument/2006/relationships" name="PREMISES AND EQUIPMENT" sheetId="15" state="visible" r:id="rId15"/>
    <sheet xmlns:r="http://schemas.openxmlformats.org/officeDocument/2006/relationships" name="GOODWILL AND OTHER INTANGIBLE A" sheetId="16" state="visible" r:id="rId16"/>
    <sheet xmlns:r="http://schemas.openxmlformats.org/officeDocument/2006/relationships" name="BANK OWNED LIFE INSURANCE" sheetId="17" state="visible" r:id="rId17"/>
    <sheet xmlns:r="http://schemas.openxmlformats.org/officeDocument/2006/relationships" name="DEPOSITS" sheetId="18" state="visible" r:id="rId18"/>
    <sheet xmlns:r="http://schemas.openxmlformats.org/officeDocument/2006/relationships" name="LINES OF CREDIT" sheetId="19" state="visible" r:id="rId19"/>
    <sheet xmlns:r="http://schemas.openxmlformats.org/officeDocument/2006/relationships" name="RELATED PARTY TRANSACTIONS" sheetId="20" state="visible" r:id="rId20"/>
    <sheet xmlns:r="http://schemas.openxmlformats.org/officeDocument/2006/relationships" name="FAIR VALUE DISCLOSURES" sheetId="21" state="visible" r:id="rId21"/>
    <sheet xmlns:r="http://schemas.openxmlformats.org/officeDocument/2006/relationships" name="DERIVATIVE FINANCIAL INSTRUMENT" sheetId="22" state="visible" r:id="rId22"/>
    <sheet xmlns:r="http://schemas.openxmlformats.org/officeDocument/2006/relationships" name="OPERATING LEASES" sheetId="23" state="visible" r:id="rId23"/>
    <sheet xmlns:r="http://schemas.openxmlformats.org/officeDocument/2006/relationships" name="COMMITMENTS AND CONTINGENCIES A" sheetId="24" state="visible" r:id="rId24"/>
    <sheet xmlns:r="http://schemas.openxmlformats.org/officeDocument/2006/relationships" name="EMPLOYEE BENEFIT PLANS AND DEFE" sheetId="25" state="visible" r:id="rId25"/>
    <sheet xmlns:r="http://schemas.openxmlformats.org/officeDocument/2006/relationships" name="STOCK-BASED COMPENSATION" sheetId="26" state="visible" r:id="rId26"/>
    <sheet xmlns:r="http://schemas.openxmlformats.org/officeDocument/2006/relationships" name="REGULATORY MATTERS" sheetId="27" state="visible" r:id="rId27"/>
    <sheet xmlns:r="http://schemas.openxmlformats.org/officeDocument/2006/relationships" name="INCOME TAXES" sheetId="28" state="visible" r:id="rId28"/>
    <sheet xmlns:r="http://schemas.openxmlformats.org/officeDocument/2006/relationships" name="EARNINGS PER SHARE"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SECURITIES (Tables)" sheetId="32" state="visible" r:id="rId32"/>
    <sheet xmlns:r="http://schemas.openxmlformats.org/officeDocument/2006/relationships" name="EQUITY INVESTMENTS (Tables)" sheetId="33" state="visible" r:id="rId33"/>
    <sheet xmlns:r="http://schemas.openxmlformats.org/officeDocument/2006/relationships" name="LOANS (Tables)" sheetId="34" state="visible" r:id="rId34"/>
    <sheet xmlns:r="http://schemas.openxmlformats.org/officeDocument/2006/relationships" name="LOAN PERFORMANCE (Tables)" sheetId="35" state="visible" r:id="rId35"/>
    <sheet xmlns:r="http://schemas.openxmlformats.org/officeDocument/2006/relationships" name="ALLOWANCE FOR CREDIT LOSSES (Ta" sheetId="36" state="visible" r:id="rId36"/>
    <sheet xmlns:r="http://schemas.openxmlformats.org/officeDocument/2006/relationships" name="PREMISES AND EQUIPMENT (Tables)" sheetId="37" state="visible" r:id="rId37"/>
    <sheet xmlns:r="http://schemas.openxmlformats.org/officeDocument/2006/relationships" name="GOODWILL AND OTHER INTANGIBLE_2" sheetId="38" state="visible" r:id="rId38"/>
    <sheet xmlns:r="http://schemas.openxmlformats.org/officeDocument/2006/relationships" name="BANK OWNED LIFE INSURANCE (Tabl" sheetId="39" state="visible" r:id="rId39"/>
    <sheet xmlns:r="http://schemas.openxmlformats.org/officeDocument/2006/relationships" name="DEPOSITS (Tables)" sheetId="40" state="visible" r:id="rId40"/>
    <sheet xmlns:r="http://schemas.openxmlformats.org/officeDocument/2006/relationships" name="LINES OF CREDIT (Tables)" sheetId="41" state="visible" r:id="rId41"/>
    <sheet xmlns:r="http://schemas.openxmlformats.org/officeDocument/2006/relationships" name="FAIR VALUE DISCLOSURES (Tables)" sheetId="42" state="visible" r:id="rId42"/>
    <sheet xmlns:r="http://schemas.openxmlformats.org/officeDocument/2006/relationships" name="DERIVATIVE FINANCIAL INSTRUME_2" sheetId="43" state="visible" r:id="rId43"/>
    <sheet xmlns:r="http://schemas.openxmlformats.org/officeDocument/2006/relationships" name="OPERATING LEASES (Tables)" sheetId="44" state="visible" r:id="rId44"/>
    <sheet xmlns:r="http://schemas.openxmlformats.org/officeDocument/2006/relationships" name="COMMITMENTS AND CONTINGENCIES_2" sheetId="45" state="visible" r:id="rId45"/>
    <sheet xmlns:r="http://schemas.openxmlformats.org/officeDocument/2006/relationships" name="STOCK-BASED COMPENSATION (Table" sheetId="46" state="visible" r:id="rId46"/>
    <sheet xmlns:r="http://schemas.openxmlformats.org/officeDocument/2006/relationships" name="REGULATORY MATTERS (Tables)" sheetId="47" state="visible" r:id="rId47"/>
    <sheet xmlns:r="http://schemas.openxmlformats.org/officeDocument/2006/relationships" name="INCOME TAXES (Tables)" sheetId="48" state="visible" r:id="rId48"/>
    <sheet xmlns:r="http://schemas.openxmlformats.org/officeDocument/2006/relationships" name="EARNINGS PER SHARE (Tables)"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ECURITIES - Amortized cost and" sheetId="54" state="visible" r:id="rId54"/>
    <sheet xmlns:r="http://schemas.openxmlformats.org/officeDocument/2006/relationships" name="SECURITIES - Amortized cost a_2" sheetId="55" state="visible" r:id="rId55"/>
    <sheet xmlns:r="http://schemas.openxmlformats.org/officeDocument/2006/relationships" name="SECURITIES - Securities carryin" sheetId="56" state="visible" r:id="rId56"/>
    <sheet xmlns:r="http://schemas.openxmlformats.org/officeDocument/2006/relationships" name="SECURITIES - Securities with un" sheetId="57" state="visible" r:id="rId57"/>
    <sheet xmlns:r="http://schemas.openxmlformats.org/officeDocument/2006/relationships" name="EQUITY INVESTMENTS - Equity Inv" sheetId="58" state="visible" r:id="rId58"/>
    <sheet xmlns:r="http://schemas.openxmlformats.org/officeDocument/2006/relationships" name="LOANS - By portfolio segment (D" sheetId="59" state="visible" r:id="rId59"/>
    <sheet xmlns:r="http://schemas.openxmlformats.org/officeDocument/2006/relationships" name="LOANS - Loan participations pur" sheetId="60" state="visible" r:id="rId60"/>
    <sheet xmlns:r="http://schemas.openxmlformats.org/officeDocument/2006/relationships" name="LOAN PERFORMANCE - Aging analys" sheetId="61" state="visible" r:id="rId61"/>
    <sheet xmlns:r="http://schemas.openxmlformats.org/officeDocument/2006/relationships" name="LOAN PERFORMANCE - Nonaccrual l" sheetId="62" state="visible" r:id="rId62"/>
    <sheet xmlns:r="http://schemas.openxmlformats.org/officeDocument/2006/relationships" name="LOAN PERFORMANCE - Troubled deb" sheetId="63" state="visible" r:id="rId63"/>
    <sheet xmlns:r="http://schemas.openxmlformats.org/officeDocument/2006/relationships" name="LOAN PERFORMANCE - Troubled d_2" sheetId="64" state="visible" r:id="rId64"/>
    <sheet xmlns:r="http://schemas.openxmlformats.org/officeDocument/2006/relationships" name="LOAN PERFORMANCE - Outstanding " sheetId="65" state="visible" r:id="rId65"/>
    <sheet xmlns:r="http://schemas.openxmlformats.org/officeDocument/2006/relationships" name="ALLOWANCE FOR CREDIT LOSSES (De" sheetId="66" state="visible" r:id="rId66"/>
    <sheet xmlns:r="http://schemas.openxmlformats.org/officeDocument/2006/relationships" name="ALLOWANCE FOR CREDIT LOSSES - L" sheetId="67" state="visible" r:id="rId67"/>
    <sheet xmlns:r="http://schemas.openxmlformats.org/officeDocument/2006/relationships" name="ALLOWANCE FOR CREDIT LOSSES -_2" sheetId="68" state="visible" r:id="rId68"/>
    <sheet xmlns:r="http://schemas.openxmlformats.org/officeDocument/2006/relationships" name="ALLOWANCE FOR CREDIT LOSSES -_3" sheetId="69" state="visible" r:id="rId69"/>
    <sheet xmlns:r="http://schemas.openxmlformats.org/officeDocument/2006/relationships" name="ALLOWANCE FOR CREDIT LOSSES - A" sheetId="70" state="visible" r:id="rId70"/>
    <sheet xmlns:r="http://schemas.openxmlformats.org/officeDocument/2006/relationships" name="ALLOWANCE FOR LOAN LOSSES - ACL" sheetId="71" state="visible" r:id="rId71"/>
    <sheet xmlns:r="http://schemas.openxmlformats.org/officeDocument/2006/relationships" name="ALLOWANCE FOR CREDIT LOSSES - C" sheetId="72" state="visible" r:id="rId72"/>
    <sheet xmlns:r="http://schemas.openxmlformats.org/officeDocument/2006/relationships" name="ALLOWANCE FOR CREDIT LOSSES -_4" sheetId="73" state="visible" r:id="rId73"/>
    <sheet xmlns:r="http://schemas.openxmlformats.org/officeDocument/2006/relationships" name="PREMISES AND EQUIPMENT - Compon" sheetId="74" state="visible" r:id="rId74"/>
    <sheet xmlns:r="http://schemas.openxmlformats.org/officeDocument/2006/relationships" name="GOODWILL AND OTHER INTANGIBLE_3" sheetId="75" state="visible" r:id="rId75"/>
    <sheet xmlns:r="http://schemas.openxmlformats.org/officeDocument/2006/relationships" name="GOODWILL AND OTHER INTANGIBLE_4" sheetId="76" state="visible" r:id="rId76"/>
    <sheet xmlns:r="http://schemas.openxmlformats.org/officeDocument/2006/relationships" name="BANK OWNED LIFE INSURANCE (Deta" sheetId="77" state="visible" r:id="rId77"/>
    <sheet xmlns:r="http://schemas.openxmlformats.org/officeDocument/2006/relationships" name="DEPOSITS (Details)" sheetId="78" state="visible" r:id="rId78"/>
    <sheet xmlns:r="http://schemas.openxmlformats.org/officeDocument/2006/relationships" name="DEPOSITS - Schedule of maturiti" sheetId="79" state="visible" r:id="rId79"/>
    <sheet xmlns:r="http://schemas.openxmlformats.org/officeDocument/2006/relationships" name="LINES OF CREDIT (Details)" sheetId="80" state="visible" r:id="rId80"/>
    <sheet xmlns:r="http://schemas.openxmlformats.org/officeDocument/2006/relationships" name="LINES OF CREDIT - Maturity of F" sheetId="81" state="visible" r:id="rId81"/>
    <sheet xmlns:r="http://schemas.openxmlformats.org/officeDocument/2006/relationships" name="RELATED PARTY TRANSACTIONS (Det" sheetId="82" state="visible" r:id="rId82"/>
    <sheet xmlns:r="http://schemas.openxmlformats.org/officeDocument/2006/relationships" name="FAIR VALUE DISCLOSURES - Financ" sheetId="83" state="visible" r:id="rId83"/>
    <sheet xmlns:r="http://schemas.openxmlformats.org/officeDocument/2006/relationships" name="FAIR VALUE DISCLOSURES - Certai" sheetId="84" state="visible" r:id="rId84"/>
    <sheet xmlns:r="http://schemas.openxmlformats.org/officeDocument/2006/relationships" name="FAIR VALUE DISCLOSURES - Non Fi" sheetId="85" state="visible" r:id="rId85"/>
    <sheet xmlns:r="http://schemas.openxmlformats.org/officeDocument/2006/relationships" name="FAIR VALUE DISCLOSURES - Fair m" sheetId="86" state="visible" r:id="rId86"/>
    <sheet xmlns:r="http://schemas.openxmlformats.org/officeDocument/2006/relationships" name="DERIVATIVE FINANCIAL INSTRUME_3" sheetId="87" state="visible" r:id="rId87"/>
    <sheet xmlns:r="http://schemas.openxmlformats.org/officeDocument/2006/relationships" name="OPERATING LEASES - Narrative (D" sheetId="88" state="visible" r:id="rId88"/>
    <sheet xmlns:r="http://schemas.openxmlformats.org/officeDocument/2006/relationships" name="OPERATING LEASES - Lease Costs " sheetId="89" state="visible" r:id="rId89"/>
    <sheet xmlns:r="http://schemas.openxmlformats.org/officeDocument/2006/relationships" name="OPERATING LEASES - Other Inform" sheetId="90" state="visible" r:id="rId90"/>
    <sheet xmlns:r="http://schemas.openxmlformats.org/officeDocument/2006/relationships" name="OPERATING LEASES - Maturity ana" sheetId="91" state="visible" r:id="rId91"/>
    <sheet xmlns:r="http://schemas.openxmlformats.org/officeDocument/2006/relationships" name="COMMITMENTS AND CONTINGENCIES_3" sheetId="92" state="visible" r:id="rId92"/>
    <sheet xmlns:r="http://schemas.openxmlformats.org/officeDocument/2006/relationships" name="EMPLOYEE BENEFIT PLANS AND DE_2" sheetId="93" state="visible" r:id="rId93"/>
    <sheet xmlns:r="http://schemas.openxmlformats.org/officeDocument/2006/relationships" name="STOCK-BASED COMPENSATION - Narr" sheetId="94" state="visible" r:id="rId94"/>
    <sheet xmlns:r="http://schemas.openxmlformats.org/officeDocument/2006/relationships" name="STOCK-BASED COMPENSATION - Stoc" sheetId="95" state="visible" r:id="rId95"/>
    <sheet xmlns:r="http://schemas.openxmlformats.org/officeDocument/2006/relationships" name="STOCK-BASED COMPENSATION - Summ" sheetId="96" state="visible" r:id="rId96"/>
    <sheet xmlns:r="http://schemas.openxmlformats.org/officeDocument/2006/relationships" name="STOCK-BASED COMPENSATION - Rest" sheetId="97" state="visible" r:id="rId97"/>
    <sheet xmlns:r="http://schemas.openxmlformats.org/officeDocument/2006/relationships" name="STOCK-BASED COMPENSATION - Su_2" sheetId="98" state="visible" r:id="rId98"/>
    <sheet xmlns:r="http://schemas.openxmlformats.org/officeDocument/2006/relationships" name="STOCK-BASED COMPENSATION - Su_3" sheetId="99" state="visible" r:id="rId99"/>
    <sheet xmlns:r="http://schemas.openxmlformats.org/officeDocument/2006/relationships" name="REGULATORY MATTERS - Regulatory" sheetId="100" state="visible" r:id="rId100"/>
    <sheet xmlns:r="http://schemas.openxmlformats.org/officeDocument/2006/relationships" name="REGULATORY MATTERS - Investigat" sheetId="101" state="visible" r:id="rId101"/>
    <sheet xmlns:r="http://schemas.openxmlformats.org/officeDocument/2006/relationships" name="INCOME TAXES (Details)" sheetId="102" state="visible" r:id="rId102"/>
    <sheet xmlns:r="http://schemas.openxmlformats.org/officeDocument/2006/relationships" name="EARNINGS PER SHARE - Computatio" sheetId="103" state="visible" r:id="rId103"/>
    <sheet xmlns:r="http://schemas.openxmlformats.org/officeDocument/2006/relationships" name="EARNINGS PER SHARE - Anti-dilut" sheetId="104" state="visible" r:id="rId10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Oct. 25,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38280</t>
        </is>
      </c>
    </row>
    <row r="9">
      <c r="A9" s="4" t="inlineStr">
        <is>
          <t>Entity Registrant Name</t>
        </is>
      </c>
      <c r="B9" s="4" t="inlineStr">
        <is>
          <t>CBTX, Inc.</t>
        </is>
      </c>
    </row>
    <row r="10">
      <c r="A10" s="4" t="inlineStr">
        <is>
          <t>Entity Incorporation, State or Country Code</t>
        </is>
      </c>
      <c r="B10" s="4" t="inlineStr">
        <is>
          <t>TX</t>
        </is>
      </c>
    </row>
    <row r="11">
      <c r="A11" s="4" t="inlineStr">
        <is>
          <t>Entity Tax Identification Number</t>
        </is>
      </c>
      <c r="B11" s="4" t="inlineStr">
        <is>
          <t>20-8339782</t>
        </is>
      </c>
    </row>
    <row r="12">
      <c r="A12" s="4" t="inlineStr">
        <is>
          <t>Entity Address, Address Line One</t>
        </is>
      </c>
      <c r="B12" s="4" t="inlineStr">
        <is>
          <t>9 Greenway Plaza, Suite 11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46</t>
        </is>
      </c>
    </row>
    <row r="16">
      <c r="A16" s="4" t="inlineStr">
        <is>
          <t>City Area Code</t>
        </is>
      </c>
      <c r="B16" s="4" t="inlineStr">
        <is>
          <t>713</t>
        </is>
      </c>
    </row>
    <row r="17">
      <c r="A17" s="4" t="inlineStr">
        <is>
          <t>Local Phone Number</t>
        </is>
      </c>
      <c r="B17" s="4" t="inlineStr">
        <is>
          <t>210-7600</t>
        </is>
      </c>
    </row>
    <row r="18">
      <c r="A18" s="4" t="inlineStr">
        <is>
          <t>Title of 12(b) Security</t>
        </is>
      </c>
      <c r="B18" s="4" t="inlineStr">
        <is>
          <t>Common stock, par value $0.01 per share</t>
        </is>
      </c>
    </row>
    <row r="19">
      <c r="A19" s="4" t="inlineStr">
        <is>
          <t>Trading Symbol</t>
        </is>
      </c>
      <c r="B19" s="4" t="inlineStr">
        <is>
          <t>CBTX</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ommon Stock, Shares Outstanding</t>
        </is>
      </c>
      <c r="C28" s="5" t="n">
        <v>24579599</v>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Entity Central Index Key</t>
        </is>
      </c>
      <c r="B32" s="4" t="inlineStr">
        <is>
          <t>0001473844</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9 Months Ended</t>
        </is>
      </c>
    </row>
    <row r="2">
      <c r="B2" s="2" t="inlineStr">
        <is>
          <t>Sep. 30, 2021</t>
        </is>
      </c>
    </row>
    <row r="3">
      <c r="A3" s="3" t="inlineStr">
        <is>
          <t>SECURITIES.</t>
        </is>
      </c>
    </row>
    <row r="4">
      <c r="A4" s="4" t="inlineStr">
        <is>
          <t>SECURITIES</t>
        </is>
      </c>
      <c r="B4" s="4" t="inlineStr">
        <is>
          <t>NOTE 2: SECURITIES The amortized cost, related gross unrealized gains and losses and fair values of investments in securities as of the dates shown below were as follows: ​ ​ ​ ​ ​ ​ ​ ​ ​ ​ ​ ​ ​ ​ ​ ​ ​ ​ ​ Gross ​ Gross ​ ​ ​ ​ ​ Amortized ​ Unrealized ​ Unrealized ​ ​ (Dollars in thousands) Cost Gains Losses Fair Value September 30, 2021 ​ ​ ​ ​ Debt securities available for sale: ​ ​ ​ ​ State and municipal securities ​ $ 151,939 ​ $ 3,566 ​ $ (1,485) ​ $ 154,020 U.S. Treasury securities ​ ​ 11,885 ​ ​ 23 ​ ​ (1) ​ ​ 11,907 U.S. agency securities: ​ ​ ​ ​ ​ ​ ​ Callable debentures ​ ​ 3,000 ​ ​ 9 ​ ​ — ​ ​ 3,009 Collateralized mortgage obligations ​ 41,018 ​ 127 ​ (520) ​ 40,625 Mortgage-backed securities ​ 147,433 ​ 2,390 ​ (1,026) ​ 148,797 Equity securities ​ 1,187 ​ — ​ (6) ​ 1,181 Total ​ $ 356,462 ​ $ 6,115 ​ $ (3,038) ​ $ 359,539 December 31, 2020 ​ ​ ​ ​ ​ ​ ​ ​ ​ ​ ​ ​ Debt securities available for sale: ​ ​ ​ ​ State and municipal securities ​ $ 88,741 ​ $ 4,296 ​ $ — ​ $ 93,037 U.S. agency securities: ​ ​ ​ ​ ​ ​ ​ Collateralized mortgage obligations ​ 35,085 ​ 347 ​ (30) ​ 35,402 Mortgage-backed securities ​ 103,686 ​ 3,963 ​ — ​ 107,649 Equity securities ​ 1,176 ​ 17 ​ — ​ 1,193 Total ​ $ 228,688 ​ $ 8,623 ​ $ (30) ​ $ 237,281 ​ ​ The amortized cost and estimated fair value of securities, by contractual maturities, as of the dates shown below were as follows: ​ ​ ​ ​ ​ ​ ​ ​ ​ ​ ​ ​ ​ ​ ​ ​ ​ ​ (Dollars in thousands) 1 Year or Less After 1 Year to 5 Years After 5 Years to 10 Years After 10 Years ​ Total September 30, 2021 ​ ​ ​ ​ ​ ​ ​ Amortized cost: ​ ​ ​ ​ ​ ​ ​ ​ ​ ​ ​ ​ ​ ​ ​ ​ Debt securities available for sale: ​ ​ ​ ​ ​ ​ ​ State and municipal securities ​ $ 884 ​ $ — ​ $ 12,774 ​ $ 138,281 ​ $ 151,939 ​ U.S. Treasury securities ​ ​ — ​ ​ 3,054 ​ ​ 8,831 ​ ​ — ​ ​ 11,885 ​ U.S. agency securities: ​ ​ ​ ​ ​ ​ ​ ​ ​ ​ Callable debentures ​ ​ — ​ ​ — ​ ​ 3,000 ​ ​ — ​ ​ 3,000 ​ Collateralized mortgage obligations ​ — ​ — ​ 4,367 ​ 36,651 ​ 41,018 ​ Mortgage-backed securities ​ — ​ 1,113 ​ 2,201 ​ 144,119 ​ 147,433 ​ Equity securities ​ 1,187 ​ — ​ — ​ — ​ 1,187 ​ Total ​ $ 2,071 ​ $ 4,167 ​ $ 31,173 ​ $ 319,051 ​ $ 356,462 ​ Fair value: ​ ​ ​ ​ ​ ​ ​ ​ ​ ​ ​ ​ ​ ​ ​ ​ Debt securities available for sale: ​ ​ ​ ​ ​ ​ ​ State and municipal securities ​ $ 886 ​ $ — ​ $ 13,375 ​ $ 139,759 ​ $ 154,020 ​ U.S. Treasury securities ​ ​ — ​ ​ 3,056 ​ ​ 8,851 ​ ​ — ​ ​ 11,907 ​ U.S. agency securities: ​ ​ ​ ​ ​ ​ ​ ​ ​ ​ Callable debentures ​ ​ — ​ ​ — ​ ​ 3,009 ​ ​ — ​ ​ 3,009 ​ Collateralized mortgage obligations ​ — ​ — ​ 4,456 ​ 36,169 ​ 40,625 ​ Mortgage-backed securities ​ — ​ 1,174 ​ 2,307 ​ 145,316 ​ 148,797 ​ Equity securities ​ 1,181 ​ — ​ — ​ — ​ 1,181 ​ Total ​ $ 2,067 ​ $ 4,230 ​ $ 31,998 ​ $ 321,244 ​ $ 359,539 ​ ​ ​ ​ ​ ​ ​ ​ ​ ​ ​ ​ ​ ​ ​ ​ ​ ​ ​ ​ ​ ​ ​ ​ ​ ​ ​ ​ ​ ​ ​ ​ ​ ​ ​ (Dollars in thousands) 1 Year or Less After 1 Year to 5 Years After 5 Years to 10 Years After 10 Years ​ Total December 31, 2020 ​ ​ ​ ​ ​ ​ Amortized cost: ​ ​ ​ ​ ​ ​ ​ ​ ​ ​ ​ ​ ​ ​ ​ Debt securities available for sale: ​ ​ ​ ​ ​ ​ State and municipal securities ​ $ 509 ​ $ 1,292 ​ $ 9,154 ​ $ 77,786 ​ $ 88,741 U.S. agency securities: ​ ​ ​ ​ ​ ​ ​ ​ ​ Collateralized mortgage obligations ​ — ​ — ​ 4,910 ​ 30,175 ​ 35,085 Mortgage-backed securities ​ 33 ​ 1,485 ​ 798 ​ 101,370 ​ 103,686 Equity securities ​ 1,176 ​ — ​ — ​ — ​ 1,176 Total ​ $ 1,718 ​ $ 2,777 ​ $ 14,862 ​ $ 209,331 ​ $ 228,688 Fair value: ​ ​ ​ ​ ​ ​ ​ ​ ​ ​ ​ ​ ​ ​ ​ Debt securities available for sale: ​ ​ ​ ​ ​ ​ State and municipal securities ​ $ 512 ​ $ 1,298 ​ $ 9,540 ​ $ 81,687 ​ $ 93,037 U.S. agency securities: ​ ​ ​ ​ ​ ​ ​ ​ ​ Collateralized mortgage obligations ​ — ​ — ​ 5,075 ​ 30,327 ​ 35,402 Mortgage-backed securities ​ 33 ​ 1,565 ​ 829 ​ 105,222 ​ 107,649 Equity securities ​ 1,193 ​ — ​ — ​ — ​ 1,193 Total ​ $ 1,738 ​ $ 2,863 ​ $ 15,444 ​ $ 217,236 ​ $ 237,281 ​ ​ ​ ​ ​ ​ ​ ​ ​ ​ ​ ​ ​ ​ ​ ​ ​ Actual maturities may differ from contractual maturities as borrowers may have the right to call or prepay obligations with or without call or prepayment penalties. No securities were sold in the nine months ended September 30, 2021 and 2020. At September 30, 2021 and December 31, 2020, securities with a carrying amount of $25.0 million and $27.3 million, respectively, were pledged to secure public deposits and for other purposes required or permitted by law. The Company considers qualitative factors in determining if an allowance for credit losses, or ACL, is necessary for those securities where the amortized cost basis exceeds the fair value. These factors include, among other things: (i) the extent to which the fair value was less than the amortized cost basis of the security and the length of time; (ii) the structure of the payments and likelihood that the issuer has the ability to make future payments; (iii) adverse conditions related to the security, industry or geographic area; (iv) changes in any credit ratings or financial conditions of the issuer; (v) failure by the issuer to make previous payments; and (vi) past events related to the security, current economic conditions and reasonable and supportable forecasts. Management did not believe that any of the securities the Company held at September 30, 2021 or December 31, 2020 were impaired due to credit quality. Accordingly no ACL was recorded in the Company’s condensed consolidated balance sheets at September 30, 2021 or during 2020. Amortized costs, as defined by GAAP, include acquisition costs, applicable accrued interest and accretion or amortization of premiums and discounts. The Company made a policy election to exclude accrued interest from amortized costs in the determination of ACL. The Company continues its policy of reversing previously accrued interest when it has been deemed uncollectible. Accrued interest receivable for securities was $1.0 million and $1.2 million at September 30, 2021 and December 31, 2020, respectively, and is included in other assets in the condensed consolidated balance sheets. The Company held 141 and 18 securities at September 30, 2021 and December 31, 2020, respectively, that were in a gross unrealized loss position. Securities with unrealized losses as of the dates shown below, aggregated by category and the length of time, were as follows: ​ ​ ​ ​ ​ ​ ​ ​ ​ ​ ​ ​ ​ ​ ​ ​ ​ ​ ​ ​ ​ ​ ​ ​ ​ ​ ​ ​ ​ Less than Twelve Months ​ Twelve Months or More ​ ​ ​ ​ Gross ​ ​ ​ Gross ​ ​ Fair ​ Unrealized ​ Fair ​ Unrealized (Dollars in thousands) Value Losses Value Losses September 30, 2021 ​ ​ ​ ​ Debt securities available for sale: ​ ​ ​ ​ State and municipal securities ​ $ 70,242 ​ $ (1,476) ​ $ 254 ​ $ (9) U.S. Treasury securities ​ ​ 3,090 ​ ​ (1) ​ ​ — ​ ​ — U.S. agency securities: ​ ​ ​ ​ ​ Collateralized mortgage obligations ​ 30,564 ​ (520) ​ 19 ​ — Mortgage-backed securities ​ 71,929 ​ (1,026) ​ — ​ — Equity securities ​ 1,180 ​ (6) ​ — ​ — ​ ​ $ 177,005 ​ $ (3,029) ​ $ 273 ​ $ (9) December 31, 2020 ​ ​ ​ ​ Debt securities available for sale: ​ ​ ​ ​ State and municipal securities ​ $ 263 ​ $ — ​ $ — ​ $ — U.S. agency securities: ​ ​ ​ ​ Collateralized mortgage obligations ​ 6,913 ​ (30) ​ — ​ — Mortgage-backed securities ​ — ​ — ​ — ​ — Equity securities ​ — ​ — ​ — ​ — ​ ​ $ 7,176 ​ $ (30) ​ $ — ​ $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5" customWidth="1" min="1" max="1"/>
    <col width="21" customWidth="1" min="2" max="2"/>
    <col width="21" customWidth="1" min="3" max="3"/>
  </cols>
  <sheetData>
    <row r="1">
      <c r="A1" s="1" t="inlineStr">
        <is>
          <t>REGULATORY MATTERS - Regulatory Capital (Details) $ in Thousands</t>
        </is>
      </c>
      <c r="B1" s="2" t="inlineStr">
        <is>
          <t>9 Months Ended</t>
        </is>
      </c>
    </row>
    <row r="2">
      <c r="B2" s="2" t="inlineStr">
        <is>
          <t>Sep. 30, 2021USD ($)</t>
        </is>
      </c>
      <c r="C2" s="2" t="inlineStr">
        <is>
          <t>Dec. 31, 2020USD ($)</t>
        </is>
      </c>
    </row>
    <row r="3">
      <c r="A3" s="3" t="inlineStr">
        <is>
          <t>Common Equity Tier I to RiskWeighted Assets</t>
        </is>
      </c>
    </row>
    <row r="4">
      <c r="A4" s="4" t="inlineStr">
        <is>
          <t>Dividend restrictions term</t>
        </is>
      </c>
      <c r="B4" s="4" t="inlineStr">
        <is>
          <t>2 years</t>
        </is>
      </c>
    </row>
    <row r="5">
      <c r="A5" s="4" t="inlineStr">
        <is>
          <t>Actual amount</t>
        </is>
      </c>
      <c r="B5" s="6" t="n">
        <v>478233</v>
      </c>
      <c r="C5" s="6" t="n">
        <v>455391</v>
      </c>
    </row>
    <row r="6">
      <c r="A6" s="4" t="inlineStr">
        <is>
          <t>Common Equity Tier One Capital Ratio</t>
        </is>
      </c>
      <c r="B6" s="9" t="n">
        <v>16.87</v>
      </c>
      <c r="C6" s="9" t="n">
        <v>15.45</v>
      </c>
    </row>
    <row r="7">
      <c r="A7" s="4" t="inlineStr">
        <is>
          <t>Minimum Capital Required Basel III (amount)</t>
        </is>
      </c>
      <c r="B7" s="6" t="n">
        <v>198431</v>
      </c>
      <c r="C7" s="6" t="n">
        <v>206296</v>
      </c>
    </row>
    <row r="8">
      <c r="A8" s="4" t="inlineStr">
        <is>
          <t>Minimum Capital RequiredBasel III (ratio)</t>
        </is>
      </c>
      <c r="B8" s="5" t="n">
        <v>7</v>
      </c>
      <c r="C8" s="5" t="n">
        <v>7</v>
      </c>
    </row>
    <row r="9">
      <c r="A9" s="3" t="inlineStr">
        <is>
          <t>Tier I Capital to RiskWeighted Assets</t>
        </is>
      </c>
    </row>
    <row r="10">
      <c r="A10" s="4" t="inlineStr">
        <is>
          <t>Actual amount</t>
        </is>
      </c>
      <c r="B10" s="6" t="n">
        <v>478233</v>
      </c>
      <c r="C10" s="6" t="n">
        <v>455391</v>
      </c>
    </row>
    <row r="11">
      <c r="A11" s="4" t="inlineStr">
        <is>
          <t>Actual ratio</t>
        </is>
      </c>
      <c r="B11" s="9" t="n">
        <v>16.87</v>
      </c>
      <c r="C11" s="9" t="n">
        <v>15.45</v>
      </c>
    </row>
    <row r="12">
      <c r="A12" s="4" t="inlineStr">
        <is>
          <t>Minimum Capital RequiredBasel III Fully Phasedin (amount)</t>
        </is>
      </c>
      <c r="B12" s="6" t="n">
        <v>240952</v>
      </c>
      <c r="C12" s="6" t="n">
        <v>250502</v>
      </c>
    </row>
    <row r="13">
      <c r="A13" s="4" t="inlineStr">
        <is>
          <t>Minimum Capital RequiredBasel III Fully Phasedin (ratio)</t>
        </is>
      </c>
      <c r="B13" s="9" t="n">
        <v>8.5</v>
      </c>
      <c r="C13" s="9" t="n">
        <v>8.5</v>
      </c>
    </row>
    <row r="14">
      <c r="A14" s="3" t="inlineStr">
        <is>
          <t>Total Capital to RiskWeighted Assets</t>
        </is>
      </c>
    </row>
    <row r="15">
      <c r="A15" s="4" t="inlineStr">
        <is>
          <t>Actual amount</t>
        </is>
      </c>
      <c r="B15" s="6" t="n">
        <v>513671</v>
      </c>
      <c r="C15" s="6" t="n">
        <v>492328</v>
      </c>
    </row>
    <row r="16">
      <c r="A16" s="4" t="inlineStr">
        <is>
          <t>Actual ratio</t>
        </is>
      </c>
      <c r="B16" s="9" t="n">
        <v>18.12</v>
      </c>
      <c r="C16" s="9" t="n">
        <v>16.71</v>
      </c>
    </row>
    <row r="17">
      <c r="A17" s="4" t="inlineStr">
        <is>
          <t>Minimum Capital RequiredBasel III Fully Phasedin (amount)</t>
        </is>
      </c>
      <c r="B17" s="6" t="n">
        <v>297646</v>
      </c>
      <c r="C17" s="6" t="n">
        <v>309444</v>
      </c>
    </row>
    <row r="18">
      <c r="A18" s="4" t="inlineStr">
        <is>
          <t>Minimum Capital RequiredBasel III Fully Phasedin (ratio)</t>
        </is>
      </c>
      <c r="B18" s="9" t="n">
        <v>10.5</v>
      </c>
      <c r="C18" s="9" t="n">
        <v>10.5</v>
      </c>
    </row>
    <row r="19">
      <c r="A19" s="3" t="inlineStr">
        <is>
          <t>Leverage Ratio</t>
        </is>
      </c>
    </row>
    <row r="20">
      <c r="A20" s="4" t="inlineStr">
        <is>
          <t>Actual amount</t>
        </is>
      </c>
      <c r="B20" s="6" t="n">
        <v>478233</v>
      </c>
      <c r="C20" s="6" t="n">
        <v>455391</v>
      </c>
    </row>
    <row r="21">
      <c r="A21" s="4" t="inlineStr">
        <is>
          <t>Actual ratio</t>
        </is>
      </c>
      <c r="B21" s="9" t="n">
        <v>11.69</v>
      </c>
      <c r="C21" s="5" t="n">
        <v>12</v>
      </c>
    </row>
    <row r="22">
      <c r="A22" s="4" t="inlineStr">
        <is>
          <t>Minimum Capital RequiredBasel III Fully Phasedin (amount)</t>
        </is>
      </c>
      <c r="B22" s="6" t="n">
        <v>163641</v>
      </c>
      <c r="C22" s="6" t="n">
        <v>151797</v>
      </c>
    </row>
    <row r="23">
      <c r="A23" s="4" t="inlineStr">
        <is>
          <t>Minimum Capital RequiredBasel III Fully Phasedin (ratio)</t>
        </is>
      </c>
      <c r="B23" s="5" t="n">
        <v>4</v>
      </c>
      <c r="C23" s="5" t="n">
        <v>4</v>
      </c>
    </row>
    <row r="24">
      <c r="A24" s="4" t="inlineStr">
        <is>
          <t>Bank Only</t>
        </is>
      </c>
    </row>
    <row r="25">
      <c r="A25" s="3" t="inlineStr">
        <is>
          <t>Common Equity Tier I to RiskWeighted Assets</t>
        </is>
      </c>
    </row>
    <row r="26">
      <c r="A26" s="4" t="inlineStr">
        <is>
          <t>Actual amount</t>
        </is>
      </c>
      <c r="B26" s="6" t="n">
        <v>450008</v>
      </c>
      <c r="C26" s="6" t="n">
        <v>421952</v>
      </c>
    </row>
    <row r="27">
      <c r="A27" s="4" t="inlineStr">
        <is>
          <t>Common Equity Tier One Capital Ratio</t>
        </is>
      </c>
      <c r="B27" s="9" t="n">
        <v>15.88</v>
      </c>
      <c r="C27" s="9" t="n">
        <v>14.32</v>
      </c>
    </row>
    <row r="28">
      <c r="A28" s="4" t="inlineStr">
        <is>
          <t>Minimum Capital Required Basel III (amount)</t>
        </is>
      </c>
      <c r="B28" s="6" t="n">
        <v>198415</v>
      </c>
      <c r="C28" s="6" t="n">
        <v>206281</v>
      </c>
    </row>
    <row r="29">
      <c r="A29" s="4" t="inlineStr">
        <is>
          <t>Minimum Capital RequiredBasel III (ratio)</t>
        </is>
      </c>
      <c r="B29" s="5" t="n">
        <v>7</v>
      </c>
      <c r="C29" s="5" t="n">
        <v>7</v>
      </c>
    </row>
    <row r="30">
      <c r="A30" s="4" t="inlineStr">
        <is>
          <t>Required to be Considered Well Capitalized, amount</t>
        </is>
      </c>
      <c r="B30" s="6" t="n">
        <v>184243</v>
      </c>
      <c r="C30" s="6" t="n">
        <v>191547</v>
      </c>
    </row>
    <row r="31">
      <c r="A31" s="4" t="inlineStr">
        <is>
          <t>Required to be Considered Well Capitalized, ratio</t>
        </is>
      </c>
      <c r="B31" s="9" t="n">
        <v>6.5</v>
      </c>
      <c r="C31" s="9" t="n">
        <v>6.5</v>
      </c>
    </row>
    <row r="32">
      <c r="A32" s="3" t="inlineStr">
        <is>
          <t>Tier I Capital to RiskWeighted Assets</t>
        </is>
      </c>
    </row>
    <row r="33">
      <c r="A33" s="4" t="inlineStr">
        <is>
          <t>Actual amount</t>
        </is>
      </c>
      <c r="B33" s="6" t="n">
        <v>450008</v>
      </c>
      <c r="C33" s="6" t="n">
        <v>421952</v>
      </c>
    </row>
    <row r="34">
      <c r="A34" s="4" t="inlineStr">
        <is>
          <t>Actual ratio</t>
        </is>
      </c>
      <c r="B34" s="9" t="n">
        <v>15.88</v>
      </c>
      <c r="C34" s="9" t="n">
        <v>14.32</v>
      </c>
    </row>
    <row r="35">
      <c r="A35" s="4" t="inlineStr">
        <is>
          <t>Minimum Capital RequiredBasel III Fully Phasedin (amount)</t>
        </is>
      </c>
      <c r="B35" s="6" t="n">
        <v>240933</v>
      </c>
      <c r="C35" s="6" t="n">
        <v>250484</v>
      </c>
    </row>
    <row r="36">
      <c r="A36" s="4" t="inlineStr">
        <is>
          <t>Minimum Capital RequiredBasel III Fully Phasedin (ratio)</t>
        </is>
      </c>
      <c r="B36" s="9" t="n">
        <v>8.5</v>
      </c>
      <c r="C36" s="9" t="n">
        <v>8.5</v>
      </c>
    </row>
    <row r="37">
      <c r="A37" s="4" t="inlineStr">
        <is>
          <t>Required to be Considered Well Capitalized, amount</t>
        </is>
      </c>
      <c r="B37" s="6" t="n">
        <v>226760</v>
      </c>
      <c r="C37" s="6" t="n">
        <v>235750</v>
      </c>
    </row>
    <row r="38">
      <c r="A38" s="4" t="inlineStr">
        <is>
          <t>Required to be Considered Well Capitalized, ratio</t>
        </is>
      </c>
      <c r="B38" s="5" t="n">
        <v>8</v>
      </c>
      <c r="C38" s="5" t="n">
        <v>8</v>
      </c>
    </row>
    <row r="39">
      <c r="A39" s="3" t="inlineStr">
        <is>
          <t>Total Capital to RiskWeighted Assets</t>
        </is>
      </c>
    </row>
    <row r="40">
      <c r="A40" s="4" t="inlineStr">
        <is>
          <t>Actual amount</t>
        </is>
      </c>
      <c r="B40" s="6" t="n">
        <v>485444</v>
      </c>
      <c r="C40" s="6" t="n">
        <v>458886</v>
      </c>
    </row>
    <row r="41">
      <c r="A41" s="4" t="inlineStr">
        <is>
          <t>Actual ratio</t>
        </is>
      </c>
      <c r="B41" s="9" t="n">
        <v>17.13</v>
      </c>
      <c r="C41" s="9" t="n">
        <v>15.57</v>
      </c>
    </row>
    <row r="42">
      <c r="A42" s="4" t="inlineStr">
        <is>
          <t>Minimum Capital RequiredBasel III Fully Phasedin (amount)</t>
        </is>
      </c>
      <c r="B42" s="6" t="n">
        <v>297623</v>
      </c>
      <c r="C42" s="6" t="n">
        <v>309421</v>
      </c>
    </row>
    <row r="43">
      <c r="A43" s="4" t="inlineStr">
        <is>
          <t>Minimum Capital RequiredBasel III Fully Phasedin (ratio)</t>
        </is>
      </c>
      <c r="B43" s="9" t="n">
        <v>10.5</v>
      </c>
      <c r="C43" s="9" t="n">
        <v>10.5</v>
      </c>
    </row>
    <row r="44">
      <c r="A44" s="4" t="inlineStr">
        <is>
          <t>Required to be Considered Well Capitalized, amount</t>
        </is>
      </c>
      <c r="B44" s="6" t="n">
        <v>283451</v>
      </c>
      <c r="C44" s="6" t="n">
        <v>294687</v>
      </c>
    </row>
    <row r="45">
      <c r="A45" s="4" t="inlineStr">
        <is>
          <t>Required to be Considered Well Capitalized, ratio</t>
        </is>
      </c>
      <c r="B45" s="5" t="n">
        <v>10</v>
      </c>
      <c r="C45" s="5" t="n">
        <v>10</v>
      </c>
    </row>
    <row r="46">
      <c r="A46" s="3" t="inlineStr">
        <is>
          <t>Leverage Ratio</t>
        </is>
      </c>
    </row>
    <row r="47">
      <c r="A47" s="4" t="inlineStr">
        <is>
          <t>Actual amount</t>
        </is>
      </c>
      <c r="B47" s="6" t="n">
        <v>450008</v>
      </c>
      <c r="C47" s="6" t="n">
        <v>421952</v>
      </c>
    </row>
    <row r="48">
      <c r="A48" s="4" t="inlineStr">
        <is>
          <t>Actual ratio</t>
        </is>
      </c>
      <c r="B48" s="9" t="n">
        <v>11.01</v>
      </c>
      <c r="C48" s="9" t="n">
        <v>11.12</v>
      </c>
    </row>
    <row r="49">
      <c r="A49" s="4" t="inlineStr">
        <is>
          <t>Minimum Capital RequiredBasel III Fully Phasedin (amount)</t>
        </is>
      </c>
      <c r="B49" s="6" t="n">
        <v>163557</v>
      </c>
      <c r="C49" s="6" t="n">
        <v>151772</v>
      </c>
    </row>
    <row r="50">
      <c r="A50" s="4" t="inlineStr">
        <is>
          <t>Minimum Capital RequiredBasel III Fully Phasedin (ratio)</t>
        </is>
      </c>
      <c r="B50" s="5" t="n">
        <v>4</v>
      </c>
      <c r="C50" s="5" t="n">
        <v>4</v>
      </c>
    </row>
    <row r="51">
      <c r="A51" s="4" t="inlineStr">
        <is>
          <t>Required to be Considered Well Capitalized, amount</t>
        </is>
      </c>
      <c r="B51" s="6" t="n">
        <v>204447</v>
      </c>
      <c r="C51" s="6" t="n">
        <v>189715</v>
      </c>
    </row>
    <row r="52">
      <c r="A52" s="4" t="inlineStr">
        <is>
          <t>Required to be Considered Well Capitalized, ratio</t>
        </is>
      </c>
      <c r="B52" s="5" t="n">
        <v>5</v>
      </c>
      <c r="C52" s="5" t="n">
        <v>5</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GULATORY MATTERS - Investigation by FinCEN (Details) - Civil monetary penalty with FinCEN</t>
        </is>
      </c>
      <c r="B1" s="2" t="inlineStr">
        <is>
          <t>Sep. 30, 2021USD ($)</t>
        </is>
      </c>
    </row>
    <row r="2">
      <c r="A2" s="4" t="inlineStr">
        <is>
          <t>Minimum</t>
        </is>
      </c>
    </row>
    <row r="3">
      <c r="A3" s="3" t="inlineStr">
        <is>
          <t>Loss Contingencies [Line Items]</t>
        </is>
      </c>
    </row>
    <row r="4">
      <c r="A4" s="4" t="inlineStr">
        <is>
          <t>Potential range of a civil money penalty</t>
        </is>
      </c>
      <c r="B4" s="6" t="n">
        <v>0</v>
      </c>
    </row>
    <row r="5">
      <c r="A5" s="4" t="inlineStr">
        <is>
          <t>Maximum</t>
        </is>
      </c>
    </row>
    <row r="6">
      <c r="A6" s="3" t="inlineStr">
        <is>
          <t>Loss Contingencies [Line Items]</t>
        </is>
      </c>
    </row>
    <row r="7">
      <c r="A7" s="4" t="inlineStr">
        <is>
          <t>Potential range of a civil money penalty</t>
        </is>
      </c>
      <c r="B7" s="6" t="n">
        <v>1000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ES</t>
        </is>
      </c>
    </row>
    <row r="4">
      <c r="A4" s="4" t="inlineStr">
        <is>
          <t>Income tax expense</t>
        </is>
      </c>
      <c r="B4" s="6" t="n">
        <v>2913</v>
      </c>
      <c r="C4" s="6" t="n">
        <v>1344</v>
      </c>
      <c r="D4" s="6" t="n">
        <v>8090</v>
      </c>
      <c r="E4" s="6" t="n">
        <v>3751</v>
      </c>
    </row>
    <row r="5">
      <c r="A5" s="4" t="inlineStr">
        <is>
          <t>Effective tax rate (as a percent)</t>
        </is>
      </c>
      <c r="B5" s="4" t="inlineStr">
        <is>
          <t>16.81%</t>
        </is>
      </c>
      <c r="C5" s="4" t="inlineStr">
        <is>
          <t>17.31%</t>
        </is>
      </c>
      <c r="D5" s="4" t="inlineStr">
        <is>
          <t>18.29%</t>
        </is>
      </c>
      <c r="E5" s="4" t="inlineStr">
        <is>
          <t>18.87%</t>
        </is>
      </c>
    </row>
    <row r="6">
      <c r="A6" s="4" t="inlineStr">
        <is>
          <t>Statutory rate (as a percent)</t>
        </is>
      </c>
      <c r="D6" s="4" t="inlineStr">
        <is>
          <t>21.00%</t>
        </is>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t>
        </is>
      </c>
    </row>
    <row r="4">
      <c r="A4" s="4" t="inlineStr">
        <is>
          <t>Net income for common shareholders</t>
        </is>
      </c>
      <c r="B4" s="6" t="n">
        <v>14421</v>
      </c>
      <c r="C4" s="6" t="n">
        <v>6421</v>
      </c>
      <c r="D4" s="6" t="n">
        <v>36143</v>
      </c>
      <c r="E4" s="6" t="n">
        <v>16125</v>
      </c>
    </row>
    <row r="5">
      <c r="A5" s="3" t="inlineStr">
        <is>
          <t>Weighted-average shares (thousands)</t>
        </is>
      </c>
    </row>
    <row r="6">
      <c r="A6" s="4" t="inlineStr">
        <is>
          <t>Basic weighted-average shares outstanding</t>
        </is>
      </c>
      <c r="B6" s="5" t="n">
        <v>24432</v>
      </c>
      <c r="C6" s="5" t="n">
        <v>24748</v>
      </c>
      <c r="D6" s="5" t="n">
        <v>24462</v>
      </c>
      <c r="E6" s="5" t="n">
        <v>24808</v>
      </c>
    </row>
    <row r="7">
      <c r="A7" s="4" t="inlineStr">
        <is>
          <t>Dilutive effect of outstanding stock options and unvested restricted stock awards</t>
        </is>
      </c>
      <c r="B7" s="5" t="n">
        <v>112</v>
      </c>
      <c r="C7" s="5" t="n">
        <v>22</v>
      </c>
      <c r="D7" s="5" t="n">
        <v>110</v>
      </c>
      <c r="E7" s="5" t="n">
        <v>39</v>
      </c>
    </row>
    <row r="8">
      <c r="A8" s="4" t="inlineStr">
        <is>
          <t>Diluted weighted-average shares outstanding</t>
        </is>
      </c>
      <c r="B8" s="5" t="n">
        <v>24544</v>
      </c>
      <c r="C8" s="5" t="n">
        <v>24770</v>
      </c>
      <c r="D8" s="5" t="n">
        <v>24572</v>
      </c>
      <c r="E8" s="5" t="n">
        <v>24847</v>
      </c>
    </row>
    <row r="9">
      <c r="A9" s="3" t="inlineStr">
        <is>
          <t>Earnings per share:</t>
        </is>
      </c>
    </row>
    <row r="10">
      <c r="A10" s="4" t="inlineStr">
        <is>
          <t>Basic</t>
        </is>
      </c>
      <c r="B10" s="7" t="n">
        <v>0.59</v>
      </c>
      <c r="C10" s="7" t="n">
        <v>0.26</v>
      </c>
      <c r="D10" s="7" t="n">
        <v>1.48</v>
      </c>
      <c r="E10" s="7" t="n">
        <v>0.65</v>
      </c>
    </row>
    <row r="11">
      <c r="A11" s="4" t="inlineStr">
        <is>
          <t>Diluted</t>
        </is>
      </c>
      <c r="B11" s="7" t="n">
        <v>0.59</v>
      </c>
      <c r="C11" s="7" t="n">
        <v>0.26</v>
      </c>
      <c r="D11" s="7" t="n">
        <v>1.47</v>
      </c>
      <c r="E11" s="7" t="n">
        <v>0.65</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hare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Unvested restricted stock</t>
        </is>
      </c>
    </row>
    <row r="4">
      <c r="A4" s="3" t="inlineStr">
        <is>
          <t>Antidilutive Securities Excluded from Computation of Earnings Per Share [Line Items]</t>
        </is>
      </c>
    </row>
    <row r="5">
      <c r="A5" s="4" t="inlineStr">
        <is>
          <t>Shares excluded from diluted weighted-average shares</t>
        </is>
      </c>
      <c r="C5" s="5" t="n">
        <v>163667</v>
      </c>
      <c r="E5" s="5" t="n">
        <v>174207</v>
      </c>
    </row>
    <row r="6">
      <c r="A6" s="4" t="inlineStr">
        <is>
          <t>Stock options</t>
        </is>
      </c>
    </row>
    <row r="7">
      <c r="A7" s="3" t="inlineStr">
        <is>
          <t>Antidilutive Securities Excluded from Computation of Earnings Per Share [Line Items]</t>
        </is>
      </c>
    </row>
    <row r="8">
      <c r="A8" s="4" t="inlineStr">
        <is>
          <t>Shares excluded from diluted weighted-average shares</t>
        </is>
      </c>
      <c r="C8" s="5" t="n">
        <v>150000</v>
      </c>
      <c r="E8" s="5" t="n">
        <v>80000</v>
      </c>
    </row>
    <row r="9">
      <c r="A9" s="4" t="inlineStr">
        <is>
          <t>Non-performance based restricted stock | Unvested restricted stock</t>
        </is>
      </c>
    </row>
    <row r="10">
      <c r="A10" s="3" t="inlineStr">
        <is>
          <t>Antidilutive Securities Excluded from Computation of Earnings Per Share [Line Items]</t>
        </is>
      </c>
    </row>
    <row r="11">
      <c r="A11" s="4" t="inlineStr">
        <is>
          <t>Shares excluded from diluted weighted-average shares</t>
        </is>
      </c>
      <c r="B11" s="5" t="n">
        <v>5907</v>
      </c>
      <c r="D11" s="5" t="n">
        <v>14858</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INVESTMENTS</t>
        </is>
      </c>
      <c r="B1" s="2" t="inlineStr">
        <is>
          <t>9 Months Ended</t>
        </is>
      </c>
    </row>
    <row r="2">
      <c r="B2" s="2" t="inlineStr">
        <is>
          <t>Sep. 30, 2021</t>
        </is>
      </c>
    </row>
    <row r="3">
      <c r="A3" s="3" t="inlineStr">
        <is>
          <t>EQUITY INVESTMENTS</t>
        </is>
      </c>
    </row>
    <row r="4">
      <c r="A4" s="4" t="inlineStr">
        <is>
          <t>EQUITY INVESTMENTS</t>
        </is>
      </c>
      <c r="B4" s="4" t="inlineStr">
        <is>
          <t>​ ​ NOTE 3: EQUITY INVESTMENTS The Company’s unconsolidated investments that are considered equity securities as they represent ownership interests, such as common or preferred stock, were as follows for the dates indicated below: ​ ​ ​ ​ ​ ​ ​ ​ ​ ​ September 30, ​ December 31, (Dollars in thousands) 2021 ​ 2020 Federal Reserve Bank stock ​ $ 9,271 ​ $ 9,271 Federal Home Loan Bank stock ​ 3,961 ​ 5,941 The Independent Bankers Financial Corporation stock ​ 141 ​ 141 Community Reinvestment Act investments ​ 3,976 ​ 3,299 ​ ​ $ 17,349 ​ $ 18,652 ​ ​ ​ ​ ​ ​ ​ ​ Banks that are members of the Federal Home Loan Bank are required to maintain a stock investment in the Federal Home Loan Bank calculated as a percentage of aggregate outstanding mortgages, outstanding Federal Home Loan Bank advances and other financial instruments. As a member of the Federal Reserve, the Bank is required to annually subscribe to Federal Reserve Bank stock in specific ratios to the Bank’s equity. Although Federal Home Loan Bank and Federal Reserve Bank stock are considered equity securities, they do not have readily determinable fair values because ownership is restricted, and they lack a readily-available market. These investments can be sold back only at their par value of $100 per share and can only be sold to the Federal Home Loan Banks or the Federal Reserve The Company also holds an investment in the stock of The Independent Bankers Financial Corporation, which has limited marketability. As a result, this investment is carried at cost and evaluated for impairment. The Company has investments in investment funds and limited partnerships that are qualified Community Reinvestment Act, or CRA, investments and investments under the Small Business Investment Company program of the Small Business Administration, or SBA. There are limited to no observable price changes in orderly transactions for identical investments or similar investments from the same issuers that are actively traded and, as a result, these investments are stated at cost. At September 30, 2021 and December 31, 2020, the Company had $3.7 million and $4.4 million, respectively, in callable outstanding unfunded commitments to these funds. The Company’s equity investments are evaluated for impairment based on an assessment of qualitative indicators. Impairment indicators to be considered include, but are not limited to: (i) a significant deterioration in the earnings, performance, credit rating, asset quality or business prospects of the investee; (ii) a significant adverse change in the regulatory, economic or technological environment of the investee; (iii) a significant adverse change in the general market conditions of either the geographical area or the industry in which the investee operates; and (iv) a bona fide offer to purchase, an offer by the investee to sell, or completed auction process for the same or similar investment for an amount less than the carrying amount of the investment. There were no such qualitative indicators as of September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9 Months Ended</t>
        </is>
      </c>
    </row>
    <row r="2">
      <c r="B2" s="2" t="inlineStr">
        <is>
          <t>Sep. 30, 2021</t>
        </is>
      </c>
    </row>
    <row r="3">
      <c r="A3" s="3" t="inlineStr">
        <is>
          <t>LOANS</t>
        </is>
      </c>
    </row>
    <row r="4">
      <c r="A4" s="4" t="inlineStr">
        <is>
          <t>LOANS</t>
        </is>
      </c>
      <c r="B4" s="4" t="inlineStr">
        <is>
          <t>NOTE 4: LOANS Loans by loan class, or major loan category, as of the dates shown below were as follows: ​ ​ ​ ​ ​ ​ ​ ​ ​ ​ ​ ​ ​ ​ ​ ​ (Dollars in thousands) September 30, 2021 ​ December 31, 2020 Commercial and industrial ​ $ 596,251 22.8% ​ $ 742,957 25.3% Real estate: ​ ​ ​ ​ ​ ​ Commercial real estate ​ 1,029,137 39.3% ​ 1,041,998 35.5% Construction and development ​ 393,541 15.0% ​ 522,705 17.8% 1-4 family residential ​ 204,151 7.8% ​ 239,872 8.2% Multi-family residential ​ 285,852 10.9% ​ 258,346 8.8% Consumer ​ 27,930 1.1% ​ 33,884 1.1% Agriculture ​ 8,780 0.4% ​ 8,670 0.3% Other ​ 71,915 2.7% ​ 88,238 3.0% Total gross loans ​ 2,617,557 100.0% ​ 2,936,670 100.0% Less allowance for credit losses for loans ​ (32,208) ​ (40,637) Less deferred loan fees and unearned discounts ​ (8,828) ​ (9,880) Less loans held for sale ​ (327) ​ (2,673) Loans, net ​ $ 2,576,194 ​ $ 2,883,480 ​ Accrued interest receivable for loans was $9.7 million and $12.1 million at September 30, 2021 and December 31, 2020, respectively, and was included in other assets in the condensed consolidated balance sheets. From time to time, the Company will acquire and dispose of interests in loans under participation agreements with other financial institutions. Loan participations purchased and sold during the nine months ending September 30, 2021 and 2020, by loan class, were as follows: ​ ​ ​ ​ ​ ​ ​ ​ ​ ​ Participations ​ Participations (Dollars in thousands) ​ Purchased ​ Sold September 30, 2021 ​ ​ Commercial and industrial ​ $ — ​ $ 1,336 Commercial real estate ​ ​ — ​ ​ 375 Construction and development ​ ​ — ​ ​ 22 Other ​ ​ 1,941 ​ ​ — ​ ​ $ 1,941 ​ $ 1,733 September 30, 2020 ​ ​ Commercial and industrial ​ ​ — ​ ​ 1,725 Commercial real estate ​ ​ 2,500 ​ ​ — ​ The Company participates in the SBA loan program. When advantageous, the Company will sell the guaranteed portions of these loans with servicing retained. SBA loans that were sold with servicing retained during the nine months ended September 30, 2021 and 2020, totaled $3.7 million and $769,000, respectively. The Company recognized gains on these sales of $436,000 and $63,000 for the nine months ended September 30,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 PERFORMANCE</t>
        </is>
      </c>
      <c r="B1" s="2" t="inlineStr">
        <is>
          <t>9 Months Ended</t>
        </is>
      </c>
    </row>
    <row r="2">
      <c r="B2" s="2" t="inlineStr">
        <is>
          <t>Sep. 30, 2021</t>
        </is>
      </c>
    </row>
    <row r="3">
      <c r="A3" s="3" t="inlineStr">
        <is>
          <t>LOAN PERFORMANCE</t>
        </is>
      </c>
    </row>
    <row r="4">
      <c r="A4" s="4" t="inlineStr">
        <is>
          <t>LOAN PERFORMANCE</t>
        </is>
      </c>
      <c r="B4" s="4" t="inlineStr">
        <is>
          <t>​ ​ NOTE 5: LOAN PERFORMANCE The following is an aging analysis of the Company’s past due loans, segregated by loan class, as of the dates shown below: ​ ​ ​ ​ ​ ​ ​ ​ ​ ​ ​ ​ ​ ​ ​ ​ ​ ​ ​ ​ ​ ​ ​ ​ ​ ​ ​ ​ ​ ​ ​ 90 Days or ​ ​ ​ ​ ​ ​ ​ ​ ​ ​ 90 Days ​ ​ 30 to 59 Days ​ 60 to 89 Days ​ Greater ​ Total ​ Total ​ ​ ​ ​ Past Due and (Dollars in thousands) Past Due Past Due Past Due Past Due Current Loans Total Loans Still Accruing September 30, 2021 ​ ​ ​ ​ ​ ​ ​ Commercial and industrial ​ $ 2,373 ​ $ — ​ $ — ​ $ 2,373 ​ $ 593,878 ​ $ 596,251 ​ $ — Real estate: ​ ​ ​ ​ ​ ​ ​ ​ Commercial real estate ​ — ​ — ​ — ​ — ​ 1,029,137 ​ 1,029,137 ​ — Construction and development ​ 257 ​ 143 ​ — ​ 400 ​ 393,141 ​ 393,541 ​ — 1-4 family residential ​ 25 ​ — ​ 104 ​ 129 ​ 204,022 ​ 204,151 ​ — Multi-family residential ​ — ​ — ​ — ​ — ​ 285,852 ​ 285,852 ​ — Consumer ​ 100 ​ — ​ — ​ 100 ​ 27,830 ​ 27,930 ​ — Agriculture ​ — ​ — ​ — ​ — ​ 8,780 ​ 8,780 ​ — Other ​ — ​ — ​ — ​ — ​ 71,915 ​ 71,915 ​ — Total gross loans ​ $ 2,755 ​ $ 143 ​ $ 104 ​ $ 3,002 ​ $ 2,614,555 ​ $ 2,617,557 ​ $ — December 31, 2020 ​ ​ ​ ​ ​ ​ ​ Commercial and industrial ​ $ 51 ​ $ 2,055 ​ $ 2,269 ​ $ 4,375 ​ $ 738,582 ​ $ 742,957 ​ $ — Real estate: ​ ​ ​ ​ ​ ​ ​ ​ Commercial real estate ​ — ​ — ​ — ​ — ​ 1,041,998 ​ 1,041,998 ​ — Construction and development ​ — ​ — ​ — ​ — ​ 522,705 ​ 522,705 ​ — 1-4 family residential ​ 1,357 ​ 19 ​ 106 ​ 1,482 ​ 238,390 ​ 239,872 ​ — Multi-family residential ​ — ​ — ​ — ​ — ​ 258,346 ​ 258,346 ​ — Consumer ​ 5 ​ — ​ — ​ 5 ​ 33,879 ​ 33,884 ​ — Agriculture ​ 50 ​ — ​ — ​ 50 ​ 8,620 ​ 8,670 ​ — Other ​ — ​ — ​ — ​ — ​ 88,238 ​ 88,238 ​ — Total gross loans ​ $ 1,463 ​ $ 2,074 ​ $ 2,375 ​ $ 5,912 ​ $ 2,930,758 ​ $ 2,936,670 ​ $ — ​ ​ ​ ​ ​ ​ ​ ​ ​ ​ ​ ​ ​ ​ ​ ​ ​ ​ ​ ​ ​ ​ ​ The Company places loans on nonaccrual status because of delinquency or because collection of principal or interest is doubtful. Nonaccrual loans, segregated by loan class, as of the dates shown below were as follows: ​ ​ ​ ​ ​ ​ ​ ​ ​ ​ September 30, ​ December 31, (Dollars in thousands) 2021 2020 Commercial and industrial ​ $ 9,773 ​ $ 12,588 Real estate: ​ ​ ​ Commercial real estate ​ 10,419 ​ 10,665 Construction and development ​ — ​ 238 1-4 family residential ​ 351 ​ 526 Other ​ ​ 42 ​ ​ — Total nonaccrual loans ​ $ 20,585 ​ $ 24,017 ​ Interest income that would have been earned under the original terms of the nonaccrual loans was $568,000 and $417,000 for the nine months ended September 30, 2021 and 2020, respectively. ​ Loans restructured due to the borrower’s financial difficulties, or troubled debt restructurings, during the nine months ended September 30, 2021 and 2020, that remained outstanding as of the end of those periods were as follows: ​ ​ ​ ​ ​ ​ ​ ​ ​ ​ ​ ​ ​ ​ ​ ​ ​ ​ ​ ​ ​ ​ ​ ​ ​ ​ Post-modification Recorded Investment ​ ​ ​ ​ ​ ​ ​ ​ ​ ​ ​ ​ ​ ​ ​ ​ Extended ​ ​ ​ ​ ​ ​ ​ ​ ​ ​ ​ ​ ​ ​ ​ ​ Maturity, ​ ​ ​ ​ Pre-modification ​ ​ ​ ​ ​ ​ ​ Extended ​ Restructured ​ ​ ​ ​ Outstanding ​ ​ ​ ​ ​ ​ ​ Maturity and ​ Payments ​ ​ Number ​ Recorded ​ Restructured ​ Extended ​ Restructured ​ and Adjusted (Dollars in thousands) of Loans Investment Payments Maturity Payments Interest Rate September 30, 2021 ​ ​ ​ ​ ​ ​ ​ ​ ​ ​ ​ ​ ​ ​ ​ ​ ​ Commercial and industrial ​ 3 ​ $ 3,256 ​ $ 3,256 ​ $ — ​ $ — ​ $ — Real estate: ​ ​ ​ ​ ​ ​ ​ ​ ​ ​ ​ ​ ​ ​ ​ ​ ​ Commercial real estate 1 ​ ​ 1,206 ​ ​ 1,206 ​ ​ — ​ ​ — ​ ​ — 1-4 family residential ​ 1 ​ ​ 1,548 ​ ​ 1,548 ​ ​ — ​ ​ — ​ ​ — Consumer ​ 1 ​ ​ 42 ​ ​ — ​ ​ — ​ ​ 42 ​ ​ — Total 6 ​ $ 6,052 ​ $ 6,010 ​ $ — ​ $ 42 ​ $ — September 30, 2020 ​ ​ ​ ​ ​ ​ ​ ​ ​ ​ ​ ​ ​ ​ ​ ​ ​ Commercial and industrial 19 ​ $ 8,019 ​ $ 6,645 ​ $ — ​ $ 1,143 ​ $ 231 Real estate: ​ ​ ​ ​ ​ ​ ​ ​ ​ ​ ​ ​ ​ ​ ​ ​ ​ Commercial real estate 9 ​ 14,459 ​ 14,459 ​ — ​ — ​ — Construction and development ​ 4 ​ ​ 12,289 ​ ​ 12,032 ​ ​ — ​ ​ — ​ ​ 257 1-4 family residential ​ 5 ​ ​ 1,629 ​ ​ 1,651 ​ ​ — ​ ​ — ​ ​ — Total 37 ​ $ 36,396 ​ $ 34,787 ​ $ — ​ $ 1,143 ​ $ 488 ​ Loan modifications related to a loan refinancing or restructuring other than a troubled debt restructuring are accounted for as a new loan if the terms provided to the borrower are at least as favorable to the Company as terms for comparable loans to other borrowers with similar collection risks that is not a loan refinancing or restructuring. If the loan refinancing or restructuring does not meet this condition or if only minor modifications are made to the original loan contract, it is not considered a new loan and is considered a renewal or modification of the original contract. Restructured or modified loans are not considered past due if they are performing under the terms of the modified or restructured payment schedule. ​ A troubled debt restructuring is considered in default when a payment in accordance with the terms of the restructuring is more than 30 days past due. All loans restructured in a troubled debt restructuring are individually evaluated based on the underlying collateral for the determination of an ACL. See Note 6: Allowance for Credit Losses for further discussions on specific reserves. ​ Troubled debt restructuring during the twelve months ended indicated below with payment defaults were as follows: ​ ​ ​ ​ ​ ​ ​ ​ ​ ​ ​ ​ ​ ​ ​ September 30, 2021 ​ ​ September 30, 2020 ​ ​ Number ​ ​ ​ ​ Number ​ ​ (Dollars in thousands) of Loans Balance ​ ​ of Loans Balance Commercial and industrial ​ 1 ​ $ 1,453 ​ ​ 3 ​ $ 1,983 Real estate: ​ ​ ​ ​ ​ ​ ​ ​ ​ ​ ​ Commercial real estate — ​ — ​ ​ — ​ — Construction and development ​ — ​ ​ — ​ ​ 4 ​ ​ 12,274 1-4 family residential ​ — ​ ​ — ​ ​ 1 ​ ​ 20 Total 1 ​ $ 1,453 ​ ​ 8 ​ $ 14,277 ​ At September 30, 2021 and December 31, 2020, the Company had an outstanding commitment to fund $4.6 million and $593,000, respectively, for loans that were previously restructured. Loans individually evaluated for credit losses were as follows for the dates indicated below: ​ ​ ​ ​ ​ ​ ​ ​ ​ ​ ​ ​ ​ ​ ​ ​ ​ ​ ​ ​ ​ ​ Troubled Debt Restructurings ​ ​ ​ ​ ​ ​ (Dollars in thousands) ​ Accruing ​ Non-Accrual ​ Total ​ Other Non-Accrual ​ Other Accruing ​ Total Loans Individually Evaluated September 30, 2021 ​ ​ ​ ​ ​ ​ ​ ​ ​ ​ ​ ​ ​ ​ ​ ​ ​ ​ Commercial and industrial ​ $ 5,669 ​ $ 7,248 ​ $ 12,917 ​ $ 2,525 ​ $ 745 ​ $ 16,187 Real estate: ​ ​ ​ ​ ​ ​ ​ ​ ​ ​ ​ ​ ​ ​ ​ ​ ​ ​ Commercial real estate ​ ​ 7,067 ​ ​ 10,361 ​ ​ 17,428 ​ ​ 58 ​ ​ 3,811 ​ ​ 21,297 Construction and development ​ ​ 12,303 ​ ​ — ​ ​ 12,303 ​ ​ — ​ ​ 614 ​ ​ 12,917 1-4 family residential ​ ​ 3,129 ​ ​ 183 ​ ​ 3,312 ​ ​ 168 ​ ​ — ​ ​ 3,480 Consumer ​ ​ — ​ ​ 42 ​ ​ 42 ​ ​ — ​ ​ 90 ​ ​ 132 Other ​ ​ 3,488 ​ ​ — ​ ​ 3,488 ​ ​ — ​ ​ — ​ ​ 3,488 Total ​ $ 31,656 ​ $ 17,834 ​ $ 49,490 ​ $ 2,751 ​ $ 5,260 ​ $ 57,501 December 31, 2020 ​ ​ ​ ​ ​ ​ ​ ​ ​ ​ ​ ​ ​ ​ ​ ​ ​ ​ Commercial and industrial ​ $ 2,594 ​ $ 8,228 ​ $ 10,822 ​ $ 4,360 ​ $ 746 ​ $ 15,928 Real estate: ​ ​ ​ ​ ​ ​ ​ ​ ​ ​ ​ ​ ​ ​ ​ ​ ​ ​ Commercial real estate ​ ​ 8,103 ​ ​ 10,601 ​ ​ 18,704 ​ ​ 64 ​ ​ — ​ ​ 18,768 Construction and development ​ ​ 12,648 ​ ​ 238 ​ ​ 12,886 ​ ​ — ​ ​ — ​ ​ 12,886 1-4 family residential ​ ​ 1,684 ​ ​ 106 ​ ​ 1,790 ​ ​ 420 ​ ​ — ​ ​ 2,210 Other ​ ​ 7,851 ​ ​ — ​ ​ 7,851 ​ ​ — ​ ​ — ​ ​ 7,851 Total ​ $ 32,880 ​ $ 19,173 ​ $ 52,053 ​ $ 4,844 ​ $ 746 ​ $ 57,643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1</t>
        </is>
      </c>
    </row>
    <row r="3">
      <c r="A3" s="3" t="inlineStr">
        <is>
          <t>ALLOWANCE FOR CREDIT LOSSES</t>
        </is>
      </c>
    </row>
    <row r="4">
      <c r="A4" s="4" t="inlineStr">
        <is>
          <t>ALLOWANCE FOR CREDIT LOSSES</t>
        </is>
      </c>
      <c r="B4" s="4" t="inlineStr">
        <is>
          <t>NOTE 6: ALLOWANCE FOR CREDIT LOSSES The Company primarily manages credit quality and credit risk associated with its loan portfolio based on the risk grading assigned to each individual loan within the loan class. Each loan class is a grouping of loan receivables within the portfolio based on risk characteristics and the method for monitoring and assessing the associated credit risks. The Company’s ACL for the loan portfolio has two main components: (i) a reserve based on expected losses on collectively evaluated loans with similar risk characteristics, or general reserve, utilizing an age-based vintage model; and (ii) an ACL for individually evaluated loans that do not share similar risk characteristics with other loans, or specific reserve. To determine the specific ACL, the Company utilizes various methods including discounted cash flow analysis and appraisal valuation on collateral to determine any expected credit losses requiring an ACL. ​ The Company excludes accrued interest and deferred fees and costs in the determination of an ACL and reverses previously accrued interest when it has been deemed uncollectible. Loans held for sale are excluded from the computation of expected credit losses as they are carried at the lower of cost or market value. ​ At September 30, 2021 and December 31, 2020, the ratio of the ACL for loans to loans excluding loans held for sale was 1.23% and 1.39%, respectively. The decrease in the ACL from December 31, 2020 to September 30, 2021 ​ The review of the appropriateness of the ACL, which includes evaluation of historical loss trends, qualitative adjustments and forecasted economic conditions applied to general reserves, is performed by executive management and presented to the Board of Directors for its review on a quarterly basis. The ACL at September 30, 2021, reflects the Company’s assessment based on the information available at that time. ​ Loans by risk grades, loan class and vintage, at September 30, 2021 were as follows: ​ ​ ​ ​ ​ ​ ​ ​ ​ ​ ​ ​ ​ ​ ​ ​ ​ ​ ​ ​ ​ ​ ​ ​ ​ ​ ​ ​ (Dollars in thousands) 2021 2020 2019 2018 2017 Prior ​ Revolving Loans ​ Converted Revolving Loans Total Commercial and industrial: ​ ​ ​ ​ ​ ​ ​ ​ ​ ​ ​ ​ ​ ​ ​ ​ ​ ​ ​ ​ ​ ​ ​ ​ ​ ​ ​ Pass ​ $ 207,715 ​ $ 66,115 ​ $ 67,006 ​ $ 24,092 ​ $ 9,138 ​ $ 6,937 ​ $ 187,949 ​ $ 5,777 ​ $ 574,729 Special mention ​ ​ — ​ ​ — ​ ​ — ​ ​ 19 ​ ​ — ​ ​ — ​ ​ 3,210 ​ ​ — ​ ​ 3,229 Substandard ​ ​ — ​ ​ 999 ​ ​ 2,025 ​ ​ 7,237 ​ ​ — ​ ​ 426 ​ ​ 1,723 ​ ​ 5,883 ​ ​ 18,293 Total commercial and industrial ​ ​ 207,715 ​ ​ 67,114 ​ ​ 69,031 ​ ​ 31,348 ​ ​ 9,138 ​ ​ 7,363 ​ ​ 192,882 ​ ​ 11,660 ​ ​ 596,251 Commercial real estate: ​ ​ ​ ​ ​ ​ ​ ​ ​ ​ ​ ​ ​ ​ ​ ​ ​ ​ ​ ​ ​ ​ ​ ​ ​ ​ ​ Pass ​ ​ 118,305 ​ ​ 233,693 ​ ​ 236,230 ​ ​ 168,788 ​ ​ 89,847 ​ ​ 94,905 ​ ​ 35,661 ​ ​ 4,450 ​ ​ 981,879 Special mention ​ ​ — ​ ​ — ​ ​ 869 ​ ​ — ​ ​ — ​ ​ 93 ​ ​ — ​ ​ — ​ ​ 962 Substandard ​ ​ — ​ ​ 3,133 ​ ​ 13,170 ​ ​ 14,706 ​ ​ 347 ​ ​ 3,940 ​ ​ — ​ ​ 11,000 ​ ​ 46,296 Total commercial real estate ​ ​ 118,305 ​ ​ 236,826 ​ ​ 250,269 ​ ​ 183,494 ​ ​ 90,194 ​ ​ 98,938 ​ ​ 35,661 ​ ​ 15,450 ​ ​ 1,029,137 Construction and development: ​ ​ ​ ​ ​ ​ ​ ​ ​ ​ ​ ​ ​ ​ ​ ​ ​ ​ ​ ​ ​ ​ ​ ​ ​ ​ ​ Pass ​ ​ 108,522 ​ ​ 105,634 ​ ​ 75,264 ​ ​ 13,422 ​ ​ 18,618 ​ ​ 186 ​ ​ 58,508 ​ ​ — ​ ​ 380,154 Special mention ​ ​ — ​ ​ 470 ​ ​ — ​ ​ — ​ ​ — ​ ​ — ​ ​ — ​ ​ — ​ ​ 470 Substandard ​ ​ — ​ ​ 472 ​ ​ — ​ ​ 1,500 ​ ​ 10,207 ​ ​ 738 ​ ​ — ​ ​ — ​ ​ 12,917 Total construction and development ​ ​ 108,522 ​ ​ 106,576 ​ ​ 75,264 ​ ​ 14,922 ​ ​ 28,825 ​ ​ 924 ​ ​ 58,508 ​ ​ — ​ ​ 393,541 1-4 family residential: ​ ​ ​ ​ ​ ​ ​ ​ ​ ​ ​ ​ ​ ​ ​ ​ ​ ​ ​ ​ ​ ​ ​ ​ ​ ​ ​ Pass ​ ​ 26,577 ​ ​ 22,957 ​ ​ 25,567 ​ ​ 34,706 ​ ​ 22,906 ​ ​ 59,891 ​ ​ 5,711 ​ ​ 627 ​ ​ 198,942 Special mention ​ ​ — ​ ​ — ​ ​ — ​ ​ — ​ ​ — ​ ​ — ​ ​ — ​ ​ — ​ ​ — Substandard ​ ​ 107 ​ ​ 1,548 ​ ​ 520 ​ ​ 907 ​ ​ 131 ​ ​ 492 ​ ​ — ​ ​ 1,504 ​ ​ 5,209 Total 1-4 family residential ​ ​ 26,684 ​ ​ 24,505 ​ ​ 26,087 ​ ​ 35,613 ​ ​ 23,037 ​ ​ 60,383 ​ ​ 5,711 ​ ​ 2,131 ​ ​ 204,151 Multi-family residential: ​ ​ ​ ​ ​ ​ ​ ​ ​ ​ ​ ​ ​ ​ ​ ​ ​ ​ ​ ​ ​ ​ ​ ​ ​ ​ ​ Pass ​ ​ 12,153 ​ ​ 20,407 ​ ​ 6,525 ​ ​ 61,818 ​ ​ 9,853 ​ ​ 167,914 ​ ​ 7,182 ​ ​ — ​ ​ 285,852 Total multi-family residential ​ ​ 12,153 ​ ​ 20,407 ​ ​ 6,525 ​ ​ 61,818 ​ ​ 9,853 ​ ​ 167,914 ​ ​ 7,182 ​ ​ — ​ ​ 285,852 Consumer: ​ ​ ​ ​ ​ ​ ​ ​ ​ ​ ​ ​ ​ ​ ​ ​ ​ ​ ​ ​ ​ ​ ​ ​ ​ ​ ​ Pass ​ ​ 5,678 ​ ​ 4,463 ​ ​ 1,442 ​ ​ 1,183 ​ ​ 341 ​ ​ 33 ​ ​ 14,102 ​ ​ 457 ​ ​ 27,699 Substandard ​ ​ — ​ ​ 41 ​ ​ — ​ ​ — ​ ​ — ​ ​ — ​ ​ 190 ​ ​ — ​ ​ 231 Total consumer ​ ​ 5,678 ​ ​ 4,504 ​ ​ 1,442 ​ ​ 1,183 ​ ​ 341 ​ ​ 33 ​ ​ 14,292 ​ ​ 457 ​ ​ 27,930 Agriculture: ​ ​ ​ ​ ​ ​ ​ ​ ​ ​ ​ ​ ​ ​ ​ ​ ​ ​ ​ ​ ​ ​ ​ ​ ​ ​ ​ Pass ​ ​ 3,808 ​ ​ 555 ​ ​ 48 ​ ​ 72 ​ ​ 65 ​ ​ 12 ​ ​ 3,966 ​ ​ 190 ​ ​ 8,716 Substandard ​ ​ — ​ ​ — ​ ​ — ​ ​ — ​ ​ — ​ ​ 20 ​ ​ 44 ​ ​ — ​ ​ 64 Total agriculture ​ ​ 3,808 ​ ​ 555 ​ ​ 48 ​ ​ 72 ​ ​ 65 ​ ​ 32 ​ ​ 4,010 ​ ​ 190 ​ ​ 8,780 Other: ​ ​ ​ ​ ​ ​ ​ ​ ​ ​ ​ ​ ​ ​ ​ ​ ​ ​ ​ ​ ​ ​ ​ ​ ​ ​ ​ Pass ​ ​ 14,746 ​ ​ 4,887 ​ ​ 1,193 ​ ​ 1,724 ​ ​ 11 ​ ​ 1,209 ​ ​ 44,608 ​ ​ 46 ​ ​ 68,424 Substandard ​ ​ — ​ ​ 918 ​ ​ — ​ ​ — ​ ​ — ​ ​ 1,204 ​ ​ 1,369 ​ ​ — ​ ​ 3,491 Total other ​ ​ 14,746 ​ ​ 5,805 ​ ​ 1,193 ​ ​ 1,724 ​ ​ 11 ​ ​ 2,413 ​ ​ 45,977 ​ ​ 46 ​ ​ 71,915 Total ​ ​ ​ ​ ​ ​ ​ ​ ​ ​ ​ ​ ​ ​ ​ ​ ​ ​ ​ ​ ​ ​ ​ ​ ​ ​ ​ Pass ​ ​ 497,504 ​ ​ 458,711 ​ ​ 413,275 ​ ​ 305,805 ​ ​ 150,779 ​ ​ 331,087 ​ ​ 357,687 ​ ​ 11,547 ​ ​ 2,526,395 Special mention ​ ​ — ​ ​ 470 ​ ​ 869 ​ ​ 19 ​ ​ — ​ ​ 93 ​ ​ 3,210 ​ ​ — ​ ​ 4,661 Substandard ​ ​ 107 ​ ​ 7,111 ​ ​ 15,715 ​ ​ 24,350 ​ ​ 10,685 ​ ​ 6,820 ​ ​ 3,326 ​ ​ 18,387 ​ ​ 86,501 Total gross loans ​ $ 497,611 ​ $ 466,292 ​ $ 429,859 ​ $ 330,174 ​ $ 161,464 ​ $ 338,000 ​ $ 364,223 ​ $ 29,934 ​ $ 2,617,557 ​ ​ Loans by risk grades, loan class and vintage, at December 31, 2020 were as follows: ​ ​ ​ ​ ​ ​ ​ ​ ​ ​ ​ ​ ​ ​ ​ ​ ​ ​ ​ ​ ​ ​ ​ ​ ​ ​ ​ ​ ​ (Dollars in thousands) 2020 2019 2018 2017 2016 Prior ​ Revolving Loans ​ Converted Revolving Loans Total Commercial and industrial: ​ ​ ​ ​ ​ ​ ​ ​ ​ ​ ​ ​ ​ ​ ​ ​ ​ ​ ​ ​ ​ ​ ​ ​ ​ ​ ​ Pass ​ $ 349,697 ​ $ 81,131 ​ $ 46,973 ​ $ 13,161 ​ $ 8,349 ​ $ 3,432 ​ $ 214,160 ​ $ 3,562 ​ $ 720,465 Special mention ​ ​ — ​ ​ — ​ ​ 33 ​ ​ — ​ ​ — ​ ​ — ​ ​ 3,371 ​ ​ — ​ ​ 3,404 Substandard ​ ​ 1,001 ​ ​ 2,633 ​ ​ 6,177 ​ ​ 15 ​ ​ 20 ​ ​ 2,021 ​ ​ 779 ​ ​ 6,442 ​ ​ 19,088 Total commercial and industrial ​ ​ 350,698 ​ ​ 83,764 ​ ​ 53,183 ​ ​ 13,176 ​ ​ 8,369 ​ ​ 5,453 ​ ​ 218,310 ​ ​ 10,004 ​ ​ 742,957 Commercial real estate: ​ ​ ​ ​ ​ ​ ​ ​ ​ ​ ​ ​ ​ ​ ​ ​ ​ ​ ​ ​ ​ ​ ​ ​ ​ ​ ​ Pass ​ ​ 262,072 ​ ​ 210,954 ​ ​ 196,630 ​ ​ 138,424 ​ ​ 68,468 ​ ​ 84,453 ​ ​ 30,020 ​ ​ 9,482 ​ ​ 1,000,503 Special mention ​ ​ — ​ ​ 1,224 ​ ​ — ​ ​ — ​ ​ — ​ ​ 1,390 ​ ​ — ​ ​ 4,905 ​ ​ 7,519 Substandard ​ ​ — ​ ​ 11,532 ​ ​ 9,599 ​ ​ 476 ​ ​ 1,059 ​ ​ 1,985 ​ ​ 9,325 ​ ​ — ​ ​ 33,976 Total commercial real estate ​ ​ 262,072 ​ ​ 223,710 ​ ​ 206,229 ​ ​ 138,900 ​ ​ 69,527 ​ ​ 87,828 ​ ​ 39,345 ​ ​ 14,387 ​ ​ 1,041,998 Construction and development: ​ ​ ​ ​ ​ ​ ​ ​ ​ ​ ​ ​ ​ ​ ​ ​ ​ ​ ​ ​ ​ ​ ​ ​ ​ ​ ​ Pass ​ ​ 165,894 ​ ​ 163,658 ​ ​ 92,455 ​ ​ 20,146 ​ ​ 6,707 ​ ​ 273 ​ ​ 53,800 ​ ​ — ​ ​ 502,933 Substandard ​ ​ — ​ ​ 238 ​ ​ 8,386 ​ ​ 10,532 ​ ​ — ​ ​ 616 ​ ​ — ​ ​ — ​ ​ 19,772 Total construction and development ​ ​ 165,894 ​ ​ 163,896 ​ ​ 100,841 ​ ​ 30,678 ​ ​ 6,707 ​ ​ 889 ​ ​ 53,800 ​ ​ — ​ ​ 522,705 1-4 family residential: ​ ​ ​ ​ ​ ​ ​ ​ ​ ​ ​ ​ ​ ​ ​ ​ ​ ​ ​ ​ ​ ​ ​ ​ ​ ​ ​ Pass ​ ​ 27,002 ​ ​ 30,978 ​ ​ 48,561 ​ ​ 34,970 ​ ​ 24,386 ​ ​ 57,122 ​ ​ 7,004 ​ ​ 631 ​ ​ 230,654 Special mention ​ ​ 1,548 ​ ​ — ​ ​ — ​ ​ — ​ ​ 1,617 ​ ​ — ​ ​ — ​ ​ — ​ ​ 3,165 Substandard ​ ​ — ​ ​ 534 ​ ​ 1,211 ​ ​ 1,571 ​ ​ 15 ​ ​ 1,215 ​ ​ — ​ ​ 1,507 ​ ​ 6,053 Total 1-4 family residential ​ ​ 28,550 ​ ​ 31,512 ​ ​ 49,772 ​ ​ 36,541 ​ ​ 26,018 ​ ​ 58,337 ​ ​ 7,004 ​ ​ 2,138 ​ ​ 239,872 Multi-family residential: ​ ​ ​ ​ ​ ​ ​ ​ ​ ​ ​ ​ ​ ​ ​ ​ ​ ​ ​ ​ ​ ​ ​ ​ ​ ​ ​ Pass ​ ​ 20,823 ​ ​ 3,119 ​ ​ 36,971 ​ ​ 10,655 ​ ​ 2,153 ​ ​ 184,539 ​ ​ 86 ​ ​ — ​ ​ 258,346 Total multi-family residential ​ ​ 20,823 ​ ​ 3,119 ​ ​ 36,971 ​ ​ 10,655 ​ ​ 2,153 ​ ​ 184,539 ​ ​ 86 ​ ​ — ​ ​ 258,346 Consumer: ​ ​ ​ ​ ​ ​ ​ ​ ​ ​ ​ ​ ​ ​ ​ ​ ​ ​ ​ ​ ​ ​ ​ ​ ​ ​ ​ Pass ​ ​ 8,937 ​ ​ 3,073 ​ ​ 1,855 ​ ​ 1,875 ​ ​ 146 ​ ​ 23 ​ ​ 17,573 ​ ​ 402 ​ ​ 33,884 Total consumer ​ ​ 8,937 ​ ​ 3,073 ​ ​ 1,855 ​ ​ 1,875 ​ ​ 146 ​ ​ 23 ​ ​ 17,573 ​ ​ 402 ​ ​ 33,884 Agriculture: ​ ​ ​ ​ ​ ​ ​ ​ ​ ​ ​ ​ ​ ​ ​ ​ ​ ​ ​ ​ ​ ​ ​ ​ ​ ​ ​ Pass ​ ​ 3,937 ​ ​ 105 ​ ​ 338 ​ ​ 86 ​ ​ 16 ​ ​ — ​ ​ 4,108 ​ ​ 7 ​ ​ 8,597 Substandard ​ ​ — ​ ​ — ​ ​ — ​ ​ — ​ ​ — ​ ​ 23 ​ ​ 50 ​ ​ — ​ ​ 73 Total agriculture ​ ​ 3,937 ​ ​ 105 ​ ​ 338 ​ ​ 86 ​ ​ 16 ​ ​ 23 ​ ​ 4,158 ​ ​ 7 ​ ​ 8,670 Other: ​ ​ ​ ​ ​ ​ ​ ​ ​ ​ ​ ​ ​ ​ ​ ​ ​ ​ ​ ​ ​ ​ ​ ​ ​ ​ ​ Pass ​ ​ 14,624 ​ ​ 3,239 ​ ​ 3,562 ​ ​ 24 ​ ​ 84 ​ ​ 1,250 ​ ​ 57,603 ​ ​ — ​ ​ 80,386 Substandard ​ ​ 1,211 ​ ​ — ​ ​ — ​ ​ — ​ ​ 1,232 ​ ​ — ​ ​ 5,409 ​ ​ — ​ ​ 7,852 Total other ​ ​ 15,835 ​ ​ 3,239 ​ ​ 3,562 ​ ​ 24 ​ ​ 1,316 ​ ​ 1,250 ​ ​ 63,012 ​ ​ — ​ ​ 88,238 Total ​ ​ ​ ​ ​ ​ ​ ​ ​ ​ ​ ​ ​ ​ ​ ​ ​ ​ ​ ​ ​ ​ ​ ​ ​ ​ ​ Pass ​ ​ 852,986 ​ ​ 496,257 ​ ​ 427,345 ​ ​ 219,341 ​ ​ 110,309 ​ ​ 331,092 ​ ​ 384,354 ​ ​ 14,084 ​ ​ 2,835,768 Special mention ​ ​ 1,548 ​ ​ 1,224 ​ ​ 33 ​ ​ — ​ ​ 1,617 ​ ​ 1,390 ​ ​ 3,371 ​ ​ 4,905 ​ ​ 14,088 Substandard ​ ​ 2,212 ​ ​ 14,937 ​ ​ 25,373 ​ ​ 12,594 ​ ​ 2,326 ​ ​ 5,860 ​ ​ 15,563 ​ ​ 7,949 ​ ​ 86,814 Total gross loans ​ $ 856,746 ​ $ 512,418 ​ $ 452,751 ​ $ 231,935 ​ $ 114,252 ​ $ 338,342 ​ $ 403,288 ​ $ 26,938 ​ $ 2,936,670 ​ Loans by risk grades and loan class as of the dates shown below were as follows: ​ ​ ​ ​ ​ ​ ​ ​ ​ ​ ​ ​ ​ ​ ​ ​ ​ ​ ​ ​ ​ ​ ​ ​ ​ ​ (Dollars in thousands) Pass Special Mention Substandard Total Loans September 30, 2021 ​ ​ ​ ​ Commercial and industrial ​ $ 574,729 ​ $ 3,229 ​ $ 18,293 ​ $ 596,251 Real estate: ​ ​ ​ ​ ​ ​ ​ ​ ​ Commercial real estate ​ 981,879 ​ ​ 962 ​ ​ 46,296 ​ 1,029,137 Construction and development ​ 380,154 ​ ​ 470 ​ ​ 12,917 ​ 393,541 1-4 family residential ​ 198,942 ​ ​ — ​ ​ 5,209 ​ 204,151 Multi-family residential ​ 285,852 ​ ​ — ​ ​ — ​ 285,852 Consumer ​ 27,699 ​ ​ — ​ ​ 231 ​ 27,930 Agriculture ​ 8,716 ​ ​ — ​ ​ 64 ​ 8,780 Other ​ 68,424 ​ ​ — ​ ​ 3,491 ​ 71,915 Total gross loans ​ $ 2,526,395 ​ $ 4,661 ​ $ 86,501 ​ $ 2,617,557 December 31, 2020 ​ ​ ​ ​ Commercial and industrial ​ $ 720,465 ​ $ 3,404 ​ $ 19,088 ​ $ 742,957 Real estate: ​ ​ ​ ​ ​ ​ ​ ​ ​ Commercial real estate ​ 1,000,503 ​ ​ 7,519 ​ ​ 33,976 ​ 1,041,998 Construction and development ​ 502,933 ​ ​ — ​ ​ 19,772 ​ 522,705 1-4 family residential ​ 230,654 ​ ​ 3,165 ​ ​ 6,053 ​ 239,872 Multi-family residential ​ 258,346 ​ ​ — ​ ​ — ​ 258,346 Consumer ​ 33,884 ​ ​ — ​ ​ — ​ 33,884 Agriculture ​ 8,597 ​ ​ — ​ ​ 73 ​ 8,670 Other ​ 80,386 ​ ​ — ​ ​ 7,852 ​ 88,238 Total gross loans ​ $ 2,835,768 ​ $ 14,088 ​ $ 86,814 ​ $ 2,936,670 ​ Loans individually evaluated and collectively evaluated as of the dates shown below were as follows: ​ ​ ​ ​ ​ ​ ​ ​ ​ ​ ​ ​ ​ ​ ​ ​ ​ ​ ​ ​ ​ ​ September 30, 2021 ​ December 31, 2020 ​ ​ Individually ​ Collectively ​ ​ ​ ​ Individually ​ Collectively ​ ​ ​ ​ ​ Evaluated ​ Evaluated ​ Total ​ Evaluated ​ Evaluated ​ Total (Dollars in thousands) Loans Loans Loans Loans Loans Loans Commercial and industrial ​ $ 16,187 ​ $ 580,064 ​ $ 596,251 ​ $ 15,928 ​ $ 727,029 ​ $ 742,957 Real estate: ​ ​ ​ ​ ​ ​ ​ ​ Commercial real estate ​ 21,297 ​ ​ 1,007,840 ​ 1,029,137 ​ 18,768 ​ 1,023,230 ​ 1,041,998 Construction and development ​ 12,917 ​ ​ 380,624 ​ 393,541 ​ 12,886 ​ 509,819 ​ 522,705 1-4 family residential ​ 3,480 ​ ​ 200,671 ​ 204,151 ​ 2,210 ​ 237,662 ​ 239,872 Multi-family residential ​ — ​ ​ 285,852 ​ 285,852 ​ — ​ 258,346 ​ 258,346 Consumer ​ 132 ​ ​ 27,798 ​ 27,930 ​ — ​ 33,884 ​ 33,884 Agriculture ​ — ​ ​ 8,780 ​ 8,780 ​ — ​ 8,670 ​ 8,670 Other ​ 3,488 ​ ​ 68,427 ​ 71,915 ​ 7,851 ​ 80,387 ​ 88,238 Total gross loans ​ $ 57,501 ​ $ 2,560,056 ​ $ 2,617,557 ​ $ 57,643 ​ $ 2,879,027 ​ $ 2,936,670 ​ Nonaccrual loans are included in individually evaluated loans and $13.3 million and $11.2 million of nonaccrual loans had no related ACL at September 30, 2021 and December 31, 2020, respectively. The Company had collateral dependent loans totaling $1.6 million pending foreclosure at September 30, 2021. ​ Activity in the ACL for loans, segregated by loan class for the nine months ended September 30, 2021 and 2020, was as follows: ​ ​ ​ ​ ​ ​ ​ ​ ​ ​ ​ ​ ​ ​ ​ ​ ​ ​ ​ ​ ​ ​ ​ ​ ​ ​ ​ ​ ​ ​ ​ ​ ​ ​ Real Estate ​ ​ ​ ​ ​ ​ ​ ​ ​ ​ ​ ​ ​ ​ Commercial ​ ​ ​ Construction ​ ​ ​ ​ ​ ​ ​ ​ ​ ​ ​ ​ ​ ​ ​ ​ ​ ​ ​ ​ and ​ Commercial ​ and ​ 1-4 Family ​ Multi-family ​ ​ ​ ​ ​ ​ ​ ​ ​ ​ ​ ​ (Dollars in thousands) Industrial Real Estate Development Residential Residential Consumer Agriculture Other Total September 30, 2021 ​ ​ ​ ​ ​ ​ ​ ​ ​ ​ Beginning balance ​ $ 13,035 ​ $ 13,798 ​ $ 6,089 ​ $ 2,578 ​ $ 2,513 ​ $ 440 ​ $ 137 ​ $ 2,047 ​ $ 40,637 Provision (recapture) ​ (2,028) ​ ​ (2,054) ​ ​ (2,755) ​ ​ (875) ​ ​ (357) ​ ​ (85) ​ ​ (75) ​ ​ (732) ​ (8,961) Charge-offs ​ (495) ​ ​ — ​ ​ — ​ ​ (3) ​ ​ — ​ ​ (13) ​ ​ — ​ ​ — ​ (511) Recoveries ​ 889 ​ ​ — ​ ​ — ​ ​ — ​ ​ — ​ ​ 107 ​ ​ 47 ​ ​ — ​ 1,043 Net recoveries ​ 394 ​ — ​ — ​ (3) ​ — ​ 94 ​ 47 ​ — ​ 532 Ending balance ​ $ 11,401 ​ $ 11,744 ​ $ 3,334 ​ $ 1,700 ​ $ 2,156 ​ $ 449 ​ $ 109 ​ $ 1,315 ​ $ 32,208 Period-end amount allocated to: ​ ​ ​ ​ ​ ​ ​ ​ ​ Specific reserve ​ $ 4,343 ​ $ 670 ​ $ — ​ $ — ​ $ — ​ $ 131 ​ $ — ​ $ — ​ $ 5,144 General reserve ​ 7,058 ​ 11,074 ​ 3,334 ​ 1,700 ​ 2,156 ​ 318 ​ 109 ​ 1,315 ​ 27,064 Total ​ $ 11,401 ​ $ 11,744 ​ $ 3,334 ​ $ 1,700 ​ $ 2,156 ​ $ 449 ​ $ 109 ​ $ 1,315 ​ $ 32,208 September 30, 2020 ​ ​ ​ ​ ​ ​ ​ ​ ​ ​ ​ ​ ​ ​ ​ ​ ​ ​ ​ ​ ​ ​ ​ ​ ​ ​ ​ Beginning balance ​ $ 7,671 ​ $ 7,975 ​ $ 4,446 ​ $ 2,257 ​ $ 1,699 ​ $ 388 ​ $ 74 ​ $ 770 ​ $ 25,280 Impact of CECL adoption ​ ​ 852 ​ ​ (140) ​ ​ 100 ​ ​ (275) ​ ​ 294 ​ ​ (25) ​ ​ 64 ​ ​ 4 ​ ​ 874 Provision (recapture) ​ 4,439 ​ 5,069 ​ 1,788 ​ 959 ​ 1,124 ​ 243 ​ 14 ​ 4,209 ​ 17,845 Charge-offs ​ (274) ​ (163) ​ — ​ (71) ​ — ​ (107) ​ — ​ — ​ (615) Recoveries ​ 659 ​ 4 ​ — ​ 1 ​ — ​ 8 ​ 12 ​ 1 ​ 685 Net (charge-offs) recoveries ​ 385 ​ (159) ​ — ​ (70) ​ — ​ (99) ​ 12 ​ 1 ​ 70 Ending balance ​ $ 13,347 ​ $ 12,745 ​ $ 6,334 ​ $ 2,871 ​ $ 3,117 ​ $ 507 ​ $ 164 ​ $ 4,984 ​ $ 44,069 Period-end amount allocated to: ​ ​ ​ ​ ​ ​ ​ ​ ​ Specific reserve ​ $ 4,111 ​ $ — ​ $ — ​ $ — ​ $ — ​ $ — ​ $ — ​ $ 3,952 ​ $ 8,063 General reserve ​ 9,236 ​ 12,745 ​ 6,334 ​ 2,871 ​ 3,117 ​ 507 ​ 164 ​ 1,032 ​ 36,006 Total ​ $ 13,347 ​ $ 12,745 ​ $ 6,334 ​ $ 2,871 ​ $ 3,117 ​ $ 507 ​ $ 164 ​ $ 4,984 ​ $ 44,069 ​ The ACL for loans by loan class as of the periods indicated was as follows: ​ ​ ​ ​ ​ ​ ​ ​ ​ ​ ​ ​ ​ ​ ​ ​ ​ ​ ​ ​ ​ September 30, 2021 ​ December 31, 2020 (Dollars in thousands) ​ Amount ​ Percent ​ Amount ​ Percent Commercial and industrial ​ $ 11,401 35.4 % ​ $ 13,035 32.1 % Real estate: ​ ​ ​ ​ ​ Commercial real estate ​ 11,744 36.5 % ​ 13,798 34.0 % Construction and development ​ 3,334 10.3 % ​ 6,089 15.0 % 1-4 family residential ​ 1,700 5.3 % ​ 2,578 6.3 % Multi-family residential ​ 2,156 6.7 % ​ 2,513 6.2 % Consumer ​ 449 1.4 % ​ 440 1.1 % Agriculture ​ 109 0.3 % ​ 137 0.3 % Other ​ 1,315 4.1 % ​ 2,047 5.0 % Total allowance for credit losses for loans ​ $ 32,208 100.0 % ​ $ 40,637 100.0 % Loans excluding loans held for sale ​ 2,608,402 ​ ​ ​ ​ ​ 2,924,117 ​ ​ ​ ACL for loans to loans excluding loans held for sale ​ 1.23% ​ ​ ​ ​ ​ 1.39% ​ ​ ​ ​ Allocation of a portion of the ACL to one class of loans above does not preclude its availability to absorb losses in other classes. ​ ​ ​ ​ ​ Charge-offs and recoveries by loan class and vintage for the nine months ended September 30, 2021 were as follows: ​ ​ ​ ​ ​ ​ ​ ​ ​ ​ ​ ​ ​ ​ ​ ​ ​ ​ ​ ​ ​ ​ ​ ​ ​ ​ ​ ​ ​ (Dollars in thousands) 2021 2020 2019 2018 ​ 2017 ​ Prior ​ Revolving Loans ​ Converted Revolving Loans Total Commercial and industrial: ​ ​ ​ ​ ​ ​ ​ ​ ​ ​ ​ ​ ​ ​ ​ ​ ​ ​ ​ ​ ​ ​ ​ ​ ​ ​ ​ Charge-off ​ $ — ​ $ — ​ $ (191) ​ $ (260) ​ $ — ​ $ — ​ $ — ​ $ (44) ​ $ (495) Recovery ​ ​ — ​ ​ — ​ ​ 5 ​ ​ 39 ​ ​ 43 ​ ​ 762 ​ ​ — ​ ​ 40 ​ ​ 889 Total commercial and industrial ​ ​ — ​ ​ — ​ ​ (186) ​ ​ (221) ​ ​ 43 ​ ​ 762 ​ ​ — ​ ​ (4) ​ ​ 394 1-4 family residential: ​ ​ ​ ​ ​ ​ ​ ​ ​ ​ ​ ​ ​ ​ ​ ​ ​ ​ ​ ​ ​ ​ ​ ​ ​ ​ ​ Charge-off ​ ​ — ​ ​ — ​ ​ — ​ ​ — ​ ​ — ​ ​ (3) ​ ​ — ​ ​ — ​ ​ (3) Recovery ​ ​ — ​ ​ — ​ ​ — ​ ​ — ​ ​ — ​ ​ — ​ ​ — ​ ​ — ​ ​ — Total 1-4 family residential ​ ​ — ​ ​ — ​ ​ — ​ ​ — ​ ​ — ​ ​ (3) ​ ​ — ​ ​ — ​ ​ (3) Consumer: ​ ​ ​ ​ ​ ​ ​ ​ ​ ​ ​ ​ ​ ​ ​ ​ ​ ​ ​ ​ ​ ​ ​ ​ ​ ​ ​ Charge-off ​ ​ (10) ​ ​ — ​ ​ (3) ​ ​ — ​ ​ — ​ ​ — ​ ​ — ​ ​ — ​ ​ (13) Recovery ​ ​ 4 ​ ​ — ​ ​ 4 ​ ​ — ​ ​ — ​ ​ 99 ​ ​ — ​ ​ — ​ ​ 107 Total consumer ​ ​ (6) ​ ​ — ​ ​ 1 ​ ​ — ​ ​ — ​ ​ 99 ​ ​ — ​ ​ — ​ ​ 94 Agriculture: ​ ​ ​ ​ ​ ​ ​ ​ ​ ​ ​ ​ ​ ​ ​ ​ ​ ​ ​ ​ ​ ​ ​ ​ ​ ​ ​ Recovery ​ ​ — ​ ​ — ​ ​ — ​ ​ — ​ ​ — ​ ​ 47 ​ ​ — ​ ​ — ​ ​ 47 Total agriculture ​ ​ — ​ ​ — ​ ​ — ​ ​ — ​ ​ — ​ ​ 47 ​ ​ — ​ ​ — ​ ​ 47 Total: ​ ​ ​ ​ ​ ​ ​ ​ ​ ​ ​ ​ ​ ​ ​ ​ ​ ​ ​ ​ ​ ​ ​ ​ ​ ​ ​ Charge-off ​ ​ (10) ​ ​ — ​ ​ (194) ​ ​ (260) ​ ​ — ​ ​ (3) ​ ​ — ​ ​ (44) ​ ​ (511) Recovery ​ ​ 4 ​ ​ — ​ ​ 9 ​ ​ 39 ​ ​ 43 ​ ​ 908 ​ ​ — ​ ​ 40 ​ ​ 1,043 Total ​ $ (6) ​ $ — ​ $ (185) ​ $ (221) ​ $ 43 ​ $ 905 ​ $ — ​ $ (4) ​ $ 532 ​ ​ Charge-offs and recoveries by loan class and vintage for the nine months ended September 30, 2020 were as follows: ​ ​ ​ ​ ​ ​ ​ ​ ​ ​ ​ ​ ​ ​ ​ ​ ​ ​ ​ ​ ​ ​ ​ ​ ​ ​ ​ ​ ​ (Dollars in thousands) 2020 2019 2018 2017 ​ 2016 ​ Prior ​ Revolving Loans ​ Converted Revolving Loans Total Commercial and industrial: ​ ​ ​ ​ ​ ​ ​ ​ ​ ​ ​ ​ ​ ​ ​ ​ ​ ​ ​ ​ ​ ​ ​ ​ ​ ​ ​ Charge-off ​ $ — ​ $ (38) ​ $ (57) ​ $ (35) ​ $ (42) ​ $ — ​ $ (102) ​ $ — ​ $ (274) Recovery ​ ​ — ​ ​ 3 ​ ​ 158 ​ ​ 41 ​ ​ 25 ​ ​ 227 ​ ​ 177 ​ ​ 28 ​ ​ 659 Total commercial and industrial ​ ​ — ​ ​ (35) ​ ​ 101 ​ ​ 6 ​ ​ (17) ​ ​ 227 ​ ​ 75 ​ ​ 28 ​ ​ 385 Commercial real estate: ​ ​ ​ ​ ​ ​ ​ ​ ​ ​ ​ ​ ​ ​ ​ ​ ​ ​ ​ ​ ​ ​ ​ ​ ​ ​ ​ Charge-off ​ ​ — ​ ​ — ​ ​ — ​ ​ — ​ ​ — ​ ​ (163) ​ ​ — ​ ​ — ​ ​ (163) Recovery ​ ​ — ​ ​ — ​ ​ 2 ​ ​ — ​ ​ — ​ ​ 2 ​ ​ — ​ ​ — ​ ​ 4 Total commercial real estate ​ ​ — ​ ​ — ​ ​ 2 ​ ​ — ​ ​ — ​ ​ (161) ​ ​ — ​ ​ — ​ ​ (159) 1-4 family residential: ​ ​ ​ ​ ​ ​ ​ ​ ​ ​ ​ ​ ​ ​ ​ ​ ​ ​ ​ ​ ​ ​ ​ ​ ​ ​ ​ Charge-off ​ ​ — ​ ​ (65) ​ ​ — ​ ​ — ​ ​ — ​ ​ (6) ​ ​ — ​ ​ — ​ ​ (71) Recovery ​ ​ — ​ ​ — ​ ​ — ​ ​ — ​ ​ — ​ ​ 1 ​ ​ — ​ ​ — ​ ​ 1 Total 1-4 family residential ​ ​ — ​ ​ (65) ​ ​ — ​ ​ — ​ ​ — ​ ​ (5) ​ ​ — ​ ​ — ​ ​ (70) Consumer: ​ ​ ​ ​ ​ ​ ​ ​ ​ ​ ​ ​ ​ ​ ​ ​ ​ ​ ​ ​ ​ ​ ​ ​ ​ ​ ​ Charge-off ​ ​ — ​ ​ (4) ​ ​ (8) ​ ​ (95) ​ ​ — ​ ​ — ​ ​ — ​ ​ — ​ ​ (107) Recovery ​ ​ 6 ​ ​ 1 ​ ​ — ​ ​ — ​ ​ — ​ ​ 1 ​ ​ — ​ ​ — ​ ​ 8 Total consumer ​ ​ 6 ​ ​ (3) ​ ​ (8) ​ ​ (95) ​ ​ — ​ ​ 1 ​ ​ — ​ ​ — ​ ​ (99) Agriculture: ​ ​ ​ ​ ​ ​ ​ ​ ​ ​ ​ ​ ​ ​ ​ ​ ​ ​ ​ ​ ​ ​ ​ ​ ​ ​ ​ Recovery ​ ​ — ​ ​ — ​ ​ — ​ ​ — ​ ​ 12 ​ ​ — ​ ​ — ​ ​ — ​ ​ 12 Total agriculture ​ ​ — ​ ​ — ​ ​ — ​ ​ — ​ ​ 12 ​ ​ — ​ ​ — ​ ​ — ​ ​ 12 Other: ​ ​ ​ ​ ​ ​ ​ ​ ​ ​ ​ ​ ​ ​ ​ ​ ​ ​ ​ ​ ​ ​ ​ ​ ​ ​ ​ Recovery ​ ​ — ​ ​ — ​ ​ — ​ ​ 1 ​ ​ — ​ ​ — ​ ​ — ​ ​ — ​ ​ 1 Total other ​ ​ — ​ ​ — ​ ​ — ​ ​ 1 ​ ​ — ​ ​ — ​ ​ — ​ ​ — ​ ​ 1 Total: ​ ​ ​ ​ ​ ​ ​ ​ ​ ​ ​ ​ ​ ​ ​ ​ ​ ​ ​ ​ ​ ​ ​ ​ ​ ​ ​ Charge-off ​ ​ — ​ ​ (107) ​ ​ (65) ​ ​ (130) ​ ​ (42) ​ ​ (169) ​ ​ (102) ​ ​ — ​ ​ (615) Recovery ​ ​ 6 ​ ​ 4 ​ ​ 160 ​ ​ 42 ​ ​ 37 ​ ​ 231 ​ ​ 177 ​ ​ 28 ​ ​ 685 Total ​ $ 6 ​ $ (103) ​ $ 95 ​ $ (88) ​ $ (5) ​ $ 62 ​ $ 75 ​ $ 28 ​ $ 70 ​ The Company has unfunded commitments, comprised of letters of credit and commitments to extend credit that are not unconditionally cancellable by the Company. See Note 16: Commitments and Contingencies and Financial Instruments with Off-Balance-Sheet Risk. Unfunded commitments have similar characteristics as loans and their ACL was determined using the model and methodology for loans noted above as well as historical and expected utilization levels. Activity in the ACL for unfunded commitments for the nine months ended September 30, 2021 and 2020, was as follows: ​ ​ ​ ​ ​ ​ ​ ​ ​ ​ ​ ​ ​ ​ ​ ​ September 30, (Dollars in thousands) ​ ​ 2021 ​ ​ 2020 Beginning balance ​ $ 4,177 ​ $ 378 Impact of CECL adoption ​ ​ — ​ 2,981 Provision (recapture) ​ ​ (605) ​ 1,182 Ending balance ​ $ 3,572 ​ $ 4,5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9 Months Ended</t>
        </is>
      </c>
    </row>
    <row r="2">
      <c r="B2" s="2" t="inlineStr">
        <is>
          <t>Sep. 30, 2021</t>
        </is>
      </c>
    </row>
    <row r="3">
      <c r="A3" s="3" t="inlineStr">
        <is>
          <t>PREMISES AND EQUIPMENT</t>
        </is>
      </c>
    </row>
    <row r="4">
      <c r="A4" s="4" t="inlineStr">
        <is>
          <t>PREMISES AND EQUIPMENT</t>
        </is>
      </c>
      <c r="B4" s="4" t="inlineStr">
        <is>
          <t>NOTE 7: PREMISES AND EQUIPMENT The components of premises and equipment as of the dates shown below were as follows: ​ ​ ​ ​ ​ ​ ​ ​ ​ ​ ​ ​ ​ ​ ​ September 30, ​ December 31, (Dollars in thousands) ​ 2021 ​ 2020 Land ​ $ 15,484 ​ $ 15,484 Buildings and leasehold improvements ​ 64,120 ​ 64,113 Furniture and equipment ​ 17,079 ​ 16,777 Vehicles ​ 248 ​ 216 Construction in progress ​ 636 ​ 388 ​ ​ ​ 97,567 ​ ​ 96,978 Less accumulated depreciation ​ ​ (38,332) ​ ​ (35,826) Premises and equipment, net ​ $ 59,235 ​ $ 61,152 ​ Depreciation expense was $2.6 million and $2.3 million for the nine months ended September 30, 2021 and 2020, respectively, and $871,000 and $821,000 for the three months ended September 30, 2021 and 2020, respectively. Depreciation expense is included in net occupancy expense in the Company’s condensed consolidated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OTHER INTANGIBLE ASSETS</t>
        </is>
      </c>
    </row>
    <row r="4">
      <c r="A4" s="4" t="inlineStr">
        <is>
          <t>GOODWILL AND OTHER INTANGIBLE ASSETS</t>
        </is>
      </c>
      <c r="B4" s="4" t="inlineStr">
        <is>
          <t>​ ​ NOTE 8: GOODWILL AND OTHER INTANGIBLE ASSETS Goodwill was $81.0 million at September 30, 2021 and December 31, 2020 and there were no changes in goodwill during the nine months ended September 30, 2021 or the year ended December 31, 2020. Based on the results of the Company’s assessment, management does not believe any impairment of goodwill or other intangible assets existed at September 30, 2021 or December 31, 2020. Other intangibles were as follows as of the dates shown below: ​ ​ ​ ​ ​ ​ ​ ​ ​ ​ ​ ​ ​ ​ Weighted- ​ ​ ​ ​ ​ ​ ​ Average ​ ​ ​ ​ ​ ​ ​ ​ ​ ​ ​ Remaining ​ Gross ​ ​ ​ ​ Net ​ ​ Amortization ​ Intangible ​ Accumulated ​ Intangible (Dollars in thousands) ​ Period ​ Assets ​ Amortization ​ Assets September 30, 2021 ​ ​ ​ ​ Core deposits ​ 2.6 years ​ $ 13,750 ​ $ (13,489) ​ $ 261 Customer relationships ​ 7.3 years ​ 6,629 ​ (3,424) ​ 3,205 Servicing assets ​ 11.4 years ​ 489 ​ (253) ​ 236 Total other intangible assets, net ​ ​ ​ $ 20,868 ​ $ (17,166) ​ $ 3,702 December 31, 2020 ​ ​ ​ ​ ​ Core deposits ​ 3.2 years ​ $ 13,750 ​ $ (13,305) ​ $ 445 Customer relationships ​ 8.0 years ​ 6,629 ​ (3,093) ​ 3,536 Servicing assets ​ 10.4 years ​ 399 ​ (209) ​ 190 Total other intangible assets, net ​ ​ ​ $ 20,778 ​ $ (16,607) ​ $ 4,171 ​ Servicing Assets Changes in servicing assets as of the dates indicated below were as follows: ​ ​ ​ ​ ​ ​ ​ ​ ​ ​ ​ ​ ​ September 30, (Dollars in thousands) 2021 2020 Balance at beginning of year ​ $ 190 ​ $ 189 Increase from loan sales ​ 92 ​ 14 Decrease from serviced loans paid off or foreclosed ​ ​ (2) ​ ​ — Amortization ​ (44) ​ (64) Balance at end of period ​ $ 236 ​ $ 1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OWNED LIFE INSURANCE</t>
        </is>
      </c>
      <c r="B1" s="2" t="inlineStr">
        <is>
          <t>9 Months Ended</t>
        </is>
      </c>
    </row>
    <row r="2">
      <c r="B2" s="2" t="inlineStr">
        <is>
          <t>Sep. 30, 2021</t>
        </is>
      </c>
    </row>
    <row r="3">
      <c r="A3" s="3" t="inlineStr">
        <is>
          <t>BANK OWNED LIFE INSURANCE.</t>
        </is>
      </c>
    </row>
    <row r="4">
      <c r="A4" s="4" t="inlineStr">
        <is>
          <t>BANK OWNED LIFE INSURANCE</t>
        </is>
      </c>
      <c r="B4" s="4" t="inlineStr">
        <is>
          <t>NOTE 9: BANK-OWNED LIFE INSURANCE During the nine months ended September 30, 2021, the Company received proceeds in the amount of $2.7 million as the owner and beneficiary under a bank-owned insurance policy as the result of claims submitted on a covered individual and the Company recorded a gain of $1.9 million. During the nine months ended September 30, 2020, the Company received proceeds in the amount of $2.0 million as the owner and beneficiary under a bank-owned insurance policy as the result of claims submitted on a covered individual and the Company recorded a gain of $769,000. ​ Bank-owned life insurance policies and the net change in cash surrender value during the periods shown below were as follows: ​ ​ ​ ​ ​ ​ ​ ​ ​ ​ September 30, (Dollars in thousands) 2021 ​ 2020 Balance at beginning of period ​ $ 72,338 ​ $ 71,881 Redemptions ​ ​ (2,670) ​ ​ (1,965) Net change in cash surrender value ​ ​ 3,103 ​ ​ 2,015 Balance at end of period ​ $ 72,771 ​ $ 71,9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9 Months Ended</t>
        </is>
      </c>
    </row>
    <row r="2">
      <c r="B2" s="2" t="inlineStr">
        <is>
          <t>Sep. 30, 2021</t>
        </is>
      </c>
    </row>
    <row r="3">
      <c r="A3" s="3" t="inlineStr">
        <is>
          <t>DEPOSITS</t>
        </is>
      </c>
    </row>
    <row r="4">
      <c r="A4" s="4" t="inlineStr">
        <is>
          <t>DEPOSITS</t>
        </is>
      </c>
      <c r="B4" s="4" t="inlineStr">
        <is>
          <t>NOTE 10: DEPOSITS Deposits as of the dates shown below were as follows: ​ ​ ​ ​ ​ ​ ​ ​ ​ ​ September 30, ​ December 31, (Dollars in thousands) ​ 2021 ​ 2020 Interest-bearing demand accounts ​ $ 386,196 ​ $ 380,175 Money market accounts ​ 1,139,167 ​ 1,039,617 Savings accounts ​ 118,794 ​ 108,167 Certificates and other time deposits, $100,000 or greater ​ 140,740 ​ 152,592 Certificates and other time deposits, less than $100,000 ​ 118,594 ​ 144,818 Total interest-bearing deposits ​ ​ 1,903,491 ​ ​ 1,825,369 Noninterest-bearing deposits ​ ​ 1,628,144 ​ ​ 1,476,425 Total deposits ​ $ 3,531,635 ​ $ 3,301,794 ​ At September 30, 2021 and December 31, 2020, the Company had $33.1 million and $29.3 million in deposits from public entities and brokered deposits of $64.8 million and $88.0 million, respectively. At September 30, 2021 and December 31, 2020, overdrafts of $697,000 and $336,000, respectively, were reclassified to loans. Accrued interest payable for deposits was $138,000 and $324,000 at September 30, 2021 and December 31, 2020, respectively, and was included in other liabilities in the condensed consolidated balance sheets. The Company had no major concentrations of deposits at September 30, 2021 or December 31, 2020 from any single or related groups of depositors. At September 30, 2021, $70.7 million of certificates of deposits or other time deposits were uninsured. Securities pledged and the letter of credit issued under the Company’s Federal Home Loan blanket lien arrangement which secure public deposits were not considered in determining the amount of uninsured time depos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INES OF CREDIT</t>
        </is>
      </c>
      <c r="B1" s="2" t="inlineStr">
        <is>
          <t>9 Months Ended</t>
        </is>
      </c>
    </row>
    <row r="2">
      <c r="B2" s="2" t="inlineStr">
        <is>
          <t>Sep. 30, 2021</t>
        </is>
      </c>
    </row>
    <row r="3">
      <c r="A3" s="3" t="inlineStr">
        <is>
          <t>LINES OF CREDIT</t>
        </is>
      </c>
    </row>
    <row r="4">
      <c r="A4" s="4" t="inlineStr">
        <is>
          <t>LINES OF CREDIT</t>
        </is>
      </c>
      <c r="B4" s="4" t="inlineStr">
        <is>
          <t xml:space="preserve">NOTE 11: LINES OF CREDIT Line of Credit The Company has entered into a loan agreement with another financial institution, or Loan Agreement, which has been periodically amended and provides for a $30.0 million revolving line of credit. At September 30, 2021, there were no outstanding borrowings on this line of credit and the Company did not draw on this line of credit during 2021 or 2020. The Company can make draws on the line of credit for a period of 24 months, which began on December 13, 2019, after which the Company will not be permitted to make further draws and the outstanding balance will amortize over a period of 60 months. Interest accrues on outstanding borrowings at a rate equal to the maximum “Latest” U.S. prime rate of interest per annum and payable quarterly over 24 months beginning December 13, 2019, and thereafter, quarterly principal and interest payments are required over a term of 60 months. The entire outstanding balance and unpaid interest is payable in full on December 13, 2026. The Company may prepay the principal amount of the line of credit without premium or penalty. The obligations of the Company under the Loan Agreement are secured by a valid and perfected first priority lien on all of the issued and outstanding shares of capital stock of the Bank. Covenants made under the Loan Agreement include, among other things, the Company maintaining tangible net worth of not less than $300.0 million, the Company maintaining a free cash flow coverage ratio of not less than 1.25 to 1.00, the Bank’s Texas Ratio (as defined in the Loan Agreement) not to exceed 15%, the Bank’s Total Capital Ratio (as defined under the Loan Agreement) of not less than 12% and restrictions on the ability of the Company and its subsidiaries to incur certain additional debt. The Company was in compliance with these covenants at September 30, 2021. Additional Lines of Credit The Federal Home Loan Bank allows the Company to borrow on a blanket floating lien status collateralized by certain loans and the blanket lien amount was $1.0 billion at September 30, 2021 and $1.1 billion at December 31, 2020. Federal Home Loan Bank advances outstanding totaled $50.0 million at both September 30, 2021 and December 31, 2020, and these borrowings were on a long-term basis. See maturity information below. At September 30, 2021 and December 31, 2020, there were $26.0 million and $10.8 million letters of credit outstanding, respectively, that were issued under this agreement and used as collateral to secure certain public deposits. After considering the outstanding advances and letter of credit, the net capacity available under the Federal Home Loan Bank facility was $941.6 million at September 30, 2021 and $1.0 billion at December 31, 2020. During the nine months ended September 30, 2020, the Company also borrowed under this agreement on a short-term basis but did not during the nine months ended September 30, 2021. The average outstanding balance for Federal Home Loan Bank advances for the nine months ended September 30, 2021 and 2020 was $50.0 million and $56.9 million, respectively, and the weighted-average interest rate for the same periods was 1.77% and 1.60%, respectively. The scheduled maturities of Federal Home Loan Bank advances as of the date shown below were as follows: ​ ​ ​ ​ ​ (Dollars in thousands) ​ September 30, 2021 2021 ​ $ — 2022 ​ ​ 10,000 2023 ​ ​ 20,000 2024 ​ ​ 20,000 2025 ​ ​ — Thereafter ​ — Total ​ $ 50,000 ​ At September 30, 2021 and December 31, 2020, the Company maintained federal funds lines of credit with commercial banks that provided for the availability to borrow up to an aggregate of $65.0 million. There were no funds under these lines of credit outstanding at September 30, 2021 or December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Sep. 30, 2021</t>
        </is>
      </c>
      <c r="C1" s="2" t="inlineStr">
        <is>
          <t>Dec. 31, 2020</t>
        </is>
      </c>
    </row>
    <row r="2">
      <c r="A2" s="3" t="inlineStr">
        <is>
          <t>Assets:</t>
        </is>
      </c>
    </row>
    <row r="3">
      <c r="A3" s="4" t="inlineStr">
        <is>
          <t>Cash and due from banks</t>
        </is>
      </c>
      <c r="B3" s="6" t="n">
        <v>50642</v>
      </c>
      <c r="C3" s="6" t="n">
        <v>46814</v>
      </c>
    </row>
    <row r="4">
      <c r="A4" s="4" t="inlineStr">
        <is>
          <t>Interest-bearing deposits at other financial institutions</t>
        </is>
      </c>
      <c r="B4" s="5" t="n">
        <v>948143</v>
      </c>
      <c r="C4" s="5" t="n">
        <v>491193</v>
      </c>
    </row>
    <row r="5">
      <c r="A5" s="4" t="inlineStr">
        <is>
          <t>Total cash and cash equivalents</t>
        </is>
      </c>
      <c r="B5" s="5" t="n">
        <v>998785</v>
      </c>
      <c r="C5" s="5" t="n">
        <v>538007</v>
      </c>
    </row>
    <row r="6">
      <c r="A6" s="4" t="inlineStr">
        <is>
          <t>Securities</t>
        </is>
      </c>
      <c r="B6" s="5" t="n">
        <v>359539</v>
      </c>
      <c r="C6" s="5" t="n">
        <v>237281</v>
      </c>
    </row>
    <row r="7">
      <c r="A7" s="4" t="inlineStr">
        <is>
          <t>Equity investments</t>
        </is>
      </c>
      <c r="B7" s="5" t="n">
        <v>17349</v>
      </c>
      <c r="C7" s="5" t="n">
        <v>18652</v>
      </c>
    </row>
    <row r="8">
      <c r="A8" s="4" t="inlineStr">
        <is>
          <t>Loans held for sale</t>
        </is>
      </c>
      <c r="B8" s="5" t="n">
        <v>327</v>
      </c>
      <c r="C8" s="5" t="n">
        <v>2673</v>
      </c>
    </row>
    <row r="9">
      <c r="A9" s="4" t="inlineStr">
        <is>
          <t>Loans, net of allowance for credit losses of $32,208 and $40,637 at September 30, 2021 and December 31, 2020, respectively</t>
        </is>
      </c>
      <c r="B9" s="5" t="n">
        <v>2576194</v>
      </c>
      <c r="C9" s="5" t="n">
        <v>2883480</v>
      </c>
    </row>
    <row r="10">
      <c r="A10" s="4" t="inlineStr">
        <is>
          <t>Premises and equipment, net of accumulated depreciation of $38,332 and $35,826 at September 30, 2021 and December 31, 2020, respectively</t>
        </is>
      </c>
      <c r="B10" s="5" t="n">
        <v>59235</v>
      </c>
      <c r="C10" s="5" t="n">
        <v>61152</v>
      </c>
    </row>
    <row r="11">
      <c r="A11" s="4" t="inlineStr">
        <is>
          <t>Goodwill</t>
        </is>
      </c>
      <c r="B11" s="5" t="n">
        <v>80950</v>
      </c>
      <c r="C11" s="5" t="n">
        <v>80950</v>
      </c>
    </row>
    <row r="12">
      <c r="A12" s="4" t="inlineStr">
        <is>
          <t>Other intangible assets, net of accumulated amortization of $17,166 and $16,607 at September 30, 2021 and December 31, 2020, respectively</t>
        </is>
      </c>
      <c r="B12" s="5" t="n">
        <v>3702</v>
      </c>
      <c r="C12" s="5" t="n">
        <v>4171</v>
      </c>
    </row>
    <row r="13">
      <c r="A13" s="4" t="inlineStr">
        <is>
          <t>Bank-owned life insurance</t>
        </is>
      </c>
      <c r="B13" s="5" t="n">
        <v>72771</v>
      </c>
      <c r="C13" s="5" t="n">
        <v>72338</v>
      </c>
    </row>
    <row r="14">
      <c r="A14" s="4" t="inlineStr">
        <is>
          <t>Operating lease right-to-use assets</t>
        </is>
      </c>
      <c r="B14" s="5" t="n">
        <v>11527</v>
      </c>
      <c r="C14" s="5" t="n">
        <v>13285</v>
      </c>
    </row>
    <row r="15">
      <c r="A15" s="4" t="inlineStr">
        <is>
          <t>Deferred tax assets, net</t>
        </is>
      </c>
      <c r="B15" s="5" t="n">
        <v>9760</v>
      </c>
      <c r="C15" s="5" t="n">
        <v>10700</v>
      </c>
    </row>
    <row r="16">
      <c r="A16" s="4" t="inlineStr">
        <is>
          <t>Other assets</t>
        </is>
      </c>
      <c r="B16" s="5" t="n">
        <v>18980</v>
      </c>
      <c r="C16" s="5" t="n">
        <v>26528</v>
      </c>
    </row>
    <row r="17">
      <c r="A17" s="4" t="inlineStr">
        <is>
          <t>Total assets</t>
        </is>
      </c>
      <c r="B17" s="5" t="n">
        <v>4209119</v>
      </c>
      <c r="C17" s="5" t="n">
        <v>3949217</v>
      </c>
    </row>
    <row r="18">
      <c r="A18" s="3" t="inlineStr">
        <is>
          <t>Liabilities:</t>
        </is>
      </c>
    </row>
    <row r="19">
      <c r="A19" s="4" t="inlineStr">
        <is>
          <t>Noninterest-bearing deposits</t>
        </is>
      </c>
      <c r="B19" s="5" t="n">
        <v>1628144</v>
      </c>
      <c r="C19" s="5" t="n">
        <v>1476425</v>
      </c>
    </row>
    <row r="20">
      <c r="A20" s="4" t="inlineStr">
        <is>
          <t>Interest-bearing deposits</t>
        </is>
      </c>
      <c r="B20" s="5" t="n">
        <v>1903491</v>
      </c>
      <c r="C20" s="5" t="n">
        <v>1825369</v>
      </c>
    </row>
    <row r="21">
      <c r="A21" s="4" t="inlineStr">
        <is>
          <t>Total deposits</t>
        </is>
      </c>
      <c r="B21" s="5" t="n">
        <v>3531635</v>
      </c>
      <c r="C21" s="5" t="n">
        <v>3301794</v>
      </c>
    </row>
    <row r="22">
      <c r="A22" s="4" t="inlineStr">
        <is>
          <t>Federal Home Loan Bank advances</t>
        </is>
      </c>
      <c r="B22" s="5" t="n">
        <v>50000</v>
      </c>
      <c r="C22" s="5" t="n">
        <v>50000</v>
      </c>
    </row>
    <row r="23">
      <c r="A23" s="4" t="inlineStr">
        <is>
          <t>Operating lease liabilities</t>
        </is>
      </c>
      <c r="B23" s="5" t="n">
        <v>14556</v>
      </c>
      <c r="C23" s="5" t="n">
        <v>16447</v>
      </c>
    </row>
    <row r="24">
      <c r="A24" s="4" t="inlineStr">
        <is>
          <t>Other liabilities</t>
        </is>
      </c>
      <c r="B24" s="5" t="n">
        <v>48335</v>
      </c>
      <c r="C24" s="5" t="n">
        <v>34525</v>
      </c>
    </row>
    <row r="25">
      <c r="A25" s="4" t="inlineStr">
        <is>
          <t>Total liabilities</t>
        </is>
      </c>
      <c r="B25" s="5" t="n">
        <v>3644526</v>
      </c>
      <c r="C25" s="5" t="n">
        <v>3402766</v>
      </c>
    </row>
    <row r="26">
      <c r="A26" s="4" t="inlineStr">
        <is>
          <t>Commitments and contingencies (Note 16)</t>
        </is>
      </c>
      <c r="B26" s="4" t="inlineStr">
        <is>
          <t xml:space="preserve"> </t>
        </is>
      </c>
      <c r="C26" s="4" t="inlineStr">
        <is>
          <t xml:space="preserve"> </t>
        </is>
      </c>
    </row>
    <row r="27">
      <c r="A27" s="3" t="inlineStr">
        <is>
          <t>Shareholders' equity:</t>
        </is>
      </c>
    </row>
    <row r="28">
      <c r="A28" s="4" t="inlineStr">
        <is>
          <t>Preferred stock, $0.01 par value, 10,000,000 shares authorized, no shares issued</t>
        </is>
      </c>
      <c r="B28" s="4" t="inlineStr">
        <is>
          <t xml:space="preserve"> </t>
        </is>
      </c>
      <c r="C28" s="4" t="inlineStr">
        <is>
          <t xml:space="preserve"> </t>
        </is>
      </c>
    </row>
    <row r="29">
      <c r="A29" s="4" t="inlineStr">
        <is>
          <t>Common stock, $0.01 par value, 90,000,000 shares authorized, 25,263,594 and 25,458,816 shares issued at September 30, 2021 and December 31, 2020, respectively; 24,419,638 and 24,612,828 shares outstanding at September 30, 2021 and December 31, 2020, respectively</t>
        </is>
      </c>
      <c r="B29" s="5" t="n">
        <v>253</v>
      </c>
      <c r="C29" s="5" t="n">
        <v>255</v>
      </c>
    </row>
    <row r="30">
      <c r="A30" s="4" t="inlineStr">
        <is>
          <t>Additional paid-in capital</t>
        </is>
      </c>
      <c r="B30" s="5" t="n">
        <v>335226</v>
      </c>
      <c r="C30" s="5" t="n">
        <v>339334</v>
      </c>
    </row>
    <row r="31">
      <c r="A31" s="4" t="inlineStr">
        <is>
          <t>Retained earnings</t>
        </is>
      </c>
      <c r="B31" s="5" t="n">
        <v>241012</v>
      </c>
      <c r="C31" s="5" t="n">
        <v>214456</v>
      </c>
    </row>
    <row r="32">
      <c r="A32" s="4" t="inlineStr">
        <is>
          <t>Treasury stock, at cost, 843,956 and 845,988 shares held at September 30, 2021 and December 31, 2020, respectively</t>
        </is>
      </c>
      <c r="B32" s="5" t="n">
        <v>-14334</v>
      </c>
      <c r="C32" s="5" t="n">
        <v>-14369</v>
      </c>
    </row>
    <row r="33">
      <c r="A33" s="4" t="inlineStr">
        <is>
          <t>Accumulated other comprehensive income, net of tax of $648 and $1,801 at September 30, 2021 and December 31, 2020, respectively</t>
        </is>
      </c>
      <c r="B33" s="5" t="n">
        <v>2436</v>
      </c>
      <c r="C33" s="5" t="n">
        <v>6775</v>
      </c>
    </row>
    <row r="34">
      <c r="A34" s="4" t="inlineStr">
        <is>
          <t>Total shareholders' equity</t>
        </is>
      </c>
      <c r="B34" s="5" t="n">
        <v>564593</v>
      </c>
      <c r="C34" s="5" t="n">
        <v>546451</v>
      </c>
    </row>
    <row r="35">
      <c r="A35" s="4" t="inlineStr">
        <is>
          <t>Total liabilities and shareholders' equity</t>
        </is>
      </c>
      <c r="B35" s="6" t="n">
        <v>4209119</v>
      </c>
      <c r="C35" s="6" t="n">
        <v>39492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NOTE 12: RELATED PARTY TRANSACTIONS In the ordinary course of business, the Company, through the Bank, has and expects to continue to conduct routine banking business with related parties, including its executive officers and directors. Related parties also include shareholders and their affiliates who directly or indirectly have 5% or more beneficial ownership in the Company. Loans Unfunded Commitments Depos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DISCLOSURES</t>
        </is>
      </c>
      <c r="B1" s="2" t="inlineStr">
        <is>
          <t>9 Months Ended</t>
        </is>
      </c>
    </row>
    <row r="2">
      <c r="B2" s="2" t="inlineStr">
        <is>
          <t>Sep. 30, 2021</t>
        </is>
      </c>
    </row>
    <row r="3">
      <c r="A3" s="3" t="inlineStr">
        <is>
          <t>FAIR VALUE DISCLOSURES</t>
        </is>
      </c>
    </row>
    <row r="4">
      <c r="A4" s="4" t="inlineStr">
        <is>
          <t>FAIR VALUE DISCLOSURES</t>
        </is>
      </c>
      <c r="B4" s="4" t="inlineStr">
        <is>
          <t xml:space="preserve">NOTE 13: FAIR VALUE DISCLOSURES The Company uses fair value measurements to record fair value adjustments to certain assets and liabilities and to determine fair value disclosures. Fair value is the price that would be received to sell an asset or paid to transfer a liability in an orderly transaction occurring in the principal market for the asset or liability or, in the absence of a principal market, the most advantageous market for the asset or liability. In estimating fair value, the Company uses valuation techniques that are consistent with the market approach, the income approach and/or the cost approach. Such valuation techniques are consistently applied. Inputs to valuation techniques refer to the assumptions used in pricing the asset or liability. Valuation inputs are categorized in a three-level hierarchy, that gives the highest priority to quoted prices in active markets for identical assets or liabilities and the lowest priority to unobservable inputs. The fair value hierarchy is as follows: Level 1 Inputs Level 2 Inputs Level 3 Inputs During the nine months ended September 30, 2021 and the year ended December 31, 2020, there were no transfers of assets or liabilities within the levels of the fair value hierarchy. In general, fair value is based upon quoted market prices, where available. If such quoted market prices are not available, fair value is based upon models that primarily use observable market-based parameters as inputs. Valuation adjustments may be made to ensure that assets and liabilities are recorded at fair value. These adjustments may include amounts to reflect counterparty credit quality and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could result in different estimates of fair value. Fair value estimates are based on judgments regarding current economic conditions, risk characteristics of the various instruments and other factors. These estimates are subjective in nature and involve uncertainties and matters of significant judgment and therefore cannot be determined with precision. Financial Instruments Measured at Fair Value on a Recurring Basis The Company’s assets and liabilities measured at fair value on a recurring basis include the following: Debt Securities Available for Sale Equity Securities Interest Rate Swaps as of the measurement date. The proprietary curves of the independent pricing service utilize pricing models derived from industry standard analytic tools, considering both Level 1 and Level 2 inputs. Interest rate swaps are classified as Level 2. ​ Financial assets and financial liabilities measured at fair value on a recurring basis as of the dates shown below were as follows: ​ ​ ​ ​ ​ ​ ​ ​ ​ ​ September 30, ​ December 31, (Dollars in thousands) ​ 2021 ​ 2020 Fair value of financial assets: ​ ​ Level 1 inputs: ​ ​ ​ ​ ​ ​ Equity securities ​ $ 1,181 ​ $ 1,193 Debt securities available for sale - U.S. Treasury securities ​ ​ 11,907 ​ ​ — Level 2 inputs: ​ ​ ​ ​ ​ ​ Debt securities available for sale: ​ ​ ​ ​ ​ ​ State and municipal securities ​ ​ 154,020 ​ ​ 93,037 U.S. agency securities: ​ ​ Callable debentures ​ ​ 3,009 ​ ​ — Collateralized mortgage obligations ​ 40,625 ​ 35,402 Mortgage-backed securities ​ 148,797 ​ 107,649 Interest rate swaps ​ 4,745 ​ 8,618 Level 3 inputs: ​ ​ ​ ​ ​ ​ Credit risk participation agreement ​ ​ 14 ​ ​ 40 Total fair value of financial assets ​ $ 364,298 ​ $ 245,939 Fair value of financial liabilities: ​ ​ Level 2 inputs: ​ ​ ​ ​ ​ ​ Interest rate swaps ​ $ 4,745 ​ $ 8,618 Total fair value of financial liabilities ​ $ 4,745 ​ $ 8,618 ​ Financial Instruments Measured at Fair Value on a Non-recurring Basis A portion of financial instruments are measured at fair value on a non-recurring basis and are subject to fair value adjustments in certain circumstances. Financial assets measured at fair value on a non-recurring basis during the dates shown below include certain loans reported at the fair value of the underlying collateral if repayment is expected solely from the collateral or a discounted cash flow method if not. Prior to foreclosure, estimated fair values for collateral is estimated based on Level 3 inputs based on customized discounting criteria. The Company’s financial assets measured at fair value on a non-recurring basis are certain individually evaluated loans and as of the dates shown below were as follows: ​ ​ ​ ​ ​ ​ ​ ​ ​ ​ ​ ​ ​ ​ ​ ​ ​ ​ ​ ​ ​ ​ September 30, 2021 ​ December 31, 2020 (Dollars in thousands) ​ Recorded Investment ​ Specific ACL ​ Net ​ Recorded Investment ​ Specific ACL ​ Net Level 3 inputs: ​ ​ ​ ​ ​ ​ ​ ​ ​ ​ ​ ​ ​ ​ ​ ​ ​ ​ Loans evaluated individually ​ ​ ​ ​ ​ ​ ​ ​ ​ ​ ​ ​ ​ ​ ​ ​ Commercial and industrial ​ $ 9,273 ​ $ 4,343 ​ $ 4,930 ​ $ 10,509 ​ $ 5,004 ​ $ 5,505 Commercial real estate ​ ​ 2,702 ​ ​ 670 ​ ​ 2,032 ​ ​ 5,727 ​ ​ 323 ​ ​ 5,404 Consumer ​ ​ 131 ​ ​ 131 ​ ​ — ​ ​ — ​ ​ — ​ ​ — Other ​ ​ — ​ ​ — ​ ​ — ​ ​ 1,232 ​ ​ 205 ​ ​ 1,027 Total ​ $ 12,106 ​ $ 5,144 ​ $ 6,962 ​ $ 17,468 ​ $ 5,532 ​ $ 11,936 ​ Non-Financial Assets and Non-Financial Liabilities Measured at Fair Value on a Non-recurring Basis The Company’s non-financial assets measured at fair value on a non-recurring basis for the periods reported are foreclosed assets (upon initial recognition or subsequent impairment). The Company’s other non-financial assets whose fair value may be measured on a non-recurring basis when there is evidence of impairment and may be subject to impairment adjustments include goodwill and intangible assets, among other assets. The fair value of foreclosed assets may be estimated using Level 2 inputs based on observable market data or Level 3 inputs based on customized discounting criteria less estimated selling costs. There were no write-downs of foreclosed assets for fair value remeasurement subsequent to initial foreclosure during the nine months ended September 30, 2021 or during 2020. There were no outstanding foreclosed assets at September 30, 2021 or December 31, 2020. Financial Instruments Reported at Amortized Cost Fair market values and carrying amounts of financial instruments that are reported at cost as of the dates shown below were as follows: ​ ​ ​ ​ ​ ​ ​ ​ ​ ​ ​ ​ ​ ​ ​ ​ September 30, 2021 ​ December 31, 2020 ​ ​ Carrying ​ ​ Carrying (Dollars in thousands) ​ Fair Value ​ Amount ​ Fair Value ​ Amount Financial assets: ​ ​ ​ ​ ​ Level 1 inputs: ​ ​ ​ ​ ​ ​ ​ ​ ​ ​ ​ ​ Cash and due from banks ​ $ 998,785 ​ $ 998,785 ​ $ 538,007 ​ $ 538,007 Level 2 inputs: ​ ​ ​ ​ ​ ​ ​ ​ ​ ​ ​ ​ Bank-owned life insurance ​ 72,771 ​ 72,771 ​ 72,338 ​ 72,338 Accrued interest receivable ​ 10,910 ​ 10,910 ​ 13,350 ​ 13,350 Servicing asset ​ 236 ​ 236 ​ 190 ​ 190 Level 3 inputs: ​ ​ ​ ​ ​ ​ ​ ​ ​ ​ ​ ​ Loans, including held for sale, net ​ 2,599,598 ​ 2,576,521 ​ 2,919,854 ​ 2,886,153 Other investments ​ 17,349 ​ 17,349 ​ 18,652 ​ 18,652 Total financial assets ​ $ 3,699,649 ​ $ 3,676,572 ​ $ 3,562,391 ​ $ 3,528,690 Financial liabilities: ​ ​ ​ ​ Level 1 inputs: ​ ​ ​ ​ ​ ​ ​ ​ ​ ​ ​ ​ Noninterest-bearing deposits ​ $ 1,628,144 ​ $ 1,628,144 ​ $ 1,476,425 ​ $ 1,476,425 Level 2 inputs: ​ ​ ​ ​ ​ ​ ​ ​ ​ ​ ​ ​ Interest-bearing deposits ​ 1,927,037 ​ 1,903,491 ​ 1,894,558 ​ 1,825,369 Federal Home Loan Bank advances ​ ​ 51,063 ​ ​ 50,000 ​ ​ 51,726 ​ ​ 50,000 Accrued interest payable ​ 211 ​ 211 ​ 398 ​ 398 Total financial liabilities ​ $ 3,606,455 ​ $ 3,581,846 ​ $ 3,423,107 ​ $ 3,352,192 ​ The estimated fair value amounts of financial instruments have been determined by the Company using available market information and appropriate valuation methodologies. However, considerable judgment is required to interpret data to develop the estimates of fair value and as such the fair values shown above are not necessarily indicative of the amounts the Company will realize. The use of different market assumptions and/or estimation methodologies may have a material effect on the estimated fair value amou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FINANCIAL INSTRUMENTS</t>
        </is>
      </c>
    </row>
    <row r="4">
      <c r="A4" s="4" t="inlineStr">
        <is>
          <t>DERIVATIVE FINANCIAL INSTRUMENTS</t>
        </is>
      </c>
      <c r="B4" s="4" t="inlineStr">
        <is>
          <t>NOTE 14: DERIVATIVE FINANCIAL INSTRUMENTS The Company has outstanding interest rate swap contracts with certain customers and equal and offsetting interest rate swaps with other financial institutions entered into at the same time. These interest rate swap contracts are not designated as hedging instruments for mitigating interest rate risk. The objective of the transactions is to allow customers to effectively convert a variable rate loan to a fixed rate. In connection with each swap transaction, the Company agreed to pay interest to the customer on a notional amount at a variable interest rate and receive interest from the customer on a similar notional amount at a fixed interest rate. At the same time, the Company agreed to pay a third-party financial institution the same fixed interest rate on the same notional amount and receive the same variable interest rate on the same notional amount. Because the Company acts as an intermediary for its customer, changes in the fair value of the underlying derivative contracts are designed to offset each other and do not significantly impact the Company’s operating results except in certain situations where there is a significant deterioration in the customer’s credit worthiness or that of the counterparties. At September 30, 2021 and December 31, 2020, management determined there was no such deterioration. At September 30, 2021 and December 31, 2020, the Company had 22 and 23 interest rate swap agreements outstanding with borrowers and financial institutions, respectively. These derivative instruments are not designated as accounting hedges and changes in the net fair value are recognized in other noninterest income. Fair value amounts are included in other assets and other liabilities. The Company has a credit risk participation agreement with another financial institution that is associated with an interest rate swap related to a loan for which the Company is the lead agent bank and the other financial institution provides credit protection to the Company should the borrower fail to perform under the terms of the interest rate swap agreement. The fair value of the agreement is determined based on the market value of the underlying interest rate swap adjusted for credit spreads and recovery rates. ​ Derivative instruments outstanding as of the dates shown below were as follows: ​ ​ ​ ​ ​ ​ ​ ​ ​ ​ ​ ​ ​ ​ ​ ​ ​ ​ ​ ​ ​ ​ ​ ​ ​ ​ ​ Weighted ​ ​ ​ ​ ​ ​ ​ ​ ​ ​ ​ ​ ​ ​ Average ​ ​ ​ ​ Notional Fair ​ ​ ​ ​ ​ Maturity (Dollars in thousands) ​ Classification ​ Amounts ​ Value ​ Fixed Rate ​ Floating Rate ​ (Years) September 30, 2021 ​ ​ ​ ​ ​ ​ ​ Interest rate swaps with customers ​ Other assets ​ $ 98,278 ​ ​ 3,927 3.25% - 5.89% ​ LIBOR 1M + 2.50% - 3.00% ​ 4.17 Interest rate swaps with financial institutions ​ Other assets ​ ​ 36,515 ​ ​ 562 ​ 3.50% ​ LIBOR 1M + 2.50% ​ 8.49 Interest rate swaps with customers ​ Other assets ​ 5,168 ​ ​ 256 4.99% ​ U.S. Prime ​ 6.21 Interest rate swaps with financial institutions ​ Other liabilities ​ 5,168 ​ ​ (256) 4.99% ​ U.S. Prime ​ 6.21 Interest rate swaps with financial institutions ​ Other liabilities ​ ​ 98,278 ​ ​ (3,927) 3.25% - 5.89% ​ LIBOR 1M + 2.50% - 3.00% ​ 4.17 Interest rate swaps with customers ​ Other liabilities ​ ​ 36,515 ​ ​ (562) ​ 3.50% ​ LIBOR 1M + 2.50% ​ 8.49 Credit risk participation agreement with financial institution ​ Other assets ​ ​ 13,693 ​ ​ 14 ​ 3.50% ​ LIBOR 1M + 2.50% ​ 8.49 Total derivatives ​ ​ ​ $ 293,615 ​ $ 14 ​ ​ ​ ​ ​ ​ December 31, 2020 ​ ​ ​ ​ ​ Interest rate swaps with customers ​ Other assets ​ $ 141,241 ​ $ 8,146 3.25% - 5.89% ​ LIBOR 1M + 2.50% - 3.00% ​ 6.14 Interest rate swaps with customers ​ Other assets ​ 5,250 ​ 472 4.99% ​ U.S. Prime ​ 6.96 Interest rate swaps with financial institutions ​ Other liabilities ​ 5,250 ​ (472) 4.99% ​ U.S. Prime ​ 6.96 Interest rate swaps with financial institutions ​ Other liabilities ​ 141,241 ​ (8,146) 3.25% - 5.89% ​ LIBOR 1M + 2.50% - 3.00% ​ 6.14 Credit risk participation agreement with financial institution ​ Other assets ​ ​ 14,084 ​ ​ 40 ​ 3.50% ​ LIBOR 1M + 2.50% ​ 9.24 Total derivatives ​ ​ ​ $ 307,066 ​ $ 40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9 Months Ended</t>
        </is>
      </c>
    </row>
    <row r="2">
      <c r="B2" s="2" t="inlineStr">
        <is>
          <t>Sep. 30, 2021</t>
        </is>
      </c>
    </row>
    <row r="3">
      <c r="A3" s="3" t="inlineStr">
        <is>
          <t>OPERATING LEASES</t>
        </is>
      </c>
    </row>
    <row r="4">
      <c r="A4" s="4" t="inlineStr">
        <is>
          <t>OPERATING LEASES</t>
        </is>
      </c>
      <c r="B4" s="4" t="inlineStr">
        <is>
          <t>​ NOTE 15: OPERATING LEASES The Company leases certain office space, stand-alone buildings and land, which are recognized as operating lease right-of-use assets in the consolidated balance sheets and operating lease liabilities in the consolidated balance sheets represent the Company’s liability to make lease payments under these operating leases, on a discounted basis. The Company excludes short-term leases, defined as lease terms of 12 months or less from its operating lease right-of-use assets and operating lease liabilities. During the three months ended September 30, 2021, the operating lease asset decreased $617,000 in exchange for a reduction in operating lease liabilities related to an early termination of a lease at the request of the lessor. Lease costs for the period shown below were as follows: ​ ​ ​ ​ ​ ​ ​ ​ ​ ​ Nine Months Ended September 30, (Dollars in thousands) ​ 2021 ​ 2020 Operating lease cost ​ $ 1,436 ​ $ 1,458 Short-term lease cost ​ ​ 13 ​ ​ 30 Sublease income ​ ​ (472) ​ ​ (221) Total lease cost ​ $ 977 ​ $ 1,267 ​ Other information related to operating leases for the periods shown below was as follows: ​ ​ ​ ​ ​ ​ ​ ​ ​ ​ Nine Months Ended September 30, (Dollars in thousands) ​ 2021 ​ 2020 Amortization of lease right-to-use asset ​ $ 1,141 ​ $ 1,100 Accretion of lease liabilities ​ ​ 294 ​ ​ 352 Cash paid for amounts included in the measurement of lease liabilities ​ ​ 1,566 ​ ​ 1,605 Weighted-average remaining lease term in years ​ ​ 10.7 ​ ​ 11.2 Weighted-average discount rate ​ ​ 2.63% ​ ​ 2.70% ​ A maturity analysis of operating lease liabilities as of the date shown below was as follows: ​ ​ ​ ​ ​ ​ ​ ​ ​ ​ (Dollars in thousands) ​ ​ September 30, 2021 1 year or less ​ ​ $ 1,786 Over 1 year through 2 years ​ ​ 1,978 Over 2 years through 3 years ​ ​ ​ 1,884 Over 3 years through 4 years ​ ​ ​ 1,804 Over 4 years through 5 years ​ ​ ​ 1,770 Thereafter ​ ​ 8,079 Total undiscounted lease liability ​ ​ ​ 17,301 Less: ​ ​ ​ ​ Discount on cash flows ​ ​ ​ (2,745) Total operating lease liability ​ ​ $ 14,55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AND FINANCIAL INSTRUMENTS WITH OFF-BALANCE-SHEET RISK</t>
        </is>
      </c>
      <c r="B1" s="2" t="inlineStr">
        <is>
          <t>9 Months Ended</t>
        </is>
      </c>
    </row>
    <row r="2">
      <c r="B2" s="2" t="inlineStr">
        <is>
          <t>Sep. 30, 2021</t>
        </is>
      </c>
    </row>
    <row r="3">
      <c r="A3" s="3" t="inlineStr">
        <is>
          <t>COMMITMENTS AND CONTINGENCIES AND FINANCIAL INSTRUMENTS WITH OFF-BALANCE-SHEET RISK</t>
        </is>
      </c>
    </row>
    <row r="4">
      <c r="A4" s="4" t="inlineStr">
        <is>
          <t>COMMITMENTS AND CONTINGENCIES AND FINANCIAL INSTRUMENTS WITH OFF-BALANCE-SHEET RISK</t>
        </is>
      </c>
      <c r="B4" s="4" t="inlineStr">
        <is>
          <t>NOTE 16: COMMITMENTS AND CONTINGENCIES AND FINANCIAL INSTRUMENTS WITH OFF - - Financial Instruments with Off-Balance-Sheet Risk The Company enters into commitments to extend credit and standby letters of credit to meet customer financing needs and, in accordance with GAAP, these commitments are not reflected as liabilities in the consolidated balance sheets. Due to the nature of these commitments, the amounts disclosed in the tables below do not necessarily represent future cash requirements. Commitments to extend credit and standby letters of credit as of the dates shown below were as follows: ​ ​ ​ ​ ​ ​ ​ ​ ​ ​ September 30, ​ December 31, (Dollars in thousands) ​ 2021 ​ 2020 Commitments to extend credit, variable interest rate ​ $ 707,276 ​ $ 659,385 Commitments to extend credit, fixed interest rate ​ 65,193 ​ 80,346 Total commitments ​ $ 772,469 ​ $ 739,731 Standby letters of credit ​ $ 19,234 ​ $ 26,078 ​ Commitments to extend credit are agreements to lend to a customer as long as there is no violation of any condition established in the contract, generally have fixed expiration dates or other termination clauses and may expire without being fully drawn upon. Standby letters of credit are conditional commitments issued by the Company to guarantee the performance of a customer to a third-party. The credit risk involved in issuing letters of credit is essentially the same as that involved in extending loan facilities to the Company’s customers. ​ Litigation The Company is subject to claims and lawsuits which arise primarily in the ordinary course of business. Based on information presently available and advice received from legal counsel representing the Company, it is the opinion of management that the disposition or ultimate determination of such claims and lawsuits will not have a material adverse effect on the financial position or results of operations of the Company. Refer to Note 19: Regulatory Matters for information regarding an investigation of the Bank by the Financial Crimes Enforcement Network of the U.S. Department of Treasury, or FinCE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MPLOYEE BENEFIT PLANS AND DEFERRED COMPENSATION ARRANGEMENTS</t>
        </is>
      </c>
      <c r="B1" s="2" t="inlineStr">
        <is>
          <t>9 Months Ended</t>
        </is>
      </c>
    </row>
    <row r="2">
      <c r="B2" s="2" t="inlineStr">
        <is>
          <t>Sep. 30, 2021</t>
        </is>
      </c>
    </row>
    <row r="3">
      <c r="A3" s="3" t="inlineStr">
        <is>
          <t>EMPLOYEE BENEFIT PLANS AND DEFERRED COMPENSATION ARRANGEMENTS</t>
        </is>
      </c>
    </row>
    <row r="4">
      <c r="A4" s="4" t="inlineStr">
        <is>
          <t>EMPLOYEE BENEFIT PLANS AND DEFERRED COMPENSATION ARRANGEMENTS</t>
        </is>
      </c>
      <c r="B4" s="4" t="inlineStr">
        <is>
          <t>NOTE 17: EMPLOYEE BENEFIT PLANS AND DEFERRED COMPENSATION ARRANGEMENTS Employee Benefit Plans The Company maintains a 401(k) employee benefit plan and substantially all employees that complete three months of service may participate. The Company matches a portion of each employee’s contribution and may, at its discretion, make additional contributions. During the nine months ended September 30, 2021 and 2020, the Company contributed $1.7 million and $1.6 million to the plan, respectively. Executive Deferred Compensation Arrangements The Company established an executive incentive compensation arrangement with several officers of the Bank, in which these officers are eligible for performance-based incentive bonus compensation. As part of this compensation arrangement, the Company contributes one-fourth Salary Continuation Agreements The Company entered into a salary continuation arrangement in 2008 with the Company’s then President and Chief Executive Officer, or CEO, that calls for payments of $100,000 per year for a period of 10 years commencing at age 65. Payments under the plan began during 2014. The Company’s liability was $177,000 and $246,000 at September 30, 2021 and December 31, 2020, respectively, which is included in other liabilities in the condensed consolidated balance sheets and equals the present value of the benefits expected to be provided. In October 2017, the Company entered into a salary continuation arrangement with the Company’s President and CEO that calls for payments of $200,000 per year payable for a period of 10 years commencing at age 70. Payments under the plan will begin in 2024. The Company’s liability was $839,000 and $640,000 at September 30, 2021 and December 31, 2020, respectively, which is included in other liabilities in the condensed consolidated balance sheets. The liability will continue to accrue over the remaining period until payments commence such that the accrued amount at the eligibility date will equal the present value of all the future benefits expected to be pai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1</t>
        </is>
      </c>
    </row>
    <row r="3">
      <c r="A3" s="3" t="inlineStr">
        <is>
          <t>STOCK-BASED COMPENSATION</t>
        </is>
      </c>
    </row>
    <row r="4">
      <c r="A4" s="4" t="inlineStr">
        <is>
          <t>STOCK-BASED COMPENSATION</t>
        </is>
      </c>
      <c r="B4" s="4" t="inlineStr">
        <is>
          <t>NOTE 18: STOCK-BASED COMPENSATION The Company acquired a stock option plan which originated under VB Texas, Inc. as a part of a merger of the two companies, or the 2006 Plan. At the merger date, all outstanding options under this plan became fully vested and exercisable. The plan expired in 2016 and no additional options may be granted under its terms. As of September 30, 2021, there were options outstanding to acquire 43,688 shares of the Company’s common stock under the 2006 Plan, all of which will expire in 2022 if not exercised. In 2014, the Company adopted the 2014 Stock Option Plan, or the 2014 Plan, which was approved by the Company’s shareholders and limits the number of shares that may be optioned to 1,127,200. The 2014 Plan provides that no options may be granted after May 20, 2024. Options granted under the 2014 Plan expire 10 years from the date of grant and become exercisable in installments over a period of one grant. As of September 30, 2021, 963,200 shares were available for future grant. No options have been issued under the 2014 Plan since 2017. In 2017, the Company adopted the 2017 Omnibus Incentive Plan, or the 2017 Plan. The 2017 Plan authorizes the Company to grant options, performance-based and non-performance based restricted stock awards as well as various other types of stock-based awards and other awards that are not stock-based to eligible employees, consultants and non-employee directors up to an aggregate of 600,000 shares of common stock. As of September 30, 2021, 261,816 shares were available for future grant under the 2017 Plan. Stock option activity for the periods shown below was as follows: ​ ​ ​ ​ ​ ​ ​ ​ ​ ​ ​ ​ ​ ​ Nine Months Ended September 30, ​ ​ 2021 ​ 2020 ​ ​ Number of ​ Weighted ​ Number of ​ Weighted ​ ​ Shares ​ Average ​ Shares ​ Average ​ ​ Underlying ​ Exercise ​ Underlying ​ Exercise ​ ​ Options ​ Price ​ Options ​ Price Outstanding at beginning of period 201,720 ​ $ 17.22 213,078 ​ $ 16.92 Granted — ​ ​ — — ​ ​ — Exercised (2,032) ​ ​ 11.32 (2,524) ​ ​ 12.90 Forfeited/expired — ​ ​ — — ​ ​ — Outstanding at end of period 199,688 ​ $ 17.28 210,554 ​ $ 16.97 ​ A summary of stock options as of the date shown below was as follows: ​ ​ ​ ​ ​ ​ ​ ​ ​ ​ ​ ​ ​ September 30, 2021 Stock Options ​ ​ Exercisable ​ ​ Unvested ​ ​ Outstanding Number of shares underlying options ​ 183,689 ​ ​ 15,999 ​ ​ 199,688 Weighted-average exercise price per share $ 16.96 ​ ​ 21.00 ​ ​ 17.28 Aggregate intrinsic value (in thousands) $ 1,731 ​ ​ 86 ​ ​ 1,817 Weighted-average remaining contractual term (years) ​ 3.7 ​ ​ 5.8 ​ ​ 3.9 ​ The fair value of the Company’s restricted stock awards is estimated based on the market value of the Company’s common stock at the date of grant. Restricted stock shares are considered fully issued at the time of the grant and the grantee becomes the record owner of the restricted stock and has voting, dividend and other shareholder rights. The shares of restricted stock are non-transferable and subject to forfeiture until the restricted stock vests and any dividends with respect to the restricted stock are subject to the same restrictions, including the risk of forfeiture. Non-performance based restricted stock grants vest over the service period in equal increments over a period of two The number of shares earned under the Company’s performance-based restricted stock award agreements is based on the achievement of certain branch production goals. Compensation expense for performance-based restricted stock is recognized for the probable award level over the period estimated to achieve the performance conditions and other goals, on a straight-line basis. If the probable award level and/or the period estimated to be achieved change, compensation expense will be adjusted via a cumulative catch-up adjustment to reflect these changes. The performance conditions and goals must be achieved within five years or the awards expire. The number of performance-based shares granted presented in the table below is based upon the attainment of the maximum number of shares possible to be earned. ​ Restricted stock activity for the periods shown below was as follows: ​ ​ ​ ​ ​ ​ ​ ​ ​ ​ ​ ​ ​ ​ Non-performance Based ​ Performance-based ​ ​ ​ ​ Weighted ​ ​ ​ Weighted ​ ​ ​ ​ Average ​ ​ ​ Average ​ ​ Number of ​ Grant Date ​ Number of ​ Grant Date ​ ​ Shares ​ Fair Value ​ Shares ​ Fair Value Outstanding at December 31, 2019 161,443 ​ $ 28.20 ​ 18,000 ​ $ 34.46 Granted 41,594 ​ ​ 28.24 — ​ ​ — Vested (14,811) ​ ​ 31.68 — ​ ​ — Forfeited (9,432) ​ ​ 27.40 (750) ​ ​ 31.79 Outstanding at September 30, 2020 ​ 178,794 ​ $ 27.96 ​ 17,250 ​ $ 34.57 ​ ​ ​ ​ ​ ​ ​ ​ ​ ​ ​ Outstanding at December 31, 2020 ​ 129,667 ​ ​ 28.22 ​ 2,250 ​ ​ 34.40 Granted 51,665 ​ ​ 26.31 — ​ ​ — Vested (22,210) ​ ​ 30.57 — ​ ​ — Forfeited (1,411) ​ ​ 28.82 — ​ ​ — Outstanding at September 30, 2021 157,711 ​ $ 27.26 2,250 ​ $ 34.40 ​ A summary of restricted stock as of the date shown below was as follows: ​ ​ ​ ​ ​ ​ ​ ​ ​ ​ September 30, 2021 Restricted Stock ​ ​ Non-performance Based ​ ​ Performance-based Number of shares underlying restricted stock ​ 157,711 ​ ​ 2,250 Weighted-average grant date fair value per share $ 27.26 ​ $ 34.40 Aggregate fair value (in thousands) $ 4,160 ​ $ 59 Weighted-average remaining vesting period (years) ​ 1.4 ​ ​ 2.0 ​ The Company’s stock compensation plans allow employees to elect to have shares withheld to satisfy their tax liabilities related to options exercised or restricted stock vested or to pay the exercise price of the options. During the periods shown below, the shares of stock subject to options exercised, restricted stock vested, shares withheld, and shares issued were as follows: ​ ​ ​ ​ ​ ​ ​ ​ ​ ​ ​ ​ ​ ​ Exercised/Vested ​ ​ Shares Withheld ​ ​ Shares Issued Nine Months Ended September 30, 2021 ​ ​ ​ ​ ​ ​ ​ ​ ​ Stock options ​ 2,032 ​ ​ — ​ 2,032 Non-performance based restricted stock ​ ​ 22,210 ​ ​ (3,213) ​ ​ 18,997 Nine Months Ended September 30, 2020 ​ ​ ​ ​ ​ ​ ​ ​ ​ Stock options ​ ​ 2,524 ​ ​ — ​ ​ 2,524 Non-performance based restricted stock ​ 14,811 ​ ​ (1,761) ​ 13,050 ​ For the nine months ended September 30, 2021 and 2020, stock compensation expense was $1.8 million and $1.7 million, respectively, and for the three months ended September 30, 2021 and 2020, stock compensation expense was $698,000 and $582,000, respectively. As of September 30, 2021, there was approximately $2.4 million of total unrecognized compensation expense related to the unvested stock options, non-performance based restricted stock and performance-based restricted stock, which is expected to be recognized in the Company’s consolidated statements of income over a weighted-average period of 1.3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9 Months Ended</t>
        </is>
      </c>
    </row>
    <row r="2">
      <c r="B2" s="2" t="inlineStr">
        <is>
          <t>Sep. 30, 2021</t>
        </is>
      </c>
    </row>
    <row r="3">
      <c r="A3" s="3" t="inlineStr">
        <is>
          <t>REGULATORY MATTERS</t>
        </is>
      </c>
    </row>
    <row r="4">
      <c r="A4" s="4" t="inlineStr">
        <is>
          <t>REGULATORY MATTERS</t>
        </is>
      </c>
      <c r="B4" s="4" t="inlineStr">
        <is>
          <t>​ ​ NOTE 19: REGULATORY MATTERS Banks and bank holding companies are subject to various regulatory capital requirements administered by state and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 and other factors. The Company and the Bank’s Common Equity Tier 1 capital includes common stock and related capital surplus, net of treasury stock, and retained earnings. In connection with the adoption of the Basel III Capital Rules, the Company and the Bank elected to opt-out of the requirement to include most components of accumulated other comprehensive income in Common Equity Tier 1 capital. Common Equity Tier 1 capital for both the Company and the Bank is reduced by goodwill and other intangible assets, net of associated deferred tax liabilities. The Basel III Capital Rules require the Company and the Bank to maintain: (i) a minimum ratio of Common Equity Tier 1 capital to risk-weighted assets of at least 4.5%, plus a 2.5% “capital conservation buffer” (which is added to the 4.5% Common Equity Tier 1 capital ratio, effectively resulting in a minimum ratio of Common Equity Tier 1 capital to risk-weighted assets of at least 7.0%); (ii) a minimum ratio of Tier 1 capital to risk-weighted assets of at least 6.0%, plus the capital conservation buffer (which is added to the 6.0% Tier 1 capital ratio, effectively resulting in a minimum Tier 1 capital ratio of 8.5%); (iii) a minimum ratio of total capital (that is, Tier 1 plus Tier 2) to risk-weighted assets of at least 8.0%, plus the capital conservation buffer (which is added to the 8.0% total capital ratio, effectively resulting in a minimum total capital ratio of 10.5%); and (iv) a minimum leverage ratio of 4.0%, calculated as the ratio of Tier 1 capital to average quarterly assets. The Basel III Capital Rules also provide for a “countercyclical capital buffer” that is applicable to only certain covered institutions and does not have any current applicability to the Company and the Bank. The capital conservation buffer is designed to absorb losses during periods of economic stress and, as detailed above, effectively increases the minimum required risk-weighted capital ratios. Banking institutions with a ratio of Common Equity Tier 1 capital to risk-weighted assets below the effective minimum (4.5% plus the capital conservation buffer and, if applicable, the countercyclical capital buffer) will face constraints on dividends, equity repurchases, and compensation based on the amount of the shortfall. In November 2019, the federal bank regulatory agencies published a final rule, the Community Bank Leverage Ratio Framework, or the Framework, to simplify capital calculations for community banks. The Framework provides for a simple measure of capital adequacy for certain community banking organizations. The Framework is optional and is designed to reduce burden by removing requirements for calculating and reporting risk-based capital ratios. Depository institutions and depository institution holding companies that have less than $10.0 billion in total consolidated assets and meet other qualifying criteria, including a leverage ratio of greater than 9.0%, are considered qualifying community banking organizations and are eligible to opt into the Framework. A qualifying community banking organization that elects to use the community bank leverage ratio framework and that maintains a Tier 1 capital-to-adjusted total assets ratio, or leverage capital ratio, of greater than 9.0% is considered to have satisfied the generally applicable risk-based and leverage capital requirements under the Basel III Capital Rules and, if applicable, is considered to have met the “well capitalized” ratio requirements for purposes of its primary federal regulator’s prompt corrective action rules. The final rule became effective January 1, 2020, and organizations that opt into the Framework and meet the criteria established by the rule can use the Framework for regulatory reports for the year ended December 31, 2020. In April 2020, the federal bank regulatory agencies announced two interim final rules to provide relief associated with Section 4012 of the Coronavirus Aid Relief and Economic Security Act, or CARES Act. For institutions that elect the Framework, the interim rules temporarily lowered the leverage ratio requirement to 8.0% for the second quarter of 2020 through the end of calendar year 2020 and to 8.5% for the 2021 calendar year. An institution will have until January 1, 2022 before the 9.0% leverage ratio requirement is re-established. The Company determined not to opt into the Framework and will continue to compute regulatory capital ratios based on the Basel III Capital Rules discussed above. In September 2020, the federal bank regulatory agencies finalized an interim final rule that allows banking organizations to mitigate the effects of CECL on their regulatory capital computations. The rule permits banking organizations that were required to adopt CECL for purposes of GAAP (as in effect January 1, 2020) for a fiscal year beginning during the calendar year 2020, the option to delay for up to two years an estimate of CECL’s effect on regulatory capital, followed by a three-year transition period (i.e., a transition period of five years in total). The Company determined not to use the transition provision and has reported the full effect of CECL upon adoption and for each reporting period thereafter in its regulatory capital calculation and ratios. The Company is subject to the regulatory capital requirements administered by the Board of Governors of the Federal Reserve System and, for the Bank, those administered by the Office of Comptroller of Currency, or OCC. Regulatory authorities can initiate certain mandatory actions if the Company or the Bank fail to meet the minimum capital requirements, which could have a direct material effect on the Company’s financial statements. Management believes, as of September 30, 2021 and December 31, 2020, that the Company and the Bank met all capital adequacy requirements to which they were subject. On June 18, 2020, the Bank and the OCC entered into a formal agreement, or the Formal Agreement, with regard to Bank Secrecy Act, or BSA, and anti-money laundering, or AML, compliance matters. On September 7, 2021, the OCC terminated the Formal Agreement, dated June 18, 2020 between the Bank and the OCC relating to the Bank’s BSA/AML compliance program. Although the OCC terminated the Formal Agreement, the Bank may still incur a civil money penalty from the OCC. In addition, the Bank remains the subject of an investigation by FinCEN and is cooperating with this investigation. The Bank has incurred material fees and expenses regarding this matter and may continue to incur material fees and expenses regarding this matter at least through the completion of FinCEN’s investigation. The Bank is in discussions with FinCEN to explore a potential resolution of its investigation which could include a civil monetary penalty against the Bank. As of the date hereof, the Company cannot reasonably estimate a single amount of loss associated with any potential resolution with FinCEN or the OCC; however, the Company estimates the potential range of a civil money penalty from FinCEN to be between zero and $10 million. Accordingly, the Company has not accrued a loss contingency within the condensed consolidated financial statements as of September 30, 2021. The terms of the resolution and/or the amount of a civil money penalty that FinCEN and/or the OCC could assess against the Bank are uncertain and the minimum amount in the range is not necessarily the amount of loss that will be ultimately incurred. The amount of any civil money penalty may have a material adverse impact on the Company and its financial condition and results of operations. ​ ​ At September 30, 2021 and December 31, 2020, the Company and the Bank were “well capitalized” based on the ratios presented below. Actual and required capital ratios for the Company and the Bank were as follows for the dates presented: ​ ​ ​ ​ ​ ​ ​ ​ ​ ​ ​ ​ ​ ​ Updat ​ ​ ​ ​ ​ ​ ​ ​ ​ ​ ​ ​ ​ ​ ​ ​ Minimum ​ Required to be ​ ​ ​ ​ ​ ​ Capital Required ​ Considered Well ​ ​ Actual ​ Basel III ​ Capitalized (Dollars in thousands) ​ Amount ​ Ratio ​ Amount ​ Ratio ​ Amount ​ Ratio September 30, 2021 ​ ​ Common Equity Tier 1 to Risk-Weighted Assets: ​ ​ Consolidated ​ $ 478,233 ​ 16.87% ​ $ 198,431 ​ 7.00% ​ N/A N/A Bank Only ​ $ 450,008 ​ 15.88% ​ $ 198,415 ​ 7.00% ​ $ 184,243 6.50% Tier 1 Capital to Risk-Weighted Assets: ​ ​ ​ ​ ​ ​ ​ ​ Consolidated ​ $ 478,233 ​ 16.87% ​ $ 240,952 ​ 8.50% ​ N/A N/A Bank Only ​ $ 450,008 ​ 15.88% ​ $ 240,933 ​ 8.50% ​ $ 226,760 8.00% Total Capital to Risk-Weighted Assets: ​ ​ ​ ​ ​ ​ ​ ​ ​ Consolidated ​ $ 513,671 ​ 18.12% ​ $ 297,646 ​ 10.50% ​ N/A N/A Bank Only ​ $ 485,444 ​ 17.13% ​ $ 297,623 ​ 10.50% ​ $ 283,451 10.00% Tier 1 Leverage Capital to Average Assets: ​ ​ ​ ​ ​ ​ ​ ​ ​ Consolidated ​ $ 478,233 ​ 11.69% ​ $ 163,641 ​ 4.00% ​ N/A N/A Bank Only ​ $ 450,008 ​ 11.01% ​ $ 163,557 ​ 4.00% ​ $ 204,447 5.00% ​ ​ ​ ​ ​ ​ ​ ​ ​ ​ ​ ​ ​ December 31, 2020 ​ ​ Common Equity Tier 1 to Risk-Weighted Assets: ​ ​ Consolidated ​ $ 455,391 ​ 15.45% ​ $ 206,296 ​ 7.00% ​ N/A N/A Bank Only ​ $ 421,952 ​ 14.32% ​ $ 206,281 ​ 7.00% ​ $ 191,547 6.50% Tier 1 Capital to Risk-Weighted Assets: ​ ​ ​ ​ ​ ​ ​ ​ Consolidated ​ $ 455,391 ​ 15.45% ​ $ 250,502 ​ 8.50% ​ N/A N/A Bank Only ​ $ 421,952 ​ 14.32% ​ $ 250,484 ​ 8.50% ​ $ 235,750 8.00% Total Capital to Risk-Weighted Assets: ​ ​ ​ ​ ​ ​ ​ ​ Consolidated ​ $ 492,328 ​ 16.71% ​ $ 309,444 ​ 10.50% ​ N/A N/A Bank Only ​ $ 458,886 ​ 15.57% ​ $ 309,421 ​ 10.50% ​ $ 294,687 10.00% Tier 1 Leverage Capital to Average Assets: ​ ​ ​ ​ ​ ​ ​ ​ Consolidated ​ $ 455,391 ​ 12.00% ​ $ 151,797 ​ 4.00% ​ N/A N/A Bank Only ​ $ 421,952 ​ 11.12% ​ $ 151,772 ​ 4.00% ​ $ 189,715 5.00% ​ Dividend Restrictions In the ordinary course of business, the Company may be dependent upon dividends from the Bank to provide funds for the payment of dividends to shareholders and to provide for other cash requirements. Banking regulations may limit the amount of dividends that may be paid. Approval by regulatory authorities is required if the effect of dividends declared would cause the regulatory capital of the Bank to fall below specified minimum levels. Approval is also required if dividends declared exceed the net profits for that year combined with the retained net profits for the preceding two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INCOME TAXES</t>
        </is>
      </c>
      <c r="B4" s="4" t="inlineStr">
        <is>
          <t>NOTE 20: INCOME TAXES The provision for income tax expense and effective tax rates for the periods shown below were as follows: ​ ​ ​ ​ ​ ​ ​ ​ ​ ​ ​ ​ ​ ​ ​ Three Months Ended September 30, ​ Nine Months Ended September 30, (Dollars in thousands) ​ 2021 ​ 2020 2021 ​ 2020 Income tax expense ​ $ 2,913 ​ ​ $ 1,344 ​ ​ $ 8,090 ​ ​ $ 3,751 Effective tax rate ​ 16.81% ​ ​ 17.31% ​ ​ 18.29% ​ ​ 18.87% ​ The differences between the federal statutory rate of 21% and the effective tax rates presented in the table above were largely attributable to permanent differences primarily related to tax exempt interest income and bank-owned life insurance related earning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t>
        </is>
      </c>
    </row>
    <row r="4">
      <c r="A4" s="4" t="inlineStr">
        <is>
          <t>EARNINGS PER SHARE</t>
        </is>
      </c>
      <c r="B4" s="4" t="inlineStr">
        <is>
          <t>NOTE 21: EARNINGS PER SHARE The computation of basic and diluted earnings per share for the periods shown below was as follows: ​ ​ ​ ​ ​ ​ ​ ​ ​ ​ ​ ​ ​ ​ ​ ​ Three Months Ended September 30, ​ Nine Months Ended September 30, (Dollars in thousands, except per share data) ​ 2021 ​ 2020 ​ 2021 ​ 2020 Net income for common shareholders ​ $ 14,421 ​ $ 6,421 ​ $ 36,143 $ 16,125 Weighted-average shares (thousands) ​ ​ ​ ​ ​ ​ ​ ​ ​ ​ ​ ​ Basic weighted-average shares outstanding ​ 24,432 ​ ​ 24,748 ​ 24,462 ​ 24,808 Dilutive effect of outstanding stock options and unvested restricted stock awards ​ ​ 112 ​ ​ 22 ​ ​ 110 ​ ​ 39 Diluted weighted-average shares outstanding ​ 24,544 ​ ​ 24,770 ​ 24,572 ​ 24,847 Earnings per share: ​ ​ ​ ​ ​ ​ ​ ​ ​ ​ ​ ​ Basic ​ $ 0.59 ​ $ 0.26 ​ $ 1.48 ​ $ 0.65 Diluted ​ $ 0.59 ​ $ 0.26 ​ $ 1.47 ​ $ 0.65 ​ For the three and nine months ended September 30, 2021, the Company excluded the impact of 5,907 and 14,858 shares of unvested restricted stock from diluted weighted-average shares as they were anti-dilutive. For the three and nine months ended September 30, 2020, the Company excluded the impact of 150,000 and 80,000 stock options and 163,667 and 174,207 non-performance restricted stock awards, respectively, as they were anti-dilutive. The Company also excluded the impact of the performance based restricted stock awards for all periods as they are contingently issuable and the performance conditions for these issuances have not been m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Parentheticals) - USD ($) $ in Thousands</t>
        </is>
      </c>
      <c r="B1" s="2" t="inlineStr">
        <is>
          <t>Sep. 30, 2021</t>
        </is>
      </c>
      <c r="C1" s="2" t="inlineStr">
        <is>
          <t>Dec. 31, 2020</t>
        </is>
      </c>
    </row>
    <row r="2">
      <c r="A2" s="3" t="inlineStr">
        <is>
          <t>Balance Sheets</t>
        </is>
      </c>
    </row>
    <row r="3">
      <c r="A3" s="4" t="inlineStr">
        <is>
          <t>Allowance for credit losses on loans</t>
        </is>
      </c>
      <c r="B3" s="6" t="n">
        <v>32208</v>
      </c>
      <c r="C3" s="6" t="n">
        <v>40637</v>
      </c>
    </row>
    <row r="4">
      <c r="A4" s="4" t="inlineStr">
        <is>
          <t>Premises and equipment, accumulated depreciation</t>
        </is>
      </c>
      <c r="B4" s="5" t="n">
        <v>38332</v>
      </c>
      <c r="C4" s="5" t="n">
        <v>35826</v>
      </c>
    </row>
    <row r="5">
      <c r="A5" s="4" t="inlineStr">
        <is>
          <t>Other intangible assets, accumulated amortization</t>
        </is>
      </c>
      <c r="B5" s="6" t="n">
        <v>17166</v>
      </c>
      <c r="C5" s="6" t="n">
        <v>16607</v>
      </c>
    </row>
    <row r="6">
      <c r="A6" s="4" t="inlineStr">
        <is>
          <t>Preferred stock par value</t>
        </is>
      </c>
      <c r="B6" s="7" t="n">
        <v>0.01</v>
      </c>
      <c r="C6" s="7" t="n">
        <v>0.01</v>
      </c>
    </row>
    <row r="7">
      <c r="A7" s="4" t="inlineStr">
        <is>
          <t>Preferred stock shares authorized</t>
        </is>
      </c>
      <c r="B7" s="5" t="n">
        <v>10000000</v>
      </c>
      <c r="C7" s="5" t="n">
        <v>10000000</v>
      </c>
    </row>
    <row r="8">
      <c r="A8" s="4" t="inlineStr">
        <is>
          <t>Preferred stock, shares issued</t>
        </is>
      </c>
      <c r="B8" s="5" t="n">
        <v>0</v>
      </c>
      <c r="C8" s="5" t="n">
        <v>0</v>
      </c>
    </row>
    <row r="9">
      <c r="A9" s="4" t="inlineStr">
        <is>
          <t>Common stock par value</t>
        </is>
      </c>
      <c r="B9" s="7" t="n">
        <v>0.01</v>
      </c>
      <c r="C9" s="7" t="n">
        <v>0.01</v>
      </c>
    </row>
    <row r="10">
      <c r="A10" s="4" t="inlineStr">
        <is>
          <t>Common stock shares authorized</t>
        </is>
      </c>
      <c r="B10" s="5" t="n">
        <v>90000000</v>
      </c>
      <c r="C10" s="5" t="n">
        <v>90000000</v>
      </c>
    </row>
    <row r="11">
      <c r="A11" s="4" t="inlineStr">
        <is>
          <t>Common stock, shares issued</t>
        </is>
      </c>
      <c r="B11" s="5" t="n">
        <v>25263594</v>
      </c>
      <c r="C11" s="5" t="n">
        <v>25458816</v>
      </c>
    </row>
    <row r="12">
      <c r="A12" s="4" t="inlineStr">
        <is>
          <t>Common stock, shares outstanding</t>
        </is>
      </c>
      <c r="B12" s="5" t="n">
        <v>24419638</v>
      </c>
      <c r="C12" s="5" t="n">
        <v>24612828</v>
      </c>
    </row>
    <row r="13">
      <c r="A13" s="4" t="inlineStr">
        <is>
          <t>Treasury stock, shares</t>
        </is>
      </c>
      <c r="B13" s="5" t="n">
        <v>843956</v>
      </c>
      <c r="C13" s="5" t="n">
        <v>845988</v>
      </c>
    </row>
    <row r="14">
      <c r="A14" s="4" t="inlineStr">
        <is>
          <t>Accumulated other comprehensive income, tax</t>
        </is>
      </c>
      <c r="B14" s="6" t="n">
        <v>648</v>
      </c>
      <c r="C14" s="6" t="n">
        <v>18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Reclassification</t>
        </is>
      </c>
      <c r="B4" s="4" t="inlineStr">
        <is>
          <t>Reclassification</t>
        </is>
      </c>
    </row>
    <row r="5">
      <c r="A5" s="4" t="inlineStr">
        <is>
          <t>Share Repurchase Program</t>
        </is>
      </c>
      <c r="B5" s="4" t="inlineStr">
        <is>
          <t>Share Repurchase Program</t>
        </is>
      </c>
    </row>
    <row r="6">
      <c r="A6" s="4" t="inlineStr">
        <is>
          <t>Accounting Standards Recently Adopted</t>
        </is>
      </c>
      <c r="B6" s="4" t="inlineStr">
        <is>
          <t xml:space="preserve">If reference rates are discontinued, the existing contracts will be modified to replace the discontinued rate with a replacement rate. For accounting purposes, such contract modifications would have to be evaluated to determine whether the modified contract is a new contract or a continuation of an existing contract. If they are considered new contracts, the previous contract would be extinguished resulting in the acceleration of previously deferred fees and costs. Under one of the optional expedients of ASU 2020-04, modifications of contracts within the scope of Topic 310, Receivables, and 470, Debt, will be accounted for by prospectively adjusting the effective interest rates and no such evaluation is required. When elected, the optional expedient for contract modifications must be applied consistently for all eligible contracts or eligible transactions. The expedients and exceptions in this update are available to all entities starting March 12, 2020 through December 31, 2022. The Company began modifying LIBOR based loans during 2020 and applied the expedients and exceptions. The adoption of this ASU did not have a material effect on the Company, nor does the Company expect it to have a material effect in the future. </t>
        </is>
      </c>
    </row>
    <row r="7">
      <c r="A7" s="4" t="inlineStr">
        <is>
          <t>Cash Flow Reporting</t>
        </is>
      </c>
      <c r="B7" s="4" t="inlineStr">
        <is>
          <t>​ As of September 30, 2021 and December 31, 2020, the Company had $4.0 million and $8.4 million, respectively, in cash held as collateral on deposit with other financial institution counterparties related to interest rate swap transactions. Reserves maintained with the Federal Reserve Bank and cash held as collateral for interest rate swap transactions are considered restricted cash. Supplemental disclosures of cash flow information were as follows for the periods indicated below: ​ ​ ​ ​ ​ ​ ​ ​ ​ ​ Nine Months Ended September 30, (Dollars in thousands) 2021 ​ 2020 Supplemental disclosures of cash flow information: ​ ​ ​ ​ Cash paid for taxes ​ $ 4,559 ​ $ 9,207 Cash paid for interest ​ ​ 4,694 ​ ​ 8,661 Supplemental disclosures of non-cash flow information: ​ ​ ​ ​ ​ ​ Operating lease right-to-use asset increased (decreased) exchange for lease liabilities ​ ​ (617) ​ ​ 1,067 Change in liability for dividends accrued ​ ​ (755) ​ ​ (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Supplemental disclosures of cash flow information</t>
        </is>
      </c>
      <c r="B4" s="4" t="inlineStr">
        <is>
          <t>​ ​ ​ ​ ​ ​ ​ ​ ​ ​ Nine Months Ended September 30, (Dollars in thousands) 2021 ​ 2020 Supplemental disclosures of cash flow information: ​ ​ ​ ​ Cash paid for taxes ​ $ 4,559 ​ $ 9,207 Cash paid for interest ​ ​ 4,694 ​ ​ 8,661 Supplemental disclosures of non-cash flow information: ​ ​ ​ ​ ​ ​ Operating lease right-to-use asset increased (decreased) exchange for lease liabilities ​ ​ (617) ​ ​ 1,067 Change in liability for dividends accrued ​ ​ (755) ​ ​ (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1</t>
        </is>
      </c>
    </row>
    <row r="3">
      <c r="A3" s="3" t="inlineStr">
        <is>
          <t>SECURITIES.</t>
        </is>
      </c>
    </row>
    <row r="4">
      <c r="A4" s="4" t="inlineStr">
        <is>
          <t>Amortized cost and estimated fair values of investments in securities</t>
        </is>
      </c>
      <c r="B4" s="4" t="inlineStr">
        <is>
          <t>​ ​ ​ ​ ​ ​ ​ ​ ​ ​ ​ ​ ​ ​ ​ ​ ​ ​ ​ Gross ​ Gross ​ ​ ​ ​ ​ Amortized ​ Unrealized ​ Unrealized ​ ​ (Dollars in thousands) Cost Gains Losses Fair Value September 30, 2021 ​ ​ ​ ​ Debt securities available for sale: ​ ​ ​ ​ State and municipal securities ​ $ 151,939 ​ $ 3,566 ​ $ (1,485) ​ $ 154,020 U.S. Treasury securities ​ ​ 11,885 ​ ​ 23 ​ ​ (1) ​ ​ 11,907 U.S. agency securities: ​ ​ ​ ​ ​ ​ ​ Callable debentures ​ ​ 3,000 ​ ​ 9 ​ ​ — ​ ​ 3,009 Collateralized mortgage obligations ​ 41,018 ​ 127 ​ (520) ​ 40,625 Mortgage-backed securities ​ 147,433 ​ 2,390 ​ (1,026) ​ 148,797 Equity securities ​ 1,187 ​ — ​ (6) ​ 1,181 Total ​ $ 356,462 ​ $ 6,115 ​ $ (3,038) ​ $ 359,539 December 31, 2020 ​ ​ ​ ​ ​ ​ ​ ​ ​ ​ ​ ​ Debt securities available for sale: ​ ​ ​ ​ State and municipal securities ​ $ 88,741 ​ $ 4,296 ​ $ — ​ $ 93,037 U.S. agency securities: ​ ​ ​ ​ ​ ​ ​ Collateralized mortgage obligations ​ 35,085 ​ 347 ​ (30) ​ 35,402 Mortgage-backed securities ​ 103,686 ​ 3,963 ​ — ​ 107,649 Equity securities ​ 1,176 ​ 17 ​ — ​ 1,193 Total ​ $ 228,688 ​ $ 8,623 ​ $ (30) ​ $ 237,281 ​</t>
        </is>
      </c>
    </row>
    <row r="5">
      <c r="A5" s="4" t="inlineStr">
        <is>
          <t>Amortized cost and estimated fair value of securities by contractual maturities</t>
        </is>
      </c>
      <c r="B5" s="4" t="inlineStr">
        <is>
          <t>​ ​ ​ ​ ​ ​ ​ ​ ​ ​ ​ ​ ​ ​ ​ ​ ​ ​ (Dollars in thousands) 1 Year or Less After 1 Year to 5 Years After 5 Years to 10 Years After 10 Years ​ Total September 30, 2021 ​ ​ ​ ​ ​ ​ ​ Amortized cost: ​ ​ ​ ​ ​ ​ ​ ​ ​ ​ ​ ​ ​ ​ ​ ​ Debt securities available for sale: ​ ​ ​ ​ ​ ​ ​ State and municipal securities ​ $ 884 ​ $ — ​ $ 12,774 ​ $ 138,281 ​ $ 151,939 ​ U.S. Treasury securities ​ ​ — ​ ​ 3,054 ​ ​ 8,831 ​ ​ — ​ ​ 11,885 ​ U.S. agency securities: ​ ​ ​ ​ ​ ​ ​ ​ ​ ​ Callable debentures ​ ​ — ​ ​ — ​ ​ 3,000 ​ ​ — ​ ​ 3,000 ​ Collateralized mortgage obligations ​ — ​ — ​ 4,367 ​ 36,651 ​ 41,018 ​ Mortgage-backed securities ​ — ​ 1,113 ​ 2,201 ​ 144,119 ​ 147,433 ​ Equity securities ​ 1,187 ​ — ​ — ​ — ​ 1,187 ​ Total ​ $ 2,071 ​ $ 4,167 ​ $ 31,173 ​ $ 319,051 ​ $ 356,462 ​ Fair value: ​ ​ ​ ​ ​ ​ ​ ​ ​ ​ ​ ​ ​ ​ ​ ​ Debt securities available for sale: ​ ​ ​ ​ ​ ​ ​ State and municipal securities ​ $ 886 ​ $ — ​ $ 13,375 ​ $ 139,759 ​ $ 154,020 ​ U.S. Treasury securities ​ ​ — ​ ​ 3,056 ​ ​ 8,851 ​ ​ — ​ ​ 11,907 ​ U.S. agency securities: ​ ​ ​ ​ ​ ​ ​ ​ ​ ​ Callable debentures ​ ​ — ​ ​ — ​ ​ 3,009 ​ ​ — ​ ​ 3,009 ​ Collateralized mortgage obligations ​ — ​ — ​ 4,456 ​ 36,169 ​ 40,625 ​ Mortgage-backed securities ​ — ​ 1,174 ​ 2,307 ​ 145,316 ​ 148,797 ​ Equity securities ​ 1,181 ​ — ​ — ​ — ​ 1,181 ​ Total ​ $ 2,067 ​ $ 4,230 ​ $ 31,998 ​ $ 321,244 ​ $ 359,539 ​ ​ ​ ​ ​ ​ ​ ​ ​ ​ ​ ​ ​ ​ ​ ​ ​ ​ ​ ​ ​ ​ ​ ​ ​ ​ ​ ​ ​ ​ ​ ​ ​ ​ ​ (Dollars in thousands) 1 Year or Less After 1 Year to 5 Years After 5 Years to 10 Years After 10 Years ​ Total December 31, 2020 ​ ​ ​ ​ ​ ​ Amortized cost: ​ ​ ​ ​ ​ ​ ​ ​ ​ ​ ​ ​ ​ ​ ​ Debt securities available for sale: ​ ​ ​ ​ ​ ​ State and municipal securities ​ $ 509 ​ $ 1,292 ​ $ 9,154 ​ $ 77,786 ​ $ 88,741 U.S. agency securities: ​ ​ ​ ​ ​ ​ ​ ​ ​ Collateralized mortgage obligations ​ — ​ — ​ 4,910 ​ 30,175 ​ 35,085 Mortgage-backed securities ​ 33 ​ 1,485 ​ 798 ​ 101,370 ​ 103,686 Equity securities ​ 1,176 ​ — ​ — ​ — ​ 1,176 Total ​ $ 1,718 ​ $ 2,777 ​ $ 14,862 ​ $ 209,331 ​ $ 228,688 Fair value: ​ ​ ​ ​ ​ ​ ​ ​ ​ ​ ​ ​ ​ ​ ​ Debt securities available for sale: ​ ​ ​ ​ ​ ​ State and municipal securities ​ $ 512 ​ $ 1,298 ​ $ 9,540 ​ $ 81,687 ​ $ 93,037 U.S. agency securities: ​ ​ ​ ​ ​ ​ ​ ​ ​ Collateralized mortgage obligations ​ — ​ — ​ 5,075 ​ 30,327 ​ 35,402 Mortgage-backed securities ​ 33 ​ 1,565 ​ 829 ​ 105,222 ​ 107,649 Equity securities ​ 1,193 ​ — ​ — ​ — ​ 1,193 Total ​ $ 1,738 ​ $ 2,863 ​ $ 15,444 ​ $ 217,236 ​ $ 237,281 ​ ​ ​ ​ ​ ​ ​ ​ ​ ​ ​ ​ ​ ​ ​ ​ ​</t>
        </is>
      </c>
    </row>
    <row r="6">
      <c r="A6" s="4" t="inlineStr">
        <is>
          <t>Securities with unrealized losses, aggregated by category and length of time</t>
        </is>
      </c>
      <c r="B6" s="4" t="inlineStr">
        <is>
          <t>​ ​ ​ ​ ​ ​ ​ ​ ​ ​ ​ ​ ​ ​ ​ ​ ​ ​ ​ ​ ​ ​ ​ ​ ​ ​ ​ ​ ​ Less than Twelve Months ​ Twelve Months or More ​ ​ ​ ​ Gross ​ ​ ​ Gross ​ ​ Fair ​ Unrealized ​ Fair ​ Unrealized (Dollars in thousands) Value Losses Value Losses September 30, 2021 ​ ​ ​ ​ Debt securities available for sale: ​ ​ ​ ​ State and municipal securities ​ $ 70,242 ​ $ (1,476) ​ $ 254 ​ $ (9) U.S. Treasury securities ​ ​ 3,090 ​ ​ (1) ​ ​ — ​ ​ — U.S. agency securities: ​ ​ ​ ​ ​ Collateralized mortgage obligations ​ 30,564 ​ (520) ​ 19 ​ — Mortgage-backed securities ​ 71,929 ​ (1,026) ​ — ​ — Equity securities ​ 1,180 ​ (6) ​ — ​ — ​ ​ $ 177,005 ​ $ (3,029) ​ $ 273 ​ $ (9) December 31, 2020 ​ ​ ​ ​ Debt securities available for sale: ​ ​ ​ ​ State and municipal securities ​ $ 263 ​ $ — ​ $ — ​ $ — U.S. agency securities: ​ ​ ​ ​ Collateralized mortgage obligations ​ 6,913 ​ (30) ​ — ​ — Mortgage-backed securities ​ — ​ — ​ — ​ — Equity securities ​ — ​ — ​ — ​ — ​ ​ $ 7,176 ​ $ (30)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Tables)</t>
        </is>
      </c>
      <c r="B1" s="2" t="inlineStr">
        <is>
          <t>9 Months Ended</t>
        </is>
      </c>
    </row>
    <row r="2">
      <c r="B2" s="2" t="inlineStr">
        <is>
          <t>Sep. 30, 2021</t>
        </is>
      </c>
    </row>
    <row r="3">
      <c r="A3" s="3" t="inlineStr">
        <is>
          <t>EQUITY INVESTMENTS</t>
        </is>
      </c>
    </row>
    <row r="4">
      <c r="A4" s="4" t="inlineStr">
        <is>
          <t>Unconsolidated investments considered equity securities</t>
        </is>
      </c>
      <c r="B4" s="4" t="inlineStr">
        <is>
          <t>​ ​ ​ ​ ​ ​ ​ ​ ​ ​ September 30, ​ December 31, (Dollars in thousands) 2021 ​ 2020 Federal Reserve Bank stock ​ $ 9,271 ​ $ 9,271 Federal Home Loan Bank stock ​ 3,961 ​ 5,941 The Independent Bankers Financial Corporation stock ​ 141 ​ 141 Community Reinvestment Act investments ​ 3,976 ​ 3,299 ​ ​ $ 17,349 ​ $ 18,652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ANS (Tables)</t>
        </is>
      </c>
      <c r="B1" s="2" t="inlineStr">
        <is>
          <t>9 Months Ended</t>
        </is>
      </c>
    </row>
    <row r="2">
      <c r="B2" s="2" t="inlineStr">
        <is>
          <t>Sep. 30, 2021</t>
        </is>
      </c>
    </row>
    <row r="3">
      <c r="A3" s="3" t="inlineStr">
        <is>
          <t>LOANS</t>
        </is>
      </c>
    </row>
    <row r="4">
      <c r="A4" s="4" t="inlineStr">
        <is>
          <t>Loans, by loan class</t>
        </is>
      </c>
      <c r="B4" s="4" t="inlineStr">
        <is>
          <t xml:space="preserve">​ ​ ​ ​ ​ ​ ​ ​ ​ ​ ​ ​ ​ ​ ​ ​ (Dollars in thousands) September 30, 2021 ​ December 31, 2020 Commercial and industrial ​ $ 596,251 22.8% ​ $ 742,957 25.3% Real estate: ​ ​ ​ ​ ​ ​ Commercial real estate ​ 1,029,137 39.3% ​ 1,041,998 35.5% Construction and development ​ 393,541 15.0% ​ 522,705 17.8% 1-4 family residential ​ 204,151 7.8% ​ 239,872 8.2% Multi-family residential ​ 285,852 10.9% ​ 258,346 8.8% Consumer ​ 27,930 1.1% ​ 33,884 1.1% Agriculture ​ 8,780 0.4% ​ 8,670 0.3% Other ​ 71,915 2.7% ​ 88,238 3.0% Total gross loans ​ 2,617,557 100.0% ​ 2,936,670 100.0% Less allowance for credit losses for loans ​ (32,208) ​ (40,637) Less deferred loan fees and unearned discounts ​ (8,828) ​ (9,880) Less loans held for sale ​ (327) ​ (2,673) Loans, net ​ $ 2,576,194 ​ $ 2,883,480 </t>
        </is>
      </c>
    </row>
    <row r="5">
      <c r="A5" s="4" t="inlineStr">
        <is>
          <t>Loan participations purchased and sold</t>
        </is>
      </c>
      <c r="B5" s="4" t="inlineStr">
        <is>
          <t>​ ​ ​ ​ ​ ​ ​ ​ ​ ​ Participations ​ Participations (Dollars in thousands) ​ Purchased ​ Sold September 30, 2021 ​ ​ Commercial and industrial ​ $ — ​ $ 1,336 Commercial real estate ​ ​ — ​ ​ 375 Construction and development ​ ​ — ​ ​ 22 Other ​ ​ 1,941 ​ ​ — ​ ​ $ 1,941 ​ $ 1,733 September 30, 2020 ​ ​ Commercial and industrial ​ ​ — ​ ​ 1,725 Commercial real estate ​ ​ 2,500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LOAN PERFORMANCE (Tables)</t>
        </is>
      </c>
      <c r="B1" s="2" t="inlineStr">
        <is>
          <t>9 Months Ended</t>
        </is>
      </c>
    </row>
    <row r="2">
      <c r="B2" s="2" t="inlineStr">
        <is>
          <t>Sep. 30, 2021</t>
        </is>
      </c>
    </row>
    <row r="3">
      <c r="A3" s="4" t="inlineStr">
        <is>
          <t>Aging analysis of past due loans, by loan class</t>
        </is>
      </c>
      <c r="B3" s="4" t="inlineStr">
        <is>
          <t>​ ​ ​ ​ ​ ​ ​ ​ ​ ​ ​ ​ ​ ​ ​ ​ ​ ​ ​ ​ ​ ​ ​ ​ ​ ​ ​ ​ ​ ​ ​ 90 Days or ​ ​ ​ ​ ​ ​ ​ ​ ​ ​ 90 Days ​ ​ 30 to 59 Days ​ 60 to 89 Days ​ Greater ​ Total ​ Total ​ ​ ​ ​ Past Due and (Dollars in thousands) Past Due Past Due Past Due Past Due Current Loans Total Loans Still Accruing September 30, 2021 ​ ​ ​ ​ ​ ​ ​ Commercial and industrial ​ $ 2,373 ​ $ — ​ $ — ​ $ 2,373 ​ $ 593,878 ​ $ 596,251 ​ $ — Real estate: ​ ​ ​ ​ ​ ​ ​ ​ Commercial real estate ​ — ​ — ​ — ​ — ​ 1,029,137 ​ 1,029,137 ​ — Construction and development ​ 257 ​ 143 ​ — ​ 400 ​ 393,141 ​ 393,541 ​ — 1-4 family residential ​ 25 ​ — ​ 104 ​ 129 ​ 204,022 ​ 204,151 ​ — Multi-family residential ​ — ​ — ​ — ​ — ​ 285,852 ​ 285,852 ​ — Consumer ​ 100 ​ — ​ — ​ 100 ​ 27,830 ​ 27,930 ​ — Agriculture ​ — ​ — ​ — ​ — ​ 8,780 ​ 8,780 ​ — Other ​ — ​ — ​ — ​ — ​ 71,915 ​ 71,915 ​ — Total gross loans ​ $ 2,755 ​ $ 143 ​ $ 104 ​ $ 3,002 ​ $ 2,614,555 ​ $ 2,617,557 ​ $ — December 31, 2020 ​ ​ ​ ​ ​ ​ ​ Commercial and industrial ​ $ 51 ​ $ 2,055 ​ $ 2,269 ​ $ 4,375 ​ $ 738,582 ​ $ 742,957 ​ $ — Real estate: ​ ​ ​ ​ ​ ​ ​ ​ Commercial real estate ​ — ​ — ​ — ​ — ​ 1,041,998 ​ 1,041,998 ​ — Construction and development ​ — ​ — ​ — ​ — ​ 522,705 ​ 522,705 ​ — 1-4 family residential ​ 1,357 ​ 19 ​ 106 ​ 1,482 ​ 238,390 ​ 239,872 ​ — Multi-family residential ​ — ​ — ​ — ​ — ​ 258,346 ​ 258,346 ​ — Consumer ​ 5 ​ — ​ — ​ 5 ​ 33,879 ​ 33,884 ​ — Agriculture ​ 50 ​ — ​ — ​ 50 ​ 8,620 ​ 8,670 ​ — Other ​ — ​ — ​ — ​ — ​ 88,238 ​ 88,238 ​ — Total gross loans ​ $ 1,463 ​ $ 2,074 ​ $ 2,375 ​ $ 5,912 ​ $ 2,930,758 ​ $ 2,936,670 ​ $ — ​ ​ ​ ​ ​ ​ ​ ​ ​ ​ ​ ​ ​ ​ ​ ​ ​ ​ ​ ​ ​ ​</t>
        </is>
      </c>
    </row>
    <row r="4">
      <c r="A4" s="4" t="inlineStr">
        <is>
          <t>Nonaccrual loans, segregated by loan class</t>
        </is>
      </c>
      <c r="B4" s="4" t="inlineStr">
        <is>
          <t>​ ​ ​ ​ ​ ​ ​ ​ ​ ​ September 30, ​ December 31, (Dollars in thousands) 2021 2020 Commercial and industrial ​ $ 9,773 ​ $ 12,588 Real estate: ​ ​ ​ Commercial real estate ​ 10,419 ​ 10,665 Construction and development ​ — ​ 238 1-4 family residential ​ 351 ​ 526 Other ​ ​ 42 ​ ​ — Total nonaccrual loans ​ $ 20,585 ​ $ 24,017</t>
        </is>
      </c>
    </row>
    <row r="5">
      <c r="A5" s="4" t="inlineStr">
        <is>
          <t>Schedule of TDRs</t>
        </is>
      </c>
      <c r="B5" s="4" t="inlineStr">
        <is>
          <t>​ ​ ​ ​ ​ ​ ​ ​ ​ ​ ​ ​ ​ ​ ​ ​ ​ ​ ​ ​ ​ ​ ​ ​ ​ ​ Post-modification Recorded Investment ​ ​ ​ ​ ​ ​ ​ ​ ​ ​ ​ ​ ​ ​ ​ ​ Extended ​ ​ ​ ​ ​ ​ ​ ​ ​ ​ ​ ​ ​ ​ ​ ​ Maturity, ​ ​ ​ ​ Pre-modification ​ ​ ​ ​ ​ ​ ​ Extended ​ Restructured ​ ​ ​ ​ Outstanding ​ ​ ​ ​ ​ ​ ​ Maturity and ​ Payments ​ ​ Number ​ Recorded ​ Restructured ​ Extended ​ Restructured ​ and Adjusted (Dollars in thousands) of Loans Investment Payments Maturity Payments Interest Rate September 30, 2021 ​ ​ ​ ​ ​ ​ ​ ​ ​ ​ ​ ​ ​ ​ ​ ​ ​ Commercial and industrial ​ 3 ​ $ 3,256 ​ $ 3,256 ​ $ — ​ $ — ​ $ — Real estate: ​ ​ ​ ​ ​ ​ ​ ​ ​ ​ ​ ​ ​ ​ ​ ​ ​ Commercial real estate 1 ​ ​ 1,206 ​ ​ 1,206 ​ ​ — ​ ​ — ​ ​ — 1-4 family residential ​ 1 ​ ​ 1,548 ​ ​ 1,548 ​ ​ — ​ ​ — ​ ​ — Consumer ​ 1 ​ ​ 42 ​ ​ — ​ ​ — ​ ​ 42 ​ ​ — Total 6 ​ $ 6,052 ​ $ 6,010 ​ $ — ​ $ 42 ​ $ — September 30, 2020 ​ ​ ​ ​ ​ ​ ​ ​ ​ ​ ​ ​ ​ ​ ​ ​ ​ Commercial and industrial 19 ​ $ 8,019 ​ $ 6,645 ​ $ — ​ $ 1,143 ​ $ 231 Real estate: ​ ​ ​ ​ ​ ​ ​ ​ ​ ​ ​ ​ ​ ​ ​ ​ ​ Commercial real estate 9 ​ 14,459 ​ 14,459 ​ — ​ — ​ — Construction and development ​ 4 ​ ​ 12,289 ​ ​ 12,032 ​ ​ — ​ ​ — ​ ​ 257 1-4 family residential ​ 5 ​ ​ 1,629 ​ ​ 1,651 ​ ​ — ​ ​ — ​ ​ — Total 37 ​ $ 36,396 ​ $ 34,787 ​ $ — ​ $ 1,143 ​ $ 488</t>
        </is>
      </c>
    </row>
    <row r="6">
      <c r="A6" s="4" t="inlineStr">
        <is>
          <t>Outstanding TDRs and other loans individually evaluated for credit losses</t>
        </is>
      </c>
      <c r="B6" s="4" t="inlineStr">
        <is>
          <t>​ ​ ​ ​ ​ ​ ​ ​ ​ ​ ​ ​ ​ ​ ​ ​ ​ ​ ​ ​ ​ ​ Troubled Debt Restructurings ​ ​ ​ ​ ​ ​ (Dollars in thousands) ​ Accruing ​ Non-Accrual ​ Total ​ Other Non-Accrual ​ Other Accruing ​ Total Loans Individually Evaluated September 30, 2021 ​ ​ ​ ​ ​ ​ ​ ​ ​ ​ ​ ​ ​ ​ ​ ​ ​ ​ Commercial and industrial ​ $ 5,669 ​ $ 7,248 ​ $ 12,917 ​ $ 2,525 ​ $ 745 ​ $ 16,187 Real estate: ​ ​ ​ ​ ​ ​ ​ ​ ​ ​ ​ ​ ​ ​ ​ ​ ​ ​ Commercial real estate ​ ​ 7,067 ​ ​ 10,361 ​ ​ 17,428 ​ ​ 58 ​ ​ 3,811 ​ ​ 21,297 Construction and development ​ ​ 12,303 ​ ​ — ​ ​ 12,303 ​ ​ — ​ ​ 614 ​ ​ 12,917 1-4 family residential ​ ​ 3,129 ​ ​ 183 ​ ​ 3,312 ​ ​ 168 ​ ​ — ​ ​ 3,480 Consumer ​ ​ — ​ ​ 42 ​ ​ 42 ​ ​ — ​ ​ 90 ​ ​ 132 Other ​ ​ 3,488 ​ ​ — ​ ​ 3,488 ​ ​ — ​ ​ — ​ ​ 3,488 Total ​ $ 31,656 ​ $ 17,834 ​ $ 49,490 ​ $ 2,751 ​ $ 5,260 ​ $ 57,501 December 31, 2020 ​ ​ ​ ​ ​ ​ ​ ​ ​ ​ ​ ​ ​ ​ ​ ​ ​ ​ Commercial and industrial ​ $ 2,594 ​ $ 8,228 ​ $ 10,822 ​ $ 4,360 ​ $ 746 ​ $ 15,928 Real estate: ​ ​ ​ ​ ​ ​ ​ ​ ​ ​ ​ ​ ​ ​ ​ ​ ​ ​ Commercial real estate ​ ​ 8,103 ​ ​ 10,601 ​ ​ 18,704 ​ ​ 64 ​ ​ — ​ ​ 18,768 Construction and development ​ ​ 12,648 ​ ​ 238 ​ ​ 12,886 ​ ​ — ​ ​ — ​ ​ 12,886 1-4 family residential ​ ​ 1,684 ​ ​ 106 ​ ​ 1,790 ​ ​ 420 ​ ​ — ​ ​ 2,210 Other ​ ​ 7,851 ​ ​ — ​ ​ 7,851 ​ ​ — ​ ​ — ​ ​ 7,851 Total ​ $ 32,880 ​ $ 19,173 ​ $ 52,053 ​ $ 4,844 ​ $ 746 ​ $ 57,643</t>
        </is>
      </c>
    </row>
    <row r="7">
      <c r="A7" s="4" t="inlineStr">
        <is>
          <t>TDRs with payment defaults after restructuring</t>
        </is>
      </c>
    </row>
    <row r="8">
      <c r="A8" s="4" t="inlineStr">
        <is>
          <t>Schedule of TDRs</t>
        </is>
      </c>
      <c r="B8" s="4" t="inlineStr">
        <is>
          <t>​ ​ ​ ​ ​ ​ ​ ​ ​ ​ ​ ​ ​ ​ ​ September 30, 2021 ​ ​ September 30, 2020 ​ ​ Number ​ ​ ​ ​ Number ​ ​ (Dollars in thousands) of Loans Balance ​ ​ of Loans Balance Commercial and industrial ​ 1 ​ $ 1,453 ​ ​ 3 ​ $ 1,983 Real estate: ​ ​ ​ ​ ​ ​ ​ ​ ​ ​ ​ Commercial real estate — ​ — ​ ​ — ​ — Construction and development ​ — ​ ​ — ​ ​ 4 ​ ​ 12,274 1-4 family residential ​ — ​ ​ — ​ ​ 1 ​ ​ 20 Total 1 ​ $ 1,453 ​ ​ 8 ​ $ 14,27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ALLOWANCE FOR CREDIT LOSSES (Tables)</t>
        </is>
      </c>
      <c r="B1" s="2" t="inlineStr">
        <is>
          <t>9 Months Ended</t>
        </is>
      </c>
    </row>
    <row r="2">
      <c r="B2" s="2" t="inlineStr">
        <is>
          <t>Sep. 30, 2021</t>
        </is>
      </c>
    </row>
    <row r="3">
      <c r="A3" s="3" t="inlineStr">
        <is>
          <t>ALLOWANCE FOR CREDIT LOSSES</t>
        </is>
      </c>
    </row>
    <row r="4">
      <c r="A4" s="4" t="inlineStr">
        <is>
          <t>Loans by risk grades, loan class and vintage</t>
        </is>
      </c>
      <c r="B4" s="4" t="inlineStr">
        <is>
          <t>​ Loans by risk grades, loan class and vintage, at September 30, 2021 were as follows: ​ ​ ​ ​ ​ ​ ​ ​ ​ ​ ​ ​ ​ ​ ​ ​ ​ ​ ​ ​ ​ ​ ​ ​ ​ ​ ​ ​ (Dollars in thousands) 2021 2020 2019 2018 2017 Prior ​ Revolving Loans ​ Converted Revolving Loans Total Commercial and industrial: ​ ​ ​ ​ ​ ​ ​ ​ ​ ​ ​ ​ ​ ​ ​ ​ ​ ​ ​ ​ ​ ​ ​ ​ ​ ​ ​ Pass ​ $ 207,715 ​ $ 66,115 ​ $ 67,006 ​ $ 24,092 ​ $ 9,138 ​ $ 6,937 ​ $ 187,949 ​ $ 5,777 ​ $ 574,729 Special mention ​ ​ — ​ ​ — ​ ​ — ​ ​ 19 ​ ​ — ​ ​ — ​ ​ 3,210 ​ ​ — ​ ​ 3,229 Substandard ​ ​ — ​ ​ 999 ​ ​ 2,025 ​ ​ 7,237 ​ ​ — ​ ​ 426 ​ ​ 1,723 ​ ​ 5,883 ​ ​ 18,293 Total commercial and industrial ​ ​ 207,715 ​ ​ 67,114 ​ ​ 69,031 ​ ​ 31,348 ​ ​ 9,138 ​ ​ 7,363 ​ ​ 192,882 ​ ​ 11,660 ​ ​ 596,251 Commercial real estate: ​ ​ ​ ​ ​ ​ ​ ​ ​ ​ ​ ​ ​ ​ ​ ​ ​ ​ ​ ​ ​ ​ ​ ​ ​ ​ ​ Pass ​ ​ 118,305 ​ ​ 233,693 ​ ​ 236,230 ​ ​ 168,788 ​ ​ 89,847 ​ ​ 94,905 ​ ​ 35,661 ​ ​ 4,450 ​ ​ 981,879 Special mention ​ ​ — ​ ​ — ​ ​ 869 ​ ​ — ​ ​ — ​ ​ 93 ​ ​ — ​ ​ — ​ ​ 962 Substandard ​ ​ — ​ ​ 3,133 ​ ​ 13,170 ​ ​ 14,706 ​ ​ 347 ​ ​ 3,940 ​ ​ — ​ ​ 11,000 ​ ​ 46,296 Total commercial real estate ​ ​ 118,305 ​ ​ 236,826 ​ ​ 250,269 ​ ​ 183,494 ​ ​ 90,194 ​ ​ 98,938 ​ ​ 35,661 ​ ​ 15,450 ​ ​ 1,029,137 Construction and development: ​ ​ ​ ​ ​ ​ ​ ​ ​ ​ ​ ​ ​ ​ ​ ​ ​ ​ ​ ​ ​ ​ ​ ​ ​ ​ ​ Pass ​ ​ 108,522 ​ ​ 105,634 ​ ​ 75,264 ​ ​ 13,422 ​ ​ 18,618 ​ ​ 186 ​ ​ 58,508 ​ ​ — ​ ​ 380,154 Special mention ​ ​ — ​ ​ 470 ​ ​ — ​ ​ — ​ ​ — ​ ​ — ​ ​ — ​ ​ — ​ ​ 470 Substandard ​ ​ — ​ ​ 472 ​ ​ — ​ ​ 1,500 ​ ​ 10,207 ​ ​ 738 ​ ​ — ​ ​ — ​ ​ 12,917 Total construction and development ​ ​ 108,522 ​ ​ 106,576 ​ ​ 75,264 ​ ​ 14,922 ​ ​ 28,825 ​ ​ 924 ​ ​ 58,508 ​ ​ — ​ ​ 393,541 1-4 family residential: ​ ​ ​ ​ ​ ​ ​ ​ ​ ​ ​ ​ ​ ​ ​ ​ ​ ​ ​ ​ ​ ​ ​ ​ ​ ​ ​ Pass ​ ​ 26,577 ​ ​ 22,957 ​ ​ 25,567 ​ ​ 34,706 ​ ​ 22,906 ​ ​ 59,891 ​ ​ 5,711 ​ ​ 627 ​ ​ 198,942 Special mention ​ ​ — ​ ​ — ​ ​ — ​ ​ — ​ ​ — ​ ​ — ​ ​ — ​ ​ — ​ ​ — Substandard ​ ​ 107 ​ ​ 1,548 ​ ​ 520 ​ ​ 907 ​ ​ 131 ​ ​ 492 ​ ​ — ​ ​ 1,504 ​ ​ 5,209 Total 1-4 family residential ​ ​ 26,684 ​ ​ 24,505 ​ ​ 26,087 ​ ​ 35,613 ​ ​ 23,037 ​ ​ 60,383 ​ ​ 5,711 ​ ​ 2,131 ​ ​ 204,151 Multi-family residential: ​ ​ ​ ​ ​ ​ ​ ​ ​ ​ ​ ​ ​ ​ ​ ​ ​ ​ ​ ​ ​ ​ ​ ​ ​ ​ ​ Pass ​ ​ 12,153 ​ ​ 20,407 ​ ​ 6,525 ​ ​ 61,818 ​ ​ 9,853 ​ ​ 167,914 ​ ​ 7,182 ​ ​ — ​ ​ 285,852 Total multi-family residential ​ ​ 12,153 ​ ​ 20,407 ​ ​ 6,525 ​ ​ 61,818 ​ ​ 9,853 ​ ​ 167,914 ​ ​ 7,182 ​ ​ — ​ ​ 285,852 Consumer: ​ ​ ​ ​ ​ ​ ​ ​ ​ ​ ​ ​ ​ ​ ​ ​ ​ ​ ​ ​ ​ ​ ​ ​ ​ ​ ​ Pass ​ ​ 5,678 ​ ​ 4,463 ​ ​ 1,442 ​ ​ 1,183 ​ ​ 341 ​ ​ 33 ​ ​ 14,102 ​ ​ 457 ​ ​ 27,699 Substandard ​ ​ — ​ ​ 41 ​ ​ — ​ ​ — ​ ​ — ​ ​ — ​ ​ 190 ​ ​ — ​ ​ 231 Total consumer ​ ​ 5,678 ​ ​ 4,504 ​ ​ 1,442 ​ ​ 1,183 ​ ​ 341 ​ ​ 33 ​ ​ 14,292 ​ ​ 457 ​ ​ 27,930 Agriculture: ​ ​ ​ ​ ​ ​ ​ ​ ​ ​ ​ ​ ​ ​ ​ ​ ​ ​ ​ ​ ​ ​ ​ ​ ​ ​ ​ Pass ​ ​ 3,808 ​ ​ 555 ​ ​ 48 ​ ​ 72 ​ ​ 65 ​ ​ 12 ​ ​ 3,966 ​ ​ 190 ​ ​ 8,716 Substandard ​ ​ — ​ ​ — ​ ​ — ​ ​ — ​ ​ — ​ ​ 20 ​ ​ 44 ​ ​ — ​ ​ 64 Total agriculture ​ ​ 3,808 ​ ​ 555 ​ ​ 48 ​ ​ 72 ​ ​ 65 ​ ​ 32 ​ ​ 4,010 ​ ​ 190 ​ ​ 8,780 Other: ​ ​ ​ ​ ​ ​ ​ ​ ​ ​ ​ ​ ​ ​ ​ ​ ​ ​ ​ ​ ​ ​ ​ ​ ​ ​ ​ Pass ​ ​ 14,746 ​ ​ 4,887 ​ ​ 1,193 ​ ​ 1,724 ​ ​ 11 ​ ​ 1,209 ​ ​ 44,608 ​ ​ 46 ​ ​ 68,424 Substandard ​ ​ — ​ ​ 918 ​ ​ — ​ ​ — ​ ​ — ​ ​ 1,204 ​ ​ 1,369 ​ ​ — ​ ​ 3,491 Total other ​ ​ 14,746 ​ ​ 5,805 ​ ​ 1,193 ​ ​ 1,724 ​ ​ 11 ​ ​ 2,413 ​ ​ 45,977 ​ ​ 46 ​ ​ 71,915 Total ​ ​ ​ ​ ​ ​ ​ ​ ​ ​ ​ ​ ​ ​ ​ ​ ​ ​ ​ ​ ​ ​ ​ ​ ​ ​ ​ Pass ​ ​ 497,504 ​ ​ 458,711 ​ ​ 413,275 ​ ​ 305,805 ​ ​ 150,779 ​ ​ 331,087 ​ ​ 357,687 ​ ​ 11,547 ​ ​ 2,526,395 Special mention ​ ​ — ​ ​ 470 ​ ​ 869 ​ ​ 19 ​ ​ — ​ ​ 93 ​ ​ 3,210 ​ ​ — ​ ​ 4,661 Substandard ​ ​ 107 ​ ​ 7,111 ​ ​ 15,715 ​ ​ 24,350 ​ ​ 10,685 ​ ​ 6,820 ​ ​ 3,326 ​ ​ 18,387 ​ ​ 86,501 Total gross loans ​ $ 497,611 ​ $ 466,292 ​ $ 429,859 ​ $ 330,174 ​ $ 161,464 ​ $ 338,000 ​ $ 364,223 ​ $ 29,934 ​ $ 2,617,557 ​ ​ Loans by risk grades, loan class and vintage, at December 31, 2020 were as follows: ​ ​ ​ ​ ​ ​ ​ ​ ​ ​ ​ ​ ​ ​ ​ ​ ​ ​ ​ ​ ​ ​ ​ ​ ​ ​ ​ ​ ​ (Dollars in thousands) 2020 2019 2018 2017 2016 Prior ​ Revolving Loans ​ Converted Revolving Loans Total Commercial and industrial: ​ ​ ​ ​ ​ ​ ​ ​ ​ ​ ​ ​ ​ ​ ​ ​ ​ ​ ​ ​ ​ ​ ​ ​ ​ ​ ​ Pass ​ $ 349,697 ​ $ 81,131 ​ $ 46,973 ​ $ 13,161 ​ $ 8,349 ​ $ 3,432 ​ $ 214,160 ​ $ 3,562 ​ $ 720,465 Special mention ​ ​ — ​ ​ — ​ ​ 33 ​ ​ — ​ ​ — ​ ​ — ​ ​ 3,371 ​ ​ — ​ ​ 3,404 Substandard ​ ​ 1,001 ​ ​ 2,633 ​ ​ 6,177 ​ ​ 15 ​ ​ 20 ​ ​ 2,021 ​ ​ 779 ​ ​ 6,442 ​ ​ 19,088 Total commercial and industrial ​ ​ 350,698 ​ ​ 83,764 ​ ​ 53,183 ​ ​ 13,176 ​ ​ 8,369 ​ ​ 5,453 ​ ​ 218,310 ​ ​ 10,004 ​ ​ 742,957 Commercial real estate: ​ ​ ​ ​ ​ ​ ​ ​ ​ ​ ​ ​ ​ ​ ​ ​ ​ ​ ​ ​ ​ ​ ​ ​ ​ ​ ​ Pass ​ ​ 262,072 ​ ​ 210,954 ​ ​ 196,630 ​ ​ 138,424 ​ ​ 68,468 ​ ​ 84,453 ​ ​ 30,020 ​ ​ 9,482 ​ ​ 1,000,503 Special mention ​ ​ — ​ ​ 1,224 ​ ​ — ​ ​ — ​ ​ — ​ ​ 1,390 ​ ​ — ​ ​ 4,905 ​ ​ 7,519 Substandard ​ ​ — ​ ​ 11,532 ​ ​ 9,599 ​ ​ 476 ​ ​ 1,059 ​ ​ 1,985 ​ ​ 9,325 ​ ​ — ​ ​ 33,976 Total commercial real estate ​ ​ 262,072 ​ ​ 223,710 ​ ​ 206,229 ​ ​ 138,900 ​ ​ 69,527 ​ ​ 87,828 ​ ​ 39,345 ​ ​ 14,387 ​ ​ 1,041,998 Construction and development: ​ ​ ​ ​ ​ ​ ​ ​ ​ ​ ​ ​ ​ ​ ​ ​ ​ ​ ​ ​ ​ ​ ​ ​ ​ ​ ​ Pass ​ ​ 165,894 ​ ​ 163,658 ​ ​ 92,455 ​ ​ 20,146 ​ ​ 6,707 ​ ​ 273 ​ ​ 53,800 ​ ​ — ​ ​ 502,933 Substandard ​ ​ — ​ ​ 238 ​ ​ 8,386 ​ ​ 10,532 ​ ​ — ​ ​ 616 ​ ​ — ​ ​ — ​ ​ 19,772 Total construction and development ​ ​ 165,894 ​ ​ 163,896 ​ ​ 100,841 ​ ​ 30,678 ​ ​ 6,707 ​ ​ 889 ​ ​ 53,800 ​ ​ — ​ ​ 522,705 1-4 family residential: ​ ​ ​ ​ ​ ​ ​ ​ ​ ​ ​ ​ ​ ​ ​ ​ ​ ​ ​ ​ ​ ​ ​ ​ ​ ​ ​ Pass ​ ​ 27,002 ​ ​ 30,978 ​ ​ 48,561 ​ ​ 34,970 ​ ​ 24,386 ​ ​ 57,122 ​ ​ 7,004 ​ ​ 631 ​ ​ 230,654 Special mention ​ ​ 1,548 ​ ​ — ​ ​ — ​ ​ — ​ ​ 1,617 ​ ​ — ​ ​ — ​ ​ — ​ ​ 3,165 Substandard ​ ​ — ​ ​ 534 ​ ​ 1,211 ​ ​ 1,571 ​ ​ 15 ​ ​ 1,215 ​ ​ — ​ ​ 1,507 ​ ​ 6,053 Total 1-4 family residential ​ ​ 28,550 ​ ​ 31,512 ​ ​ 49,772 ​ ​ 36,541 ​ ​ 26,018 ​ ​ 58,337 ​ ​ 7,004 ​ ​ 2,138 ​ ​ 239,872 Multi-family residential: ​ ​ ​ ​ ​ ​ ​ ​ ​ ​ ​ ​ ​ ​ ​ ​ ​ ​ ​ ​ ​ ​ ​ ​ ​ ​ ​ Pass ​ ​ 20,823 ​ ​ 3,119 ​ ​ 36,971 ​ ​ 10,655 ​ ​ 2,153 ​ ​ 184,539 ​ ​ 86 ​ ​ — ​ ​ 258,346 Total multi-family residential ​ ​ 20,823 ​ ​ 3,119 ​ ​ 36,971 ​ ​ 10,655 ​ ​ 2,153 ​ ​ 184,539 ​ ​ 86 ​ ​ — ​ ​ 258,346 Consumer: ​ ​ ​ ​ ​ ​ ​ ​ ​ ​ ​ ​ ​ ​ ​ ​ ​ ​ ​ ​ ​ ​ ​ ​ ​ ​ ​ Pass ​ ​ 8,937 ​ ​ 3,073 ​ ​ 1,855 ​ ​ 1,875 ​ ​ 146 ​ ​ 23 ​ ​ 17,573 ​ ​ 402 ​ ​ 33,884 Total consumer ​ ​ 8,937 ​ ​ 3,073 ​ ​ 1,855 ​ ​ 1,875 ​ ​ 146 ​ ​ 23 ​ ​ 17,573 ​ ​ 402 ​ ​ 33,884 Agriculture: ​ ​ ​ ​ ​ ​ ​ ​ ​ ​ ​ ​ ​ ​ ​ ​ ​ ​ ​ ​ ​ ​ ​ ​ ​ ​ ​ Pass ​ ​ 3,937 ​ ​ 105 ​ ​ 338 ​ ​ 86 ​ ​ 16 ​ ​ — ​ ​ 4,108 ​ ​ 7 ​ ​ 8,597 Substandard ​ ​ — ​ ​ — ​ ​ — ​ ​ — ​ ​ — ​ ​ 23 ​ ​ 50 ​ ​ — ​ ​ 73 Total agriculture ​ ​ 3,937 ​ ​ 105 ​ ​ 338 ​ ​ 86 ​ ​ 16 ​ ​ 23 ​ ​ 4,158 ​ ​ 7 ​ ​ 8,670 Other: ​ ​ ​ ​ ​ ​ ​ ​ ​ ​ ​ ​ ​ ​ ​ ​ ​ ​ ​ ​ ​ ​ ​ ​ ​ ​ ​ Pass ​ ​ 14,624 ​ ​ 3,239 ​ ​ 3,562 ​ ​ 24 ​ ​ 84 ​ ​ 1,250 ​ ​ 57,603 ​ ​ — ​ ​ 80,386 Substandard ​ ​ 1,211 ​ ​ — ​ ​ — ​ ​ — ​ ​ 1,232 ​ ​ — ​ ​ 5,409 ​ ​ — ​ ​ 7,852 Total other ​ ​ 15,835 ​ ​ 3,239 ​ ​ 3,562 ​ ​ 24 ​ ​ 1,316 ​ ​ 1,250 ​ ​ 63,012 ​ ​ — ​ ​ 88,238 Total ​ ​ ​ ​ ​ ​ ​ ​ ​ ​ ​ ​ ​ ​ ​ ​ ​ ​ ​ ​ ​ ​ ​ ​ ​ ​ ​ Pass ​ ​ 852,986 ​ ​ 496,257 ​ ​ 427,345 ​ ​ 219,341 ​ ​ 110,309 ​ ​ 331,092 ​ ​ 384,354 ​ ​ 14,084 ​ ​ 2,835,768 Special mention ​ ​ 1,548 ​ ​ 1,224 ​ ​ 33 ​ ​ — ​ ​ 1,617 ​ ​ 1,390 ​ ​ 3,371 ​ ​ 4,905 ​ ​ 14,088 Substandard ​ ​ 2,212 ​ ​ 14,937 ​ ​ 25,373 ​ ​ 12,594 ​ ​ 2,326 ​ ​ 5,860 ​ ​ 15,563 ​ ​ 7,949 ​ ​ 86,814 Total gross loans ​ $ 856,746 ​ $ 512,418 ​ $ 452,751 ​ $ 231,935 ​ $ 114,252 ​ $ 338,342 ​ $ 403,288 ​ $ 26,938 ​ $ 2,936,670</t>
        </is>
      </c>
    </row>
    <row r="5">
      <c r="A5" s="4" t="inlineStr">
        <is>
          <t>Loans by risk grades and loan class</t>
        </is>
      </c>
      <c r="B5" s="4" t="inlineStr">
        <is>
          <t>​ ​ ​ ​ ​ ​ ​ ​ ​ ​ ​ ​ ​ ​ ​ ​ ​ ​ ​ ​ ​ ​ ​ ​ ​ ​ (Dollars in thousands) Pass Special Mention Substandard Total Loans September 30, 2021 ​ ​ ​ ​ Commercial and industrial ​ $ 574,729 ​ $ 3,229 ​ $ 18,293 ​ $ 596,251 Real estate: ​ ​ ​ ​ ​ ​ ​ ​ ​ Commercial real estate ​ 981,879 ​ ​ 962 ​ ​ 46,296 ​ 1,029,137 Construction and development ​ 380,154 ​ ​ 470 ​ ​ 12,917 ​ 393,541 1-4 family residential ​ 198,942 ​ ​ — ​ ​ 5,209 ​ 204,151 Multi-family residential ​ 285,852 ​ ​ — ​ ​ — ​ 285,852 Consumer ​ 27,699 ​ ​ — ​ ​ 231 ​ 27,930 Agriculture ​ 8,716 ​ ​ — ​ ​ 64 ​ 8,780 Other ​ 68,424 ​ ​ — ​ ​ 3,491 ​ 71,915 Total gross loans ​ $ 2,526,395 ​ $ 4,661 ​ $ 86,501 ​ $ 2,617,557 December 31, 2020 ​ ​ ​ ​ Commercial and industrial ​ $ 720,465 ​ $ 3,404 ​ $ 19,088 ​ $ 742,957 Real estate: ​ ​ ​ ​ ​ ​ ​ ​ ​ Commercial real estate ​ 1,000,503 ​ ​ 7,519 ​ ​ 33,976 ​ 1,041,998 Construction and development ​ 502,933 ​ ​ — ​ ​ 19,772 ​ 522,705 1-4 family residential ​ 230,654 ​ ​ 3,165 ​ ​ 6,053 ​ 239,872 Multi-family residential ​ 258,346 ​ ​ — ​ ​ — ​ 258,346 Consumer ​ 33,884 ​ ​ — ​ ​ — ​ 33,884 Agriculture ​ 8,597 ​ ​ — ​ ​ 73 ​ 8,670 Other ​ 80,386 ​ ​ — ​ ​ 7,852 ​ 88,238 Total gross loans ​ $ 2,835,768 ​ $ 14,088 ​ $ 86,814 ​ $ 2,936,670</t>
        </is>
      </c>
    </row>
    <row r="6">
      <c r="A6" s="4" t="inlineStr">
        <is>
          <t>Loans individually evaluated and collectively evaluated</t>
        </is>
      </c>
      <c r="B6" s="4" t="inlineStr">
        <is>
          <t>​ ​ ​ ​ ​ ​ ​ ​ ​ ​ ​ ​ ​ ​ ​ ​ ​ ​ ​ ​ ​ ​ September 30, 2021 ​ December 31, 2020 ​ ​ Individually ​ Collectively ​ ​ ​ ​ Individually ​ Collectively ​ ​ ​ ​ ​ Evaluated ​ Evaluated ​ Total ​ Evaluated ​ Evaluated ​ Total (Dollars in thousands) Loans Loans Loans Loans Loans Loans Commercial and industrial ​ $ 16,187 ​ $ 580,064 ​ $ 596,251 ​ $ 15,928 ​ $ 727,029 ​ $ 742,957 Real estate: ​ ​ ​ ​ ​ ​ ​ ​ Commercial real estate ​ 21,297 ​ ​ 1,007,840 ​ 1,029,137 ​ 18,768 ​ 1,023,230 ​ 1,041,998 Construction and development ​ 12,917 ​ ​ 380,624 ​ 393,541 ​ 12,886 ​ 509,819 ​ 522,705 1-4 family residential ​ 3,480 ​ ​ 200,671 ​ 204,151 ​ 2,210 ​ 237,662 ​ 239,872 Multi-family residential ​ — ​ ​ 285,852 ​ 285,852 ​ — ​ 258,346 ​ 258,346 Consumer ​ 132 ​ ​ 27,798 ​ 27,930 ​ — ​ 33,884 ​ 33,884 Agriculture ​ — ​ ​ 8,780 ​ 8,780 ​ — ​ 8,670 ​ 8,670 Other ​ 3,488 ​ ​ 68,427 ​ 71,915 ​ 7,851 ​ 80,387 ​ 88,238 Total gross loans ​ $ 57,501 ​ $ 2,560,056 ​ $ 2,617,557 ​ $ 57,643 ​ $ 2,879,027 ​ $ 2,936,670</t>
        </is>
      </c>
    </row>
    <row r="7">
      <c r="A7" s="4" t="inlineStr">
        <is>
          <t>Activity in the total ACL for loans</t>
        </is>
      </c>
      <c r="B7" s="4" t="inlineStr">
        <is>
          <t>​ ​ ​ ​ ​ ​ ​ ​ ​ ​ ​ ​ ​ ​ ​ ​ ​ ​ ​ ​ ​ ​ ​ ​ ​ ​ ​ ​ ​ ​ ​ ​ ​ ​ Real Estate ​ ​ ​ ​ ​ ​ ​ ​ ​ ​ ​ ​ ​ ​ Commercial ​ ​ ​ Construction ​ ​ ​ ​ ​ ​ ​ ​ ​ ​ ​ ​ ​ ​ ​ ​ ​ ​ ​ ​ and ​ Commercial ​ and ​ 1-4 Family ​ Multi-family ​ ​ ​ ​ ​ ​ ​ ​ ​ ​ ​ ​ (Dollars in thousands) Industrial Real Estate Development Residential Residential Consumer Agriculture Other Total September 30, 2021 ​ ​ ​ ​ ​ ​ ​ ​ ​ ​ Beginning balance ​ $ 13,035 ​ $ 13,798 ​ $ 6,089 ​ $ 2,578 ​ $ 2,513 ​ $ 440 ​ $ 137 ​ $ 2,047 ​ $ 40,637 Provision (recapture) ​ (2,028) ​ ​ (2,054) ​ ​ (2,755) ​ ​ (875) ​ ​ (357) ​ ​ (85) ​ ​ (75) ​ ​ (732) ​ (8,961) Charge-offs ​ (495) ​ ​ — ​ ​ — ​ ​ (3) ​ ​ — ​ ​ (13) ​ ​ — ​ ​ — ​ (511) Recoveries ​ 889 ​ ​ — ​ ​ — ​ ​ — ​ ​ — ​ ​ 107 ​ ​ 47 ​ ​ — ​ 1,043 Net recoveries ​ 394 ​ — ​ — ​ (3) ​ — ​ 94 ​ 47 ​ — ​ 532 Ending balance ​ $ 11,401 ​ $ 11,744 ​ $ 3,334 ​ $ 1,700 ​ $ 2,156 ​ $ 449 ​ $ 109 ​ $ 1,315 ​ $ 32,208 Period-end amount allocated to: ​ ​ ​ ​ ​ ​ ​ ​ ​ Specific reserve ​ $ 4,343 ​ $ 670 ​ $ — ​ $ — ​ $ — ​ $ 131 ​ $ — ​ $ — ​ $ 5,144 General reserve ​ 7,058 ​ 11,074 ​ 3,334 ​ 1,700 ​ 2,156 ​ 318 ​ 109 ​ 1,315 ​ 27,064 Total ​ $ 11,401 ​ $ 11,744 ​ $ 3,334 ​ $ 1,700 ​ $ 2,156 ​ $ 449 ​ $ 109 ​ $ 1,315 ​ $ 32,208 September 30, 2020 ​ ​ ​ ​ ​ ​ ​ ​ ​ ​ ​ ​ ​ ​ ​ ​ ​ ​ ​ ​ ​ ​ ​ ​ ​ ​ ​ Beginning balance ​ $ 7,671 ​ $ 7,975 ​ $ 4,446 ​ $ 2,257 ​ $ 1,699 ​ $ 388 ​ $ 74 ​ $ 770 ​ $ 25,280 Impact of CECL adoption ​ ​ 852 ​ ​ (140) ​ ​ 100 ​ ​ (275) ​ ​ 294 ​ ​ (25) ​ ​ 64 ​ ​ 4 ​ ​ 874 Provision (recapture) ​ 4,439 ​ 5,069 ​ 1,788 ​ 959 ​ 1,124 ​ 243 ​ 14 ​ 4,209 ​ 17,845 Charge-offs ​ (274) ​ (163) ​ — ​ (71) ​ — ​ (107) ​ — ​ — ​ (615) Recoveries ​ 659 ​ 4 ​ — ​ 1 ​ — ​ 8 ​ 12 ​ 1 ​ 685 Net (charge-offs) recoveries ​ 385 ​ (159) ​ — ​ (70) ​ — ​ (99) ​ 12 ​ 1 ​ 70 Ending balance ​ $ 13,347 ​ $ 12,745 ​ $ 6,334 ​ $ 2,871 ​ $ 3,117 ​ $ 507 ​ $ 164 ​ $ 4,984 ​ $ 44,069 Period-end amount allocated to: ​ ​ ​ ​ ​ ​ ​ ​ ​ Specific reserve ​ $ 4,111 ​ $ — ​ $ — ​ $ — ​ $ — ​ $ — ​ $ — ​ $ 3,952 ​ $ 8,063 General reserve ​ 9,236 ​ 12,745 ​ 6,334 ​ 2,871 ​ 3,117 ​ 507 ​ 164 ​ 1,032 ​ 36,006 Total ​ $ 13,347 ​ $ 12,745 ​ $ 6,334 ​ $ 2,871 ​ $ 3,117 ​ $ 507 ​ $ 164 ​ $ 4,984 ​ $ 44,069 ​</t>
        </is>
      </c>
    </row>
    <row r="8">
      <c r="A8" s="4" t="inlineStr">
        <is>
          <t>ACL for loans by loan class</t>
        </is>
      </c>
      <c r="B8" s="4" t="inlineStr">
        <is>
          <t>​ ​ ​ ​ ​ ​ ​ ​ ​ ​ ​ ​ ​ ​ ​ ​ ​ ​ ​ ​ ​ September 30, 2021 ​ December 31, 2020 (Dollars in thousands) ​ Amount ​ Percent ​ Amount ​ Percent Commercial and industrial ​ $ 11,401 35.4 % ​ $ 13,035 32.1 % Real estate: ​ ​ ​ ​ ​ Commercial real estate ​ 11,744 36.5 % ​ 13,798 34.0 % Construction and development ​ 3,334 10.3 % ​ 6,089 15.0 % 1-4 family residential ​ 1,700 5.3 % ​ 2,578 6.3 % Multi-family residential ​ 2,156 6.7 % ​ 2,513 6.2 % Consumer ​ 449 1.4 % ​ 440 1.1 % Agriculture ​ 109 0.3 % ​ 137 0.3 % Other ​ 1,315 4.1 % ​ 2,047 5.0 % Total allowance for credit losses for loans ​ $ 32,208 100.0 % ​ $ 40,637 100.0 % Loans excluding loans held for sale ​ 2,608,402 ​ ​ ​ ​ ​ 2,924,117 ​ ​ ​ ACL for loans to loans excluding loans held for sale ​ 1.23% ​ ​ ​ ​ ​ 1.39% ​ ​ ​</t>
        </is>
      </c>
    </row>
    <row r="9">
      <c r="A9" s="4" t="inlineStr">
        <is>
          <t>Charge-offs and recoveries by loan class and vintage</t>
        </is>
      </c>
      <c r="B9" s="4" t="inlineStr">
        <is>
          <t>Charge-offs and recoveries by loan class and vintage for the nine months ended September 30, 2021 were as follows: ​ ​ ​ ​ ​ ​ ​ ​ ​ ​ ​ ​ ​ ​ ​ ​ ​ ​ ​ ​ ​ ​ ​ ​ ​ ​ ​ ​ ​ (Dollars in thousands) 2021 2020 2019 2018 ​ 2017 ​ Prior ​ Revolving Loans ​ Converted Revolving Loans Total Commercial and industrial: ​ ​ ​ ​ ​ ​ ​ ​ ​ ​ ​ ​ ​ ​ ​ ​ ​ ​ ​ ​ ​ ​ ​ ​ ​ ​ ​ Charge-off ​ $ — ​ $ — ​ $ (191) ​ $ (260) ​ $ — ​ $ — ​ $ — ​ $ (44) ​ $ (495) Recovery ​ ​ — ​ ​ — ​ ​ 5 ​ ​ 39 ​ ​ 43 ​ ​ 762 ​ ​ — ​ ​ 40 ​ ​ 889 Total commercial and industrial ​ ​ — ​ ​ — ​ ​ (186) ​ ​ (221) ​ ​ 43 ​ ​ 762 ​ ​ — ​ ​ (4) ​ ​ 394 1-4 family residential: ​ ​ ​ ​ ​ ​ ​ ​ ​ ​ ​ ​ ​ ​ ​ ​ ​ ​ ​ ​ ​ ​ ​ ​ ​ ​ ​ Charge-off ​ ​ — ​ ​ — ​ ​ — ​ ​ — ​ ​ — ​ ​ (3) ​ ​ — ​ ​ — ​ ​ (3) Recovery ​ ​ — ​ ​ — ​ ​ — ​ ​ — ​ ​ — ​ ​ — ​ ​ — ​ ​ — ​ ​ — Total 1-4 family residential ​ ​ — ​ ​ — ​ ​ — ​ ​ — ​ ​ — ​ ​ (3) ​ ​ — ​ ​ — ​ ​ (3) Consumer: ​ ​ ​ ​ ​ ​ ​ ​ ​ ​ ​ ​ ​ ​ ​ ​ ​ ​ ​ ​ ​ ​ ​ ​ ​ ​ ​ Charge-off ​ ​ (10) ​ ​ — ​ ​ (3) ​ ​ — ​ ​ — ​ ​ — ​ ​ — ​ ​ — ​ ​ (13) Recovery ​ ​ 4 ​ ​ — ​ ​ 4 ​ ​ — ​ ​ — ​ ​ 99 ​ ​ — ​ ​ — ​ ​ 107 Total consumer ​ ​ (6) ​ ​ — ​ ​ 1 ​ ​ — ​ ​ — ​ ​ 99 ​ ​ — ​ ​ — ​ ​ 94 Agriculture: ​ ​ ​ ​ ​ ​ ​ ​ ​ ​ ​ ​ ​ ​ ​ ​ ​ ​ ​ ​ ​ ​ ​ ​ ​ ​ ​ Recovery ​ ​ — ​ ​ — ​ ​ — ​ ​ — ​ ​ — ​ ​ 47 ​ ​ — ​ ​ — ​ ​ 47 Total agriculture ​ ​ — ​ ​ — ​ ​ — ​ ​ — ​ ​ — ​ ​ 47 ​ ​ — ​ ​ — ​ ​ 47 Total: ​ ​ ​ ​ ​ ​ ​ ​ ​ ​ ​ ​ ​ ​ ​ ​ ​ ​ ​ ​ ​ ​ ​ ​ ​ ​ ​ Charge-off ​ ​ (10) ​ ​ — ​ ​ (194) ​ ​ (260) ​ ​ — ​ ​ (3) ​ ​ — ​ ​ (44) ​ ​ (511) Recovery ​ ​ 4 ​ ​ — ​ ​ 9 ​ ​ 39 ​ ​ 43 ​ ​ 908 ​ ​ — ​ ​ 40 ​ ​ 1,043 Total ​ $ (6) ​ $ — ​ $ (185) ​ $ (221) ​ $ 43 ​ $ 905 ​ $ — ​ $ (4) ​ $ 532 Charge-offs and recoveries by loan class and vintage for the nine months ended September 30, 2020 were as follows: ​ ​ ​ ​ ​ ​ ​ ​ ​ ​ ​ ​ ​ ​ ​ ​ ​ ​ ​ ​ ​ ​ ​ ​ ​ ​ ​ ​ ​ (Dollars in thousands) 2020 2019 2018 2017 ​ 2016 ​ Prior ​ Revolving Loans ​ Converted Revolving Loans Total Commercial and industrial: ​ ​ ​ ​ ​ ​ ​ ​ ​ ​ ​ ​ ​ ​ ​ ​ ​ ​ ​ ​ ​ ​ ​ ​ ​ ​ ​ Charge-off ​ $ — ​ $ (38) ​ $ (57) ​ $ (35) ​ $ (42) ​ $ — ​ $ (102) ​ $ — ​ $ (274) Recovery ​ ​ — ​ ​ 3 ​ ​ 158 ​ ​ 41 ​ ​ 25 ​ ​ 227 ​ ​ 177 ​ ​ 28 ​ ​ 659 Total commercial and industrial ​ ​ — ​ ​ (35) ​ ​ 101 ​ ​ 6 ​ ​ (17) ​ ​ 227 ​ ​ 75 ​ ​ 28 ​ ​ 385 Commercial real estate: ​ ​ ​ ​ ​ ​ ​ ​ ​ ​ ​ ​ ​ ​ ​ ​ ​ ​ ​ ​ ​ ​ ​ ​ ​ ​ ​ Charge-off ​ ​ — ​ ​ — ​ ​ — ​ ​ — ​ ​ — ​ ​ (163) ​ ​ — ​ ​ — ​ ​ (163) Recovery ​ ​ — ​ ​ — ​ ​ 2 ​ ​ — ​ ​ — ​ ​ 2 ​ ​ — ​ ​ — ​ ​ 4 Total commercial real estate ​ ​ — ​ ​ — ​ ​ 2 ​ ​ — ​ ​ — ​ ​ (161) ​ ​ — ​ ​ — ​ ​ (159) 1-4 family residential: ​ ​ ​ ​ ​ ​ ​ ​ ​ ​ ​ ​ ​ ​ ​ ​ ​ ​ ​ ​ ​ ​ ​ ​ ​ ​ ​ Charge-off ​ ​ — ​ ​ (65) ​ ​ — ​ ​ — ​ ​ — ​ ​ (6) ​ ​ — ​ ​ — ​ ​ (71) Recovery ​ ​ — ​ ​ — ​ ​ — ​ ​ — ​ ​ — ​ ​ 1 ​ ​ — ​ ​ — ​ ​ 1 Total 1-4 family residential ​ ​ — ​ ​ (65) ​ ​ — ​ ​ — ​ ​ — ​ ​ (5) ​ ​ — ​ ​ — ​ ​ (70) Consumer: ​ ​ ​ ​ ​ ​ ​ ​ ​ ​ ​ ​ ​ ​ ​ ​ ​ ​ ​ ​ ​ ​ ​ ​ ​ ​ ​ Charge-off ​ ​ — ​ ​ (4) ​ ​ (8) ​ ​ (95) ​ ​ — ​ ​ — ​ ​ — ​ ​ — ​ ​ (107) Recovery ​ ​ 6 ​ ​ 1 ​ ​ — ​ ​ — ​ ​ — ​ ​ 1 ​ ​ — ​ ​ — ​ ​ 8 Total consumer ​ ​ 6 ​ ​ (3) ​ ​ (8) ​ ​ (95) ​ ​ — ​ ​ 1 ​ ​ — ​ ​ — ​ ​ (99) Agriculture: ​ ​ ​ ​ ​ ​ ​ ​ ​ ​ ​ ​ ​ ​ ​ ​ ​ ​ ​ ​ ​ ​ ​ ​ ​ ​ ​ Recovery ​ ​ — ​ ​ — ​ ​ — ​ ​ — ​ ​ 12 ​ ​ — ​ ​ — ​ ​ — ​ ​ 12 Total agriculture ​ ​ — ​ ​ — ​ ​ — ​ ​ — ​ ​ 12 ​ ​ — ​ ​ — ​ ​ — ​ ​ 12 Other: ​ ​ ​ ​ ​ ​ ​ ​ ​ ​ ​ ​ ​ ​ ​ ​ ​ ​ ​ ​ ​ ​ ​ ​ ​ ​ ​ Recovery ​ ​ — ​ ​ — ​ ​ — ​ ​ 1 ​ ​ — ​ ​ — ​ ​ — ​ ​ — ​ ​ 1 Total other ​ ​ — ​ ​ — ​ ​ — ​ ​ 1 ​ ​ — ​ ​ — ​ ​ — ​ ​ — ​ ​ 1 Total: ​ ​ ​ ​ ​ ​ ​ ​ ​ ​ ​ ​ ​ ​ ​ ​ ​ ​ ​ ​ ​ ​ ​ ​ ​ ​ ​ Charge-off ​ ​ — ​ ​ (107) ​ ​ (65) ​ ​ (130) ​ ​ (42) ​ ​ (169) ​ ​ (102) ​ ​ — ​ ​ (615) Recovery ​ ​ 6 ​ ​ 4 ​ ​ 160 ​ ​ 42 ​ ​ 37 ​ ​ 231 ​ ​ 177 ​ ​ 28 ​ ​ 685 Total ​ $ 6 ​ $ (103) ​ $ 95 ​ $ (88) ​ $ (5) ​ $ 62 ​ $ 75 ​ $ 28 ​ $ 70</t>
        </is>
      </c>
    </row>
    <row r="10">
      <c r="A10" s="4" t="inlineStr">
        <is>
          <t>Activity in the ACL for unfunded commitments</t>
        </is>
      </c>
      <c r="B10" s="4" t="inlineStr">
        <is>
          <t>​ ​ ​ ​ ​ ​ ​ ​ ​ ​ ​ ​ ​ ​ ​ ​ September 30, (Dollars in thousands) ​ ​ 2021 ​ ​ 2020 Beginning balance ​ $ 4,177 ​ $ 378 Impact of CECL adoption ​ ​ — ​ 2,981 Provision (recapture) ​ ​ (605) ​ 1,182 Ending balance ​ $ 3,572 ​ $ 4,54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MISES AND EQUIPMENT (Tables)</t>
        </is>
      </c>
      <c r="B1" s="2" t="inlineStr">
        <is>
          <t>9 Months Ended</t>
        </is>
      </c>
    </row>
    <row r="2">
      <c r="B2" s="2" t="inlineStr">
        <is>
          <t>Sep. 30, 2021</t>
        </is>
      </c>
    </row>
    <row r="3">
      <c r="A3" s="3" t="inlineStr">
        <is>
          <t>PREMISES AND EQUIPMENT</t>
        </is>
      </c>
    </row>
    <row r="4">
      <c r="A4" s="4" t="inlineStr">
        <is>
          <t>Components of premises and equipment</t>
        </is>
      </c>
      <c r="B4" s="4" t="inlineStr">
        <is>
          <t>​ ​ ​ ​ ​ ​ ​ ​ ​ ​ ​ ​ ​ ​ ​ September 30, ​ December 31, (Dollars in thousands) ​ 2021 ​ 2020 Land ​ $ 15,484 ​ $ 15,484 Buildings and leasehold improvements ​ 64,120 ​ 64,113 Furniture and equipment ​ 17,079 ​ 16,777 Vehicles ​ 248 ​ 216 Construction in progress ​ 636 ​ 388 ​ ​ ​ 97,567 ​ ​ 96,978 Less accumulated depreciation ​ ​ (38,332) ​ ​ (35,826) Premises and equipment, net ​ $ 59,235 ​ $ 61,15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9 Months Ended</t>
        </is>
      </c>
    </row>
    <row r="2">
      <c r="B2" s="2" t="inlineStr">
        <is>
          <t>Sep. 30, 2021</t>
        </is>
      </c>
    </row>
    <row r="3">
      <c r="A3" s="3" t="inlineStr">
        <is>
          <t>GOODWILL AND OTHER INTANGIBLE ASSETS</t>
        </is>
      </c>
    </row>
    <row r="4">
      <c r="A4" s="4" t="inlineStr">
        <is>
          <t>Other intangibles</t>
        </is>
      </c>
      <c r="B4" s="4" t="inlineStr">
        <is>
          <t>​ ​ ​ ​ ​ ​ ​ ​ ​ ​ ​ ​ ​ ​ Weighted- ​ ​ ​ ​ ​ ​ ​ Average ​ ​ ​ ​ ​ ​ ​ ​ ​ ​ ​ Remaining ​ Gross ​ ​ ​ ​ Net ​ ​ Amortization ​ Intangible ​ Accumulated ​ Intangible (Dollars in thousands) ​ Period ​ Assets ​ Amortization ​ Assets September 30, 2021 ​ ​ ​ ​ Core deposits ​ 2.6 years ​ $ 13,750 ​ $ (13,489) ​ $ 261 Customer relationships ​ 7.3 years ​ 6,629 ​ (3,424) ​ 3,205 Servicing assets ​ 11.4 years ​ 489 ​ (253) ​ 236 Total other intangible assets, net ​ ​ ​ $ 20,868 ​ $ (17,166) ​ $ 3,702 December 31, 2020 ​ ​ ​ ​ ​ Core deposits ​ 3.2 years ​ $ 13,750 ​ $ (13,305) ​ $ 445 Customer relationships ​ 8.0 years ​ 6,629 ​ (3,093) ​ 3,536 Servicing assets ​ 10.4 years ​ 399 ​ (209) ​ 190 Total other intangible assets, net ​ ​ ​ $ 20,778 ​ $ (16,607) ​ $ 4,171</t>
        </is>
      </c>
    </row>
    <row r="5">
      <c r="A5" s="4" t="inlineStr">
        <is>
          <t>Changes in related servicing assets</t>
        </is>
      </c>
      <c r="B5" s="4" t="inlineStr">
        <is>
          <t>​ ​ ​ ​ ​ ​ ​ ​ ​ ​ ​ ​ ​ September 30, (Dollars in thousands) 2021 2020 Balance at beginning of year ​ $ 190 ​ $ 189 Increase from loan sales ​ 92 ​ 14 Decrease from serviced loans paid off or foreclosed ​ ​ (2) ​ ​ — Amortization ​ (44) ​ (64) Balance at end of period ​ $ 236 ​ $ 13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ANK OWNED LIFE INSURANCE (Tables)</t>
        </is>
      </c>
      <c r="B1" s="2" t="inlineStr">
        <is>
          <t>9 Months Ended</t>
        </is>
      </c>
    </row>
    <row r="2">
      <c r="B2" s="2" t="inlineStr">
        <is>
          <t>Sep. 30, 2021</t>
        </is>
      </c>
    </row>
    <row r="3">
      <c r="A3" s="3" t="inlineStr">
        <is>
          <t>BANK OWNED LIFE INSURANCE.</t>
        </is>
      </c>
    </row>
    <row r="4">
      <c r="A4" s="4" t="inlineStr">
        <is>
          <t>Bank-owned life insurance policies and net change in cash surrender value</t>
        </is>
      </c>
      <c r="B4" s="4" t="inlineStr">
        <is>
          <t>​ ​ ​ ​ ​ ​ ​ ​ ​ ​ September 30, (Dollars in thousands) 2021 ​ 2020 Balance at beginning of period ​ $ 72,338 ​ $ 71,881 Redemptions ​ ​ (2,670) ​ ​ (1,965) Net change in cash surrender value ​ ​ 3,103 ​ ​ 2,015 Balance at end of period ​ $ 72,771 ​ $ 71,93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tatements of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Interest and fees on loans</t>
        </is>
      </c>
      <c r="B4" s="6" t="n">
        <v>30765</v>
      </c>
      <c r="C4" s="6" t="n">
        <v>32318</v>
      </c>
      <c r="D4" s="6" t="n">
        <v>94723</v>
      </c>
      <c r="E4" s="6" t="n">
        <v>98792</v>
      </c>
    </row>
    <row r="5">
      <c r="A5" s="4" t="inlineStr">
        <is>
          <t>Securities</t>
        </is>
      </c>
      <c r="B5" s="5" t="n">
        <v>1435</v>
      </c>
      <c r="C5" s="5" t="n">
        <v>1107</v>
      </c>
      <c r="D5" s="5" t="n">
        <v>3940</v>
      </c>
      <c r="E5" s="5" t="n">
        <v>3698</v>
      </c>
    </row>
    <row r="6">
      <c r="A6" s="4" t="inlineStr">
        <is>
          <t>Interest-bearing deposits at other financial institutions</t>
        </is>
      </c>
      <c r="B6" s="5" t="n">
        <v>340</v>
      </c>
      <c r="C6" s="5" t="n">
        <v>176</v>
      </c>
      <c r="D6" s="5" t="n">
        <v>740</v>
      </c>
      <c r="E6" s="5" t="n">
        <v>1400</v>
      </c>
    </row>
    <row r="7">
      <c r="A7" s="4" t="inlineStr">
        <is>
          <t>Equity investments</t>
        </is>
      </c>
      <c r="B7" s="5" t="n">
        <v>157</v>
      </c>
      <c r="C7" s="5" t="n">
        <v>162</v>
      </c>
      <c r="D7" s="5" t="n">
        <v>461</v>
      </c>
      <c r="E7" s="5" t="n">
        <v>509</v>
      </c>
    </row>
    <row r="8">
      <c r="A8" s="4" t="inlineStr">
        <is>
          <t>Total interest income</t>
        </is>
      </c>
      <c r="B8" s="5" t="n">
        <v>32697</v>
      </c>
      <c r="C8" s="5" t="n">
        <v>33763</v>
      </c>
      <c r="D8" s="5" t="n">
        <v>99864</v>
      </c>
      <c r="E8" s="5" t="n">
        <v>104399</v>
      </c>
    </row>
    <row r="9">
      <c r="A9" s="3" t="inlineStr">
        <is>
          <t>Interest expense</t>
        </is>
      </c>
    </row>
    <row r="10">
      <c r="A10" s="4" t="inlineStr">
        <is>
          <t>Deposits</t>
        </is>
      </c>
      <c r="B10" s="5" t="n">
        <v>1227</v>
      </c>
      <c r="C10" s="5" t="n">
        <v>1831</v>
      </c>
      <c r="D10" s="5" t="n">
        <v>3844</v>
      </c>
      <c r="E10" s="5" t="n">
        <v>7619</v>
      </c>
    </row>
    <row r="11">
      <c r="A11" s="4" t="inlineStr">
        <is>
          <t>Federal Home Loan Bank advances</t>
        </is>
      </c>
      <c r="B11" s="5" t="n">
        <v>221</v>
      </c>
      <c r="C11" s="5" t="n">
        <v>221</v>
      </c>
      <c r="D11" s="5" t="n">
        <v>663</v>
      </c>
      <c r="E11" s="5" t="n">
        <v>682</v>
      </c>
    </row>
    <row r="12">
      <c r="A12" s="4" t="inlineStr">
        <is>
          <t>Other interest-bearing liabilities</t>
        </is>
      </c>
      <c r="C12" s="5" t="n">
        <v>3</v>
      </c>
      <c r="E12" s="5" t="n">
        <v>12</v>
      </c>
    </row>
    <row r="13">
      <c r="A13" s="4" t="inlineStr">
        <is>
          <t>Total interest expense</t>
        </is>
      </c>
      <c r="B13" s="5" t="n">
        <v>1448</v>
      </c>
      <c r="C13" s="5" t="n">
        <v>2055</v>
      </c>
      <c r="D13" s="5" t="n">
        <v>4507</v>
      </c>
      <c r="E13" s="5" t="n">
        <v>8313</v>
      </c>
    </row>
    <row r="14">
      <c r="A14" s="4" t="inlineStr">
        <is>
          <t>Net interest income</t>
        </is>
      </c>
      <c r="B14" s="5" t="n">
        <v>31249</v>
      </c>
      <c r="C14" s="5" t="n">
        <v>31708</v>
      </c>
      <c r="D14" s="5" t="n">
        <v>95357</v>
      </c>
      <c r="E14" s="5" t="n">
        <v>96086</v>
      </c>
    </row>
    <row r="15">
      <c r="A15" s="3" t="inlineStr">
        <is>
          <t>Provision (recapture) for credit losses:</t>
        </is>
      </c>
    </row>
    <row r="16">
      <c r="A16" s="4" t="inlineStr">
        <is>
          <t>Provision (recapture) for credit losses for loans</t>
        </is>
      </c>
      <c r="B16" s="5" t="n">
        <v>-5057</v>
      </c>
      <c r="C16" s="5" t="n">
        <v>4569</v>
      </c>
      <c r="D16" s="5" t="n">
        <v>-8961</v>
      </c>
      <c r="E16" s="5" t="n">
        <v>17845</v>
      </c>
    </row>
    <row r="17">
      <c r="A17" s="4" t="inlineStr">
        <is>
          <t>Provision (recapture) for credit losses for unfunded commitments</t>
        </is>
      </c>
      <c r="B17" s="5" t="n">
        <v>162</v>
      </c>
      <c r="C17" s="5" t="n">
        <v>-461</v>
      </c>
      <c r="D17" s="5" t="n">
        <v>-605</v>
      </c>
      <c r="E17" s="5" t="n">
        <v>1182</v>
      </c>
    </row>
    <row r="18">
      <c r="A18" s="4" t="inlineStr">
        <is>
          <t>Total provision (recapture) for credit losses</t>
        </is>
      </c>
      <c r="B18" s="5" t="n">
        <v>-4895</v>
      </c>
      <c r="C18" s="5" t="n">
        <v>4108</v>
      </c>
      <c r="D18" s="5" t="n">
        <v>-9566</v>
      </c>
      <c r="E18" s="5" t="n">
        <v>19027</v>
      </c>
    </row>
    <row r="19">
      <c r="A19" s="4" t="inlineStr">
        <is>
          <t>Net interest income after provision (recapture) for credit losses</t>
        </is>
      </c>
      <c r="B19" s="5" t="n">
        <v>36144</v>
      </c>
      <c r="C19" s="5" t="n">
        <v>27600</v>
      </c>
      <c r="D19" s="5" t="n">
        <v>104923</v>
      </c>
      <c r="E19" s="5" t="n">
        <v>77059</v>
      </c>
    </row>
    <row r="20">
      <c r="A20" s="3" t="inlineStr">
        <is>
          <t>Noninterest income</t>
        </is>
      </c>
    </row>
    <row r="21">
      <c r="A21" s="4" t="inlineStr">
        <is>
          <t>Total noninterest income</t>
        </is>
      </c>
      <c r="B21" s="5" t="n">
        <v>5562</v>
      </c>
      <c r="C21" s="5" t="n">
        <v>4023</v>
      </c>
      <c r="D21" s="5" t="n">
        <v>12164</v>
      </c>
      <c r="E21" s="5" t="n">
        <v>11259</v>
      </c>
    </row>
    <row r="22">
      <c r="A22" s="3" t="inlineStr">
        <is>
          <t>Noninterest expense</t>
        </is>
      </c>
    </row>
    <row r="23">
      <c r="A23" s="4" t="inlineStr">
        <is>
          <t>Salaries and employee benefits</t>
        </is>
      </c>
      <c r="B23" s="5" t="n">
        <v>15000</v>
      </c>
      <c r="C23" s="5" t="n">
        <v>14332</v>
      </c>
      <c r="D23" s="5" t="n">
        <v>43922</v>
      </c>
      <c r="E23" s="5" t="n">
        <v>42567</v>
      </c>
    </row>
    <row r="24">
      <c r="A24" s="4" t="inlineStr">
        <is>
          <t>Occupancy expense</t>
        </is>
      </c>
      <c r="B24" s="5" t="n">
        <v>2660</v>
      </c>
      <c r="C24" s="5" t="n">
        <v>2496</v>
      </c>
      <c r="D24" s="5" t="n">
        <v>7778</v>
      </c>
      <c r="E24" s="5" t="n">
        <v>7478</v>
      </c>
    </row>
    <row r="25">
      <c r="A25" s="4" t="inlineStr">
        <is>
          <t>Professional and director fees</t>
        </is>
      </c>
      <c r="B25" s="5" t="n">
        <v>1567</v>
      </c>
      <c r="C25" s="5" t="n">
        <v>2446</v>
      </c>
      <c r="D25" s="5" t="n">
        <v>5711</v>
      </c>
      <c r="E25" s="5" t="n">
        <v>5139</v>
      </c>
    </row>
    <row r="26">
      <c r="A26" s="4" t="inlineStr">
        <is>
          <t>Data processing and software</t>
        </is>
      </c>
      <c r="B26" s="5" t="n">
        <v>1629</v>
      </c>
      <c r="C26" s="5" t="n">
        <v>1525</v>
      </c>
      <c r="D26" s="5" t="n">
        <v>4866</v>
      </c>
      <c r="E26" s="5" t="n">
        <v>4039</v>
      </c>
    </row>
    <row r="27">
      <c r="A27" s="4" t="inlineStr">
        <is>
          <t>Regulatory fees</t>
        </is>
      </c>
      <c r="B27" s="5" t="n">
        <v>478</v>
      </c>
      <c r="C27" s="5" t="n">
        <v>471</v>
      </c>
      <c r="D27" s="5" t="n">
        <v>1535</v>
      </c>
      <c r="E27" s="5" t="n">
        <v>1050</v>
      </c>
    </row>
    <row r="28">
      <c r="A28" s="4" t="inlineStr">
        <is>
          <t>Advertising, marketing and business development</t>
        </is>
      </c>
      <c r="B28" s="5" t="n">
        <v>493</v>
      </c>
      <c r="C28" s="5" t="n">
        <v>429</v>
      </c>
      <c r="D28" s="5" t="n">
        <v>1288</v>
      </c>
      <c r="E28" s="5" t="n">
        <v>1062</v>
      </c>
    </row>
    <row r="29">
      <c r="A29" s="4" t="inlineStr">
        <is>
          <t>Telephone and communications</t>
        </is>
      </c>
      <c r="B29" s="5" t="n">
        <v>516</v>
      </c>
      <c r="C29" s="5" t="n">
        <v>486</v>
      </c>
      <c r="D29" s="5" t="n">
        <v>1529</v>
      </c>
      <c r="E29" s="5" t="n">
        <v>1297</v>
      </c>
    </row>
    <row r="30">
      <c r="A30" s="4" t="inlineStr">
        <is>
          <t>Security and protection expense</t>
        </is>
      </c>
      <c r="B30" s="5" t="n">
        <v>425</v>
      </c>
      <c r="C30" s="5" t="n">
        <v>299</v>
      </c>
      <c r="D30" s="5" t="n">
        <v>1352</v>
      </c>
      <c r="E30" s="5" t="n">
        <v>1024</v>
      </c>
    </row>
    <row r="31">
      <c r="A31" s="4" t="inlineStr">
        <is>
          <t>Amortization of intangibles</t>
        </is>
      </c>
      <c r="B31" s="5" t="n">
        <v>182</v>
      </c>
      <c r="C31" s="5" t="n">
        <v>198</v>
      </c>
      <c r="D31" s="5" t="n">
        <v>559</v>
      </c>
      <c r="E31" s="5" t="n">
        <v>649</v>
      </c>
    </row>
    <row r="32">
      <c r="A32" s="4" t="inlineStr">
        <is>
          <t>Other expenses</t>
        </is>
      </c>
      <c r="B32" s="5" t="n">
        <v>1422</v>
      </c>
      <c r="C32" s="5" t="n">
        <v>1176</v>
      </c>
      <c r="D32" s="5" t="n">
        <v>4314</v>
      </c>
      <c r="E32" s="5" t="n">
        <v>4137</v>
      </c>
    </row>
    <row r="33">
      <c r="A33" s="4" t="inlineStr">
        <is>
          <t>Total noninterest expense</t>
        </is>
      </c>
      <c r="B33" s="5" t="n">
        <v>24372</v>
      </c>
      <c r="C33" s="5" t="n">
        <v>23858</v>
      </c>
      <c r="D33" s="5" t="n">
        <v>72854</v>
      </c>
      <c r="E33" s="5" t="n">
        <v>68442</v>
      </c>
    </row>
    <row r="34">
      <c r="A34" s="4" t="inlineStr">
        <is>
          <t>Net income before income tax expense</t>
        </is>
      </c>
      <c r="B34" s="5" t="n">
        <v>17334</v>
      </c>
      <c r="C34" s="5" t="n">
        <v>7765</v>
      </c>
      <c r="D34" s="5" t="n">
        <v>44233</v>
      </c>
      <c r="E34" s="5" t="n">
        <v>19876</v>
      </c>
    </row>
    <row r="35">
      <c r="A35" s="4" t="inlineStr">
        <is>
          <t>Income tax expense</t>
        </is>
      </c>
      <c r="B35" s="5" t="n">
        <v>2913</v>
      </c>
      <c r="C35" s="5" t="n">
        <v>1344</v>
      </c>
      <c r="D35" s="5" t="n">
        <v>8090</v>
      </c>
      <c r="E35" s="5" t="n">
        <v>3751</v>
      </c>
    </row>
    <row r="36">
      <c r="A36" s="4" t="inlineStr">
        <is>
          <t>Net income</t>
        </is>
      </c>
      <c r="B36" s="6" t="n">
        <v>14421</v>
      </c>
      <c r="C36" s="6" t="n">
        <v>6421</v>
      </c>
      <c r="D36" s="6" t="n">
        <v>36143</v>
      </c>
      <c r="E36" s="6" t="n">
        <v>16125</v>
      </c>
    </row>
    <row r="37">
      <c r="A37" s="3" t="inlineStr">
        <is>
          <t>Earnings per common share</t>
        </is>
      </c>
    </row>
    <row r="38">
      <c r="A38" s="4" t="inlineStr">
        <is>
          <t>Basic</t>
        </is>
      </c>
      <c r="B38" s="7" t="n">
        <v>0.59</v>
      </c>
      <c r="C38" s="7" t="n">
        <v>0.26</v>
      </c>
      <c r="D38" s="7" t="n">
        <v>1.48</v>
      </c>
      <c r="E38" s="7" t="n">
        <v>0.65</v>
      </c>
    </row>
    <row r="39">
      <c r="A39" s="4" t="inlineStr">
        <is>
          <t>Diluted</t>
        </is>
      </c>
      <c r="B39" s="7" t="n">
        <v>0.59</v>
      </c>
      <c r="C39" s="7" t="n">
        <v>0.26</v>
      </c>
      <c r="D39" s="7" t="n">
        <v>1.47</v>
      </c>
      <c r="E39" s="7" t="n">
        <v>0.65</v>
      </c>
    </row>
    <row r="40">
      <c r="A40" s="4" t="inlineStr">
        <is>
          <t>Deposit account service charges</t>
        </is>
      </c>
    </row>
    <row r="41">
      <c r="A41" s="3" t="inlineStr">
        <is>
          <t>Noninterest income</t>
        </is>
      </c>
    </row>
    <row r="42">
      <c r="A42" s="4" t="inlineStr">
        <is>
          <t>Revenue from Contract with Customer, Excluding Assessed Tax</t>
        </is>
      </c>
      <c r="B42" s="6" t="n">
        <v>1352</v>
      </c>
      <c r="C42" s="6" t="n">
        <v>1176</v>
      </c>
      <c r="D42" s="6" t="n">
        <v>3712</v>
      </c>
      <c r="E42" s="6" t="n">
        <v>3756</v>
      </c>
    </row>
    <row r="43">
      <c r="A43" s="4" t="inlineStr">
        <is>
          <t>Card interchange fees</t>
        </is>
      </c>
    </row>
    <row r="44">
      <c r="A44" s="3" t="inlineStr">
        <is>
          <t>Noninterest income</t>
        </is>
      </c>
    </row>
    <row r="45">
      <c r="A45" s="4" t="inlineStr">
        <is>
          <t>Revenue from Contract with Customer, Excluding Assessed Tax</t>
        </is>
      </c>
      <c r="B45" s="5" t="n">
        <v>1048</v>
      </c>
      <c r="C45" s="5" t="n">
        <v>995</v>
      </c>
      <c r="D45" s="5" t="n">
        <v>3119</v>
      </c>
      <c r="E45" s="5" t="n">
        <v>2832</v>
      </c>
    </row>
    <row r="46">
      <c r="A46" s="4" t="inlineStr">
        <is>
          <t>Earnings on bank-owned life insurance</t>
        </is>
      </c>
    </row>
    <row r="47">
      <c r="A47" s="3" t="inlineStr">
        <is>
          <t>Noninterest income</t>
        </is>
      </c>
    </row>
    <row r="48">
      <c r="A48" s="4" t="inlineStr">
        <is>
          <t>Revenue Not from Contract with Customer, Excluding Interest Income</t>
        </is>
      </c>
      <c r="B48" s="5" t="n">
        <v>2323</v>
      </c>
      <c r="C48" s="5" t="n">
        <v>1187</v>
      </c>
      <c r="D48" s="5" t="n">
        <v>3103</v>
      </c>
      <c r="E48" s="5" t="n">
        <v>2015</v>
      </c>
    </row>
    <row r="49">
      <c r="A49" s="4" t="inlineStr">
        <is>
          <t>Net gain on sales of assets</t>
        </is>
      </c>
    </row>
    <row r="50">
      <c r="A50" s="3" t="inlineStr">
        <is>
          <t>Noninterest income</t>
        </is>
      </c>
    </row>
    <row r="51">
      <c r="A51" s="4" t="inlineStr">
        <is>
          <t>Revenue from Contract with Customer, Excluding Assessed Tax</t>
        </is>
      </c>
      <c r="B51" s="5" t="n">
        <v>360</v>
      </c>
      <c r="C51" s="5" t="n">
        <v>114</v>
      </c>
      <c r="D51" s="5" t="n">
        <v>918</v>
      </c>
      <c r="E51" s="5" t="n">
        <v>376</v>
      </c>
    </row>
    <row r="52">
      <c r="A52" s="4" t="inlineStr">
        <is>
          <t>Other.</t>
        </is>
      </c>
    </row>
    <row r="53">
      <c r="A53" s="3" t="inlineStr">
        <is>
          <t>Noninterest income</t>
        </is>
      </c>
    </row>
    <row r="54">
      <c r="A54" s="4" t="inlineStr">
        <is>
          <t>Revenue from Contract with Customer, Excluding Assessed Tax</t>
        </is>
      </c>
      <c r="B54" s="6" t="n">
        <v>479</v>
      </c>
      <c r="C54" s="6" t="n">
        <v>551</v>
      </c>
      <c r="D54" s="6" t="n">
        <v>1312</v>
      </c>
      <c r="E54" s="6" t="n">
        <v>22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POSITS (Tables)</t>
        </is>
      </c>
      <c r="B1" s="2" t="inlineStr">
        <is>
          <t>9 Months Ended</t>
        </is>
      </c>
    </row>
    <row r="2">
      <c r="B2" s="2" t="inlineStr">
        <is>
          <t>Sep. 30, 2021</t>
        </is>
      </c>
    </row>
    <row r="3">
      <c r="A3" s="3" t="inlineStr">
        <is>
          <t>DEPOSITS</t>
        </is>
      </c>
    </row>
    <row r="4">
      <c r="A4" s="4" t="inlineStr">
        <is>
          <t>Schedule of deposits</t>
        </is>
      </c>
      <c r="B4" s="4" t="inlineStr">
        <is>
          <t>​ ​ ​ ​ ​ ​ ​ ​ ​ ​ September 30, ​ December 31, (Dollars in thousands) ​ 2021 ​ 2020 Interest-bearing demand accounts ​ $ 386,196 ​ $ 380,175 Money market accounts ​ 1,139,167 ​ 1,039,617 Savings accounts ​ 118,794 ​ 108,167 Certificates and other time deposits, $100,000 or greater ​ 140,740 ​ 152,592 Certificates and other time deposits, less than $100,000 ​ 118,594 ​ 144,818 Total interest-bearing deposits ​ ​ 1,903,491 ​ ​ 1,825,369 Noninterest-bearing deposits ​ ​ 1,628,144 ​ ​ 1,476,425 Total deposits ​ $ 3,531,635 ​ $ 3,301,79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INES OF CREDIT (Tables)</t>
        </is>
      </c>
      <c r="B1" s="2" t="inlineStr">
        <is>
          <t>9 Months Ended</t>
        </is>
      </c>
    </row>
    <row r="2">
      <c r="B2" s="2" t="inlineStr">
        <is>
          <t>Sep. 30, 2021</t>
        </is>
      </c>
    </row>
    <row r="3">
      <c r="A3" s="3" t="inlineStr">
        <is>
          <t>LINES OF CREDIT</t>
        </is>
      </c>
    </row>
    <row r="4">
      <c r="A4" s="4" t="inlineStr">
        <is>
          <t>Scheduled maturities of Federal Home Loan Bank advances</t>
        </is>
      </c>
      <c r="B4" s="4" t="inlineStr">
        <is>
          <t>​ ​ ​ ​ ​ (Dollars in thousands) ​ September 30, 2021 2021 ​ $ — 2022 ​ ​ 10,000 2023 ​ ​ 20,000 2024 ​ ​ 20,000 2025 ​ ​ — Thereafter ​ — Total ​ $ 50,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9 Months Ended</t>
        </is>
      </c>
    </row>
    <row r="2">
      <c r="B2" s="2" t="inlineStr">
        <is>
          <t>Sep. 30, 2021</t>
        </is>
      </c>
    </row>
    <row r="3">
      <c r="A3" s="3" t="inlineStr">
        <is>
          <t>FAIR VALUE DISCLOSURES</t>
        </is>
      </c>
    </row>
    <row r="4">
      <c r="A4" s="4" t="inlineStr">
        <is>
          <t>Financial assets and financial liabilities measured at fair value on a recurring basis</t>
        </is>
      </c>
      <c r="B4" s="4" t="inlineStr">
        <is>
          <t>​ ​ ​ ​ ​ ​ ​ ​ ​ ​ September 30, ​ December 31, (Dollars in thousands) ​ 2021 ​ 2020 Fair value of financial assets: ​ ​ Level 1 inputs: ​ ​ ​ ​ ​ ​ Equity securities ​ $ 1,181 ​ $ 1,193 Debt securities available for sale - U.S. Treasury securities ​ ​ 11,907 ​ ​ — Level 2 inputs: ​ ​ ​ ​ ​ ​ Debt securities available for sale: ​ ​ ​ ​ ​ ​ State and municipal securities ​ ​ 154,020 ​ ​ 93,037 U.S. agency securities: ​ ​ Callable debentures ​ ​ 3,009 ​ ​ — Collateralized mortgage obligations ​ 40,625 ​ 35,402 Mortgage-backed securities ​ 148,797 ​ 107,649 Interest rate swaps ​ 4,745 ​ 8,618 Level 3 inputs: ​ ​ ​ ​ ​ ​ Credit risk participation agreement ​ ​ 14 ​ ​ 40 Total fair value of financial assets ​ $ 364,298 ​ $ 245,939 Fair value of financial liabilities: ​ ​ Level 2 inputs: ​ ​ ​ ​ ​ ​ Interest rate swaps ​ $ 4,745 ​ $ 8,618 Total fair value of financial liabilities ​ $ 4,745 ​ $ 8,618 ​</t>
        </is>
      </c>
    </row>
    <row r="5">
      <c r="A5" s="4" t="inlineStr">
        <is>
          <t>Financial assets measured at fair value on a non-recurring basis are certain impaired loans</t>
        </is>
      </c>
      <c r="B5" s="4" t="inlineStr">
        <is>
          <t>​ ​ ​ ​ ​ ​ ​ ​ ​ ​ ​ ​ ​ ​ ​ ​ ​ ​ ​ ​ ​ ​ September 30, 2021 ​ December 31, 2020 (Dollars in thousands) ​ Recorded Investment ​ Specific ACL ​ Net ​ Recorded Investment ​ Specific ACL ​ Net Level 3 inputs: ​ ​ ​ ​ ​ ​ ​ ​ ​ ​ ​ ​ ​ ​ ​ ​ ​ ​ Loans evaluated individually ​ ​ ​ ​ ​ ​ ​ ​ ​ ​ ​ ​ ​ ​ ​ ​ Commercial and industrial ​ $ 9,273 ​ $ 4,343 ​ $ 4,930 ​ $ 10,509 ​ $ 5,004 ​ $ 5,505 Commercial real estate ​ ​ 2,702 ​ ​ 670 ​ ​ 2,032 ​ ​ 5,727 ​ ​ 323 ​ ​ 5,404 Consumer ​ ​ 131 ​ ​ 131 ​ ​ — ​ ​ — ​ ​ — ​ ​ — Other ​ ​ — ​ ​ — ​ ​ — ​ ​ 1,232 ​ ​ 205 ​ ​ 1,027 Total ​ $ 12,106 ​ $ 5,144 ​ $ 6,962 ​ $ 17,468 ​ $ 5,532 ​ $ 11,936</t>
        </is>
      </c>
    </row>
    <row r="6">
      <c r="A6" s="4" t="inlineStr">
        <is>
          <t>Fair market values and carrying amounts of financial instruments that are reported at cost</t>
        </is>
      </c>
      <c r="B6" s="4" t="inlineStr">
        <is>
          <t>​ ​ ​ ​ ​ ​ ​ ​ ​ ​ ​ ​ ​ ​ ​ ​ September 30, 2021 ​ December 31, 2020 ​ ​ Carrying ​ ​ Carrying (Dollars in thousands) ​ Fair Value ​ Amount ​ Fair Value ​ Amount Financial assets: ​ ​ ​ ​ ​ Level 1 inputs: ​ ​ ​ ​ ​ ​ ​ ​ ​ ​ ​ ​ Cash and due from banks ​ $ 998,785 ​ $ 998,785 ​ $ 538,007 ​ $ 538,007 Level 2 inputs: ​ ​ ​ ​ ​ ​ ​ ​ ​ ​ ​ ​ Bank-owned life insurance ​ 72,771 ​ 72,771 ​ 72,338 ​ 72,338 Accrued interest receivable ​ 10,910 ​ 10,910 ​ 13,350 ​ 13,350 Servicing asset ​ 236 ​ 236 ​ 190 ​ 190 Level 3 inputs: ​ ​ ​ ​ ​ ​ ​ ​ ​ ​ ​ ​ Loans, including held for sale, net ​ 2,599,598 ​ 2,576,521 ​ 2,919,854 ​ 2,886,153 Other investments ​ 17,349 ​ 17,349 ​ 18,652 ​ 18,652 Total financial assets ​ $ 3,699,649 ​ $ 3,676,572 ​ $ 3,562,391 ​ $ 3,528,690 Financial liabilities: ​ ​ ​ ​ Level 1 inputs: ​ ​ ​ ​ ​ ​ ​ ​ ​ ​ ​ ​ Noninterest-bearing deposits ​ $ 1,628,144 ​ $ 1,628,144 ​ $ 1,476,425 ​ $ 1,476,425 Level 2 inputs: ​ ​ ​ ​ ​ ​ ​ ​ ​ ​ ​ ​ Interest-bearing deposits ​ 1,927,037 ​ 1,903,491 ​ 1,894,558 ​ 1,825,369 Federal Home Loan Bank advances ​ ​ 51,063 ​ ​ 50,000 ​ ​ 51,726 ​ ​ 50,000 Accrued interest payable ​ 211 ​ 211 ​ 398 ​ 398 Total financial liabilities ​ $ 3,606,455 ​ $ 3,581,846 ​ $ 3,423,107 ​ $ 3,352,19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FINANCIAL INSTRUMENTS (Tables)</t>
        </is>
      </c>
      <c r="B1" s="2" t="inlineStr">
        <is>
          <t>9 Months Ended</t>
        </is>
      </c>
    </row>
    <row r="2">
      <c r="B2" s="2" t="inlineStr">
        <is>
          <t>Sep. 30, 2021</t>
        </is>
      </c>
    </row>
    <row r="3">
      <c r="A3" s="3" t="inlineStr">
        <is>
          <t>DERIVATIVE FINANCIAL INSTRUMENTS</t>
        </is>
      </c>
    </row>
    <row r="4">
      <c r="A4" s="4" t="inlineStr">
        <is>
          <t>Derivative instruments outstanding</t>
        </is>
      </c>
      <c r="B4" s="4" t="inlineStr">
        <is>
          <t>​ ​ ​ ​ ​ ​ ​ ​ ​ ​ ​ ​ ​ ​ ​ ​ ​ ​ ​ ​ ​ ​ ​ ​ ​ ​ ​ Weighted ​ ​ ​ ​ ​ ​ ​ ​ ​ ​ ​ ​ ​ ​ Average ​ ​ ​ ​ Notional Fair ​ ​ ​ ​ ​ Maturity (Dollars in thousands) ​ Classification ​ Amounts ​ Value ​ Fixed Rate ​ Floating Rate ​ (Years) September 30, 2021 ​ ​ ​ ​ ​ ​ ​ Interest rate swaps with customers ​ Other assets ​ $ 98,278 ​ ​ 3,927 3.25% - 5.89% ​ LIBOR 1M + 2.50% - 3.00% ​ 4.17 Interest rate swaps with financial institutions ​ Other assets ​ ​ 36,515 ​ ​ 562 ​ 3.50% ​ LIBOR 1M + 2.50% ​ 8.49 Interest rate swaps with customers ​ Other assets ​ 5,168 ​ ​ 256 4.99% ​ U.S. Prime ​ 6.21 Interest rate swaps with financial institutions ​ Other liabilities ​ 5,168 ​ ​ (256) 4.99% ​ U.S. Prime ​ 6.21 Interest rate swaps with financial institutions ​ Other liabilities ​ ​ 98,278 ​ ​ (3,927) 3.25% - 5.89% ​ LIBOR 1M + 2.50% - 3.00% ​ 4.17 Interest rate swaps with customers ​ Other liabilities ​ ​ 36,515 ​ ​ (562) ​ 3.50% ​ LIBOR 1M + 2.50% ​ 8.49 Credit risk participation agreement with financial institution ​ Other assets ​ ​ 13,693 ​ ​ 14 ​ 3.50% ​ LIBOR 1M + 2.50% ​ 8.49 Total derivatives ​ ​ ​ $ 293,615 ​ $ 14 ​ ​ ​ ​ ​ ​ December 31, 2020 ​ ​ ​ ​ ​ Interest rate swaps with customers ​ Other assets ​ $ 141,241 ​ $ 8,146 3.25% - 5.89% ​ LIBOR 1M + 2.50% - 3.00% ​ 6.14 Interest rate swaps with customers ​ Other assets ​ 5,250 ​ 472 4.99% ​ U.S. Prime ​ 6.96 Interest rate swaps with financial institutions ​ Other liabilities ​ 5,250 ​ (472) 4.99% ​ U.S. Prime ​ 6.96 Interest rate swaps with financial institutions ​ Other liabilities ​ 141,241 ​ (8,146) 3.25% - 5.89% ​ LIBOR 1M + 2.50% - 3.00% ​ 6.14 Credit risk participation agreement with financial institution ​ Other assets ​ ​ 14,084 ​ ​ 40 ​ 3.50% ​ LIBOR 1M + 2.50% ​ 9.24 Total derivatives ​ ​ ​ $ 307,066 ​ $ 40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OPERATING LEASES (Tables)</t>
        </is>
      </c>
      <c r="B1" s="2" t="inlineStr">
        <is>
          <t>9 Months Ended</t>
        </is>
      </c>
    </row>
    <row r="2">
      <c r="B2" s="2" t="inlineStr">
        <is>
          <t>Sep. 30, 2021</t>
        </is>
      </c>
    </row>
    <row r="3">
      <c r="A3" s="3" t="inlineStr">
        <is>
          <t>OPERATING LEASES</t>
        </is>
      </c>
    </row>
    <row r="4">
      <c r="A4" s="4" t="inlineStr">
        <is>
          <t>Lease costs</t>
        </is>
      </c>
      <c r="B4" s="4" t="inlineStr">
        <is>
          <t>​ ​ ​ ​ ​ ​ ​ ​ ​ ​ Nine Months Ended September 30, (Dollars in thousands) ​ 2021 ​ 2020 Operating lease cost ​ $ 1,436 ​ $ 1,458 Short-term lease cost ​ ​ 13 ​ ​ 30 Sublease income ​ ​ (472) ​ ​ (221) Total lease cost ​ $ 977 ​ $ 1,267</t>
        </is>
      </c>
    </row>
    <row r="5">
      <c r="A5" s="4" t="inlineStr">
        <is>
          <t>Schedule of other information related to operating leases</t>
        </is>
      </c>
      <c r="B5" s="4" t="inlineStr">
        <is>
          <t>​ ​ ​ ​ ​ ​ ​ ​ ​ ​ Nine Months Ended September 30, (Dollars in thousands) ​ 2021 ​ 2020 Amortization of lease right-to-use asset ​ $ 1,141 ​ $ 1,100 Accretion of lease liabilities ​ ​ 294 ​ ​ 352 Cash paid for amounts included in the measurement of lease liabilities ​ ​ 1,566 ​ ​ 1,605 Weighted-average remaining lease term in years ​ ​ 10.7 ​ ​ 11.2 Weighted-average discount rate ​ ​ 2.63% ​ ​ 2.70%</t>
        </is>
      </c>
    </row>
    <row r="6">
      <c r="A6" s="4" t="inlineStr">
        <is>
          <t>Maturity analysis of operating lease liabilities</t>
        </is>
      </c>
      <c r="B6" s="4" t="inlineStr">
        <is>
          <t>​ ​ ​ ​ ​ ​ ​ ​ ​ ​ (Dollars in thousands) ​ ​ September 30, 2021 1 year or less ​ ​ $ 1,786 Over 1 year through 2 years ​ ​ 1,978 Over 2 years through 3 years ​ ​ ​ 1,884 Over 3 years through 4 years ​ ​ ​ 1,804 Over 4 years through 5 years ​ ​ ​ 1,770 Thereafter ​ ​ 8,079 Total undiscounted lease liability ​ ​ ​ 17,301 Less: ​ ​ ​ ​ Discount on cash flows ​ ​ ​ (2,745) Total operating lease liability ​ ​ $ 14,55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AND FINANCIAL INSTRUMENTS WITH OFF-BALANCE-SHEET RISK (Tables)</t>
        </is>
      </c>
      <c r="B1" s="2" t="inlineStr">
        <is>
          <t>9 Months Ended</t>
        </is>
      </c>
    </row>
    <row r="2">
      <c r="B2" s="2" t="inlineStr">
        <is>
          <t>Sep. 30, 2021</t>
        </is>
      </c>
    </row>
    <row r="3">
      <c r="A3" s="3" t="inlineStr">
        <is>
          <t>COMMITMENTS AND CONTINGENCIES AND FINANCIAL INSTRUMENTS WITH OFF-BALANCE-SHEET RISK</t>
        </is>
      </c>
    </row>
    <row r="4">
      <c r="A4" s="4" t="inlineStr">
        <is>
          <t>Commitments to extend credit and standby letters of credit</t>
        </is>
      </c>
      <c r="B4" s="4" t="inlineStr">
        <is>
          <t>​ ​ ​ ​ ​ ​ ​ ​ ​ ​ September 30, ​ December 31, (Dollars in thousands) ​ 2021 ​ 2020 Commitments to extend credit, variable interest rate ​ $ 707,276 ​ $ 659,385 Commitments to extend credit, fixed interest rate ​ 65,193 ​ 80,346 Total commitments ​ $ 772,469 ​ $ 739,731 Standby letters of credit ​ $ 19,234 ​ $ 26,07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STOCK-BASED COMPENSATION</t>
        </is>
      </c>
    </row>
    <row r="4">
      <c r="A4" s="4" t="inlineStr">
        <is>
          <t>Summary of restricted stock</t>
        </is>
      </c>
      <c r="B4" s="4" t="inlineStr">
        <is>
          <t>​ ​ ​ ​ ​ ​ ​ ​ ​ ​ September 30, 2021 Restricted Stock ​ ​ Non-performance Based ​ ​ Performance-based Number of shares underlying restricted stock ​ 157,711 ​ ​ 2,250 Weighted-average grant date fair value per share $ 27.26 ​ $ 34.40 Aggregate fair value (in thousands) $ 4,160 ​ $ 59 Weighted-average remaining vesting period (years) ​ 1.4 ​ ​ 2.0</t>
        </is>
      </c>
    </row>
    <row r="5">
      <c r="A5" s="4" t="inlineStr">
        <is>
          <t>Shares of stock options exercised, restricted stock vested, shares withheld and shares issued</t>
        </is>
      </c>
      <c r="B5" s="4" t="inlineStr">
        <is>
          <t>​ ​ ​ ​ ​ ​ ​ ​ ​ ​ ​ ​ ​ ​ Exercised/Vested ​ ​ Shares Withheld ​ ​ Shares Issued Nine Months Ended September 30, 2021 ​ ​ ​ ​ ​ ​ ​ ​ ​ Stock options ​ 2,032 ​ ​ — ​ 2,032 Non-performance based restricted stock ​ ​ 22,210 ​ ​ (3,213) ​ ​ 18,997 Nine Months Ended September 30, 2020 ​ ​ ​ ​ ​ ​ ​ ​ ​ Stock options ​ ​ 2,524 ​ ​ — ​ ​ 2,524 Non-performance based restricted stock ​ 14,811 ​ ​ (1,761) ​ 13,050</t>
        </is>
      </c>
    </row>
    <row r="6">
      <c r="A6" s="4" t="inlineStr">
        <is>
          <t>Stock options</t>
        </is>
      </c>
    </row>
    <row r="7">
      <c r="A7" s="3" t="inlineStr">
        <is>
          <t>STOCK-BASED COMPENSATION</t>
        </is>
      </c>
    </row>
    <row r="8">
      <c r="A8" s="4" t="inlineStr">
        <is>
          <t>Stock option activity</t>
        </is>
      </c>
      <c r="B8" s="4" t="inlineStr">
        <is>
          <t>​ ​ ​ ​ ​ ​ ​ ​ ​ ​ ​ ​ ​ ​ Nine Months Ended September 30, ​ ​ 2021 ​ 2020 ​ ​ Number of ​ Weighted ​ Number of ​ Weighted ​ ​ Shares ​ Average ​ Shares ​ Average ​ ​ Underlying ​ Exercise ​ Underlying ​ Exercise ​ ​ Options ​ Price ​ Options ​ Price Outstanding at beginning of period 201,720 ​ $ 17.22 213,078 ​ $ 16.92 Granted — ​ ​ — — ​ ​ — Exercised (2,032) ​ ​ 11.32 (2,524) ​ ​ 12.90 Forfeited/expired — ​ ​ — — ​ ​ — Outstanding at end of period 199,688 ​ $ 17.28 210,554 ​ $ 16.97</t>
        </is>
      </c>
    </row>
    <row r="9">
      <c r="A9" s="4" t="inlineStr">
        <is>
          <t>Summary of stock options</t>
        </is>
      </c>
      <c r="B9" s="4" t="inlineStr">
        <is>
          <t>​ ​ ​ ​ ​ ​ ​ ​ ​ ​ ​ ​ ​ September 30, 2021 Stock Options ​ ​ Exercisable ​ ​ Unvested ​ ​ Outstanding Number of shares underlying options ​ 183,689 ​ ​ 15,999 ​ ​ 199,688 Weighted-average exercise price per share $ 16.96 ​ ​ 21.00 ​ ​ 17.28 Aggregate intrinsic value (in thousands) $ 1,731 ​ ​ 86 ​ ​ 1,817 Weighted-average remaining contractual term (years) ​ 3.7 ​ ​ 5.8 ​ ​ 3.9</t>
        </is>
      </c>
    </row>
    <row r="10">
      <c r="A10" s="4" t="inlineStr">
        <is>
          <t>Unvested restricted stock</t>
        </is>
      </c>
    </row>
    <row r="11">
      <c r="A11" s="3" t="inlineStr">
        <is>
          <t>STOCK-BASED COMPENSATION</t>
        </is>
      </c>
    </row>
    <row r="12">
      <c r="A12" s="4" t="inlineStr">
        <is>
          <t>Stock option activity</t>
        </is>
      </c>
      <c r="B12" s="4" t="inlineStr">
        <is>
          <t>​ ​ ​ ​ ​ ​ ​ ​ ​ ​ ​ ​ ​ ​ Non-performance Based ​ Performance-based ​ ​ ​ ​ Weighted ​ ​ ​ Weighted ​ ​ ​ ​ Average ​ ​ ​ Average ​ ​ Number of ​ Grant Date ​ Number of ​ Grant Date ​ ​ Shares ​ Fair Value ​ Shares ​ Fair Value Outstanding at December 31, 2019 161,443 ​ $ 28.20 ​ 18,000 ​ $ 34.46 Granted 41,594 ​ ​ 28.24 — ​ ​ — Vested (14,811) ​ ​ 31.68 — ​ ​ — Forfeited (9,432) ​ ​ 27.40 (750) ​ ​ 31.79 Outstanding at September 30, 2020 ​ 178,794 ​ $ 27.96 ​ 17,250 ​ $ 34.57 ​ ​ ​ ​ ​ ​ ​ ​ ​ ​ ​ Outstanding at December 31, 2020 ​ 129,667 ​ ​ 28.22 ​ 2,250 ​ ​ 34.40 Granted 51,665 ​ ​ 26.31 — ​ ​ — Vested (22,210) ​ ​ 30.57 — ​ ​ — Forfeited (1,411) ​ ​ 28.82 — ​ ​ — Outstanding at September 30, 2021 157,711 ​ $ 27.26 2,250 ​ $ 34.4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GULATORY MATTERS (Tables)</t>
        </is>
      </c>
      <c r="B1" s="2" t="inlineStr">
        <is>
          <t>9 Months Ended</t>
        </is>
      </c>
    </row>
    <row r="2">
      <c r="B2" s="2" t="inlineStr">
        <is>
          <t>Sep. 30, 2021</t>
        </is>
      </c>
    </row>
    <row r="3">
      <c r="A3" s="3" t="inlineStr">
        <is>
          <t>REGULATORY MATTERS</t>
        </is>
      </c>
    </row>
    <row r="4">
      <c r="A4" s="4" t="inlineStr">
        <is>
          <t>Actual and required capital ratios for the Company and Bank</t>
        </is>
      </c>
      <c r="B4" s="4" t="inlineStr">
        <is>
          <t>​ ​ ​ ​ ​ ​ ​ ​ ​ ​ ​ ​ ​ ​ Updat ​ ​ ​ ​ ​ ​ ​ ​ ​ ​ ​ ​ ​ ​ ​ ​ Minimum ​ Required to be ​ ​ ​ ​ ​ ​ Capital Required ​ Considered Well ​ ​ Actual ​ Basel III ​ Capitalized (Dollars in thousands) ​ Amount ​ Ratio ​ Amount ​ Ratio ​ Amount ​ Ratio September 30, 2021 ​ ​ Common Equity Tier 1 to Risk-Weighted Assets: ​ ​ Consolidated ​ $ 478,233 ​ 16.87% ​ $ 198,431 ​ 7.00% ​ N/A N/A Bank Only ​ $ 450,008 ​ 15.88% ​ $ 198,415 ​ 7.00% ​ $ 184,243 6.50% Tier 1 Capital to Risk-Weighted Assets: ​ ​ ​ ​ ​ ​ ​ ​ Consolidated ​ $ 478,233 ​ 16.87% ​ $ 240,952 ​ 8.50% ​ N/A N/A Bank Only ​ $ 450,008 ​ 15.88% ​ $ 240,933 ​ 8.50% ​ $ 226,760 8.00% Total Capital to Risk-Weighted Assets: ​ ​ ​ ​ ​ ​ ​ ​ ​ Consolidated ​ $ 513,671 ​ 18.12% ​ $ 297,646 ​ 10.50% ​ N/A N/A Bank Only ​ $ 485,444 ​ 17.13% ​ $ 297,623 ​ 10.50% ​ $ 283,451 10.00% Tier 1 Leverage Capital to Average Assets: ​ ​ ​ ​ ​ ​ ​ ​ ​ Consolidated ​ $ 478,233 ​ 11.69% ​ $ 163,641 ​ 4.00% ​ N/A N/A Bank Only ​ $ 450,008 ​ 11.01% ​ $ 163,557 ​ 4.00% ​ $ 204,447 5.00% ​ ​ ​ ​ ​ ​ ​ ​ ​ ​ ​ ​ ​ December 31, 2020 ​ ​ Common Equity Tier 1 to Risk-Weighted Assets: ​ ​ Consolidated ​ $ 455,391 ​ 15.45% ​ $ 206,296 ​ 7.00% ​ N/A N/A Bank Only ​ $ 421,952 ​ 14.32% ​ $ 206,281 ​ 7.00% ​ $ 191,547 6.50% Tier 1 Capital to Risk-Weighted Assets: ​ ​ ​ ​ ​ ​ ​ ​ Consolidated ​ $ 455,391 ​ 15.45% ​ $ 250,502 ​ 8.50% ​ N/A N/A Bank Only ​ $ 421,952 ​ 14.32% ​ $ 250,484 ​ 8.50% ​ $ 235,750 8.00% Total Capital to Risk-Weighted Assets: ​ ​ ​ ​ ​ ​ ​ ​ Consolidated ​ $ 492,328 ​ 16.71% ​ $ 309,444 ​ 10.50% ​ N/A N/A Bank Only ​ $ 458,886 ​ 15.57% ​ $ 309,421 ​ 10.50% ​ $ 294,687 10.00% Tier 1 Leverage Capital to Average Assets: ​ ​ ​ ​ ​ ​ ​ ​ Consolidated ​ $ 455,391 ​ 12.00% ​ $ 151,797 ​ 4.00% ​ N/A N/A Bank Only ​ $ 421,952 ​ 11.12% ​ $ 151,772 ​ 4.00% ​ $ 189,715 5.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9 Months Ended</t>
        </is>
      </c>
    </row>
    <row r="2">
      <c r="B2" s="2" t="inlineStr">
        <is>
          <t>Sep. 30, 2021</t>
        </is>
      </c>
    </row>
    <row r="3">
      <c r="A3" s="3" t="inlineStr">
        <is>
          <t>INCOME TAXES</t>
        </is>
      </c>
    </row>
    <row r="4">
      <c r="A4" s="4" t="inlineStr">
        <is>
          <t>Provision for income tax expense and effective tax rates</t>
        </is>
      </c>
      <c r="B4" s="4" t="inlineStr">
        <is>
          <t>​ ​ ​ ​ ​ ​ ​ ​ ​ ​ ​ ​ ​ ​ ​ Three Months Ended September 30, ​ Nine Months Ended September 30, (Dollars in thousands) ​ 2021 ​ 2020 2021 ​ 2020 Income tax expense ​ $ 2,913 ​ ​ $ 1,344 ​ ​ $ 8,090 ​ ​ $ 3,751 Effective tax rate ​ 16.81% ​ ​ 17.31% ​ ​ 18.29% ​ ​ 18.8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t>
        </is>
      </c>
    </row>
    <row r="4">
      <c r="A4" s="4" t="inlineStr">
        <is>
          <t>Computations of basic and diluted earnings per share</t>
        </is>
      </c>
      <c r="B4" s="4" t="inlineStr">
        <is>
          <t>​ ​ ​ ​ ​ ​ ​ ​ ​ ​ ​ ​ ​ ​ ​ ​ Three Months Ended September 30, ​ Nine Months Ended September 30, (Dollars in thousands, except per share data) ​ 2021 ​ 2020 ​ 2021 ​ 2020 Net income for common shareholders ​ $ 14,421 ​ $ 6,421 ​ $ 36,143 $ 16,125 Weighted-average shares (thousands) ​ ​ ​ ​ ​ ​ ​ ​ ​ ​ ​ ​ Basic weighted-average shares outstanding ​ 24,432 ​ ​ 24,748 ​ 24,462 ​ 24,808 Dilutive effect of outstanding stock options and unvested restricted stock awards ​ ​ 112 ​ ​ 22 ​ ​ 110 ​ ​ 39 Diluted weighted-average shares outstanding ​ 24,544 ​ ​ 24,770 ​ 24,572 ​ 24,847 Earnings per share: ​ ​ ​ ​ ​ ​ ​ ​ ​ ​ ​ ​ Basic ​ $ 0.59 ​ $ 0.26 ​ $ 1.48 ​ $ 0.65 Diluted ​ $ 0.59 ​ $ 0.26 ​ $ 1.47 ​ $ 0.6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s of Comprehensive Income</t>
        </is>
      </c>
    </row>
    <row r="4">
      <c r="A4" s="4" t="inlineStr">
        <is>
          <t>Net income</t>
        </is>
      </c>
      <c r="B4" s="6" t="n">
        <v>14421</v>
      </c>
      <c r="C4" s="6" t="n">
        <v>6421</v>
      </c>
      <c r="D4" s="6" t="n">
        <v>36143</v>
      </c>
      <c r="E4" s="6" t="n">
        <v>16125</v>
      </c>
    </row>
    <row r="5">
      <c r="A5" s="4" t="inlineStr">
        <is>
          <t>Change in unrealized gains (losses) on securities available for sale arising during the period</t>
        </is>
      </c>
      <c r="B5" s="5" t="n">
        <v>-3446</v>
      </c>
      <c r="C5" s="5" t="n">
        <v>-327</v>
      </c>
      <c r="D5" s="5" t="n">
        <v>-5493</v>
      </c>
      <c r="E5" s="5" t="n">
        <v>5010</v>
      </c>
    </row>
    <row r="6">
      <c r="A6" s="4" t="inlineStr">
        <is>
          <t>Reclassification adjustments for net realized gains included in net income</t>
        </is>
      </c>
      <c r="E6" s="5" t="n">
        <v>10</v>
      </c>
    </row>
    <row r="7">
      <c r="A7" s="4" t="inlineStr">
        <is>
          <t>Change in related deferred income tax</t>
        </is>
      </c>
      <c r="B7" s="5" t="n">
        <v>723</v>
      </c>
      <c r="C7" s="5" t="n">
        <v>69</v>
      </c>
      <c r="D7" s="5" t="n">
        <v>1154</v>
      </c>
      <c r="E7" s="5" t="n">
        <v>-1055</v>
      </c>
    </row>
    <row r="8">
      <c r="A8" s="4" t="inlineStr">
        <is>
          <t>Other comprehensive income (loss), net of tax</t>
        </is>
      </c>
      <c r="B8" s="5" t="n">
        <v>-2723</v>
      </c>
      <c r="C8" s="5" t="n">
        <v>-258</v>
      </c>
      <c r="D8" s="5" t="n">
        <v>-4339</v>
      </c>
      <c r="E8" s="5" t="n">
        <v>3965</v>
      </c>
    </row>
    <row r="9">
      <c r="A9" s="4" t="inlineStr">
        <is>
          <t>Total comprehensive income</t>
        </is>
      </c>
      <c r="B9" s="6" t="n">
        <v>11698</v>
      </c>
      <c r="C9" s="6" t="n">
        <v>6163</v>
      </c>
      <c r="D9" s="6" t="n">
        <v>31804</v>
      </c>
      <c r="E9" s="6" t="n">
        <v>2009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SUMMARY OF SIGNIFICANT ACCOUNTING POLICIES - Nature of operations (Details)</t>
        </is>
      </c>
      <c r="B1" s="2" t="inlineStr">
        <is>
          <t>Sep. 30, 2021location</t>
        </is>
      </c>
    </row>
    <row r="2">
      <c r="A2" s="4" t="inlineStr">
        <is>
          <t>Operating branches</t>
        </is>
      </c>
      <c r="B2" s="5" t="n">
        <v>35</v>
      </c>
    </row>
    <row r="3">
      <c r="A3" s="4" t="inlineStr">
        <is>
          <t>Houston market area</t>
        </is>
      </c>
    </row>
    <row r="4">
      <c r="A4" s="4" t="inlineStr">
        <is>
          <t>Operating branches</t>
        </is>
      </c>
      <c r="B4" s="5" t="n">
        <v>19</v>
      </c>
    </row>
    <row r="5">
      <c r="A5" s="4" t="inlineStr">
        <is>
          <t>Beaumont/East Texas market area</t>
        </is>
      </c>
    </row>
    <row r="6">
      <c r="A6" s="4" t="inlineStr">
        <is>
          <t>Operating branches</t>
        </is>
      </c>
      <c r="B6" s="5" t="n">
        <v>15</v>
      </c>
    </row>
    <row r="7">
      <c r="A7" s="4" t="inlineStr">
        <is>
          <t>Dallas market area</t>
        </is>
      </c>
    </row>
    <row r="8">
      <c r="A8" s="4" t="inlineStr">
        <is>
          <t>Operating branches</t>
        </is>
      </c>
      <c r="B8" s="5"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hare repurchase program (Details) - $ / shares</t>
        </is>
      </c>
      <c r="B1" s="2" t="inlineStr">
        <is>
          <t>9 Months Ended</t>
        </is>
      </c>
    </row>
    <row r="2">
      <c r="B2" s="2" t="inlineStr">
        <is>
          <t>Sep. 30, 2021</t>
        </is>
      </c>
      <c r="C2" s="2" t="inlineStr">
        <is>
          <t>Sep. 30, 2020</t>
        </is>
      </c>
    </row>
    <row r="3">
      <c r="A3" s="3" t="inlineStr">
        <is>
          <t>SUMMARY OF SIGNIFICANT ACCOUNTING POLICIES</t>
        </is>
      </c>
    </row>
    <row r="4">
      <c r="A4" s="4" t="inlineStr">
        <is>
          <t>Number of shares repurchased</t>
        </is>
      </c>
      <c r="B4" s="5" t="n">
        <v>214219</v>
      </c>
      <c r="C4" s="5" t="n">
        <v>282363</v>
      </c>
    </row>
    <row r="5">
      <c r="A5" s="4" t="inlineStr">
        <is>
          <t>Shares repurchased and retired, price per share</t>
        </is>
      </c>
      <c r="B5" s="7" t="n">
        <v>27.19</v>
      </c>
      <c r="C5" s="7" t="n">
        <v>21.4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Accounting standards recently adopted (Details)</t>
        </is>
      </c>
      <c r="B1" s="2" t="inlineStr">
        <is>
          <t>Sep. 30, 2021</t>
        </is>
      </c>
    </row>
    <row r="2">
      <c r="A2" s="4" t="inlineStr">
        <is>
          <t>LIBOR | Interest rate swaps</t>
        </is>
      </c>
    </row>
    <row r="3">
      <c r="A3" s="3" t="inlineStr">
        <is>
          <t>Accounting Standards Recently Adopted</t>
        </is>
      </c>
    </row>
    <row r="4">
      <c r="A4" s="4" t="inlineStr">
        <is>
          <t>Percentage of Loans</t>
        </is>
      </c>
      <c r="B4" s="4" t="inlineStr">
        <is>
          <t>8.8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UMMARY OF SIGNIFICANT ACCOUNTING POLICIES - Cash flow reporting (Details) - USD ($)</t>
        </is>
      </c>
      <c r="B1" s="2" t="inlineStr">
        <is>
          <t>3 Months Ended</t>
        </is>
      </c>
      <c r="C1" s="2" t="inlineStr">
        <is>
          <t>9 Months Ended</t>
        </is>
      </c>
    </row>
    <row r="2">
      <c r="B2" s="2" t="inlineStr">
        <is>
          <t>Sep. 30, 2021</t>
        </is>
      </c>
      <c r="C2" s="2" t="inlineStr">
        <is>
          <t>Sep. 30, 2021</t>
        </is>
      </c>
      <c r="D2" s="2" t="inlineStr">
        <is>
          <t>Sep. 30, 2020</t>
        </is>
      </c>
      <c r="E2" s="2" t="inlineStr">
        <is>
          <t>Dec. 31, 2020</t>
        </is>
      </c>
    </row>
    <row r="3">
      <c r="A3" s="3" t="inlineStr">
        <is>
          <t>SUMMARY OF SIGNIFICANT ACCOUNTING POLICIES</t>
        </is>
      </c>
    </row>
    <row r="4">
      <c r="A4" s="4" t="inlineStr">
        <is>
          <t>Cash collateral used in interest rate swap transactions</t>
        </is>
      </c>
      <c r="B4" s="6" t="n">
        <v>4000000</v>
      </c>
      <c r="C4" s="6" t="n">
        <v>4000000</v>
      </c>
      <c r="E4" s="6" t="n">
        <v>8400000</v>
      </c>
    </row>
    <row r="5">
      <c r="A5" s="3" t="inlineStr">
        <is>
          <t>Supplemental disclosures of cash flow information:</t>
        </is>
      </c>
    </row>
    <row r="6">
      <c r="A6" s="4" t="inlineStr">
        <is>
          <t>Cash paid for taxes</t>
        </is>
      </c>
      <c r="C6" s="5" t="n">
        <v>4559000</v>
      </c>
      <c r="D6" s="6" t="n">
        <v>9207000</v>
      </c>
    </row>
    <row r="7">
      <c r="A7" s="4" t="inlineStr">
        <is>
          <t>Cash paid for interest</t>
        </is>
      </c>
      <c r="C7" s="5" t="n">
        <v>4694000</v>
      </c>
      <c r="D7" s="5" t="n">
        <v>8661000</v>
      </c>
    </row>
    <row r="8">
      <c r="A8" s="3" t="inlineStr">
        <is>
          <t>Supplemental disclosures of non-cash flow information:</t>
        </is>
      </c>
    </row>
    <row r="9">
      <c r="A9" s="4" t="inlineStr">
        <is>
          <t>Operating lease right-to-use asset increased (decreased) exchange for lease liabilities</t>
        </is>
      </c>
      <c r="B9" s="6" t="n">
        <v>-617000</v>
      </c>
      <c r="C9" s="5" t="n">
        <v>-617000</v>
      </c>
      <c r="D9" s="5" t="n">
        <v>1067000</v>
      </c>
    </row>
    <row r="10">
      <c r="A10" s="4" t="inlineStr">
        <is>
          <t>Change in liability for dividends accrued</t>
        </is>
      </c>
      <c r="C10" s="6" t="n">
        <v>-755000</v>
      </c>
      <c r="D10" s="6" t="n">
        <v>-2500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 Amortized cost and estimated fair values of investments in securities (Details) - USD ($) $ in Thousands</t>
        </is>
      </c>
      <c r="B1" s="2" t="inlineStr">
        <is>
          <t>9 Months Ended</t>
        </is>
      </c>
      <c r="C1" s="2" t="inlineStr">
        <is>
          <t>12 Months Ended</t>
        </is>
      </c>
    </row>
    <row r="2">
      <c r="B2" s="2" t="inlineStr">
        <is>
          <t>Sep. 30, 2021</t>
        </is>
      </c>
      <c r="C2" s="2" t="inlineStr">
        <is>
          <t>Dec. 31, 2020</t>
        </is>
      </c>
    </row>
    <row r="3">
      <c r="A3" s="3" t="inlineStr">
        <is>
          <t>Debt securities available for sale:</t>
        </is>
      </c>
    </row>
    <row r="4">
      <c r="A4" s="4" t="inlineStr">
        <is>
          <t>Amortized cost</t>
        </is>
      </c>
      <c r="B4" s="6" t="n">
        <v>356462</v>
      </c>
      <c r="C4" s="6" t="n">
        <v>228688</v>
      </c>
    </row>
    <row r="5">
      <c r="A5" s="4" t="inlineStr">
        <is>
          <t>Gross Unrealized Gains</t>
        </is>
      </c>
      <c r="B5" s="5" t="n">
        <v>6115</v>
      </c>
      <c r="C5" s="5" t="n">
        <v>8623</v>
      </c>
    </row>
    <row r="6">
      <c r="A6" s="4" t="inlineStr">
        <is>
          <t>Gross Unrealized Losses</t>
        </is>
      </c>
      <c r="B6" s="5" t="n">
        <v>-3038</v>
      </c>
      <c r="C6" s="5" t="n">
        <v>-30</v>
      </c>
    </row>
    <row r="7">
      <c r="A7" s="4" t="inlineStr">
        <is>
          <t>Fair Value</t>
        </is>
      </c>
      <c r="B7" s="5" t="n">
        <v>359539</v>
      </c>
      <c r="C7" s="5" t="n">
        <v>237281</v>
      </c>
    </row>
    <row r="8">
      <c r="A8" s="3" t="inlineStr">
        <is>
          <t>Equity securities</t>
        </is>
      </c>
    </row>
    <row r="9">
      <c r="A9" s="4" t="inlineStr">
        <is>
          <t>Equity securities, Amortized Cost</t>
        </is>
      </c>
      <c r="B9" s="5" t="n">
        <v>1187</v>
      </c>
      <c r="C9" s="5" t="n">
        <v>1176</v>
      </c>
    </row>
    <row r="10">
      <c r="A10" s="4" t="inlineStr">
        <is>
          <t>Equity securities, Gross Unrealized Gains</t>
        </is>
      </c>
      <c r="C10" s="5" t="n">
        <v>17</v>
      </c>
    </row>
    <row r="11">
      <c r="A11" s="4" t="inlineStr">
        <is>
          <t>Gross Unrealized Losses</t>
        </is>
      </c>
      <c r="B11" s="5" t="n">
        <v>-6</v>
      </c>
    </row>
    <row r="12">
      <c r="A12" s="4" t="inlineStr">
        <is>
          <t>Equity securities, Fair Value</t>
        </is>
      </c>
      <c r="B12" s="5" t="n">
        <v>1181</v>
      </c>
      <c r="C12" s="5" t="n">
        <v>1193</v>
      </c>
    </row>
    <row r="13">
      <c r="A13" s="4" t="inlineStr">
        <is>
          <t>State and municipal securities</t>
        </is>
      </c>
    </row>
    <row r="14">
      <c r="A14" s="3" t="inlineStr">
        <is>
          <t>Debt securities available for sale:</t>
        </is>
      </c>
    </row>
    <row r="15">
      <c r="A15" s="4" t="inlineStr">
        <is>
          <t>Amortized cost</t>
        </is>
      </c>
      <c r="B15" s="5" t="n">
        <v>151939</v>
      </c>
      <c r="C15" s="5" t="n">
        <v>88741</v>
      </c>
    </row>
    <row r="16">
      <c r="A16" s="4" t="inlineStr">
        <is>
          <t>Gross Unrealized Gains</t>
        </is>
      </c>
      <c r="B16" s="5" t="n">
        <v>3566</v>
      </c>
      <c r="C16" s="5" t="n">
        <v>4296</v>
      </c>
    </row>
    <row r="17">
      <c r="A17" s="4" t="inlineStr">
        <is>
          <t>Gross Unrealized Losses</t>
        </is>
      </c>
      <c r="B17" s="5" t="n">
        <v>-1485</v>
      </c>
    </row>
    <row r="18">
      <c r="A18" s="4" t="inlineStr">
        <is>
          <t>Fair Value</t>
        </is>
      </c>
      <c r="B18" s="5" t="n">
        <v>154020</v>
      </c>
      <c r="C18" s="5" t="n">
        <v>93037</v>
      </c>
    </row>
    <row r="19">
      <c r="A19" s="4" t="inlineStr">
        <is>
          <t>U.S. Treasury securities</t>
        </is>
      </c>
    </row>
    <row r="20">
      <c r="A20" s="3" t="inlineStr">
        <is>
          <t>Debt securities available for sale:</t>
        </is>
      </c>
    </row>
    <row r="21">
      <c r="A21" s="4" t="inlineStr">
        <is>
          <t>Amortized cost</t>
        </is>
      </c>
      <c r="B21" s="5" t="n">
        <v>11885</v>
      </c>
    </row>
    <row r="22">
      <c r="A22" s="4" t="inlineStr">
        <is>
          <t>Gross Unrealized Gains</t>
        </is>
      </c>
      <c r="B22" s="5" t="n">
        <v>23</v>
      </c>
    </row>
    <row r="23">
      <c r="A23" s="4" t="inlineStr">
        <is>
          <t>Gross Unrealized Losses</t>
        </is>
      </c>
      <c r="B23" s="5" t="n">
        <v>-1</v>
      </c>
    </row>
    <row r="24">
      <c r="A24" s="4" t="inlineStr">
        <is>
          <t>Fair Value</t>
        </is>
      </c>
      <c r="B24" s="5" t="n">
        <v>11907</v>
      </c>
    </row>
    <row r="25">
      <c r="A25" s="4" t="inlineStr">
        <is>
          <t>Callable debentures</t>
        </is>
      </c>
    </row>
    <row r="26">
      <c r="A26" s="3" t="inlineStr">
        <is>
          <t>Debt securities available for sale:</t>
        </is>
      </c>
    </row>
    <row r="27">
      <c r="A27" s="4" t="inlineStr">
        <is>
          <t>Amortized cost</t>
        </is>
      </c>
      <c r="B27" s="5" t="n">
        <v>3000</v>
      </c>
    </row>
    <row r="28">
      <c r="A28" s="4" t="inlineStr">
        <is>
          <t>Gross Unrealized Gains</t>
        </is>
      </c>
      <c r="B28" s="5" t="n">
        <v>9</v>
      </c>
    </row>
    <row r="29">
      <c r="A29" s="4" t="inlineStr">
        <is>
          <t>Fair Value</t>
        </is>
      </c>
      <c r="B29" s="5" t="n">
        <v>3009</v>
      </c>
    </row>
    <row r="30">
      <c r="A30" s="4" t="inlineStr">
        <is>
          <t>Collateralized mortgage obligations</t>
        </is>
      </c>
    </row>
    <row r="31">
      <c r="A31" s="3" t="inlineStr">
        <is>
          <t>Debt securities available for sale:</t>
        </is>
      </c>
    </row>
    <row r="32">
      <c r="A32" s="4" t="inlineStr">
        <is>
          <t>Amortized cost</t>
        </is>
      </c>
      <c r="B32" s="5" t="n">
        <v>41018</v>
      </c>
      <c r="C32" s="5" t="n">
        <v>35085</v>
      </c>
    </row>
    <row r="33">
      <c r="A33" s="4" t="inlineStr">
        <is>
          <t>Gross Unrealized Gains</t>
        </is>
      </c>
      <c r="B33" s="5" t="n">
        <v>127</v>
      </c>
      <c r="C33" s="5" t="n">
        <v>347</v>
      </c>
    </row>
    <row r="34">
      <c r="A34" s="4" t="inlineStr">
        <is>
          <t>Gross Unrealized Losses</t>
        </is>
      </c>
      <c r="B34" s="5" t="n">
        <v>-520</v>
      </c>
      <c r="C34" s="5" t="n">
        <v>-30</v>
      </c>
    </row>
    <row r="35">
      <c r="A35" s="4" t="inlineStr">
        <is>
          <t>Fair Value</t>
        </is>
      </c>
      <c r="B35" s="5" t="n">
        <v>40625</v>
      </c>
      <c r="C35" s="5" t="n">
        <v>35402</v>
      </c>
    </row>
    <row r="36">
      <c r="A36" s="4" t="inlineStr">
        <is>
          <t>Mortgage-backed securities</t>
        </is>
      </c>
    </row>
    <row r="37">
      <c r="A37" s="3" t="inlineStr">
        <is>
          <t>Debt securities available for sale:</t>
        </is>
      </c>
    </row>
    <row r="38">
      <c r="A38" s="4" t="inlineStr">
        <is>
          <t>Amortized cost</t>
        </is>
      </c>
      <c r="B38" s="5" t="n">
        <v>147433</v>
      </c>
      <c r="C38" s="5" t="n">
        <v>103686</v>
      </c>
    </row>
    <row r="39">
      <c r="A39" s="4" t="inlineStr">
        <is>
          <t>Gross Unrealized Gains</t>
        </is>
      </c>
      <c r="B39" s="5" t="n">
        <v>2390</v>
      </c>
      <c r="C39" s="5" t="n">
        <v>3963</v>
      </c>
    </row>
    <row r="40">
      <c r="A40" s="4" t="inlineStr">
        <is>
          <t>Gross Unrealized Losses</t>
        </is>
      </c>
      <c r="B40" s="5" t="n">
        <v>-1026</v>
      </c>
    </row>
    <row r="41">
      <c r="A41" s="4" t="inlineStr">
        <is>
          <t>Fair Value</t>
        </is>
      </c>
      <c r="B41" s="6" t="n">
        <v>148797</v>
      </c>
      <c r="C41" s="6" t="n">
        <v>10764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s of securities by contractual maturities (Details) - USD ($) $ in Thousands</t>
        </is>
      </c>
      <c r="B1" s="2" t="inlineStr">
        <is>
          <t>Sep. 30, 2021</t>
        </is>
      </c>
      <c r="C1" s="2" t="inlineStr">
        <is>
          <t>Dec. 31, 2020</t>
        </is>
      </c>
    </row>
    <row r="2">
      <c r="A2" s="3" t="inlineStr">
        <is>
          <t>Available for Sale - Amortized Cost</t>
        </is>
      </c>
    </row>
    <row r="3">
      <c r="A3" s="4" t="inlineStr">
        <is>
          <t>Amortized cost, 1 year or less</t>
        </is>
      </c>
      <c r="B3" s="6" t="n">
        <v>2071</v>
      </c>
      <c r="C3" s="6" t="n">
        <v>1718</v>
      </c>
    </row>
    <row r="4">
      <c r="A4" s="4" t="inlineStr">
        <is>
          <t>Amortized cost, 1 year through 5 years</t>
        </is>
      </c>
      <c r="B4" s="5" t="n">
        <v>4167</v>
      </c>
      <c r="C4" s="5" t="n">
        <v>2777</v>
      </c>
    </row>
    <row r="5">
      <c r="A5" s="4" t="inlineStr">
        <is>
          <t>Amortized cost, 5 years through 10 years</t>
        </is>
      </c>
      <c r="B5" s="5" t="n">
        <v>31173</v>
      </c>
      <c r="C5" s="5" t="n">
        <v>14862</v>
      </c>
    </row>
    <row r="6">
      <c r="A6" s="4" t="inlineStr">
        <is>
          <t>Amortized cost, After 10 years</t>
        </is>
      </c>
      <c r="B6" s="5" t="n">
        <v>319051</v>
      </c>
      <c r="C6" s="5" t="n">
        <v>209331</v>
      </c>
    </row>
    <row r="7">
      <c r="A7" s="4" t="inlineStr">
        <is>
          <t>Available-for-sale Securities, Amortized Cost Basis, Total</t>
        </is>
      </c>
      <c r="B7" s="5" t="n">
        <v>356462</v>
      </c>
      <c r="C7" s="5" t="n">
        <v>228688</v>
      </c>
    </row>
    <row r="8">
      <c r="A8" s="3" t="inlineStr">
        <is>
          <t>Available for Sale - Fair Value</t>
        </is>
      </c>
    </row>
    <row r="9">
      <c r="A9" s="4" t="inlineStr">
        <is>
          <t>Estimated fair value, 1 year or less</t>
        </is>
      </c>
      <c r="B9" s="5" t="n">
        <v>2067</v>
      </c>
      <c r="C9" s="5" t="n">
        <v>1738</v>
      </c>
    </row>
    <row r="10">
      <c r="A10" s="4" t="inlineStr">
        <is>
          <t>Estimated fair value, 1 year through 5 years</t>
        </is>
      </c>
      <c r="B10" s="5" t="n">
        <v>4230</v>
      </c>
      <c r="C10" s="5" t="n">
        <v>2863</v>
      </c>
    </row>
    <row r="11">
      <c r="A11" s="4" t="inlineStr">
        <is>
          <t>Estimated fair value, 5 years through 10 years</t>
        </is>
      </c>
      <c r="B11" s="5" t="n">
        <v>31998</v>
      </c>
      <c r="C11" s="5" t="n">
        <v>15444</v>
      </c>
    </row>
    <row r="12">
      <c r="A12" s="4" t="inlineStr">
        <is>
          <t>Estimated fair value, After 10 years</t>
        </is>
      </c>
      <c r="B12" s="5" t="n">
        <v>321244</v>
      </c>
      <c r="C12" s="5" t="n">
        <v>217236</v>
      </c>
    </row>
    <row r="13">
      <c r="A13" s="4" t="inlineStr">
        <is>
          <t>Available-for-sale Securities, Total</t>
        </is>
      </c>
      <c r="B13" s="5" t="n">
        <v>359539</v>
      </c>
      <c r="C13" s="5" t="n">
        <v>237281</v>
      </c>
    </row>
    <row r="14">
      <c r="A14" s="3" t="inlineStr">
        <is>
          <t>Equity securities - Amortized Cost</t>
        </is>
      </c>
    </row>
    <row r="15">
      <c r="A15" s="4" t="inlineStr">
        <is>
          <t>Equity securities, Amortized Cost</t>
        </is>
      </c>
      <c r="B15" s="5" t="n">
        <v>1187</v>
      </c>
      <c r="C15" s="5" t="n">
        <v>1176</v>
      </c>
    </row>
    <row r="16">
      <c r="A16" s="3" t="inlineStr">
        <is>
          <t>Equity securities - Fair Value</t>
        </is>
      </c>
    </row>
    <row r="17">
      <c r="A17" s="4" t="inlineStr">
        <is>
          <t>Equity securities, Fair Value</t>
        </is>
      </c>
      <c r="B17" s="5" t="n">
        <v>1181</v>
      </c>
      <c r="C17" s="5" t="n">
        <v>1193</v>
      </c>
    </row>
    <row r="18">
      <c r="A18" s="4" t="inlineStr">
        <is>
          <t>State and municipal securities</t>
        </is>
      </c>
    </row>
    <row r="19">
      <c r="A19" s="3" t="inlineStr">
        <is>
          <t>Available for Sale - Amortized Cost</t>
        </is>
      </c>
    </row>
    <row r="20">
      <c r="A20" s="4" t="inlineStr">
        <is>
          <t>Amortized cost, 1 year or less</t>
        </is>
      </c>
      <c r="B20" s="5" t="n">
        <v>884</v>
      </c>
      <c r="C20" s="5" t="n">
        <v>509</v>
      </c>
    </row>
    <row r="21">
      <c r="A21" s="4" t="inlineStr">
        <is>
          <t>Amortized cost, 1 year through 5 years</t>
        </is>
      </c>
      <c r="C21" s="5" t="n">
        <v>1292</v>
      </c>
    </row>
    <row r="22">
      <c r="A22" s="4" t="inlineStr">
        <is>
          <t>Amortized cost, 5 years through 10 years</t>
        </is>
      </c>
      <c r="B22" s="5" t="n">
        <v>12774</v>
      </c>
      <c r="C22" s="5" t="n">
        <v>9154</v>
      </c>
    </row>
    <row r="23">
      <c r="A23" s="4" t="inlineStr">
        <is>
          <t>Amortized cost, After 10 years</t>
        </is>
      </c>
      <c r="B23" s="5" t="n">
        <v>138281</v>
      </c>
      <c r="C23" s="5" t="n">
        <v>77786</v>
      </c>
    </row>
    <row r="24">
      <c r="A24" s="4" t="inlineStr">
        <is>
          <t>Available-for-sale Securities, Amortized Cost Basis, Total</t>
        </is>
      </c>
      <c r="B24" s="5" t="n">
        <v>151939</v>
      </c>
      <c r="C24" s="5" t="n">
        <v>88741</v>
      </c>
    </row>
    <row r="25">
      <c r="A25" s="3" t="inlineStr">
        <is>
          <t>Available for Sale - Fair Value</t>
        </is>
      </c>
    </row>
    <row r="26">
      <c r="A26" s="4" t="inlineStr">
        <is>
          <t>Estimated fair value, 1 year or less</t>
        </is>
      </c>
      <c r="B26" s="5" t="n">
        <v>886</v>
      </c>
      <c r="C26" s="5" t="n">
        <v>512</v>
      </c>
    </row>
    <row r="27">
      <c r="A27" s="4" t="inlineStr">
        <is>
          <t>Estimated fair value, 1 year through 5 years</t>
        </is>
      </c>
      <c r="C27" s="5" t="n">
        <v>1298</v>
      </c>
    </row>
    <row r="28">
      <c r="A28" s="4" t="inlineStr">
        <is>
          <t>Estimated fair value, 5 years through 10 years</t>
        </is>
      </c>
      <c r="B28" s="5" t="n">
        <v>13375</v>
      </c>
      <c r="C28" s="5" t="n">
        <v>9540</v>
      </c>
    </row>
    <row r="29">
      <c r="A29" s="4" t="inlineStr">
        <is>
          <t>Estimated fair value, After 10 years</t>
        </is>
      </c>
      <c r="B29" s="5" t="n">
        <v>139759</v>
      </c>
      <c r="C29" s="5" t="n">
        <v>81687</v>
      </c>
    </row>
    <row r="30">
      <c r="A30" s="4" t="inlineStr">
        <is>
          <t>Available-for-sale Securities, Total</t>
        </is>
      </c>
      <c r="B30" s="5" t="n">
        <v>154020</v>
      </c>
      <c r="C30" s="5" t="n">
        <v>93037</v>
      </c>
    </row>
    <row r="31">
      <c r="A31" s="4" t="inlineStr">
        <is>
          <t>U.S. Treasury securities</t>
        </is>
      </c>
    </row>
    <row r="32">
      <c r="A32" s="3" t="inlineStr">
        <is>
          <t>Available for Sale - Amortized Cost</t>
        </is>
      </c>
    </row>
    <row r="33">
      <c r="A33" s="4" t="inlineStr">
        <is>
          <t>Amortized cost, 1 year through 5 years</t>
        </is>
      </c>
      <c r="B33" s="5" t="n">
        <v>3054</v>
      </c>
    </row>
    <row r="34">
      <c r="A34" s="4" t="inlineStr">
        <is>
          <t>Amortized cost, 5 years through 10 years</t>
        </is>
      </c>
      <c r="B34" s="5" t="n">
        <v>8831</v>
      </c>
    </row>
    <row r="35">
      <c r="A35" s="4" t="inlineStr">
        <is>
          <t>Available-for-sale Securities, Amortized Cost Basis, Total</t>
        </is>
      </c>
      <c r="B35" s="5" t="n">
        <v>11885</v>
      </c>
    </row>
    <row r="36">
      <c r="A36" s="3" t="inlineStr">
        <is>
          <t>Available for Sale - Fair Value</t>
        </is>
      </c>
    </row>
    <row r="37">
      <c r="A37" s="4" t="inlineStr">
        <is>
          <t>Estimated fair value, 1 year through 5 years</t>
        </is>
      </c>
      <c r="B37" s="5" t="n">
        <v>3056</v>
      </c>
    </row>
    <row r="38">
      <c r="A38" s="4" t="inlineStr">
        <is>
          <t>Estimated fair value, 5 years through 10 years</t>
        </is>
      </c>
      <c r="B38" s="5" t="n">
        <v>8851</v>
      </c>
    </row>
    <row r="39">
      <c r="A39" s="4" t="inlineStr">
        <is>
          <t>Available-for-sale Securities, Total</t>
        </is>
      </c>
      <c r="B39" s="5" t="n">
        <v>11907</v>
      </c>
    </row>
    <row r="40">
      <c r="A40" s="4" t="inlineStr">
        <is>
          <t>Callable debentures</t>
        </is>
      </c>
    </row>
    <row r="41">
      <c r="A41" s="3" t="inlineStr">
        <is>
          <t>Available for Sale - Amortized Cost</t>
        </is>
      </c>
    </row>
    <row r="42">
      <c r="A42" s="4" t="inlineStr">
        <is>
          <t>Amortized cost, 5 years through 10 years</t>
        </is>
      </c>
      <c r="B42" s="5" t="n">
        <v>3000</v>
      </c>
    </row>
    <row r="43">
      <c r="A43" s="4" t="inlineStr">
        <is>
          <t>Available-for-sale Securities, Amortized Cost Basis, Total</t>
        </is>
      </c>
      <c r="B43" s="5" t="n">
        <v>3000</v>
      </c>
    </row>
    <row r="44">
      <c r="A44" s="3" t="inlineStr">
        <is>
          <t>Available for Sale - Fair Value</t>
        </is>
      </c>
    </row>
    <row r="45">
      <c r="A45" s="4" t="inlineStr">
        <is>
          <t>Estimated fair value, 5 years through 10 years</t>
        </is>
      </c>
      <c r="B45" s="5" t="n">
        <v>3009</v>
      </c>
    </row>
    <row r="46">
      <c r="A46" s="4" t="inlineStr">
        <is>
          <t>Available-for-sale Securities, Total</t>
        </is>
      </c>
      <c r="B46" s="5" t="n">
        <v>3009</v>
      </c>
    </row>
    <row r="47">
      <c r="A47" s="4" t="inlineStr">
        <is>
          <t>Collateralized mortgage obligations</t>
        </is>
      </c>
    </row>
    <row r="48">
      <c r="A48" s="3" t="inlineStr">
        <is>
          <t>Available for Sale - Amortized Cost</t>
        </is>
      </c>
    </row>
    <row r="49">
      <c r="A49" s="4" t="inlineStr">
        <is>
          <t>Amortized cost, 5 years through 10 years</t>
        </is>
      </c>
      <c r="B49" s="5" t="n">
        <v>4367</v>
      </c>
      <c r="C49" s="5" t="n">
        <v>4910</v>
      </c>
    </row>
    <row r="50">
      <c r="A50" s="4" t="inlineStr">
        <is>
          <t>Amortized cost, After 10 years</t>
        </is>
      </c>
      <c r="B50" s="5" t="n">
        <v>36651</v>
      </c>
      <c r="C50" s="5" t="n">
        <v>30175</v>
      </c>
    </row>
    <row r="51">
      <c r="A51" s="4" t="inlineStr">
        <is>
          <t>Available-for-sale Securities, Amortized Cost Basis, Total</t>
        </is>
      </c>
      <c r="B51" s="5" t="n">
        <v>41018</v>
      </c>
      <c r="C51" s="5" t="n">
        <v>35085</v>
      </c>
    </row>
    <row r="52">
      <c r="A52" s="3" t="inlineStr">
        <is>
          <t>Available for Sale - Fair Value</t>
        </is>
      </c>
    </row>
    <row r="53">
      <c r="A53" s="4" t="inlineStr">
        <is>
          <t>Estimated fair value, 5 years through 10 years</t>
        </is>
      </c>
      <c r="B53" s="5" t="n">
        <v>4456</v>
      </c>
      <c r="C53" s="5" t="n">
        <v>5075</v>
      </c>
    </row>
    <row r="54">
      <c r="A54" s="4" t="inlineStr">
        <is>
          <t>Estimated fair value, After 10 years</t>
        </is>
      </c>
      <c r="B54" s="5" t="n">
        <v>36169</v>
      </c>
      <c r="C54" s="5" t="n">
        <v>30327</v>
      </c>
    </row>
    <row r="55">
      <c r="A55" s="4" t="inlineStr">
        <is>
          <t>Available-for-sale Securities, Total</t>
        </is>
      </c>
      <c r="B55" s="5" t="n">
        <v>40625</v>
      </c>
      <c r="C55" s="5" t="n">
        <v>35402</v>
      </c>
    </row>
    <row r="56">
      <c r="A56" s="4" t="inlineStr">
        <is>
          <t>Mortgage-backed securities</t>
        </is>
      </c>
    </row>
    <row r="57">
      <c r="A57" s="3" t="inlineStr">
        <is>
          <t>Available for Sale - Amortized Cost</t>
        </is>
      </c>
    </row>
    <row r="58">
      <c r="A58" s="4" t="inlineStr">
        <is>
          <t>Amortized cost, 1 year or less</t>
        </is>
      </c>
      <c r="C58" s="5" t="n">
        <v>33</v>
      </c>
    </row>
    <row r="59">
      <c r="A59" s="4" t="inlineStr">
        <is>
          <t>Amortized cost, 1 year through 5 years</t>
        </is>
      </c>
      <c r="B59" s="5" t="n">
        <v>1113</v>
      </c>
      <c r="C59" s="5" t="n">
        <v>1485</v>
      </c>
    </row>
    <row r="60">
      <c r="A60" s="4" t="inlineStr">
        <is>
          <t>Amortized cost, 5 years through 10 years</t>
        </is>
      </c>
      <c r="B60" s="5" t="n">
        <v>2201</v>
      </c>
      <c r="C60" s="5" t="n">
        <v>798</v>
      </c>
    </row>
    <row r="61">
      <c r="A61" s="4" t="inlineStr">
        <is>
          <t>Amortized cost, After 10 years</t>
        </is>
      </c>
      <c r="B61" s="5" t="n">
        <v>144119</v>
      </c>
      <c r="C61" s="5" t="n">
        <v>101370</v>
      </c>
    </row>
    <row r="62">
      <c r="A62" s="4" t="inlineStr">
        <is>
          <t>Available-for-sale Securities, Amortized Cost Basis, Total</t>
        </is>
      </c>
      <c r="B62" s="5" t="n">
        <v>147433</v>
      </c>
      <c r="C62" s="5" t="n">
        <v>103686</v>
      </c>
    </row>
    <row r="63">
      <c r="A63" s="3" t="inlineStr">
        <is>
          <t>Available for Sale - Fair Value</t>
        </is>
      </c>
    </row>
    <row r="64">
      <c r="A64" s="4" t="inlineStr">
        <is>
          <t>Estimated fair value, 1 year or less</t>
        </is>
      </c>
      <c r="C64" s="5" t="n">
        <v>33</v>
      </c>
    </row>
    <row r="65">
      <c r="A65" s="4" t="inlineStr">
        <is>
          <t>Estimated fair value, 1 year through 5 years</t>
        </is>
      </c>
      <c r="B65" s="5" t="n">
        <v>1174</v>
      </c>
      <c r="C65" s="5" t="n">
        <v>1565</v>
      </c>
    </row>
    <row r="66">
      <c r="A66" s="4" t="inlineStr">
        <is>
          <t>Estimated fair value, 5 years through 10 years</t>
        </is>
      </c>
      <c r="B66" s="5" t="n">
        <v>2307</v>
      </c>
      <c r="C66" s="5" t="n">
        <v>829</v>
      </c>
    </row>
    <row r="67">
      <c r="A67" s="4" t="inlineStr">
        <is>
          <t>Estimated fair value, After 10 years</t>
        </is>
      </c>
      <c r="B67" s="5" t="n">
        <v>145316</v>
      </c>
      <c r="C67" s="5" t="n">
        <v>105222</v>
      </c>
    </row>
    <row r="68">
      <c r="A68" s="4" t="inlineStr">
        <is>
          <t>Available-for-sale Securities, Total</t>
        </is>
      </c>
      <c r="B68" s="6" t="n">
        <v>148797</v>
      </c>
      <c r="C68" s="6" t="n">
        <v>1076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29" customWidth="1" min="2" max="2"/>
    <col width="29" customWidth="1" min="3" max="3"/>
    <col width="21" customWidth="1" min="4" max="4"/>
  </cols>
  <sheetData>
    <row r="1">
      <c r="A1" s="1" t="inlineStr">
        <is>
          <t>SECURITIES - Securities carrying amount (Details) $ in Millions</t>
        </is>
      </c>
      <c r="B1" s="2" t="inlineStr">
        <is>
          <t>9 Months Ended</t>
        </is>
      </c>
      <c r="C1" s="2" t="inlineStr">
        <is>
          <t>12 Months Ended</t>
        </is>
      </c>
    </row>
    <row r="2">
      <c r="B2" s="2" t="inlineStr">
        <is>
          <t>Sep. 30, 2021USD ($)security</t>
        </is>
      </c>
      <c r="C2" s="2" t="inlineStr">
        <is>
          <t>Dec. 31, 2020USD ($)security</t>
        </is>
      </c>
      <c r="D2" s="2" t="inlineStr">
        <is>
          <t>Sep. 30, 2020USD ($)</t>
        </is>
      </c>
    </row>
    <row r="3">
      <c r="A3" s="3" t="inlineStr">
        <is>
          <t>SECURITIES.</t>
        </is>
      </c>
    </row>
    <row r="4">
      <c r="A4" s="4" t="inlineStr">
        <is>
          <t>Carrying amount of securities sold in the period</t>
        </is>
      </c>
      <c r="B4" s="6" t="n">
        <v>0</v>
      </c>
      <c r="D4" s="6" t="n">
        <v>0</v>
      </c>
    </row>
    <row r="5">
      <c r="A5" s="4" t="inlineStr">
        <is>
          <t>Carrying value of securities pledged</t>
        </is>
      </c>
      <c r="B5" s="5" t="n">
        <v>25</v>
      </c>
      <c r="C5" s="8" t="n">
        <v>27.3</v>
      </c>
    </row>
    <row r="6">
      <c r="A6" s="4" t="inlineStr">
        <is>
          <t>Accrued interest receivable for securities</t>
        </is>
      </c>
      <c r="B6" s="6" t="n">
        <v>1</v>
      </c>
      <c r="C6" s="8" t="n">
        <v>1.2</v>
      </c>
    </row>
    <row r="7">
      <c r="A7" s="4" t="inlineStr">
        <is>
          <t>Securities held in a gross unrealized loss position | security</t>
        </is>
      </c>
      <c r="B7" s="5" t="n">
        <v>141</v>
      </c>
      <c r="C7" s="5" t="n">
        <v>1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with unrealized losses (Details) - USD ($) $ in Thousands</t>
        </is>
      </c>
      <c r="B1" s="2" t="inlineStr">
        <is>
          <t>Sep. 30, 2021</t>
        </is>
      </c>
      <c r="C1" s="2" t="inlineStr">
        <is>
          <t>Dec. 31, 2020</t>
        </is>
      </c>
    </row>
    <row r="2">
      <c r="A2" s="3" t="inlineStr">
        <is>
          <t>Investment securities</t>
        </is>
      </c>
    </row>
    <row r="3">
      <c r="A3" s="4" t="inlineStr">
        <is>
          <t>Fair Value - Less Than Twelve Months</t>
        </is>
      </c>
      <c r="B3" s="6" t="n">
        <v>177005</v>
      </c>
      <c r="C3" s="6" t="n">
        <v>7176</v>
      </c>
    </row>
    <row r="4">
      <c r="A4" s="4" t="inlineStr">
        <is>
          <t>Gross Unrealized Losses - Less Than Twelve Months</t>
        </is>
      </c>
      <c r="B4" s="5" t="n">
        <v>-3029</v>
      </c>
      <c r="C4" s="5" t="n">
        <v>-30</v>
      </c>
    </row>
    <row r="5">
      <c r="A5" s="4" t="inlineStr">
        <is>
          <t>Fair Value - Twelve Months or More</t>
        </is>
      </c>
      <c r="B5" s="5" t="n">
        <v>273</v>
      </c>
    </row>
    <row r="6">
      <c r="A6" s="4" t="inlineStr">
        <is>
          <t>Gross Unrealized Losses - Twelve Months or More</t>
        </is>
      </c>
      <c r="B6" s="5" t="n">
        <v>-9</v>
      </c>
    </row>
    <row r="7">
      <c r="A7" s="4" t="inlineStr">
        <is>
          <t>State and municipal securities</t>
        </is>
      </c>
    </row>
    <row r="8">
      <c r="A8" s="3" t="inlineStr">
        <is>
          <t>Investment securities</t>
        </is>
      </c>
    </row>
    <row r="9">
      <c r="A9" s="4" t="inlineStr">
        <is>
          <t>Fair Value - Less Than Twelve Months</t>
        </is>
      </c>
      <c r="B9" s="5" t="n">
        <v>70242</v>
      </c>
      <c r="C9" s="5" t="n">
        <v>263</v>
      </c>
    </row>
    <row r="10">
      <c r="A10" s="4" t="inlineStr">
        <is>
          <t>Gross Unrealized Losses - Less Than Twelve Months</t>
        </is>
      </c>
      <c r="B10" s="5" t="n">
        <v>-1476</v>
      </c>
    </row>
    <row r="11">
      <c r="A11" s="4" t="inlineStr">
        <is>
          <t>Fair Value - Twelve Months or More</t>
        </is>
      </c>
      <c r="B11" s="5" t="n">
        <v>254</v>
      </c>
    </row>
    <row r="12">
      <c r="A12" s="4" t="inlineStr">
        <is>
          <t>Gross Unrealized Losses - Twelve Months or More</t>
        </is>
      </c>
      <c r="B12" s="5" t="n">
        <v>-9</v>
      </c>
    </row>
    <row r="13">
      <c r="A13" s="4" t="inlineStr">
        <is>
          <t>U.S. Treasury securities</t>
        </is>
      </c>
    </row>
    <row r="14">
      <c r="A14" s="3" t="inlineStr">
        <is>
          <t>Investment securities</t>
        </is>
      </c>
    </row>
    <row r="15">
      <c r="A15" s="4" t="inlineStr">
        <is>
          <t>Fair Value - Less Than Twelve Months</t>
        </is>
      </c>
      <c r="B15" s="5" t="n">
        <v>3090</v>
      </c>
    </row>
    <row r="16">
      <c r="A16" s="4" t="inlineStr">
        <is>
          <t>Gross Unrealized Losses - Less Than Twelve Months</t>
        </is>
      </c>
      <c r="B16" s="5" t="n">
        <v>-1</v>
      </c>
    </row>
    <row r="17">
      <c r="A17" s="4" t="inlineStr">
        <is>
          <t>Collateralized mortgage obligations</t>
        </is>
      </c>
    </row>
    <row r="18">
      <c r="A18" s="3" t="inlineStr">
        <is>
          <t>Investment securities</t>
        </is>
      </c>
    </row>
    <row r="19">
      <c r="A19" s="4" t="inlineStr">
        <is>
          <t>Fair Value - Less Than Twelve Months</t>
        </is>
      </c>
      <c r="B19" s="5" t="n">
        <v>30564</v>
      </c>
      <c r="C19" s="5" t="n">
        <v>6913</v>
      </c>
    </row>
    <row r="20">
      <c r="A20" s="4" t="inlineStr">
        <is>
          <t>Gross Unrealized Losses - Less Than Twelve Months</t>
        </is>
      </c>
      <c r="B20" s="5" t="n">
        <v>-520</v>
      </c>
      <c r="C20" s="6" t="n">
        <v>-30</v>
      </c>
    </row>
    <row r="21">
      <c r="A21" s="4" t="inlineStr">
        <is>
          <t>Fair Value - Twelve Months or More</t>
        </is>
      </c>
      <c r="B21" s="5" t="n">
        <v>19</v>
      </c>
    </row>
    <row r="22">
      <c r="A22" s="4" t="inlineStr">
        <is>
          <t>Mortgage-backed securities</t>
        </is>
      </c>
    </row>
    <row r="23">
      <c r="A23" s="3" t="inlineStr">
        <is>
          <t>Investment securities</t>
        </is>
      </c>
    </row>
    <row r="24">
      <c r="A24" s="4" t="inlineStr">
        <is>
          <t>Fair Value - Less Than Twelve Months</t>
        </is>
      </c>
      <c r="B24" s="5" t="n">
        <v>71929</v>
      </c>
    </row>
    <row r="25">
      <c r="A25" s="4" t="inlineStr">
        <is>
          <t>Gross Unrealized Losses - Less Than Twelve Months</t>
        </is>
      </c>
      <c r="B25" s="5" t="n">
        <v>-1026</v>
      </c>
    </row>
    <row r="26">
      <c r="A26" s="4" t="inlineStr">
        <is>
          <t>Equity securities</t>
        </is>
      </c>
    </row>
    <row r="27">
      <c r="A27" s="3" t="inlineStr">
        <is>
          <t>Investment securities</t>
        </is>
      </c>
    </row>
    <row r="28">
      <c r="A28" s="4" t="inlineStr">
        <is>
          <t>Fair Value - Less Than Twelve Months</t>
        </is>
      </c>
      <c r="B28" s="5" t="n">
        <v>1180</v>
      </c>
    </row>
    <row r="29">
      <c r="A29" s="4" t="inlineStr">
        <is>
          <t>Gross Unrealized Losses - Less Than Twelve Months</t>
        </is>
      </c>
      <c r="B29" s="6" t="n">
        <v>-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 Equity Investments (Details) - USD ($) $ / shares in Units, $ in Thousands</t>
        </is>
      </c>
      <c r="B1" s="2" t="inlineStr">
        <is>
          <t>Sep. 30, 2021</t>
        </is>
      </c>
      <c r="C1" s="2" t="inlineStr">
        <is>
          <t>Dec. 31, 2020</t>
        </is>
      </c>
    </row>
    <row r="2">
      <c r="A2" s="3" t="inlineStr">
        <is>
          <t>Equity investments</t>
        </is>
      </c>
    </row>
    <row r="3">
      <c r="A3" s="4" t="inlineStr">
        <is>
          <t>Equity investments, total</t>
        </is>
      </c>
      <c r="B3" s="6" t="n">
        <v>17349</v>
      </c>
      <c r="C3" s="6" t="n">
        <v>18652</v>
      </c>
    </row>
    <row r="4">
      <c r="A4" s="4" t="inlineStr">
        <is>
          <t>Federal Reserve stock</t>
        </is>
      </c>
    </row>
    <row r="5">
      <c r="A5" s="3" t="inlineStr">
        <is>
          <t>Equity investments</t>
        </is>
      </c>
    </row>
    <row r="6">
      <c r="A6" s="4" t="inlineStr">
        <is>
          <t>Equity investments, total</t>
        </is>
      </c>
      <c r="B6" s="6" t="n">
        <v>9271</v>
      </c>
      <c r="C6" s="5" t="n">
        <v>9271</v>
      </c>
    </row>
    <row r="7">
      <c r="A7" s="4" t="inlineStr">
        <is>
          <t>Par value (in dollars per share)</t>
        </is>
      </c>
      <c r="B7" s="6" t="n">
        <v>100</v>
      </c>
    </row>
    <row r="8">
      <c r="A8" s="4" t="inlineStr">
        <is>
          <t>Federal Home Loan Bank Stock</t>
        </is>
      </c>
    </row>
    <row r="9">
      <c r="A9" s="3" t="inlineStr">
        <is>
          <t>Equity investments</t>
        </is>
      </c>
    </row>
    <row r="10">
      <c r="A10" s="4" t="inlineStr">
        <is>
          <t>Equity investments, total</t>
        </is>
      </c>
      <c r="B10" s="6" t="n">
        <v>3961</v>
      </c>
      <c r="C10" s="5" t="n">
        <v>5941</v>
      </c>
    </row>
    <row r="11">
      <c r="A11" s="4" t="inlineStr">
        <is>
          <t>Par value (in dollars per share)</t>
        </is>
      </c>
      <c r="B11" s="6" t="n">
        <v>100</v>
      </c>
    </row>
    <row r="12">
      <c r="A12" s="4" t="inlineStr">
        <is>
          <t>The Independent Bankers Financial Corporation stock</t>
        </is>
      </c>
    </row>
    <row r="13">
      <c r="A13" s="3" t="inlineStr">
        <is>
          <t>Equity investments</t>
        </is>
      </c>
    </row>
    <row r="14">
      <c r="A14" s="4" t="inlineStr">
        <is>
          <t>Equity investments, total</t>
        </is>
      </c>
      <c r="B14" s="6" t="n">
        <v>141</v>
      </c>
      <c r="C14" s="5" t="n">
        <v>141</v>
      </c>
    </row>
    <row r="15">
      <c r="A15" s="4" t="inlineStr">
        <is>
          <t>Community Reinvestment Act investments</t>
        </is>
      </c>
    </row>
    <row r="16">
      <c r="A16" s="3" t="inlineStr">
        <is>
          <t>Equity investments</t>
        </is>
      </c>
    </row>
    <row r="17">
      <c r="A17" s="4" t="inlineStr">
        <is>
          <t>Equity investments, total</t>
        </is>
      </c>
      <c r="B17" s="5" t="n">
        <v>3976</v>
      </c>
      <c r="C17" s="5" t="n">
        <v>3299</v>
      </c>
    </row>
    <row r="18">
      <c r="A18" s="4" t="inlineStr">
        <is>
          <t>Unfunded commitments</t>
        </is>
      </c>
      <c r="B18" s="6" t="n">
        <v>3700</v>
      </c>
      <c r="C18" s="6" t="n">
        <v>44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4" customWidth="1" min="5" max="5"/>
  </cols>
  <sheetData>
    <row r="1">
      <c r="A1" s="1" t="inlineStr">
        <is>
          <t>LOANS - By portfolio segment (Details) - USD ($) $ in Thousands</t>
        </is>
      </c>
      <c r="B1" s="2" t="inlineStr">
        <is>
          <t>9 Months Ended</t>
        </is>
      </c>
      <c r="C1" s="2" t="inlineStr">
        <is>
          <t>12 Months Ended</t>
        </is>
      </c>
    </row>
    <row r="2">
      <c r="B2" s="2" t="inlineStr">
        <is>
          <t>Sep. 30, 2021</t>
        </is>
      </c>
      <c r="C2" s="2" t="inlineStr">
        <is>
          <t>Dec. 31, 2020</t>
        </is>
      </c>
      <c r="D2" s="2" t="inlineStr">
        <is>
          <t>Sep. 30, 2020</t>
        </is>
      </c>
      <c r="E2" s="2" t="inlineStr">
        <is>
          <t>Dec. 31, 2019</t>
        </is>
      </c>
    </row>
    <row r="3">
      <c r="A3" s="3" t="inlineStr">
        <is>
          <t>Loans</t>
        </is>
      </c>
    </row>
    <row r="4">
      <c r="A4" s="4" t="inlineStr">
        <is>
          <t>Total gross loans</t>
        </is>
      </c>
      <c r="B4" s="6" t="n">
        <v>2617557</v>
      </c>
      <c r="C4" s="6" t="n">
        <v>2936670</v>
      </c>
    </row>
    <row r="5">
      <c r="A5" s="4" t="inlineStr">
        <is>
          <t>Percentage of loan</t>
        </is>
      </c>
      <c r="B5" s="4" t="inlineStr">
        <is>
          <t>100.00%</t>
        </is>
      </c>
      <c r="C5" s="4" t="inlineStr">
        <is>
          <t>100.00%</t>
        </is>
      </c>
    </row>
    <row r="6">
      <c r="A6" s="4" t="inlineStr">
        <is>
          <t>Less allowance for credit losses for loans</t>
        </is>
      </c>
      <c r="B6" s="6" t="n">
        <v>-32208</v>
      </c>
      <c r="C6" s="6" t="n">
        <v>-40637</v>
      </c>
      <c r="D6" s="6" t="n">
        <v>-44069</v>
      </c>
      <c r="E6" s="6" t="n">
        <v>-25280</v>
      </c>
    </row>
    <row r="7">
      <c r="A7" s="4" t="inlineStr">
        <is>
          <t>Less deferred loan fees and unearned discounts</t>
        </is>
      </c>
      <c r="B7" s="5" t="n">
        <v>-8828</v>
      </c>
      <c r="C7" s="5" t="n">
        <v>-9880</v>
      </c>
    </row>
    <row r="8">
      <c r="A8" s="4" t="inlineStr">
        <is>
          <t>Less loans held for sale</t>
        </is>
      </c>
      <c r="B8" s="5" t="n">
        <v>-327</v>
      </c>
      <c r="C8" s="5" t="n">
        <v>-2673</v>
      </c>
    </row>
    <row r="9">
      <c r="A9" s="4" t="inlineStr">
        <is>
          <t>Loans, net</t>
        </is>
      </c>
      <c r="B9" s="5" t="n">
        <v>2576194</v>
      </c>
      <c r="C9" s="5" t="n">
        <v>2883480</v>
      </c>
    </row>
    <row r="10">
      <c r="A10" s="4" t="inlineStr">
        <is>
          <t>Accrued interest receivable</t>
        </is>
      </c>
      <c r="B10" s="5" t="n">
        <v>9700</v>
      </c>
      <c r="C10" s="5" t="n">
        <v>12100</v>
      </c>
    </row>
    <row r="11">
      <c r="A11" s="4" t="inlineStr">
        <is>
          <t>Commercial and industrial</t>
        </is>
      </c>
    </row>
    <row r="12">
      <c r="A12" s="3" t="inlineStr">
        <is>
          <t>Loans</t>
        </is>
      </c>
    </row>
    <row r="13">
      <c r="A13" s="4" t="inlineStr">
        <is>
          <t>Total gross loans</t>
        </is>
      </c>
      <c r="B13" s="6" t="n">
        <v>596251</v>
      </c>
      <c r="C13" s="6" t="n">
        <v>742957</v>
      </c>
    </row>
    <row r="14">
      <c r="A14" s="4" t="inlineStr">
        <is>
          <t>Percentage of loan</t>
        </is>
      </c>
      <c r="B14" s="4" t="inlineStr">
        <is>
          <t>22.80%</t>
        </is>
      </c>
      <c r="C14" s="4" t="inlineStr">
        <is>
          <t>25.30%</t>
        </is>
      </c>
    </row>
    <row r="15">
      <c r="A15" s="4" t="inlineStr">
        <is>
          <t>Less allowance for credit losses for loans</t>
        </is>
      </c>
      <c r="B15" s="6" t="n">
        <v>-11401</v>
      </c>
      <c r="C15" s="6" t="n">
        <v>-13035</v>
      </c>
      <c r="D15" s="5" t="n">
        <v>-13347</v>
      </c>
      <c r="E15" s="5" t="n">
        <v>-7671</v>
      </c>
    </row>
    <row r="16">
      <c r="A16" s="4" t="inlineStr">
        <is>
          <t>Commercial real estate</t>
        </is>
      </c>
    </row>
    <row r="17">
      <c r="A17" s="3" t="inlineStr">
        <is>
          <t>Loans</t>
        </is>
      </c>
    </row>
    <row r="18">
      <c r="A18" s="4" t="inlineStr">
        <is>
          <t>Total gross loans</t>
        </is>
      </c>
      <c r="B18" s="6" t="n">
        <v>1029137</v>
      </c>
      <c r="C18" s="6" t="n">
        <v>1041998</v>
      </c>
    </row>
    <row r="19">
      <c r="A19" s="4" t="inlineStr">
        <is>
          <t>Percentage of loan</t>
        </is>
      </c>
      <c r="B19" s="4" t="inlineStr">
        <is>
          <t>39.30%</t>
        </is>
      </c>
      <c r="C19" s="4" t="inlineStr">
        <is>
          <t>35.50%</t>
        </is>
      </c>
    </row>
    <row r="20">
      <c r="A20" s="4" t="inlineStr">
        <is>
          <t>Less allowance for credit losses for loans</t>
        </is>
      </c>
      <c r="B20" s="6" t="n">
        <v>-11744</v>
      </c>
      <c r="C20" s="6" t="n">
        <v>-13798</v>
      </c>
      <c r="D20" s="5" t="n">
        <v>-12745</v>
      </c>
      <c r="E20" s="5" t="n">
        <v>-7975</v>
      </c>
    </row>
    <row r="21">
      <c r="A21" s="4" t="inlineStr">
        <is>
          <t>Construction and development</t>
        </is>
      </c>
    </row>
    <row r="22">
      <c r="A22" s="3" t="inlineStr">
        <is>
          <t>Loans</t>
        </is>
      </c>
    </row>
    <row r="23">
      <c r="A23" s="4" t="inlineStr">
        <is>
          <t>Total gross loans</t>
        </is>
      </c>
      <c r="B23" s="6" t="n">
        <v>393541</v>
      </c>
      <c r="C23" s="6" t="n">
        <v>522705</v>
      </c>
    </row>
    <row r="24">
      <c r="A24" s="4" t="inlineStr">
        <is>
          <t>Percentage of loan</t>
        </is>
      </c>
      <c r="B24" s="4" t="inlineStr">
        <is>
          <t>15.00%</t>
        </is>
      </c>
      <c r="C24" s="4" t="inlineStr">
        <is>
          <t>17.80%</t>
        </is>
      </c>
    </row>
    <row r="25">
      <c r="A25" s="4" t="inlineStr">
        <is>
          <t>Less allowance for credit losses for loans</t>
        </is>
      </c>
      <c r="B25" s="6" t="n">
        <v>-3334</v>
      </c>
      <c r="C25" s="6" t="n">
        <v>-6089</v>
      </c>
      <c r="D25" s="5" t="n">
        <v>-6334</v>
      </c>
      <c r="E25" s="5" t="n">
        <v>-4446</v>
      </c>
    </row>
    <row r="26">
      <c r="A26" s="4" t="inlineStr">
        <is>
          <t>1-4 family residential</t>
        </is>
      </c>
    </row>
    <row r="27">
      <c r="A27" s="3" t="inlineStr">
        <is>
          <t>Loans</t>
        </is>
      </c>
    </row>
    <row r="28">
      <c r="A28" s="4" t="inlineStr">
        <is>
          <t>Total gross loans</t>
        </is>
      </c>
      <c r="B28" s="6" t="n">
        <v>204151</v>
      </c>
      <c r="C28" s="6" t="n">
        <v>239872</v>
      </c>
    </row>
    <row r="29">
      <c r="A29" s="4" t="inlineStr">
        <is>
          <t>Percentage of loan</t>
        </is>
      </c>
      <c r="B29" s="4" t="inlineStr">
        <is>
          <t>7.80%</t>
        </is>
      </c>
      <c r="C29" s="4" t="inlineStr">
        <is>
          <t>8.20%</t>
        </is>
      </c>
    </row>
    <row r="30">
      <c r="A30" s="4" t="inlineStr">
        <is>
          <t>Less allowance for credit losses for loans</t>
        </is>
      </c>
      <c r="B30" s="6" t="n">
        <v>-1700</v>
      </c>
      <c r="C30" s="6" t="n">
        <v>-2578</v>
      </c>
      <c r="D30" s="5" t="n">
        <v>-2871</v>
      </c>
      <c r="E30" s="5" t="n">
        <v>-2257</v>
      </c>
    </row>
    <row r="31">
      <c r="A31" s="4" t="inlineStr">
        <is>
          <t>Multifamily residential</t>
        </is>
      </c>
    </row>
    <row r="32">
      <c r="A32" s="3" t="inlineStr">
        <is>
          <t>Loans</t>
        </is>
      </c>
    </row>
    <row r="33">
      <c r="A33" s="4" t="inlineStr">
        <is>
          <t>Total gross loans</t>
        </is>
      </c>
      <c r="B33" s="6" t="n">
        <v>285852</v>
      </c>
      <c r="C33" s="6" t="n">
        <v>258346</v>
      </c>
    </row>
    <row r="34">
      <c r="A34" s="4" t="inlineStr">
        <is>
          <t>Percentage of loan</t>
        </is>
      </c>
      <c r="B34" s="4" t="inlineStr">
        <is>
          <t>10.90%</t>
        </is>
      </c>
      <c r="C34" s="4" t="inlineStr">
        <is>
          <t>8.80%</t>
        </is>
      </c>
    </row>
    <row r="35">
      <c r="A35" s="4" t="inlineStr">
        <is>
          <t>Less allowance for credit losses for loans</t>
        </is>
      </c>
      <c r="B35" s="6" t="n">
        <v>-2156</v>
      </c>
      <c r="C35" s="6" t="n">
        <v>-2513</v>
      </c>
      <c r="D35" s="5" t="n">
        <v>-3117</v>
      </c>
      <c r="E35" s="5" t="n">
        <v>-1699</v>
      </c>
    </row>
    <row r="36">
      <c r="A36" s="4" t="inlineStr">
        <is>
          <t>Consumer</t>
        </is>
      </c>
    </row>
    <row r="37">
      <c r="A37" s="3" t="inlineStr">
        <is>
          <t>Loans</t>
        </is>
      </c>
    </row>
    <row r="38">
      <c r="A38" s="4" t="inlineStr">
        <is>
          <t>Total gross loans</t>
        </is>
      </c>
      <c r="B38" s="6" t="n">
        <v>27930</v>
      </c>
      <c r="C38" s="6" t="n">
        <v>33884</v>
      </c>
    </row>
    <row r="39">
      <c r="A39" s="4" t="inlineStr">
        <is>
          <t>Percentage of loan</t>
        </is>
      </c>
      <c r="B39" s="4" t="inlineStr">
        <is>
          <t>1.10%</t>
        </is>
      </c>
      <c r="C39" s="4" t="inlineStr">
        <is>
          <t>1.10%</t>
        </is>
      </c>
    </row>
    <row r="40">
      <c r="A40" s="4" t="inlineStr">
        <is>
          <t>Less allowance for credit losses for loans</t>
        </is>
      </c>
      <c r="B40" s="6" t="n">
        <v>-449</v>
      </c>
      <c r="C40" s="6" t="n">
        <v>-440</v>
      </c>
      <c r="D40" s="5" t="n">
        <v>-507</v>
      </c>
      <c r="E40" s="5" t="n">
        <v>-388</v>
      </c>
    </row>
    <row r="41">
      <c r="A41" s="4" t="inlineStr">
        <is>
          <t>Agriculture</t>
        </is>
      </c>
    </row>
    <row r="42">
      <c r="A42" s="3" t="inlineStr">
        <is>
          <t>Loans</t>
        </is>
      </c>
    </row>
    <row r="43">
      <c r="A43" s="4" t="inlineStr">
        <is>
          <t>Total gross loans</t>
        </is>
      </c>
      <c r="B43" s="6" t="n">
        <v>8780</v>
      </c>
      <c r="C43" s="6" t="n">
        <v>8670</v>
      </c>
    </row>
    <row r="44">
      <c r="A44" s="4" t="inlineStr">
        <is>
          <t>Percentage of loan</t>
        </is>
      </c>
      <c r="B44" s="4" t="inlineStr">
        <is>
          <t>0.40%</t>
        </is>
      </c>
      <c r="C44" s="4" t="inlineStr">
        <is>
          <t>0.30%</t>
        </is>
      </c>
    </row>
    <row r="45">
      <c r="A45" s="4" t="inlineStr">
        <is>
          <t>Less allowance for credit losses for loans</t>
        </is>
      </c>
      <c r="B45" s="6" t="n">
        <v>-109</v>
      </c>
      <c r="C45" s="6" t="n">
        <v>-137</v>
      </c>
      <c r="D45" s="5" t="n">
        <v>-164</v>
      </c>
      <c r="E45" s="5" t="n">
        <v>-74</v>
      </c>
    </row>
    <row r="46">
      <c r="A46" s="4" t="inlineStr">
        <is>
          <t>Other</t>
        </is>
      </c>
    </row>
    <row r="47">
      <c r="A47" s="3" t="inlineStr">
        <is>
          <t>Loans</t>
        </is>
      </c>
    </row>
    <row r="48">
      <c r="A48" s="4" t="inlineStr">
        <is>
          <t>Total gross loans</t>
        </is>
      </c>
      <c r="B48" s="6" t="n">
        <v>71915</v>
      </c>
      <c r="C48" s="6" t="n">
        <v>88238</v>
      </c>
    </row>
    <row r="49">
      <c r="A49" s="4" t="inlineStr">
        <is>
          <t>Percentage of loan</t>
        </is>
      </c>
      <c r="B49" s="4" t="inlineStr">
        <is>
          <t>2.70%</t>
        </is>
      </c>
      <c r="C49" s="4" t="inlineStr">
        <is>
          <t>3.00%</t>
        </is>
      </c>
    </row>
    <row r="50">
      <c r="A50" s="4" t="inlineStr">
        <is>
          <t>Less allowance for credit losses for loans</t>
        </is>
      </c>
      <c r="B50" s="6" t="n">
        <v>-1315</v>
      </c>
      <c r="C50" s="6" t="n">
        <v>-2047</v>
      </c>
      <c r="D50" s="6" t="n">
        <v>-4984</v>
      </c>
      <c r="E50" s="6" t="n">
        <v>-77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3" customWidth="1" min="2" max="2"/>
    <col width="27" customWidth="1" min="3" max="3"/>
    <col width="71" customWidth="1" min="4" max="4"/>
    <col width="18" customWidth="1" min="5" max="5"/>
    <col width="15" customWidth="1" min="6" max="6"/>
    <col width="46" customWidth="1" min="7" max="7"/>
    <col width="54" customWidth="1" min="8" max="8"/>
    <col width="13" customWidth="1" min="9" max="9"/>
  </cols>
  <sheetData>
    <row r="1">
      <c r="A1" s="1" t="inlineStr">
        <is>
          <t>Statements of Changes in Shareholders Equity - USD ($) $ in Thousands</t>
        </is>
      </c>
      <c r="B1" s="2" t="inlineStr">
        <is>
          <t>Common Stock</t>
        </is>
      </c>
      <c r="C1" s="2" t="inlineStr">
        <is>
          <t>Additional Paid-in Capital</t>
        </is>
      </c>
      <c r="D1" s="2" t="inlineStr">
        <is>
          <t>Retained EarningsCumulative effect of accounting changes from adoption</t>
        </is>
      </c>
      <c r="E1" s="2" t="inlineStr">
        <is>
          <t>Retained Earnings</t>
        </is>
      </c>
      <c r="F1" s="2" t="inlineStr">
        <is>
          <t>Treasury Stock</t>
        </is>
      </c>
      <c r="G1" s="2" t="inlineStr">
        <is>
          <t>Accumulated Other Comprehensive Income (Loss)</t>
        </is>
      </c>
      <c r="H1" s="2" t="inlineStr">
        <is>
          <t>Cumulative effect of accounting changes from adoption</t>
        </is>
      </c>
      <c r="I1" s="2" t="inlineStr">
        <is>
          <t>Total</t>
        </is>
      </c>
    </row>
    <row r="2">
      <c r="A2" s="4" t="inlineStr">
        <is>
          <t>Beginning balance at Dec. 31, 2019</t>
        </is>
      </c>
      <c r="B2" s="6" t="n">
        <v>258</v>
      </c>
      <c r="C2" s="6" t="n">
        <v>346559</v>
      </c>
      <c r="E2" s="6" t="n">
        <v>201080</v>
      </c>
      <c r="F2" s="6" t="n">
        <v>-14562</v>
      </c>
      <c r="G2" s="6" t="n">
        <v>2386</v>
      </c>
      <c r="I2" s="6" t="n">
        <v>535721</v>
      </c>
    </row>
    <row r="3">
      <c r="A3" s="4" t="inlineStr">
        <is>
          <t>Beginning balance, shares at Dec. 31, 2019</t>
        </is>
      </c>
      <c r="B3" s="5" t="n">
        <v>25837048</v>
      </c>
      <c r="F3" s="5" t="n">
        <v>-857346</v>
      </c>
    </row>
    <row r="4">
      <c r="A4" s="4" t="inlineStr">
        <is>
          <t>Net income</t>
        </is>
      </c>
      <c r="E4" s="5" t="n">
        <v>16125</v>
      </c>
      <c r="I4" s="5" t="n">
        <v>16125</v>
      </c>
    </row>
    <row r="5">
      <c r="A5" s="4" t="inlineStr">
        <is>
          <t>Dividends on common stock, $0.10 and $0.30 per share and $0.13 and $0.39 per share for the three and nine months ended September 30, 2020 and 2021, respectively</t>
        </is>
      </c>
      <c r="E5" s="5" t="n">
        <v>-7480</v>
      </c>
      <c r="I5" s="5" t="n">
        <v>-7480</v>
      </c>
    </row>
    <row r="6">
      <c r="A6" s="4" t="inlineStr">
        <is>
          <t>Stock-based compensation expense</t>
        </is>
      </c>
      <c r="C6" s="5" t="n">
        <v>1691</v>
      </c>
      <c r="I6" s="5" t="n">
        <v>1691</v>
      </c>
    </row>
    <row r="7">
      <c r="A7" s="4" t="inlineStr">
        <is>
          <t>Vesting of restricted stock, net of shares withheld for employee tax liabilities</t>
        </is>
      </c>
      <c r="C7" s="5" t="n">
        <v>-45</v>
      </c>
      <c r="I7" s="5" t="n">
        <v>-45</v>
      </c>
    </row>
    <row r="8">
      <c r="A8" s="4" t="inlineStr">
        <is>
          <t>Vesting of restricted stock, net of shares withheld for employee tax liabilities, shares</t>
        </is>
      </c>
      <c r="B8" s="5" t="n">
        <v>13050</v>
      </c>
    </row>
    <row r="9">
      <c r="A9" s="4" t="inlineStr">
        <is>
          <t>Exercise of stock options, net of shares withheld for employee tax liabilities</t>
        </is>
      </c>
      <c r="C9" s="5" t="n">
        <v>-10</v>
      </c>
      <c r="F9" s="6" t="n">
        <v>43</v>
      </c>
      <c r="I9" s="5" t="n">
        <v>33</v>
      </c>
    </row>
    <row r="10">
      <c r="A10" s="4" t="inlineStr">
        <is>
          <t>Exercise of stock options, net of shares withheld for employee tax liabilities, shares</t>
        </is>
      </c>
      <c r="F10" s="5" t="n">
        <v>2524</v>
      </c>
    </row>
    <row r="11">
      <c r="A11" s="4" t="inlineStr">
        <is>
          <t>Shares repurchased</t>
        </is>
      </c>
      <c r="B11" s="6" t="n">
        <v>-2</v>
      </c>
      <c r="C11" s="5" t="n">
        <v>-6042</v>
      </c>
      <c r="I11" s="5" t="n">
        <v>-6044</v>
      </c>
    </row>
    <row r="12">
      <c r="A12" s="4" t="inlineStr">
        <is>
          <t>Shares repurchased, shares</t>
        </is>
      </c>
      <c r="B12" s="5" t="n">
        <v>-282363</v>
      </c>
    </row>
    <row r="13">
      <c r="A13" s="4" t="inlineStr">
        <is>
          <t>Other comprehensive income (loss), net of tax</t>
        </is>
      </c>
      <c r="G13" s="5" t="n">
        <v>3965</v>
      </c>
      <c r="I13" s="5" t="n">
        <v>3965</v>
      </c>
    </row>
    <row r="14">
      <c r="A14" s="4" t="inlineStr">
        <is>
          <t>Ending balance at Sep. 30, 2020</t>
        </is>
      </c>
      <c r="B14" s="6" t="n">
        <v>256</v>
      </c>
      <c r="C14" s="5" t="n">
        <v>342153</v>
      </c>
      <c r="E14" s="5" t="n">
        <v>206680</v>
      </c>
      <c r="F14" s="6" t="n">
        <v>-14519</v>
      </c>
      <c r="G14" s="5" t="n">
        <v>6351</v>
      </c>
      <c r="I14" s="5" t="n">
        <v>540921</v>
      </c>
    </row>
    <row r="15">
      <c r="A15" s="4" t="inlineStr">
        <is>
          <t>Ending balance, shares at Sep. 30, 2020</t>
        </is>
      </c>
      <c r="B15" s="5" t="n">
        <v>25567735</v>
      </c>
      <c r="F15" s="5" t="n">
        <v>-854822</v>
      </c>
    </row>
    <row r="16">
      <c r="A16" s="4" t="inlineStr">
        <is>
          <t>Beginning balance at Jun. 30, 2020</t>
        </is>
      </c>
      <c r="B16" s="6" t="n">
        <v>256</v>
      </c>
      <c r="C16" s="5" t="n">
        <v>342256</v>
      </c>
      <c r="E16" s="5" t="n">
        <v>202754</v>
      </c>
      <c r="F16" s="6" t="n">
        <v>-14519</v>
      </c>
      <c r="G16" s="5" t="n">
        <v>6609</v>
      </c>
      <c r="I16" s="5" t="n">
        <v>537356</v>
      </c>
    </row>
    <row r="17">
      <c r="A17" s="4" t="inlineStr">
        <is>
          <t>Beginning balance, shares at Jun. 30, 2020</t>
        </is>
      </c>
      <c r="B17" s="5" t="n">
        <v>25609456</v>
      </c>
      <c r="F17" s="5" t="n">
        <v>-854822</v>
      </c>
    </row>
    <row r="18">
      <c r="A18" s="4" t="inlineStr">
        <is>
          <t>Net income</t>
        </is>
      </c>
      <c r="E18" s="5" t="n">
        <v>6421</v>
      </c>
      <c r="I18" s="5" t="n">
        <v>6421</v>
      </c>
    </row>
    <row r="19">
      <c r="A19" s="4" t="inlineStr">
        <is>
          <t>Dividends on common stock, $0.10 and $0.30 per share and $0.13 and $0.39 per share for the three and nine months ended September 30, 2020 and 2021, respectively</t>
        </is>
      </c>
      <c r="E19" s="5" t="n">
        <v>-2495</v>
      </c>
      <c r="I19" s="5" t="n">
        <v>-2495</v>
      </c>
    </row>
    <row r="20">
      <c r="A20" s="4" t="inlineStr">
        <is>
          <t>Stock-based compensation expense</t>
        </is>
      </c>
      <c r="C20" s="5" t="n">
        <v>582</v>
      </c>
      <c r="I20" s="5" t="n">
        <v>582</v>
      </c>
    </row>
    <row r="21">
      <c r="A21" s="4" t="inlineStr">
        <is>
          <t>Vesting of restricted stock, net of shares withheld for employee tax liabilities</t>
        </is>
      </c>
      <c r="C21" s="5" t="n">
        <v>-1</v>
      </c>
      <c r="I21" s="5" t="n">
        <v>-1</v>
      </c>
    </row>
    <row r="22">
      <c r="A22" s="4" t="inlineStr">
        <is>
          <t>Vesting of restricted stock, net of shares withheld for employee tax liabilities, shares</t>
        </is>
      </c>
      <c r="B22" s="5" t="n">
        <v>197</v>
      </c>
    </row>
    <row r="23">
      <c r="A23" s="4" t="inlineStr">
        <is>
          <t>Shares repurchased</t>
        </is>
      </c>
      <c r="C23" s="5" t="n">
        <v>-684</v>
      </c>
      <c r="I23" s="5" t="n">
        <v>-684</v>
      </c>
    </row>
    <row r="24">
      <c r="A24" s="4" t="inlineStr">
        <is>
          <t>Shares repurchased, shares</t>
        </is>
      </c>
      <c r="B24" s="5" t="n">
        <v>-41918</v>
      </c>
    </row>
    <row r="25">
      <c r="A25" s="4" t="inlineStr">
        <is>
          <t>Other comprehensive income (loss), net of tax</t>
        </is>
      </c>
      <c r="G25" s="5" t="n">
        <v>-258</v>
      </c>
      <c r="I25" s="5" t="n">
        <v>-258</v>
      </c>
    </row>
    <row r="26">
      <c r="A26" s="4" t="inlineStr">
        <is>
          <t>Ending balance at Sep. 30, 2020</t>
        </is>
      </c>
      <c r="B26" s="6" t="n">
        <v>256</v>
      </c>
      <c r="C26" s="5" t="n">
        <v>342153</v>
      </c>
      <c r="E26" s="5" t="n">
        <v>206680</v>
      </c>
      <c r="F26" s="6" t="n">
        <v>-14519</v>
      </c>
      <c r="G26" s="5" t="n">
        <v>6351</v>
      </c>
      <c r="I26" s="5" t="n">
        <v>540921</v>
      </c>
    </row>
    <row r="27">
      <c r="A27" s="4" t="inlineStr">
        <is>
          <t>Ending balance, shares at Sep. 30, 2020</t>
        </is>
      </c>
      <c r="B27" s="5" t="n">
        <v>25567735</v>
      </c>
      <c r="F27" s="5" t="n">
        <v>-854822</v>
      </c>
    </row>
    <row r="28">
      <c r="A28" s="4" t="inlineStr">
        <is>
          <t>CECL implementation, net of deferred tax asset</t>
        </is>
      </c>
      <c r="D28" s="6" t="n">
        <v>-3045</v>
      </c>
      <c r="H28" s="6" t="n">
        <v>-3045</v>
      </c>
    </row>
    <row r="29">
      <c r="A29" s="4" t="inlineStr">
        <is>
          <t>Beginning balance at Dec. 31, 2020</t>
        </is>
      </c>
      <c r="B29" s="6" t="n">
        <v>255</v>
      </c>
      <c r="C29" s="5" t="n">
        <v>339334</v>
      </c>
      <c r="E29" s="5" t="n">
        <v>214456</v>
      </c>
      <c r="F29" s="6" t="n">
        <v>-14369</v>
      </c>
      <c r="G29" s="5" t="n">
        <v>6775</v>
      </c>
      <c r="I29" s="5" t="n">
        <v>546451</v>
      </c>
    </row>
    <row r="30">
      <c r="A30" s="4" t="inlineStr">
        <is>
          <t>Beginning balance, shares at Dec. 31, 2020</t>
        </is>
      </c>
      <c r="B30" s="5" t="n">
        <v>25458816</v>
      </c>
      <c r="F30" s="5" t="n">
        <v>-845988</v>
      </c>
    </row>
    <row r="31">
      <c r="A31" s="4" t="inlineStr">
        <is>
          <t>Net income</t>
        </is>
      </c>
      <c r="E31" s="5" t="n">
        <v>36143</v>
      </c>
      <c r="I31" s="5" t="n">
        <v>36143</v>
      </c>
    </row>
    <row r="32">
      <c r="A32" s="4" t="inlineStr">
        <is>
          <t>Dividends on common stock, $0.10 and $0.30 per share and $0.13 and $0.39 per share for the three and nine months ended September 30, 2020 and 2021, respectively</t>
        </is>
      </c>
      <c r="E32" s="5" t="n">
        <v>-9587</v>
      </c>
      <c r="I32" s="5" t="n">
        <v>-9587</v>
      </c>
    </row>
    <row r="33">
      <c r="A33" s="4" t="inlineStr">
        <is>
          <t>Stock-based compensation expense</t>
        </is>
      </c>
      <c r="C33" s="5" t="n">
        <v>1813</v>
      </c>
      <c r="I33" s="5" t="n">
        <v>1813</v>
      </c>
    </row>
    <row r="34">
      <c r="A34" s="4" t="inlineStr">
        <is>
          <t>Vesting of restricted stock, net of shares withheld for employee tax liabilities</t>
        </is>
      </c>
      <c r="C34" s="5" t="n">
        <v>-87</v>
      </c>
      <c r="I34" s="5" t="n">
        <v>-87</v>
      </c>
    </row>
    <row r="35">
      <c r="A35" s="4" t="inlineStr">
        <is>
          <t>Vesting of restricted stock, net of shares withheld for employee tax liabilities, shares</t>
        </is>
      </c>
      <c r="B35" s="5" t="n">
        <v>18997</v>
      </c>
    </row>
    <row r="36">
      <c r="A36" s="4" t="inlineStr">
        <is>
          <t>Exercise of stock options, net of shares withheld for employee tax liabilities</t>
        </is>
      </c>
      <c r="C36" s="5" t="n">
        <v>-11</v>
      </c>
      <c r="F36" s="6" t="n">
        <v>35</v>
      </c>
      <c r="I36" s="5" t="n">
        <v>24</v>
      </c>
    </row>
    <row r="37">
      <c r="A37" s="4" t="inlineStr">
        <is>
          <t>Exercise of stock options, net of shares withheld for employee tax liabilities, shares</t>
        </is>
      </c>
      <c r="F37" s="5" t="n">
        <v>2032</v>
      </c>
    </row>
    <row r="38">
      <c r="A38" s="4" t="inlineStr">
        <is>
          <t>Shares repurchased</t>
        </is>
      </c>
      <c r="B38" s="6" t="n">
        <v>-2</v>
      </c>
      <c r="C38" s="5" t="n">
        <v>-5823</v>
      </c>
      <c r="I38" s="5" t="n">
        <v>-5825</v>
      </c>
    </row>
    <row r="39">
      <c r="A39" s="4" t="inlineStr">
        <is>
          <t>Shares repurchased, shares</t>
        </is>
      </c>
      <c r="B39" s="5" t="n">
        <v>-214219</v>
      </c>
    </row>
    <row r="40">
      <c r="A40" s="4" t="inlineStr">
        <is>
          <t>Other comprehensive income (loss), net of tax</t>
        </is>
      </c>
      <c r="G40" s="5" t="n">
        <v>-4339</v>
      </c>
      <c r="I40" s="5" t="n">
        <v>-4339</v>
      </c>
    </row>
    <row r="41">
      <c r="A41" s="4" t="inlineStr">
        <is>
          <t>Ending balance at Sep. 30, 2021</t>
        </is>
      </c>
      <c r="B41" s="6" t="n">
        <v>253</v>
      </c>
      <c r="C41" s="5" t="n">
        <v>335226</v>
      </c>
      <c r="E41" s="5" t="n">
        <v>241012</v>
      </c>
      <c r="F41" s="6" t="n">
        <v>-14334</v>
      </c>
      <c r="G41" s="5" t="n">
        <v>2436</v>
      </c>
      <c r="I41" s="5" t="n">
        <v>564593</v>
      </c>
    </row>
    <row r="42">
      <c r="A42" s="4" t="inlineStr">
        <is>
          <t>Ending balance, shares at Sep. 30, 2021</t>
        </is>
      </c>
      <c r="B42" s="5" t="n">
        <v>25263594</v>
      </c>
      <c r="F42" s="5" t="n">
        <v>-843956</v>
      </c>
    </row>
    <row r="43">
      <c r="A43" s="4" t="inlineStr">
        <is>
          <t>Beginning balance at Jun. 30, 2021</t>
        </is>
      </c>
      <c r="B43" s="6" t="n">
        <v>253</v>
      </c>
      <c r="C43" s="5" t="n">
        <v>335399</v>
      </c>
      <c r="E43" s="5" t="n">
        <v>229785</v>
      </c>
      <c r="F43" s="6" t="n">
        <v>-14369</v>
      </c>
      <c r="G43" s="5" t="n">
        <v>5159</v>
      </c>
      <c r="I43" s="5" t="n">
        <v>556227</v>
      </c>
    </row>
    <row r="44">
      <c r="A44" s="4" t="inlineStr">
        <is>
          <t>Beginning balance, shares at Jun. 30, 2021</t>
        </is>
      </c>
      <c r="B44" s="5" t="n">
        <v>25296385</v>
      </c>
      <c r="F44" s="5" t="n">
        <v>-845988</v>
      </c>
    </row>
    <row r="45">
      <c r="A45" s="4" t="inlineStr">
        <is>
          <t>Net income</t>
        </is>
      </c>
      <c r="E45" s="5" t="n">
        <v>14421</v>
      </c>
      <c r="I45" s="5" t="n">
        <v>14421</v>
      </c>
    </row>
    <row r="46">
      <c r="A46" s="4" t="inlineStr">
        <is>
          <t>Dividends on common stock, $0.10 and $0.30 per share and $0.13 and $0.39 per share for the three and nine months ended September 30, 2020 and 2021, respectively</t>
        </is>
      </c>
      <c r="E46" s="5" t="n">
        <v>-3194</v>
      </c>
      <c r="I46" s="5" t="n">
        <v>-3194</v>
      </c>
    </row>
    <row r="47">
      <c r="A47" s="4" t="inlineStr">
        <is>
          <t>Stock-based compensation expense</t>
        </is>
      </c>
      <c r="C47" s="5" t="n">
        <v>698</v>
      </c>
      <c r="I47" s="5" t="n">
        <v>698</v>
      </c>
    </row>
    <row r="48">
      <c r="A48" s="4" t="inlineStr">
        <is>
          <t>Vesting of restricted stock, net of shares withheld for employee tax liabilities</t>
        </is>
      </c>
      <c r="C48" s="5" t="n">
        <v>-3</v>
      </c>
      <c r="I48" s="5" t="n">
        <v>-3</v>
      </c>
    </row>
    <row r="49">
      <c r="A49" s="4" t="inlineStr">
        <is>
          <t>Vesting of restricted stock, net of shares withheld for employee tax liabilities, shares</t>
        </is>
      </c>
      <c r="B49" s="5" t="n">
        <v>339</v>
      </c>
    </row>
    <row r="50">
      <c r="A50" s="4" t="inlineStr">
        <is>
          <t>Exercise of stock options, net of shares withheld for employee tax liabilities</t>
        </is>
      </c>
      <c r="C50" s="5" t="n">
        <v>-11</v>
      </c>
      <c r="F50" s="6" t="n">
        <v>35</v>
      </c>
      <c r="I50" s="5" t="n">
        <v>24</v>
      </c>
    </row>
    <row r="51">
      <c r="A51" s="4" t="inlineStr">
        <is>
          <t>Exercise of stock options, net of shares withheld for employee tax liabilities, shares</t>
        </is>
      </c>
      <c r="F51" s="5" t="n">
        <v>2032</v>
      </c>
    </row>
    <row r="52">
      <c r="A52" s="4" t="inlineStr">
        <is>
          <t>Shares repurchased</t>
        </is>
      </c>
      <c r="C52" s="5" t="n">
        <v>-857</v>
      </c>
      <c r="I52" s="5" t="n">
        <v>-857</v>
      </c>
    </row>
    <row r="53">
      <c r="A53" s="4" t="inlineStr">
        <is>
          <t>Shares repurchased, shares</t>
        </is>
      </c>
      <c r="B53" s="5" t="n">
        <v>-33130</v>
      </c>
    </row>
    <row r="54">
      <c r="A54" s="4" t="inlineStr">
        <is>
          <t>Other comprehensive income (loss), net of tax</t>
        </is>
      </c>
      <c r="G54" s="5" t="n">
        <v>-2723</v>
      </c>
      <c r="I54" s="5" t="n">
        <v>-2723</v>
      </c>
    </row>
    <row r="55">
      <c r="A55" s="4" t="inlineStr">
        <is>
          <t>Ending balance at Sep. 30, 2021</t>
        </is>
      </c>
      <c r="B55" s="6" t="n">
        <v>253</v>
      </c>
      <c r="C55" s="6" t="n">
        <v>335226</v>
      </c>
      <c r="E55" s="6" t="n">
        <v>241012</v>
      </c>
      <c r="F55" s="6" t="n">
        <v>-14334</v>
      </c>
      <c r="G55" s="6" t="n">
        <v>2436</v>
      </c>
      <c r="I55" s="6" t="n">
        <v>564593</v>
      </c>
    </row>
    <row r="56">
      <c r="A56" s="4" t="inlineStr">
        <is>
          <t>Ending balance, shares at Sep. 30, 2021</t>
        </is>
      </c>
      <c r="B56" s="5" t="n">
        <v>25263594</v>
      </c>
      <c r="F56" s="5" t="n">
        <v>-8439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Loan participations purchased and sold and loans guaranteed (Details) - USD ($)</t>
        </is>
      </c>
      <c r="B1" s="2" t="inlineStr">
        <is>
          <t>9 Months Ended</t>
        </is>
      </c>
    </row>
    <row r="2">
      <c r="B2" s="2" t="inlineStr">
        <is>
          <t>Sep. 30, 2021</t>
        </is>
      </c>
      <c r="C2" s="2" t="inlineStr">
        <is>
          <t>Sep. 30, 2020</t>
        </is>
      </c>
    </row>
    <row r="3">
      <c r="A3" s="3" t="inlineStr">
        <is>
          <t>Loans</t>
        </is>
      </c>
    </row>
    <row r="4">
      <c r="A4" s="4" t="inlineStr">
        <is>
          <t>Participations Purchased</t>
        </is>
      </c>
      <c r="B4" s="6" t="n">
        <v>1941000</v>
      </c>
    </row>
    <row r="5">
      <c r="A5" s="4" t="inlineStr">
        <is>
          <t>Participations Sold</t>
        </is>
      </c>
      <c r="B5" s="5" t="n">
        <v>1733000</v>
      </c>
    </row>
    <row r="6">
      <c r="A6" s="4" t="inlineStr">
        <is>
          <t>Net gains recognized on sales of SBA loans</t>
        </is>
      </c>
      <c r="B6" s="5" t="n">
        <v>436000</v>
      </c>
      <c r="C6" s="6" t="n">
        <v>63000</v>
      </c>
    </row>
    <row r="7">
      <c r="A7" s="4" t="inlineStr">
        <is>
          <t>SBA loans that were sold with servicing retained</t>
        </is>
      </c>
      <c r="B7" s="5" t="n">
        <v>3700000</v>
      </c>
      <c r="C7" s="5" t="n">
        <v>769000</v>
      </c>
    </row>
    <row r="8">
      <c r="A8" s="4" t="inlineStr">
        <is>
          <t>Commercial and industrial</t>
        </is>
      </c>
    </row>
    <row r="9">
      <c r="A9" s="3" t="inlineStr">
        <is>
          <t>Loans</t>
        </is>
      </c>
    </row>
    <row r="10">
      <c r="A10" s="4" t="inlineStr">
        <is>
          <t>Participations Sold</t>
        </is>
      </c>
      <c r="B10" s="5" t="n">
        <v>1336000</v>
      </c>
      <c r="C10" s="5" t="n">
        <v>1725000</v>
      </c>
    </row>
    <row r="11">
      <c r="A11" s="4" t="inlineStr">
        <is>
          <t>Commercial real estate</t>
        </is>
      </c>
    </row>
    <row r="12">
      <c r="A12" s="3" t="inlineStr">
        <is>
          <t>Loans</t>
        </is>
      </c>
    </row>
    <row r="13">
      <c r="A13" s="4" t="inlineStr">
        <is>
          <t>Participations Purchased</t>
        </is>
      </c>
      <c r="C13" s="6" t="n">
        <v>2500000</v>
      </c>
    </row>
    <row r="14">
      <c r="A14" s="4" t="inlineStr">
        <is>
          <t>Participations Sold</t>
        </is>
      </c>
      <c r="B14" s="5" t="n">
        <v>375000</v>
      </c>
    </row>
    <row r="15">
      <c r="A15" s="4" t="inlineStr">
        <is>
          <t>Construction and development</t>
        </is>
      </c>
    </row>
    <row r="16">
      <c r="A16" s="3" t="inlineStr">
        <is>
          <t>Loans</t>
        </is>
      </c>
    </row>
    <row r="17">
      <c r="A17" s="4" t="inlineStr">
        <is>
          <t>Participations Sold</t>
        </is>
      </c>
      <c r="B17" s="5" t="n">
        <v>22000</v>
      </c>
    </row>
    <row r="18">
      <c r="A18" s="4" t="inlineStr">
        <is>
          <t>Other</t>
        </is>
      </c>
    </row>
    <row r="19">
      <c r="A19" s="3" t="inlineStr">
        <is>
          <t>Loans</t>
        </is>
      </c>
    </row>
    <row r="20">
      <c r="A20" s="4" t="inlineStr">
        <is>
          <t>Participations Purchased</t>
        </is>
      </c>
      <c r="B20" s="6" t="n">
        <v>1941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LOAN PERFORMANCE - Aging analysis of past due loans, by loan class (Details) - USD ($)</t>
        </is>
      </c>
      <c r="B1" s="2" t="inlineStr">
        <is>
          <t>9 Months Ended</t>
        </is>
      </c>
    </row>
    <row r="2">
      <c r="B2" s="2" t="inlineStr">
        <is>
          <t>Sep. 30, 2021</t>
        </is>
      </c>
      <c r="C2" s="2" t="inlineStr">
        <is>
          <t>Sep. 30, 2020</t>
        </is>
      </c>
      <c r="D2" s="2" t="inlineStr">
        <is>
          <t>Dec. 31, 2020</t>
        </is>
      </c>
    </row>
    <row r="3">
      <c r="A3" s="3" t="inlineStr">
        <is>
          <t>Aging analysis</t>
        </is>
      </c>
    </row>
    <row r="4">
      <c r="A4" s="4" t="inlineStr">
        <is>
          <t>Total current loans</t>
        </is>
      </c>
      <c r="B4" s="6" t="n">
        <v>2614555000</v>
      </c>
      <c r="D4" s="6" t="n">
        <v>2930758000</v>
      </c>
    </row>
    <row r="5">
      <c r="A5" s="4" t="inlineStr">
        <is>
          <t>Total gross loans</t>
        </is>
      </c>
      <c r="B5" s="5" t="n">
        <v>2617557000</v>
      </c>
      <c r="D5" s="5" t="n">
        <v>2936670000</v>
      </c>
    </row>
    <row r="6">
      <c r="A6" s="4" t="inlineStr">
        <is>
          <t>Interest income that would have been earned under the original terms of the nonaccrual loans</t>
        </is>
      </c>
      <c r="B6" s="5" t="n">
        <v>568000</v>
      </c>
      <c r="C6" s="6" t="n">
        <v>417000</v>
      </c>
    </row>
    <row r="7">
      <c r="A7" s="4" t="inlineStr">
        <is>
          <t>30 to 59 days past due</t>
        </is>
      </c>
    </row>
    <row r="8">
      <c r="A8" s="3" t="inlineStr">
        <is>
          <t>Aging analysis</t>
        </is>
      </c>
    </row>
    <row r="9">
      <c r="A9" s="4" t="inlineStr">
        <is>
          <t>Total current loans</t>
        </is>
      </c>
      <c r="B9" s="5" t="n">
        <v>2755000</v>
      </c>
      <c r="D9" s="5" t="n">
        <v>1463000</v>
      </c>
    </row>
    <row r="10">
      <c r="A10" s="4" t="inlineStr">
        <is>
          <t>60 to 89 days past due</t>
        </is>
      </c>
    </row>
    <row r="11">
      <c r="A11" s="3" t="inlineStr">
        <is>
          <t>Aging analysis</t>
        </is>
      </c>
    </row>
    <row r="12">
      <c r="A12" s="4" t="inlineStr">
        <is>
          <t>Total current loans</t>
        </is>
      </c>
      <c r="B12" s="5" t="n">
        <v>143000</v>
      </c>
      <c r="D12" s="5" t="n">
        <v>2074000</v>
      </c>
    </row>
    <row r="13">
      <c r="A13" s="4" t="inlineStr">
        <is>
          <t>90 days or greater past due</t>
        </is>
      </c>
    </row>
    <row r="14">
      <c r="A14" s="3" t="inlineStr">
        <is>
          <t>Aging analysis</t>
        </is>
      </c>
    </row>
    <row r="15">
      <c r="A15" s="4" t="inlineStr">
        <is>
          <t>Total current loans</t>
        </is>
      </c>
      <c r="B15" s="5" t="n">
        <v>104000</v>
      </c>
      <c r="D15" s="5" t="n">
        <v>2375000</v>
      </c>
    </row>
    <row r="16">
      <c r="A16" s="4" t="inlineStr">
        <is>
          <t>Total Past Due</t>
        </is>
      </c>
    </row>
    <row r="17">
      <c r="A17" s="3" t="inlineStr">
        <is>
          <t>Aging analysis</t>
        </is>
      </c>
    </row>
    <row r="18">
      <c r="A18" s="4" t="inlineStr">
        <is>
          <t>Total current loans</t>
        </is>
      </c>
      <c r="B18" s="5" t="n">
        <v>3002000</v>
      </c>
      <c r="D18" s="5" t="n">
        <v>5912000</v>
      </c>
    </row>
    <row r="19">
      <c r="A19" s="4" t="inlineStr">
        <is>
          <t>Commercial and industrial</t>
        </is>
      </c>
    </row>
    <row r="20">
      <c r="A20" s="3" t="inlineStr">
        <is>
          <t>Aging analysis</t>
        </is>
      </c>
    </row>
    <row r="21">
      <c r="A21" s="4" t="inlineStr">
        <is>
          <t>Total current loans</t>
        </is>
      </c>
      <c r="B21" s="5" t="n">
        <v>593878000</v>
      </c>
      <c r="D21" s="5" t="n">
        <v>738582000</v>
      </c>
    </row>
    <row r="22">
      <c r="A22" s="4" t="inlineStr">
        <is>
          <t>Total gross loans</t>
        </is>
      </c>
      <c r="B22" s="5" t="n">
        <v>596251000</v>
      </c>
      <c r="D22" s="5" t="n">
        <v>742957000</v>
      </c>
    </row>
    <row r="23">
      <c r="A23" s="4" t="inlineStr">
        <is>
          <t>Commercial and industrial | 30 to 59 days past due</t>
        </is>
      </c>
    </row>
    <row r="24">
      <c r="A24" s="3" t="inlineStr">
        <is>
          <t>Aging analysis</t>
        </is>
      </c>
    </row>
    <row r="25">
      <c r="A25" s="4" t="inlineStr">
        <is>
          <t>Total current loans</t>
        </is>
      </c>
      <c r="B25" s="5" t="n">
        <v>2373000</v>
      </c>
      <c r="D25" s="5" t="n">
        <v>51000</v>
      </c>
    </row>
    <row r="26">
      <c r="A26" s="4" t="inlineStr">
        <is>
          <t>Commercial and industrial | 60 to 89 days past due</t>
        </is>
      </c>
    </row>
    <row r="27">
      <c r="A27" s="3" t="inlineStr">
        <is>
          <t>Aging analysis</t>
        </is>
      </c>
    </row>
    <row r="28">
      <c r="A28" s="4" t="inlineStr">
        <is>
          <t>Total current loans</t>
        </is>
      </c>
      <c r="D28" s="5" t="n">
        <v>2055000</v>
      </c>
    </row>
    <row r="29">
      <c r="A29" s="4" t="inlineStr">
        <is>
          <t>Commercial and industrial | 90 days or greater past due</t>
        </is>
      </c>
    </row>
    <row r="30">
      <c r="A30" s="3" t="inlineStr">
        <is>
          <t>Aging analysis</t>
        </is>
      </c>
    </row>
    <row r="31">
      <c r="A31" s="4" t="inlineStr">
        <is>
          <t>Total current loans</t>
        </is>
      </c>
      <c r="D31" s="5" t="n">
        <v>2269000</v>
      </c>
    </row>
    <row r="32">
      <c r="A32" s="4" t="inlineStr">
        <is>
          <t>Commercial and industrial | Total Past Due</t>
        </is>
      </c>
    </row>
    <row r="33">
      <c r="A33" s="3" t="inlineStr">
        <is>
          <t>Aging analysis</t>
        </is>
      </c>
    </row>
    <row r="34">
      <c r="A34" s="4" t="inlineStr">
        <is>
          <t>Total current loans</t>
        </is>
      </c>
      <c r="B34" s="5" t="n">
        <v>2373000</v>
      </c>
      <c r="D34" s="5" t="n">
        <v>4375000</v>
      </c>
    </row>
    <row r="35">
      <c r="A35" s="4" t="inlineStr">
        <is>
          <t>Commercial real estate</t>
        </is>
      </c>
    </row>
    <row r="36">
      <c r="A36" s="3" t="inlineStr">
        <is>
          <t>Aging analysis</t>
        </is>
      </c>
    </row>
    <row r="37">
      <c r="A37" s="4" t="inlineStr">
        <is>
          <t>Total current loans</t>
        </is>
      </c>
      <c r="B37" s="5" t="n">
        <v>1029137000</v>
      </c>
      <c r="D37" s="5" t="n">
        <v>1041998000</v>
      </c>
    </row>
    <row r="38">
      <c r="A38" s="4" t="inlineStr">
        <is>
          <t>Total gross loans</t>
        </is>
      </c>
      <c r="B38" s="5" t="n">
        <v>1029137000</v>
      </c>
      <c r="D38" s="5" t="n">
        <v>1041998000</v>
      </c>
    </row>
    <row r="39">
      <c r="A39" s="4" t="inlineStr">
        <is>
          <t>Construction and development</t>
        </is>
      </c>
    </row>
    <row r="40">
      <c r="A40" s="3" t="inlineStr">
        <is>
          <t>Aging analysis</t>
        </is>
      </c>
    </row>
    <row r="41">
      <c r="A41" s="4" t="inlineStr">
        <is>
          <t>Total current loans</t>
        </is>
      </c>
      <c r="B41" s="5" t="n">
        <v>393141000</v>
      </c>
      <c r="D41" s="5" t="n">
        <v>522705000</v>
      </c>
    </row>
    <row r="42">
      <c r="A42" s="4" t="inlineStr">
        <is>
          <t>Total gross loans</t>
        </is>
      </c>
      <c r="B42" s="5" t="n">
        <v>393541000</v>
      </c>
      <c r="D42" s="5" t="n">
        <v>522705000</v>
      </c>
    </row>
    <row r="43">
      <c r="A43" s="4" t="inlineStr">
        <is>
          <t>Construction and development | 30 to 59 days past due</t>
        </is>
      </c>
    </row>
    <row r="44">
      <c r="A44" s="3" t="inlineStr">
        <is>
          <t>Aging analysis</t>
        </is>
      </c>
    </row>
    <row r="45">
      <c r="A45" s="4" t="inlineStr">
        <is>
          <t>Total current loans</t>
        </is>
      </c>
      <c r="B45" s="5" t="n">
        <v>257000</v>
      </c>
    </row>
    <row r="46">
      <c r="A46" s="4" t="inlineStr">
        <is>
          <t>Construction and development | 60 to 89 days past due</t>
        </is>
      </c>
    </row>
    <row r="47">
      <c r="A47" s="3" t="inlineStr">
        <is>
          <t>Aging analysis</t>
        </is>
      </c>
    </row>
    <row r="48">
      <c r="A48" s="4" t="inlineStr">
        <is>
          <t>Total current loans</t>
        </is>
      </c>
      <c r="B48" s="5" t="n">
        <v>143000</v>
      </c>
    </row>
    <row r="49">
      <c r="A49" s="4" t="inlineStr">
        <is>
          <t>Construction and development | Total Past Due</t>
        </is>
      </c>
    </row>
    <row r="50">
      <c r="A50" s="3" t="inlineStr">
        <is>
          <t>Aging analysis</t>
        </is>
      </c>
    </row>
    <row r="51">
      <c r="A51" s="4" t="inlineStr">
        <is>
          <t>Total current loans</t>
        </is>
      </c>
      <c r="B51" s="5" t="n">
        <v>400000</v>
      </c>
    </row>
    <row r="52">
      <c r="A52" s="4" t="inlineStr">
        <is>
          <t>1-4 family residential</t>
        </is>
      </c>
    </row>
    <row r="53">
      <c r="A53" s="3" t="inlineStr">
        <is>
          <t>Aging analysis</t>
        </is>
      </c>
    </row>
    <row r="54">
      <c r="A54" s="4" t="inlineStr">
        <is>
          <t>Total current loans</t>
        </is>
      </c>
      <c r="B54" s="5" t="n">
        <v>204022000</v>
      </c>
      <c r="D54" s="5" t="n">
        <v>238390000</v>
      </c>
    </row>
    <row r="55">
      <c r="A55" s="4" t="inlineStr">
        <is>
          <t>Total gross loans</t>
        </is>
      </c>
      <c r="B55" s="5" t="n">
        <v>204151000</v>
      </c>
      <c r="D55" s="5" t="n">
        <v>239872000</v>
      </c>
    </row>
    <row r="56">
      <c r="A56" s="4" t="inlineStr">
        <is>
          <t>1-4 family residential | 30 to 59 days past due</t>
        </is>
      </c>
    </row>
    <row r="57">
      <c r="A57" s="3" t="inlineStr">
        <is>
          <t>Aging analysis</t>
        </is>
      </c>
    </row>
    <row r="58">
      <c r="A58" s="4" t="inlineStr">
        <is>
          <t>Total current loans</t>
        </is>
      </c>
      <c r="B58" s="5" t="n">
        <v>25000</v>
      </c>
      <c r="D58" s="5" t="n">
        <v>1357000</v>
      </c>
    </row>
    <row r="59">
      <c r="A59" s="4" t="inlineStr">
        <is>
          <t>1-4 family residential | 60 to 89 days past due</t>
        </is>
      </c>
    </row>
    <row r="60">
      <c r="A60" s="3" t="inlineStr">
        <is>
          <t>Aging analysis</t>
        </is>
      </c>
    </row>
    <row r="61">
      <c r="A61" s="4" t="inlineStr">
        <is>
          <t>Total current loans</t>
        </is>
      </c>
      <c r="D61" s="5" t="n">
        <v>19000</v>
      </c>
    </row>
    <row r="62">
      <c r="A62" s="4" t="inlineStr">
        <is>
          <t>1-4 family residential | 90 days or greater past due</t>
        </is>
      </c>
    </row>
    <row r="63">
      <c r="A63" s="3" t="inlineStr">
        <is>
          <t>Aging analysis</t>
        </is>
      </c>
    </row>
    <row r="64">
      <c r="A64" s="4" t="inlineStr">
        <is>
          <t>Total current loans</t>
        </is>
      </c>
      <c r="B64" s="5" t="n">
        <v>104000</v>
      </c>
      <c r="D64" s="5" t="n">
        <v>106000</v>
      </c>
    </row>
    <row r="65">
      <c r="A65" s="4" t="inlineStr">
        <is>
          <t>1-4 family residential | Total Past Due</t>
        </is>
      </c>
    </row>
    <row r="66">
      <c r="A66" s="3" t="inlineStr">
        <is>
          <t>Aging analysis</t>
        </is>
      </c>
    </row>
    <row r="67">
      <c r="A67" s="4" t="inlineStr">
        <is>
          <t>Total current loans</t>
        </is>
      </c>
      <c r="B67" s="5" t="n">
        <v>129000</v>
      </c>
      <c r="D67" s="5" t="n">
        <v>1482000</v>
      </c>
    </row>
    <row r="68">
      <c r="A68" s="4" t="inlineStr">
        <is>
          <t>Multifamily residential</t>
        </is>
      </c>
    </row>
    <row r="69">
      <c r="A69" s="3" t="inlineStr">
        <is>
          <t>Aging analysis</t>
        </is>
      </c>
    </row>
    <row r="70">
      <c r="A70" s="4" t="inlineStr">
        <is>
          <t>Total current loans</t>
        </is>
      </c>
      <c r="B70" s="5" t="n">
        <v>285852000</v>
      </c>
      <c r="D70" s="5" t="n">
        <v>258346000</v>
      </c>
    </row>
    <row r="71">
      <c r="A71" s="4" t="inlineStr">
        <is>
          <t>Total gross loans</t>
        </is>
      </c>
      <c r="B71" s="5" t="n">
        <v>285852000</v>
      </c>
      <c r="D71" s="5" t="n">
        <v>258346000</v>
      </c>
    </row>
    <row r="72">
      <c r="A72" s="4" t="inlineStr">
        <is>
          <t>Consumer</t>
        </is>
      </c>
    </row>
    <row r="73">
      <c r="A73" s="3" t="inlineStr">
        <is>
          <t>Aging analysis</t>
        </is>
      </c>
    </row>
    <row r="74">
      <c r="A74" s="4" t="inlineStr">
        <is>
          <t>Total current loans</t>
        </is>
      </c>
      <c r="B74" s="5" t="n">
        <v>27830000</v>
      </c>
      <c r="D74" s="5" t="n">
        <v>33879000</v>
      </c>
    </row>
    <row r="75">
      <c r="A75" s="4" t="inlineStr">
        <is>
          <t>Total gross loans</t>
        </is>
      </c>
      <c r="B75" s="5" t="n">
        <v>27930000</v>
      </c>
      <c r="D75" s="5" t="n">
        <v>33884000</v>
      </c>
    </row>
    <row r="76">
      <c r="A76" s="4" t="inlineStr">
        <is>
          <t>Consumer | 30 to 59 days past due</t>
        </is>
      </c>
    </row>
    <row r="77">
      <c r="A77" s="3" t="inlineStr">
        <is>
          <t>Aging analysis</t>
        </is>
      </c>
    </row>
    <row r="78">
      <c r="A78" s="4" t="inlineStr">
        <is>
          <t>Total current loans</t>
        </is>
      </c>
      <c r="B78" s="5" t="n">
        <v>100000</v>
      </c>
      <c r="D78" s="5" t="n">
        <v>5000</v>
      </c>
    </row>
    <row r="79">
      <c r="A79" s="4" t="inlineStr">
        <is>
          <t>Consumer | Total Past Due</t>
        </is>
      </c>
    </row>
    <row r="80">
      <c r="A80" s="3" t="inlineStr">
        <is>
          <t>Aging analysis</t>
        </is>
      </c>
    </row>
    <row r="81">
      <c r="A81" s="4" t="inlineStr">
        <is>
          <t>Total current loans</t>
        </is>
      </c>
      <c r="B81" s="5" t="n">
        <v>100000</v>
      </c>
      <c r="D81" s="5" t="n">
        <v>5000</v>
      </c>
    </row>
    <row r="82">
      <c r="A82" s="4" t="inlineStr">
        <is>
          <t>Agriculture</t>
        </is>
      </c>
    </row>
    <row r="83">
      <c r="A83" s="3" t="inlineStr">
        <is>
          <t>Aging analysis</t>
        </is>
      </c>
    </row>
    <row r="84">
      <c r="A84" s="4" t="inlineStr">
        <is>
          <t>Total current loans</t>
        </is>
      </c>
      <c r="B84" s="5" t="n">
        <v>8780000</v>
      </c>
      <c r="D84" s="5" t="n">
        <v>8620000</v>
      </c>
    </row>
    <row r="85">
      <c r="A85" s="4" t="inlineStr">
        <is>
          <t>Total gross loans</t>
        </is>
      </c>
      <c r="B85" s="5" t="n">
        <v>8780000</v>
      </c>
      <c r="D85" s="5" t="n">
        <v>8670000</v>
      </c>
    </row>
    <row r="86">
      <c r="A86" s="4" t="inlineStr">
        <is>
          <t>Agriculture | 30 to 59 days past due</t>
        </is>
      </c>
    </row>
    <row r="87">
      <c r="A87" s="3" t="inlineStr">
        <is>
          <t>Aging analysis</t>
        </is>
      </c>
    </row>
    <row r="88">
      <c r="A88" s="4" t="inlineStr">
        <is>
          <t>Total current loans</t>
        </is>
      </c>
      <c r="D88" s="5" t="n">
        <v>50000</v>
      </c>
    </row>
    <row r="89">
      <c r="A89" s="4" t="inlineStr">
        <is>
          <t>Agriculture | Total Past Due</t>
        </is>
      </c>
    </row>
    <row r="90">
      <c r="A90" s="3" t="inlineStr">
        <is>
          <t>Aging analysis</t>
        </is>
      </c>
    </row>
    <row r="91">
      <c r="A91" s="4" t="inlineStr">
        <is>
          <t>Total current loans</t>
        </is>
      </c>
      <c r="D91" s="5" t="n">
        <v>50000</v>
      </c>
    </row>
    <row r="92">
      <c r="A92" s="4" t="inlineStr">
        <is>
          <t>Other</t>
        </is>
      </c>
    </row>
    <row r="93">
      <c r="A93" s="3" t="inlineStr">
        <is>
          <t>Aging analysis</t>
        </is>
      </c>
    </row>
    <row r="94">
      <c r="A94" s="4" t="inlineStr">
        <is>
          <t>Total gross loans</t>
        </is>
      </c>
      <c r="B94" s="5" t="n">
        <v>71915000</v>
      </c>
      <c r="D94" s="5" t="n">
        <v>88238000</v>
      </c>
    </row>
    <row r="95">
      <c r="A95" s="4" t="inlineStr">
        <is>
          <t>Other:</t>
        </is>
      </c>
    </row>
    <row r="96">
      <c r="A96" s="3" t="inlineStr">
        <is>
          <t>Aging analysis</t>
        </is>
      </c>
    </row>
    <row r="97">
      <c r="A97" s="4" t="inlineStr">
        <is>
          <t>Total current loans</t>
        </is>
      </c>
      <c r="B97" s="5" t="n">
        <v>71915000</v>
      </c>
      <c r="D97" s="5" t="n">
        <v>88238000</v>
      </c>
    </row>
    <row r="98">
      <c r="A98" s="4" t="inlineStr">
        <is>
          <t>Total gross loans</t>
        </is>
      </c>
      <c r="B98" s="6" t="n">
        <v>71915000</v>
      </c>
      <c r="D98" s="6" t="n">
        <v>88238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PERFORMANCE - Nonaccrual loans, segregated by loan class (Details) - USD ($) $ in Thousands</t>
        </is>
      </c>
      <c r="B1" s="2" t="inlineStr">
        <is>
          <t>Sep. 30, 2021</t>
        </is>
      </c>
      <c r="C1" s="2" t="inlineStr">
        <is>
          <t>Dec. 31, 2020</t>
        </is>
      </c>
    </row>
    <row r="2">
      <c r="A2" s="3" t="inlineStr">
        <is>
          <t>Nonaccrual loans</t>
        </is>
      </c>
    </row>
    <row r="3">
      <c r="A3" s="4" t="inlineStr">
        <is>
          <t>Total nonaccrual loans</t>
        </is>
      </c>
      <c r="B3" s="6" t="n">
        <v>20585</v>
      </c>
      <c r="C3" s="6" t="n">
        <v>24017</v>
      </c>
    </row>
    <row r="4">
      <c r="A4" s="4" t="inlineStr">
        <is>
          <t>Commercial and industrial</t>
        </is>
      </c>
    </row>
    <row r="5">
      <c r="A5" s="3" t="inlineStr">
        <is>
          <t>Nonaccrual loans</t>
        </is>
      </c>
    </row>
    <row r="6">
      <c r="A6" s="4" t="inlineStr">
        <is>
          <t>Total nonaccrual loans</t>
        </is>
      </c>
      <c r="B6" s="5" t="n">
        <v>9773</v>
      </c>
      <c r="C6" s="5" t="n">
        <v>12588</v>
      </c>
    </row>
    <row r="7">
      <c r="A7" s="4" t="inlineStr">
        <is>
          <t>Commercial real estate</t>
        </is>
      </c>
    </row>
    <row r="8">
      <c r="A8" s="3" t="inlineStr">
        <is>
          <t>Nonaccrual loans</t>
        </is>
      </c>
    </row>
    <row r="9">
      <c r="A9" s="4" t="inlineStr">
        <is>
          <t>Total nonaccrual loans</t>
        </is>
      </c>
      <c r="B9" s="5" t="n">
        <v>10419</v>
      </c>
      <c r="C9" s="5" t="n">
        <v>10665</v>
      </c>
    </row>
    <row r="10">
      <c r="A10" s="4" t="inlineStr">
        <is>
          <t>Construction and development</t>
        </is>
      </c>
    </row>
    <row r="11">
      <c r="A11" s="3" t="inlineStr">
        <is>
          <t>Nonaccrual loans</t>
        </is>
      </c>
    </row>
    <row r="12">
      <c r="A12" s="4" t="inlineStr">
        <is>
          <t>Total nonaccrual loans</t>
        </is>
      </c>
      <c r="C12" s="5" t="n">
        <v>238</v>
      </c>
    </row>
    <row r="13">
      <c r="A13" s="4" t="inlineStr">
        <is>
          <t>1-4 family residential</t>
        </is>
      </c>
    </row>
    <row r="14">
      <c r="A14" s="3" t="inlineStr">
        <is>
          <t>Nonaccrual loans</t>
        </is>
      </c>
    </row>
    <row r="15">
      <c r="A15" s="4" t="inlineStr">
        <is>
          <t>Total nonaccrual loans</t>
        </is>
      </c>
      <c r="B15" s="5" t="n">
        <v>351</v>
      </c>
      <c r="C15" s="6" t="n">
        <v>526</v>
      </c>
    </row>
    <row r="16">
      <c r="A16" s="4" t="inlineStr">
        <is>
          <t>Other:</t>
        </is>
      </c>
    </row>
    <row r="17">
      <c r="A17" s="3" t="inlineStr">
        <is>
          <t>Nonaccrual loans</t>
        </is>
      </c>
    </row>
    <row r="18">
      <c r="A18" s="4" t="inlineStr">
        <is>
          <t>Total nonaccrual loans</t>
        </is>
      </c>
      <c r="B18" s="6" t="n">
        <v>4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 PERFORMANCE - Troubled debt restructurings granted (Details) $ in Thousands</t>
        </is>
      </c>
      <c r="B1" s="2" t="inlineStr">
        <is>
          <t>9 Months Ended</t>
        </is>
      </c>
    </row>
    <row r="2">
      <c r="B2" s="2" t="inlineStr">
        <is>
          <t>Sep. 30, 2021USD ($)loan</t>
        </is>
      </c>
      <c r="C2" s="2" t="inlineStr">
        <is>
          <t>Sep. 30, 2020USD ($)loan</t>
        </is>
      </c>
    </row>
    <row r="3">
      <c r="A3" s="3" t="inlineStr">
        <is>
          <t>Restructured loans</t>
        </is>
      </c>
    </row>
    <row r="4">
      <c r="A4" s="4" t="inlineStr">
        <is>
          <t>Number of loans | loan</t>
        </is>
      </c>
      <c r="B4" s="5" t="n">
        <v>6</v>
      </c>
      <c r="C4" s="5" t="n">
        <v>37</v>
      </c>
    </row>
    <row r="5">
      <c r="A5" s="4" t="inlineStr">
        <is>
          <t>Premodification outstanding Recorded Investment</t>
        </is>
      </c>
      <c r="B5" s="6" t="n">
        <v>6052</v>
      </c>
      <c r="C5" s="6" t="n">
        <v>36396</v>
      </c>
    </row>
    <row r="6">
      <c r="A6" s="4" t="inlineStr">
        <is>
          <t>Restructured Payments</t>
        </is>
      </c>
    </row>
    <row r="7">
      <c r="A7" s="3" t="inlineStr">
        <is>
          <t>Restructured loans</t>
        </is>
      </c>
    </row>
    <row r="8">
      <c r="A8" s="4" t="inlineStr">
        <is>
          <t>Postmodification recorded investment</t>
        </is>
      </c>
      <c r="B8" s="5" t="n">
        <v>6010</v>
      </c>
      <c r="C8" s="5" t="n">
        <v>34787</v>
      </c>
    </row>
    <row r="9">
      <c r="A9" s="4" t="inlineStr">
        <is>
          <t>Extended Maturity and Restructured Payments</t>
        </is>
      </c>
    </row>
    <row r="10">
      <c r="A10" s="3" t="inlineStr">
        <is>
          <t>Restructured loans</t>
        </is>
      </c>
    </row>
    <row r="11">
      <c r="A11" s="4" t="inlineStr">
        <is>
          <t>Postmodification recorded investment</t>
        </is>
      </c>
      <c r="B11" s="6" t="n">
        <v>42</v>
      </c>
      <c r="C11" s="5" t="n">
        <v>1143</v>
      </c>
    </row>
    <row r="12">
      <c r="A12" s="4" t="inlineStr">
        <is>
          <t>Extended Maturity, Restructured Payments and Adjusted Interest Rate</t>
        </is>
      </c>
    </row>
    <row r="13">
      <c r="A13" s="3" t="inlineStr">
        <is>
          <t>Restructured loans</t>
        </is>
      </c>
    </row>
    <row r="14">
      <c r="A14" s="4" t="inlineStr">
        <is>
          <t>Postmodification recorded investment</t>
        </is>
      </c>
      <c r="C14" s="6" t="n">
        <v>488</v>
      </c>
    </row>
    <row r="15">
      <c r="A15" s="4" t="inlineStr">
        <is>
          <t>Commercial and industrial</t>
        </is>
      </c>
    </row>
    <row r="16">
      <c r="A16" s="3" t="inlineStr">
        <is>
          <t>Restructured loans</t>
        </is>
      </c>
    </row>
    <row r="17">
      <c r="A17" s="4" t="inlineStr">
        <is>
          <t>Number of loans | loan</t>
        </is>
      </c>
      <c r="B17" s="5" t="n">
        <v>3</v>
      </c>
      <c r="C17" s="5" t="n">
        <v>19</v>
      </c>
    </row>
    <row r="18">
      <c r="A18" s="4" t="inlineStr">
        <is>
          <t>Premodification outstanding Recorded Investment</t>
        </is>
      </c>
      <c r="B18" s="6" t="n">
        <v>3256</v>
      </c>
      <c r="C18" s="6" t="n">
        <v>8019</v>
      </c>
    </row>
    <row r="19">
      <c r="A19" s="4" t="inlineStr">
        <is>
          <t>Commercial and industrial | Restructured Payments</t>
        </is>
      </c>
    </row>
    <row r="20">
      <c r="A20" s="3" t="inlineStr">
        <is>
          <t>Restructured loans</t>
        </is>
      </c>
    </row>
    <row r="21">
      <c r="A21" s="4" t="inlineStr">
        <is>
          <t>Postmodification recorded investment</t>
        </is>
      </c>
      <c r="B21" s="6" t="n">
        <v>3256</v>
      </c>
      <c r="C21" s="5" t="n">
        <v>6645</v>
      </c>
    </row>
    <row r="22">
      <c r="A22" s="4" t="inlineStr">
        <is>
          <t>Commercial and industrial | Extended Maturity and Restructured Payments</t>
        </is>
      </c>
    </row>
    <row r="23">
      <c r="A23" s="3" t="inlineStr">
        <is>
          <t>Restructured loans</t>
        </is>
      </c>
    </row>
    <row r="24">
      <c r="A24" s="4" t="inlineStr">
        <is>
          <t>Postmodification recorded investment</t>
        </is>
      </c>
      <c r="C24" s="5" t="n">
        <v>1143</v>
      </c>
    </row>
    <row r="25">
      <c r="A25" s="4" t="inlineStr">
        <is>
          <t>Commercial and industrial | Extended Maturity, Restructured Payments and Adjusted Interest Rate</t>
        </is>
      </c>
    </row>
    <row r="26">
      <c r="A26" s="3" t="inlineStr">
        <is>
          <t>Restructured loans</t>
        </is>
      </c>
    </row>
    <row r="27">
      <c r="A27" s="4" t="inlineStr">
        <is>
          <t>Postmodification recorded investment</t>
        </is>
      </c>
      <c r="C27" s="6" t="n">
        <v>231</v>
      </c>
    </row>
    <row r="28">
      <c r="A28" s="4" t="inlineStr">
        <is>
          <t>Commercial real estate</t>
        </is>
      </c>
    </row>
    <row r="29">
      <c r="A29" s="3" t="inlineStr">
        <is>
          <t>Restructured loans</t>
        </is>
      </c>
    </row>
    <row r="30">
      <c r="A30" s="4" t="inlineStr">
        <is>
          <t>Number of loans | loan</t>
        </is>
      </c>
      <c r="B30" s="5" t="n">
        <v>1</v>
      </c>
      <c r="C30" s="5" t="n">
        <v>9</v>
      </c>
    </row>
    <row r="31">
      <c r="A31" s="4" t="inlineStr">
        <is>
          <t>Premodification outstanding Recorded Investment</t>
        </is>
      </c>
      <c r="B31" s="6" t="n">
        <v>1206</v>
      </c>
      <c r="C31" s="6" t="n">
        <v>14459</v>
      </c>
    </row>
    <row r="32">
      <c r="A32" s="4" t="inlineStr">
        <is>
          <t>Commercial real estate | Restructured Payments</t>
        </is>
      </c>
    </row>
    <row r="33">
      <c r="A33" s="3" t="inlineStr">
        <is>
          <t>Restructured loans</t>
        </is>
      </c>
    </row>
    <row r="34">
      <c r="A34" s="4" t="inlineStr">
        <is>
          <t>Postmodification recorded investment</t>
        </is>
      </c>
      <c r="B34" s="6" t="n">
        <v>1206</v>
      </c>
      <c r="C34" s="6" t="n">
        <v>14459</v>
      </c>
    </row>
    <row r="35">
      <c r="A35" s="4" t="inlineStr">
        <is>
          <t>1-4 family residential</t>
        </is>
      </c>
    </row>
    <row r="36">
      <c r="A36" s="3" t="inlineStr">
        <is>
          <t>Restructured loans</t>
        </is>
      </c>
    </row>
    <row r="37">
      <c r="A37" s="4" t="inlineStr">
        <is>
          <t>Number of loans | loan</t>
        </is>
      </c>
      <c r="B37" s="5" t="n">
        <v>1</v>
      </c>
      <c r="C37" s="5" t="n">
        <v>5</v>
      </c>
    </row>
    <row r="38">
      <c r="A38" s="4" t="inlineStr">
        <is>
          <t>Premodification outstanding Recorded Investment</t>
        </is>
      </c>
      <c r="B38" s="6" t="n">
        <v>1548</v>
      </c>
      <c r="C38" s="6" t="n">
        <v>1629</v>
      </c>
    </row>
    <row r="39">
      <c r="A39" s="4" t="inlineStr">
        <is>
          <t>1-4 family residential | Restructured Payments</t>
        </is>
      </c>
    </row>
    <row r="40">
      <c r="A40" s="3" t="inlineStr">
        <is>
          <t>Restructured loans</t>
        </is>
      </c>
    </row>
    <row r="41">
      <c r="A41" s="4" t="inlineStr">
        <is>
          <t>Postmodification recorded investment</t>
        </is>
      </c>
      <c r="B41" s="6" t="n">
        <v>1548</v>
      </c>
      <c r="C41" s="6" t="n">
        <v>1651</v>
      </c>
    </row>
    <row r="42">
      <c r="A42" s="4" t="inlineStr">
        <is>
          <t>Construction and development</t>
        </is>
      </c>
    </row>
    <row r="43">
      <c r="A43" s="3" t="inlineStr">
        <is>
          <t>Restructured loans</t>
        </is>
      </c>
    </row>
    <row r="44">
      <c r="A44" s="4" t="inlineStr">
        <is>
          <t>Number of loans | loan</t>
        </is>
      </c>
      <c r="C44" s="5" t="n">
        <v>4</v>
      </c>
    </row>
    <row r="45">
      <c r="A45" s="4" t="inlineStr">
        <is>
          <t>Premodification outstanding Recorded Investment</t>
        </is>
      </c>
      <c r="C45" s="6" t="n">
        <v>12289</v>
      </c>
    </row>
    <row r="46">
      <c r="A46" s="4" t="inlineStr">
        <is>
          <t>Construction and development | Restructured Payments</t>
        </is>
      </c>
    </row>
    <row r="47">
      <c r="A47" s="3" t="inlineStr">
        <is>
          <t>Restructured loans</t>
        </is>
      </c>
    </row>
    <row r="48">
      <c r="A48" s="4" t="inlineStr">
        <is>
          <t>Postmodification recorded investment</t>
        </is>
      </c>
      <c r="C48" s="5" t="n">
        <v>12032</v>
      </c>
    </row>
    <row r="49">
      <c r="A49" s="4" t="inlineStr">
        <is>
          <t>Construction and development | Extended Maturity, Restructured Payments and Adjusted Interest Rate</t>
        </is>
      </c>
    </row>
    <row r="50">
      <c r="A50" s="3" t="inlineStr">
        <is>
          <t>Restructured loans</t>
        </is>
      </c>
    </row>
    <row r="51">
      <c r="A51" s="4" t="inlineStr">
        <is>
          <t>Postmodification recorded investment</t>
        </is>
      </c>
      <c r="C51" s="6" t="n">
        <v>257</v>
      </c>
    </row>
    <row r="52">
      <c r="A52" s="4" t="inlineStr">
        <is>
          <t>Consumer</t>
        </is>
      </c>
    </row>
    <row r="53">
      <c r="A53" s="3" t="inlineStr">
        <is>
          <t>Restructured loans</t>
        </is>
      </c>
    </row>
    <row r="54">
      <c r="A54" s="4" t="inlineStr">
        <is>
          <t>Number of loans | loan</t>
        </is>
      </c>
      <c r="B54" s="5" t="n">
        <v>1</v>
      </c>
    </row>
    <row r="55">
      <c r="A55" s="4" t="inlineStr">
        <is>
          <t>Premodification outstanding Recorded Investment</t>
        </is>
      </c>
      <c r="B55" s="6" t="n">
        <v>42</v>
      </c>
    </row>
    <row r="56">
      <c r="A56" s="4" t="inlineStr">
        <is>
          <t>Consumer | Extended Maturity and Restructured Payments</t>
        </is>
      </c>
    </row>
    <row r="57">
      <c r="A57" s="3" t="inlineStr">
        <is>
          <t>Restructured loans</t>
        </is>
      </c>
    </row>
    <row r="58">
      <c r="A58" s="4" t="inlineStr">
        <is>
          <t>Postmodification recorded investment</t>
        </is>
      </c>
      <c r="B58" s="6" t="n">
        <v>4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 PERFORMANCE - Troubled debt restructurings with payment defaults (Details) - TDRs with payment defaults after restructuring $ in Thousands</t>
        </is>
      </c>
      <c r="B1" s="2" t="inlineStr">
        <is>
          <t>9 Months Ended</t>
        </is>
      </c>
    </row>
    <row r="2">
      <c r="B2" s="2" t="inlineStr">
        <is>
          <t>Sep. 30, 2021USD ($)loan</t>
        </is>
      </c>
      <c r="C2" s="2" t="inlineStr">
        <is>
          <t>Sep. 30, 2020USD ($)loan</t>
        </is>
      </c>
    </row>
    <row r="3">
      <c r="A3" s="3" t="inlineStr">
        <is>
          <t>Restructured loans</t>
        </is>
      </c>
    </row>
    <row r="4">
      <c r="A4" s="4" t="inlineStr">
        <is>
          <t>TDRs with payment defaults, Number of Loans | loan</t>
        </is>
      </c>
      <c r="B4" s="5" t="n">
        <v>1</v>
      </c>
      <c r="C4" s="5" t="n">
        <v>8</v>
      </c>
    </row>
    <row r="5">
      <c r="A5" s="4" t="inlineStr">
        <is>
          <t>TDRs with payment defaults, Balance | $</t>
        </is>
      </c>
      <c r="B5" s="6" t="n">
        <v>1453</v>
      </c>
      <c r="C5" s="6" t="n">
        <v>14277</v>
      </c>
    </row>
    <row r="6">
      <c r="A6" s="4" t="inlineStr">
        <is>
          <t>Commercial and industrial</t>
        </is>
      </c>
    </row>
    <row r="7">
      <c r="A7" s="3" t="inlineStr">
        <is>
          <t>Restructured loans</t>
        </is>
      </c>
    </row>
    <row r="8">
      <c r="A8" s="4" t="inlineStr">
        <is>
          <t>TDRs with payment defaults, Number of Loans | loan</t>
        </is>
      </c>
      <c r="B8" s="5" t="n">
        <v>1</v>
      </c>
      <c r="C8" s="5" t="n">
        <v>3</v>
      </c>
    </row>
    <row r="9">
      <c r="A9" s="4" t="inlineStr">
        <is>
          <t>TDRs with payment defaults, Balance | $</t>
        </is>
      </c>
      <c r="B9" s="6" t="n">
        <v>1453</v>
      </c>
      <c r="C9" s="6" t="n">
        <v>1983</v>
      </c>
    </row>
    <row r="10">
      <c r="A10" s="4" t="inlineStr">
        <is>
          <t>Construction and development</t>
        </is>
      </c>
    </row>
    <row r="11">
      <c r="A11" s="3" t="inlineStr">
        <is>
          <t>Restructured loans</t>
        </is>
      </c>
    </row>
    <row r="12">
      <c r="A12" s="4" t="inlineStr">
        <is>
          <t>TDRs with payment defaults, Number of Loans | loan</t>
        </is>
      </c>
      <c r="C12" s="5" t="n">
        <v>4</v>
      </c>
    </row>
    <row r="13">
      <c r="A13" s="4" t="inlineStr">
        <is>
          <t>TDRs with payment defaults, Balance | $</t>
        </is>
      </c>
      <c r="C13" s="6" t="n">
        <v>12274</v>
      </c>
    </row>
    <row r="14">
      <c r="A14" s="4" t="inlineStr">
        <is>
          <t>1-4 family residential</t>
        </is>
      </c>
    </row>
    <row r="15">
      <c r="A15" s="3" t="inlineStr">
        <is>
          <t>Restructured loans</t>
        </is>
      </c>
    </row>
    <row r="16">
      <c r="A16" s="4" t="inlineStr">
        <is>
          <t>TDRs with payment defaults, Number of Loans | loan</t>
        </is>
      </c>
      <c r="C16" s="5" t="n">
        <v>1</v>
      </c>
    </row>
    <row r="17">
      <c r="A17" s="4" t="inlineStr">
        <is>
          <t>TDRs with payment defaults, Balance | $</t>
        </is>
      </c>
      <c r="C17" s="6" t="n">
        <v>2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PERFORMANCE - Outstanding Troubled debt restructurings and other loans individually evaluated (Details) - USD ($)</t>
        </is>
      </c>
      <c r="B1" s="2" t="inlineStr">
        <is>
          <t>Sep. 30, 2021</t>
        </is>
      </c>
      <c r="C1" s="2" t="inlineStr">
        <is>
          <t>Dec. 31, 2020</t>
        </is>
      </c>
    </row>
    <row r="2">
      <c r="A2" s="3" t="inlineStr">
        <is>
          <t>Restructured loans</t>
        </is>
      </c>
    </row>
    <row r="3">
      <c r="A3" s="4" t="inlineStr">
        <is>
          <t>Accruing TDR</t>
        </is>
      </c>
      <c r="B3" s="6" t="n">
        <v>31656000</v>
      </c>
      <c r="C3" s="6" t="n">
        <v>32880000</v>
      </c>
    </row>
    <row r="4">
      <c r="A4" s="4" t="inlineStr">
        <is>
          <t>Non-Accrual TDR</t>
        </is>
      </c>
      <c r="B4" s="5" t="n">
        <v>17834000</v>
      </c>
      <c r="C4" s="5" t="n">
        <v>19173000</v>
      </c>
    </row>
    <row r="5">
      <c r="A5" s="4" t="inlineStr">
        <is>
          <t>Total TDR</t>
        </is>
      </c>
      <c r="B5" s="5" t="n">
        <v>49490000</v>
      </c>
      <c r="C5" s="5" t="n">
        <v>52053000</v>
      </c>
    </row>
    <row r="6">
      <c r="A6" s="4" t="inlineStr">
        <is>
          <t>Other Non-Accrual</t>
        </is>
      </c>
      <c r="B6" s="5" t="n">
        <v>2751000</v>
      </c>
      <c r="C6" s="5" t="n">
        <v>4844000</v>
      </c>
    </row>
    <row r="7">
      <c r="A7" s="4" t="inlineStr">
        <is>
          <t>Other Accruing</t>
        </is>
      </c>
      <c r="B7" s="5" t="n">
        <v>5260000</v>
      </c>
      <c r="C7" s="5" t="n">
        <v>746000</v>
      </c>
    </row>
    <row r="8">
      <c r="A8" s="4" t="inlineStr">
        <is>
          <t>Total Individually Evaluated</t>
        </is>
      </c>
      <c r="B8" s="5" t="n">
        <v>57501000</v>
      </c>
      <c r="C8" s="5" t="n">
        <v>57643000</v>
      </c>
    </row>
    <row r="9">
      <c r="A9" s="4" t="inlineStr">
        <is>
          <t>Commercial and industrial</t>
        </is>
      </c>
    </row>
    <row r="10">
      <c r="A10" s="3" t="inlineStr">
        <is>
          <t>Restructured loans</t>
        </is>
      </c>
    </row>
    <row r="11">
      <c r="A11" s="4" t="inlineStr">
        <is>
          <t>Accruing TDR</t>
        </is>
      </c>
      <c r="B11" s="5" t="n">
        <v>5669000</v>
      </c>
      <c r="C11" s="5" t="n">
        <v>2594000</v>
      </c>
    </row>
    <row r="12">
      <c r="A12" s="4" t="inlineStr">
        <is>
          <t>Non-Accrual TDR</t>
        </is>
      </c>
      <c r="B12" s="5" t="n">
        <v>7248000</v>
      </c>
      <c r="C12" s="5" t="n">
        <v>8228000</v>
      </c>
    </row>
    <row r="13">
      <c r="A13" s="4" t="inlineStr">
        <is>
          <t>Total TDR</t>
        </is>
      </c>
      <c r="B13" s="5" t="n">
        <v>12917000</v>
      </c>
      <c r="C13" s="5" t="n">
        <v>10822000</v>
      </c>
    </row>
    <row r="14">
      <c r="A14" s="4" t="inlineStr">
        <is>
          <t>Other Non-Accrual</t>
        </is>
      </c>
      <c r="B14" s="5" t="n">
        <v>2525000</v>
      </c>
      <c r="C14" s="5" t="n">
        <v>4360000</v>
      </c>
    </row>
    <row r="15">
      <c r="A15" s="4" t="inlineStr">
        <is>
          <t>Other Accruing</t>
        </is>
      </c>
      <c r="B15" s="5" t="n">
        <v>745000</v>
      </c>
      <c r="C15" s="5" t="n">
        <v>746000</v>
      </c>
    </row>
    <row r="16">
      <c r="A16" s="4" t="inlineStr">
        <is>
          <t>Total Individually Evaluated</t>
        </is>
      </c>
      <c r="B16" s="5" t="n">
        <v>16187000</v>
      </c>
      <c r="C16" s="5" t="n">
        <v>15928000</v>
      </c>
    </row>
    <row r="17">
      <c r="A17" s="4" t="inlineStr">
        <is>
          <t>Commercial real estate</t>
        </is>
      </c>
    </row>
    <row r="18">
      <c r="A18" s="3" t="inlineStr">
        <is>
          <t>Restructured loans</t>
        </is>
      </c>
    </row>
    <row r="19">
      <c r="A19" s="4" t="inlineStr">
        <is>
          <t>Accruing TDR</t>
        </is>
      </c>
      <c r="B19" s="5" t="n">
        <v>7067000</v>
      </c>
      <c r="C19" s="5" t="n">
        <v>8103000</v>
      </c>
    </row>
    <row r="20">
      <c r="A20" s="4" t="inlineStr">
        <is>
          <t>Non-Accrual TDR</t>
        </is>
      </c>
      <c r="B20" s="5" t="n">
        <v>10361000</v>
      </c>
      <c r="C20" s="5" t="n">
        <v>10601000</v>
      </c>
    </row>
    <row r="21">
      <c r="A21" s="4" t="inlineStr">
        <is>
          <t>Total TDR</t>
        </is>
      </c>
      <c r="B21" s="5" t="n">
        <v>17428000</v>
      </c>
      <c r="C21" s="5" t="n">
        <v>18704000</v>
      </c>
    </row>
    <row r="22">
      <c r="A22" s="4" t="inlineStr">
        <is>
          <t>Other Non-Accrual</t>
        </is>
      </c>
      <c r="B22" s="5" t="n">
        <v>58000</v>
      </c>
      <c r="C22" s="5" t="n">
        <v>64000</v>
      </c>
    </row>
    <row r="23">
      <c r="A23" s="4" t="inlineStr">
        <is>
          <t>Other Accruing</t>
        </is>
      </c>
      <c r="B23" s="5" t="n">
        <v>3811000</v>
      </c>
    </row>
    <row r="24">
      <c r="A24" s="4" t="inlineStr">
        <is>
          <t>Total Individually Evaluated</t>
        </is>
      </c>
      <c r="B24" s="5" t="n">
        <v>21297000</v>
      </c>
      <c r="C24" s="5" t="n">
        <v>18768000</v>
      </c>
    </row>
    <row r="25">
      <c r="A25" s="4" t="inlineStr">
        <is>
          <t>Construction and development</t>
        </is>
      </c>
    </row>
    <row r="26">
      <c r="A26" s="3" t="inlineStr">
        <is>
          <t>Restructured loans</t>
        </is>
      </c>
    </row>
    <row r="27">
      <c r="A27" s="4" t="inlineStr">
        <is>
          <t>Accruing TDR</t>
        </is>
      </c>
      <c r="B27" s="5" t="n">
        <v>12303000</v>
      </c>
      <c r="C27" s="5" t="n">
        <v>12648000</v>
      </c>
    </row>
    <row r="28">
      <c r="A28" s="4" t="inlineStr">
        <is>
          <t>Non-Accrual TDR</t>
        </is>
      </c>
      <c r="C28" s="5" t="n">
        <v>238000</v>
      </c>
    </row>
    <row r="29">
      <c r="A29" s="4" t="inlineStr">
        <is>
          <t>Total TDR</t>
        </is>
      </c>
      <c r="B29" s="5" t="n">
        <v>12303000</v>
      </c>
      <c r="C29" s="5" t="n">
        <v>12886000</v>
      </c>
    </row>
    <row r="30">
      <c r="A30" s="4" t="inlineStr">
        <is>
          <t>Other Accruing</t>
        </is>
      </c>
      <c r="B30" s="5" t="n">
        <v>614000</v>
      </c>
    </row>
    <row r="31">
      <c r="A31" s="4" t="inlineStr">
        <is>
          <t>Total Individually Evaluated</t>
        </is>
      </c>
      <c r="B31" s="5" t="n">
        <v>12917000</v>
      </c>
      <c r="C31" s="5" t="n">
        <v>12886000</v>
      </c>
    </row>
    <row r="32">
      <c r="A32" s="4" t="inlineStr">
        <is>
          <t>1-4 family residential</t>
        </is>
      </c>
    </row>
    <row r="33">
      <c r="A33" s="3" t="inlineStr">
        <is>
          <t>Restructured loans</t>
        </is>
      </c>
    </row>
    <row r="34">
      <c r="A34" s="4" t="inlineStr">
        <is>
          <t>Accruing TDR</t>
        </is>
      </c>
      <c r="B34" s="5" t="n">
        <v>3129000</v>
      </c>
      <c r="C34" s="5" t="n">
        <v>1684000</v>
      </c>
    </row>
    <row r="35">
      <c r="A35" s="4" t="inlineStr">
        <is>
          <t>Non-Accrual TDR</t>
        </is>
      </c>
      <c r="B35" s="5" t="n">
        <v>183000</v>
      </c>
      <c r="C35" s="5" t="n">
        <v>106000</v>
      </c>
    </row>
    <row r="36">
      <c r="A36" s="4" t="inlineStr">
        <is>
          <t>Total TDR</t>
        </is>
      </c>
      <c r="B36" s="5" t="n">
        <v>3312000</v>
      </c>
      <c r="C36" s="5" t="n">
        <v>1790000</v>
      </c>
    </row>
    <row r="37">
      <c r="A37" s="4" t="inlineStr">
        <is>
          <t>Other Non-Accrual</t>
        </is>
      </c>
      <c r="B37" s="5" t="n">
        <v>168000</v>
      </c>
      <c r="C37" s="5" t="n">
        <v>420000</v>
      </c>
    </row>
    <row r="38">
      <c r="A38" s="4" t="inlineStr">
        <is>
          <t>Total Individually Evaluated</t>
        </is>
      </c>
      <c r="B38" s="5" t="n">
        <v>3480000</v>
      </c>
      <c r="C38" s="5" t="n">
        <v>2210000</v>
      </c>
    </row>
    <row r="39">
      <c r="A39" s="4" t="inlineStr">
        <is>
          <t>Consumer</t>
        </is>
      </c>
    </row>
    <row r="40">
      <c r="A40" s="3" t="inlineStr">
        <is>
          <t>Restructured loans</t>
        </is>
      </c>
    </row>
    <row r="41">
      <c r="A41" s="4" t="inlineStr">
        <is>
          <t>Non-Accrual TDR</t>
        </is>
      </c>
      <c r="B41" s="5" t="n">
        <v>42000</v>
      </c>
    </row>
    <row r="42">
      <c r="A42" s="4" t="inlineStr">
        <is>
          <t>Total TDR</t>
        </is>
      </c>
      <c r="B42" s="5" t="n">
        <v>42000</v>
      </c>
    </row>
    <row r="43">
      <c r="A43" s="4" t="inlineStr">
        <is>
          <t>Other Accruing</t>
        </is>
      </c>
      <c r="B43" s="5" t="n">
        <v>90000</v>
      </c>
    </row>
    <row r="44">
      <c r="A44" s="4" t="inlineStr">
        <is>
          <t>Total Individually Evaluated</t>
        </is>
      </c>
      <c r="B44" s="5" t="n">
        <v>132000</v>
      </c>
    </row>
    <row r="45">
      <c r="A45" s="4" t="inlineStr">
        <is>
          <t>Other:</t>
        </is>
      </c>
    </row>
    <row r="46">
      <c r="A46" s="3" t="inlineStr">
        <is>
          <t>Restructured loans</t>
        </is>
      </c>
    </row>
    <row r="47">
      <c r="A47" s="4" t="inlineStr">
        <is>
          <t>Accruing TDR</t>
        </is>
      </c>
      <c r="B47" s="5" t="n">
        <v>3488000</v>
      </c>
      <c r="C47" s="5" t="n">
        <v>7851000</v>
      </c>
    </row>
    <row r="48">
      <c r="A48" s="4" t="inlineStr">
        <is>
          <t>Total TDR</t>
        </is>
      </c>
      <c r="B48" s="5" t="n">
        <v>3488000</v>
      </c>
      <c r="C48" s="5" t="n">
        <v>7851000</v>
      </c>
    </row>
    <row r="49">
      <c r="A49" s="4" t="inlineStr">
        <is>
          <t>Total Individually Evaluated</t>
        </is>
      </c>
      <c r="B49" s="5" t="n">
        <v>3488000</v>
      </c>
      <c r="C49" s="5" t="n">
        <v>7851000</v>
      </c>
    </row>
    <row r="50">
      <c r="A50" s="4" t="inlineStr">
        <is>
          <t>Unfunded Commitment</t>
        </is>
      </c>
    </row>
    <row r="51">
      <c r="A51" s="3" t="inlineStr">
        <is>
          <t>Restructured loans</t>
        </is>
      </c>
    </row>
    <row r="52">
      <c r="A52" s="4" t="inlineStr">
        <is>
          <t>Commitment to fund on loans that were previously restructured</t>
        </is>
      </c>
      <c r="B52" s="6" t="n">
        <v>4600000</v>
      </c>
      <c r="C52" s="6" t="n">
        <v>593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ALLOWANCE FOR CREDIT LOSSES (Details)</t>
        </is>
      </c>
      <c r="B1" s="2" t="inlineStr">
        <is>
          <t>9 Months Ended</t>
        </is>
      </c>
      <c r="C1" s="2" t="inlineStr">
        <is>
          <t>12 Months Ended</t>
        </is>
      </c>
    </row>
    <row r="2">
      <c r="B2" s="2" t="inlineStr">
        <is>
          <t>Sep. 30, 2021</t>
        </is>
      </c>
      <c r="C2" s="2" t="inlineStr">
        <is>
          <t>Dec. 31, 2020</t>
        </is>
      </c>
    </row>
    <row r="3">
      <c r="A3" s="3" t="inlineStr">
        <is>
          <t>Financing Receivable, Recorded Investment [Line Items]</t>
        </is>
      </c>
    </row>
    <row r="4">
      <c r="A4" s="4" t="inlineStr">
        <is>
          <t>Allowance for credit losses for loans (as a percent)</t>
        </is>
      </c>
      <c r="B4" s="9" t="n">
        <v>1.23</v>
      </c>
      <c r="C4" s="9" t="n">
        <v>1.39</v>
      </c>
    </row>
    <row r="5">
      <c r="A5" s="4" t="inlineStr">
        <is>
          <t>Minimum</t>
        </is>
      </c>
    </row>
    <row r="6">
      <c r="A6" s="3" t="inlineStr">
        <is>
          <t>Financing Receivable, Recorded Investment [Line Items]</t>
        </is>
      </c>
    </row>
    <row r="7">
      <c r="A7" s="4" t="inlineStr">
        <is>
          <t>Total factors (as a percent)</t>
        </is>
      </c>
      <c r="B7" s="9" t="n">
        <v>0.75</v>
      </c>
      <c r="C7" s="9" t="n">
        <v>0.92</v>
      </c>
    </row>
    <row r="8">
      <c r="A8" s="4" t="inlineStr">
        <is>
          <t>Maximum</t>
        </is>
      </c>
    </row>
    <row r="9">
      <c r="A9" s="3" t="inlineStr">
        <is>
          <t>Financing Receivable, Recorded Investment [Line Items]</t>
        </is>
      </c>
    </row>
    <row r="10">
      <c r="A10" s="4" t="inlineStr">
        <is>
          <t>Total factors (as a percent)</t>
        </is>
      </c>
      <c r="B10" s="9" t="n">
        <v>2.34</v>
      </c>
      <c r="C10" s="9" t="n">
        <v>2.4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Loans by risk grades, loan class and vintage (Details) - USD ($) $ in Thousands</t>
        </is>
      </c>
      <c r="B1" s="2" t="inlineStr">
        <is>
          <t>Sep. 30, 2021</t>
        </is>
      </c>
      <c r="C1" s="2" t="inlineStr">
        <is>
          <t>Dec. 31, 2020</t>
        </is>
      </c>
    </row>
    <row r="2">
      <c r="A2" s="3" t="inlineStr">
        <is>
          <t>Financing Receivable, Recorded Investment [Line Items]</t>
        </is>
      </c>
    </row>
    <row r="3">
      <c r="A3" s="4" t="inlineStr">
        <is>
          <t>2021</t>
        </is>
      </c>
      <c r="B3" s="6" t="n">
        <v>497611</v>
      </c>
    </row>
    <row r="4">
      <c r="A4" s="4" t="inlineStr">
        <is>
          <t>2020</t>
        </is>
      </c>
      <c r="B4" s="5" t="n">
        <v>466292</v>
      </c>
      <c r="C4" s="6" t="n">
        <v>856746</v>
      </c>
    </row>
    <row r="5">
      <c r="A5" s="4" t="inlineStr">
        <is>
          <t>2019</t>
        </is>
      </c>
      <c r="B5" s="5" t="n">
        <v>429859</v>
      </c>
      <c r="C5" s="5" t="n">
        <v>512418</v>
      </c>
    </row>
    <row r="6">
      <c r="A6" s="4" t="inlineStr">
        <is>
          <t>2018</t>
        </is>
      </c>
      <c r="B6" s="5" t="n">
        <v>330174</v>
      </c>
      <c r="C6" s="5" t="n">
        <v>452751</v>
      </c>
    </row>
    <row r="7">
      <c r="A7" s="4" t="inlineStr">
        <is>
          <t>2017</t>
        </is>
      </c>
      <c r="B7" s="5" t="n">
        <v>161464</v>
      </c>
      <c r="C7" s="5" t="n">
        <v>231935</v>
      </c>
    </row>
    <row r="8">
      <c r="A8" s="4" t="inlineStr">
        <is>
          <t>2016</t>
        </is>
      </c>
      <c r="C8" s="5" t="n">
        <v>114252</v>
      </c>
    </row>
    <row r="9">
      <c r="A9" s="4" t="inlineStr">
        <is>
          <t>Prior</t>
        </is>
      </c>
      <c r="B9" s="5" t="n">
        <v>338000</v>
      </c>
      <c r="C9" s="5" t="n">
        <v>338342</v>
      </c>
    </row>
    <row r="10">
      <c r="A10" s="4" t="inlineStr">
        <is>
          <t>Revolving Loans</t>
        </is>
      </c>
      <c r="B10" s="5" t="n">
        <v>364223</v>
      </c>
      <c r="C10" s="5" t="n">
        <v>403288</v>
      </c>
    </row>
    <row r="11">
      <c r="A11" s="4" t="inlineStr">
        <is>
          <t>Converted revolving loan</t>
        </is>
      </c>
      <c r="B11" s="5" t="n">
        <v>29934</v>
      </c>
      <c r="C11" s="5" t="n">
        <v>26938</v>
      </c>
    </row>
    <row r="12">
      <c r="A12" s="4" t="inlineStr">
        <is>
          <t>Total Loans</t>
        </is>
      </c>
      <c r="B12" s="5" t="n">
        <v>2617557</v>
      </c>
      <c r="C12" s="5" t="n">
        <v>2936670</v>
      </c>
    </row>
    <row r="13">
      <c r="A13" s="4" t="inlineStr">
        <is>
          <t>Commercial and industrial</t>
        </is>
      </c>
    </row>
    <row r="14">
      <c r="A14" s="3" t="inlineStr">
        <is>
          <t>Financing Receivable, Recorded Investment [Line Items]</t>
        </is>
      </c>
    </row>
    <row r="15">
      <c r="A15" s="4" t="inlineStr">
        <is>
          <t>Total Loans</t>
        </is>
      </c>
      <c r="B15" s="5" t="n">
        <v>596251</v>
      </c>
      <c r="C15" s="5" t="n">
        <v>742957</v>
      </c>
    </row>
    <row r="16">
      <c r="A16" s="4" t="inlineStr">
        <is>
          <t>Commercial real estate</t>
        </is>
      </c>
    </row>
    <row r="17">
      <c r="A17" s="3" t="inlineStr">
        <is>
          <t>Financing Receivable, Recorded Investment [Line Items]</t>
        </is>
      </c>
    </row>
    <row r="18">
      <c r="A18" s="4" t="inlineStr">
        <is>
          <t>Total Loans</t>
        </is>
      </c>
      <c r="B18" s="5" t="n">
        <v>1029137</v>
      </c>
      <c r="C18" s="5" t="n">
        <v>1041998</v>
      </c>
    </row>
    <row r="19">
      <c r="A19" s="4" t="inlineStr">
        <is>
          <t>Construction and development</t>
        </is>
      </c>
    </row>
    <row r="20">
      <c r="A20" s="3" t="inlineStr">
        <is>
          <t>Financing Receivable, Recorded Investment [Line Items]</t>
        </is>
      </c>
    </row>
    <row r="21">
      <c r="A21" s="4" t="inlineStr">
        <is>
          <t>Total Loans</t>
        </is>
      </c>
      <c r="B21" s="5" t="n">
        <v>393541</v>
      </c>
      <c r="C21" s="5" t="n">
        <v>522705</v>
      </c>
    </row>
    <row r="22">
      <c r="A22" s="4" t="inlineStr">
        <is>
          <t>1-4 family residential</t>
        </is>
      </c>
    </row>
    <row r="23">
      <c r="A23" s="3" t="inlineStr">
        <is>
          <t>Financing Receivable, Recorded Investment [Line Items]</t>
        </is>
      </c>
    </row>
    <row r="24">
      <c r="A24" s="4" t="inlineStr">
        <is>
          <t>Total Loans</t>
        </is>
      </c>
      <c r="B24" s="5" t="n">
        <v>204151</v>
      </c>
      <c r="C24" s="5" t="n">
        <v>239872</v>
      </c>
    </row>
    <row r="25">
      <c r="A25" s="4" t="inlineStr">
        <is>
          <t>Multifamily residential</t>
        </is>
      </c>
    </row>
    <row r="26">
      <c r="A26" s="3" t="inlineStr">
        <is>
          <t>Financing Receivable, Recorded Investment [Line Items]</t>
        </is>
      </c>
    </row>
    <row r="27">
      <c r="A27" s="4" t="inlineStr">
        <is>
          <t>Total Loans</t>
        </is>
      </c>
      <c r="B27" s="5" t="n">
        <v>285852</v>
      </c>
      <c r="C27" s="5" t="n">
        <v>258346</v>
      </c>
    </row>
    <row r="28">
      <c r="A28" s="4" t="inlineStr">
        <is>
          <t>Consumer</t>
        </is>
      </c>
    </row>
    <row r="29">
      <c r="A29" s="3" t="inlineStr">
        <is>
          <t>Financing Receivable, Recorded Investment [Line Items]</t>
        </is>
      </c>
    </row>
    <row r="30">
      <c r="A30" s="4" t="inlineStr">
        <is>
          <t>Total Loans</t>
        </is>
      </c>
      <c r="B30" s="5" t="n">
        <v>27930</v>
      </c>
      <c r="C30" s="5" t="n">
        <v>33884</v>
      </c>
    </row>
    <row r="31">
      <c r="A31" s="4" t="inlineStr">
        <is>
          <t>Agriculture</t>
        </is>
      </c>
    </row>
    <row r="32">
      <c r="A32" s="3" t="inlineStr">
        <is>
          <t>Financing Receivable, Recorded Investment [Line Items]</t>
        </is>
      </c>
    </row>
    <row r="33">
      <c r="A33" s="4" t="inlineStr">
        <is>
          <t>Total Loans</t>
        </is>
      </c>
      <c r="B33" s="5" t="n">
        <v>8780</v>
      </c>
      <c r="C33" s="5" t="n">
        <v>8670</v>
      </c>
    </row>
    <row r="34">
      <c r="A34" s="4" t="inlineStr">
        <is>
          <t>Other:</t>
        </is>
      </c>
    </row>
    <row r="35">
      <c r="A35" s="3" t="inlineStr">
        <is>
          <t>Financing Receivable, Recorded Investment [Line Items]</t>
        </is>
      </c>
    </row>
    <row r="36">
      <c r="A36" s="4" t="inlineStr">
        <is>
          <t>Total Loans</t>
        </is>
      </c>
      <c r="B36" s="5" t="n">
        <v>71915</v>
      </c>
      <c r="C36" s="5" t="n">
        <v>88238</v>
      </c>
    </row>
    <row r="37">
      <c r="A37" s="4" t="inlineStr">
        <is>
          <t>Loans by risk grades</t>
        </is>
      </c>
    </row>
    <row r="38">
      <c r="A38" s="3" t="inlineStr">
        <is>
          <t>Financing Receivable, Recorded Investment [Line Items]</t>
        </is>
      </c>
    </row>
    <row r="39">
      <c r="A39" s="4" t="inlineStr">
        <is>
          <t>Total Loans</t>
        </is>
      </c>
      <c r="B39" s="5" t="n">
        <v>2617557</v>
      </c>
      <c r="C39" s="5" t="n">
        <v>2936670</v>
      </c>
    </row>
    <row r="40">
      <c r="A40" s="4" t="inlineStr">
        <is>
          <t>Loans by risk grades | Commercial and industrial</t>
        </is>
      </c>
    </row>
    <row r="41">
      <c r="A41" s="3" t="inlineStr">
        <is>
          <t>Financing Receivable, Recorded Investment [Line Items]</t>
        </is>
      </c>
    </row>
    <row r="42">
      <c r="A42" s="4" t="inlineStr">
        <is>
          <t>2021</t>
        </is>
      </c>
      <c r="B42" s="5" t="n">
        <v>207715</v>
      </c>
    </row>
    <row r="43">
      <c r="A43" s="4" t="inlineStr">
        <is>
          <t>2020</t>
        </is>
      </c>
      <c r="B43" s="5" t="n">
        <v>67114</v>
      </c>
      <c r="C43" s="5" t="n">
        <v>350698</v>
      </c>
    </row>
    <row r="44">
      <c r="A44" s="4" t="inlineStr">
        <is>
          <t>2019</t>
        </is>
      </c>
      <c r="B44" s="5" t="n">
        <v>69031</v>
      </c>
      <c r="C44" s="5" t="n">
        <v>83764</v>
      </c>
    </row>
    <row r="45">
      <c r="A45" s="4" t="inlineStr">
        <is>
          <t>2018</t>
        </is>
      </c>
      <c r="B45" s="5" t="n">
        <v>31348</v>
      </c>
      <c r="C45" s="5" t="n">
        <v>53183</v>
      </c>
    </row>
    <row r="46">
      <c r="A46" s="4" t="inlineStr">
        <is>
          <t>2017</t>
        </is>
      </c>
      <c r="B46" s="5" t="n">
        <v>9138</v>
      </c>
      <c r="C46" s="5" t="n">
        <v>13176</v>
      </c>
    </row>
    <row r="47">
      <c r="A47" s="4" t="inlineStr">
        <is>
          <t>2016</t>
        </is>
      </c>
      <c r="C47" s="5" t="n">
        <v>8369</v>
      </c>
    </row>
    <row r="48">
      <c r="A48" s="4" t="inlineStr">
        <is>
          <t>Prior</t>
        </is>
      </c>
      <c r="B48" s="5" t="n">
        <v>7363</v>
      </c>
      <c r="C48" s="5" t="n">
        <v>5453</v>
      </c>
    </row>
    <row r="49">
      <c r="A49" s="4" t="inlineStr">
        <is>
          <t>Revolving Loans</t>
        </is>
      </c>
      <c r="B49" s="5" t="n">
        <v>192882</v>
      </c>
      <c r="C49" s="5" t="n">
        <v>218310</v>
      </c>
    </row>
    <row r="50">
      <c r="A50" s="4" t="inlineStr">
        <is>
          <t>Converted revolving loan</t>
        </is>
      </c>
      <c r="B50" s="5" t="n">
        <v>11660</v>
      </c>
      <c r="C50" s="5" t="n">
        <v>10004</v>
      </c>
    </row>
    <row r="51">
      <c r="A51" s="4" t="inlineStr">
        <is>
          <t>Total Loans</t>
        </is>
      </c>
      <c r="B51" s="5" t="n">
        <v>596251</v>
      </c>
      <c r="C51" s="5" t="n">
        <v>742957</v>
      </c>
    </row>
    <row r="52">
      <c r="A52" s="4" t="inlineStr">
        <is>
          <t>Loans by risk grades | Commercial real estate</t>
        </is>
      </c>
    </row>
    <row r="53">
      <c r="A53" s="3" t="inlineStr">
        <is>
          <t>Financing Receivable, Recorded Investment [Line Items]</t>
        </is>
      </c>
    </row>
    <row r="54">
      <c r="A54" s="4" t="inlineStr">
        <is>
          <t>2021</t>
        </is>
      </c>
      <c r="B54" s="5" t="n">
        <v>118305</v>
      </c>
    </row>
    <row r="55">
      <c r="A55" s="4" t="inlineStr">
        <is>
          <t>2020</t>
        </is>
      </c>
      <c r="B55" s="5" t="n">
        <v>236826</v>
      </c>
      <c r="C55" s="5" t="n">
        <v>262072</v>
      </c>
    </row>
    <row r="56">
      <c r="A56" s="4" t="inlineStr">
        <is>
          <t>2019</t>
        </is>
      </c>
      <c r="B56" s="5" t="n">
        <v>250269</v>
      </c>
      <c r="C56" s="5" t="n">
        <v>223710</v>
      </c>
    </row>
    <row r="57">
      <c r="A57" s="4" t="inlineStr">
        <is>
          <t>2018</t>
        </is>
      </c>
      <c r="B57" s="5" t="n">
        <v>183494</v>
      </c>
      <c r="C57" s="5" t="n">
        <v>206229</v>
      </c>
    </row>
    <row r="58">
      <c r="A58" s="4" t="inlineStr">
        <is>
          <t>2017</t>
        </is>
      </c>
      <c r="B58" s="5" t="n">
        <v>90194</v>
      </c>
      <c r="C58" s="5" t="n">
        <v>138900</v>
      </c>
    </row>
    <row r="59">
      <c r="A59" s="4" t="inlineStr">
        <is>
          <t>2016</t>
        </is>
      </c>
      <c r="C59" s="5" t="n">
        <v>69527</v>
      </c>
    </row>
    <row r="60">
      <c r="A60" s="4" t="inlineStr">
        <is>
          <t>Prior</t>
        </is>
      </c>
      <c r="B60" s="5" t="n">
        <v>98938</v>
      </c>
      <c r="C60" s="5" t="n">
        <v>87828</v>
      </c>
    </row>
    <row r="61">
      <c r="A61" s="4" t="inlineStr">
        <is>
          <t>Revolving Loans</t>
        </is>
      </c>
      <c r="B61" s="5" t="n">
        <v>35661</v>
      </c>
      <c r="C61" s="5" t="n">
        <v>39345</v>
      </c>
    </row>
    <row r="62">
      <c r="A62" s="4" t="inlineStr">
        <is>
          <t>Converted revolving loan</t>
        </is>
      </c>
      <c r="B62" s="5" t="n">
        <v>15450</v>
      </c>
      <c r="C62" s="5" t="n">
        <v>14387</v>
      </c>
    </row>
    <row r="63">
      <c r="A63" s="4" t="inlineStr">
        <is>
          <t>Total Loans</t>
        </is>
      </c>
      <c r="B63" s="5" t="n">
        <v>1029137</v>
      </c>
      <c r="C63" s="5" t="n">
        <v>1041998</v>
      </c>
    </row>
    <row r="64">
      <c r="A64" s="4" t="inlineStr">
        <is>
          <t>Loans by risk grades | Construction and development</t>
        </is>
      </c>
    </row>
    <row r="65">
      <c r="A65" s="3" t="inlineStr">
        <is>
          <t>Financing Receivable, Recorded Investment [Line Items]</t>
        </is>
      </c>
    </row>
    <row r="66">
      <c r="A66" s="4" t="inlineStr">
        <is>
          <t>2021</t>
        </is>
      </c>
      <c r="B66" s="5" t="n">
        <v>108522</v>
      </c>
    </row>
    <row r="67">
      <c r="A67" s="4" t="inlineStr">
        <is>
          <t>2020</t>
        </is>
      </c>
      <c r="B67" s="5" t="n">
        <v>106576</v>
      </c>
      <c r="C67" s="5" t="n">
        <v>165894</v>
      </c>
    </row>
    <row r="68">
      <c r="A68" s="4" t="inlineStr">
        <is>
          <t>2019</t>
        </is>
      </c>
      <c r="B68" s="5" t="n">
        <v>75264</v>
      </c>
      <c r="C68" s="5" t="n">
        <v>163896</v>
      </c>
    </row>
    <row r="69">
      <c r="A69" s="4" t="inlineStr">
        <is>
          <t>2018</t>
        </is>
      </c>
      <c r="B69" s="5" t="n">
        <v>14922</v>
      </c>
      <c r="C69" s="5" t="n">
        <v>100841</v>
      </c>
    </row>
    <row r="70">
      <c r="A70" s="4" t="inlineStr">
        <is>
          <t>2017</t>
        </is>
      </c>
      <c r="B70" s="5" t="n">
        <v>28825</v>
      </c>
      <c r="C70" s="5" t="n">
        <v>30678</v>
      </c>
    </row>
    <row r="71">
      <c r="A71" s="4" t="inlineStr">
        <is>
          <t>2016</t>
        </is>
      </c>
      <c r="C71" s="5" t="n">
        <v>6707</v>
      </c>
    </row>
    <row r="72">
      <c r="A72" s="4" t="inlineStr">
        <is>
          <t>Prior</t>
        </is>
      </c>
      <c r="B72" s="5" t="n">
        <v>924</v>
      </c>
      <c r="C72" s="5" t="n">
        <v>889</v>
      </c>
    </row>
    <row r="73">
      <c r="A73" s="4" t="inlineStr">
        <is>
          <t>Revolving Loans</t>
        </is>
      </c>
      <c r="B73" s="5" t="n">
        <v>58508</v>
      </c>
      <c r="C73" s="5" t="n">
        <v>53800</v>
      </c>
    </row>
    <row r="74">
      <c r="A74" s="4" t="inlineStr">
        <is>
          <t>Total Loans</t>
        </is>
      </c>
      <c r="B74" s="5" t="n">
        <v>393541</v>
      </c>
      <c r="C74" s="5" t="n">
        <v>522705</v>
      </c>
    </row>
    <row r="75">
      <c r="A75" s="4" t="inlineStr">
        <is>
          <t>Loans by risk grades | 1-4 family residential</t>
        </is>
      </c>
    </row>
    <row r="76">
      <c r="A76" s="3" t="inlineStr">
        <is>
          <t>Financing Receivable, Recorded Investment [Line Items]</t>
        </is>
      </c>
    </row>
    <row r="77">
      <c r="A77" s="4" t="inlineStr">
        <is>
          <t>2021</t>
        </is>
      </c>
      <c r="B77" s="5" t="n">
        <v>26684</v>
      </c>
    </row>
    <row r="78">
      <c r="A78" s="4" t="inlineStr">
        <is>
          <t>2020</t>
        </is>
      </c>
      <c r="B78" s="5" t="n">
        <v>24505</v>
      </c>
      <c r="C78" s="5" t="n">
        <v>28550</v>
      </c>
    </row>
    <row r="79">
      <c r="A79" s="4" t="inlineStr">
        <is>
          <t>2019</t>
        </is>
      </c>
      <c r="B79" s="5" t="n">
        <v>26087</v>
      </c>
      <c r="C79" s="5" t="n">
        <v>31512</v>
      </c>
    </row>
    <row r="80">
      <c r="A80" s="4" t="inlineStr">
        <is>
          <t>2018</t>
        </is>
      </c>
      <c r="B80" s="5" t="n">
        <v>35613</v>
      </c>
      <c r="C80" s="5" t="n">
        <v>49772</v>
      </c>
    </row>
    <row r="81">
      <c r="A81" s="4" t="inlineStr">
        <is>
          <t>2017</t>
        </is>
      </c>
      <c r="B81" s="5" t="n">
        <v>23037</v>
      </c>
      <c r="C81" s="5" t="n">
        <v>36541</v>
      </c>
    </row>
    <row r="82">
      <c r="A82" s="4" t="inlineStr">
        <is>
          <t>2016</t>
        </is>
      </c>
      <c r="C82" s="5" t="n">
        <v>26018</v>
      </c>
    </row>
    <row r="83">
      <c r="A83" s="4" t="inlineStr">
        <is>
          <t>Prior</t>
        </is>
      </c>
      <c r="B83" s="5" t="n">
        <v>60383</v>
      </c>
      <c r="C83" s="5" t="n">
        <v>58337</v>
      </c>
    </row>
    <row r="84">
      <c r="A84" s="4" t="inlineStr">
        <is>
          <t>Revolving Loans</t>
        </is>
      </c>
      <c r="B84" s="5" t="n">
        <v>5711</v>
      </c>
      <c r="C84" s="5" t="n">
        <v>7004</v>
      </c>
    </row>
    <row r="85">
      <c r="A85" s="4" t="inlineStr">
        <is>
          <t>Converted revolving loan</t>
        </is>
      </c>
      <c r="B85" s="5" t="n">
        <v>2131</v>
      </c>
      <c r="C85" s="5" t="n">
        <v>2138</v>
      </c>
    </row>
    <row r="86">
      <c r="A86" s="4" t="inlineStr">
        <is>
          <t>Total Loans</t>
        </is>
      </c>
      <c r="B86" s="5" t="n">
        <v>204151</v>
      </c>
      <c r="C86" s="5" t="n">
        <v>239872</v>
      </c>
    </row>
    <row r="87">
      <c r="A87" s="4" t="inlineStr">
        <is>
          <t>Loans by risk grades | Multifamily residential</t>
        </is>
      </c>
    </row>
    <row r="88">
      <c r="A88" s="3" t="inlineStr">
        <is>
          <t>Financing Receivable, Recorded Investment [Line Items]</t>
        </is>
      </c>
    </row>
    <row r="89">
      <c r="A89" s="4" t="inlineStr">
        <is>
          <t>2021</t>
        </is>
      </c>
      <c r="B89" s="5" t="n">
        <v>12153</v>
      </c>
    </row>
    <row r="90">
      <c r="A90" s="4" t="inlineStr">
        <is>
          <t>2020</t>
        </is>
      </c>
      <c r="B90" s="5" t="n">
        <v>20407</v>
      </c>
      <c r="C90" s="5" t="n">
        <v>20823</v>
      </c>
    </row>
    <row r="91">
      <c r="A91" s="4" t="inlineStr">
        <is>
          <t>2019</t>
        </is>
      </c>
      <c r="B91" s="5" t="n">
        <v>6525</v>
      </c>
      <c r="C91" s="5" t="n">
        <v>3119</v>
      </c>
    </row>
    <row r="92">
      <c r="A92" s="4" t="inlineStr">
        <is>
          <t>2018</t>
        </is>
      </c>
      <c r="B92" s="5" t="n">
        <v>61818</v>
      </c>
      <c r="C92" s="5" t="n">
        <v>36971</v>
      </c>
    </row>
    <row r="93">
      <c r="A93" s="4" t="inlineStr">
        <is>
          <t>2017</t>
        </is>
      </c>
      <c r="B93" s="5" t="n">
        <v>9853</v>
      </c>
      <c r="C93" s="5" t="n">
        <v>10655</v>
      </c>
    </row>
    <row r="94">
      <c r="A94" s="4" t="inlineStr">
        <is>
          <t>2016</t>
        </is>
      </c>
      <c r="C94" s="5" t="n">
        <v>2153</v>
      </c>
    </row>
    <row r="95">
      <c r="A95" s="4" t="inlineStr">
        <is>
          <t>Prior</t>
        </is>
      </c>
      <c r="B95" s="5" t="n">
        <v>167914</v>
      </c>
      <c r="C95" s="5" t="n">
        <v>184539</v>
      </c>
    </row>
    <row r="96">
      <c r="A96" s="4" t="inlineStr">
        <is>
          <t>Revolving Loans</t>
        </is>
      </c>
      <c r="B96" s="5" t="n">
        <v>7182</v>
      </c>
      <c r="C96" s="5" t="n">
        <v>86</v>
      </c>
    </row>
    <row r="97">
      <c r="A97" s="4" t="inlineStr">
        <is>
          <t>Total Loans</t>
        </is>
      </c>
      <c r="B97" s="5" t="n">
        <v>285852</v>
      </c>
      <c r="C97" s="5" t="n">
        <v>258346</v>
      </c>
    </row>
    <row r="98">
      <c r="A98" s="4" t="inlineStr">
        <is>
          <t>Loans by risk grades | Consumer</t>
        </is>
      </c>
    </row>
    <row r="99">
      <c r="A99" s="3" t="inlineStr">
        <is>
          <t>Financing Receivable, Recorded Investment [Line Items]</t>
        </is>
      </c>
    </row>
    <row r="100">
      <c r="A100" s="4" t="inlineStr">
        <is>
          <t>2021</t>
        </is>
      </c>
      <c r="B100" s="5" t="n">
        <v>5678</v>
      </c>
    </row>
    <row r="101">
      <c r="A101" s="4" t="inlineStr">
        <is>
          <t>2020</t>
        </is>
      </c>
      <c r="B101" s="5" t="n">
        <v>4504</v>
      </c>
      <c r="C101" s="5" t="n">
        <v>8937</v>
      </c>
    </row>
    <row r="102">
      <c r="A102" s="4" t="inlineStr">
        <is>
          <t>2019</t>
        </is>
      </c>
      <c r="B102" s="5" t="n">
        <v>1442</v>
      </c>
      <c r="C102" s="5" t="n">
        <v>3073</v>
      </c>
    </row>
    <row r="103">
      <c r="A103" s="4" t="inlineStr">
        <is>
          <t>2018</t>
        </is>
      </c>
      <c r="B103" s="5" t="n">
        <v>1183</v>
      </c>
      <c r="C103" s="5" t="n">
        <v>1855</v>
      </c>
    </row>
    <row r="104">
      <c r="A104" s="4" t="inlineStr">
        <is>
          <t>2017</t>
        </is>
      </c>
      <c r="B104" s="5" t="n">
        <v>341</v>
      </c>
      <c r="C104" s="5" t="n">
        <v>1875</v>
      </c>
    </row>
    <row r="105">
      <c r="A105" s="4" t="inlineStr">
        <is>
          <t>2016</t>
        </is>
      </c>
      <c r="C105" s="5" t="n">
        <v>146</v>
      </c>
    </row>
    <row r="106">
      <c r="A106" s="4" t="inlineStr">
        <is>
          <t>Prior</t>
        </is>
      </c>
      <c r="B106" s="5" t="n">
        <v>33</v>
      </c>
      <c r="C106" s="5" t="n">
        <v>23</v>
      </c>
    </row>
    <row r="107">
      <c r="A107" s="4" t="inlineStr">
        <is>
          <t>Revolving Loans</t>
        </is>
      </c>
      <c r="B107" s="5" t="n">
        <v>14292</v>
      </c>
      <c r="C107" s="5" t="n">
        <v>17573</v>
      </c>
    </row>
    <row r="108">
      <c r="A108" s="4" t="inlineStr">
        <is>
          <t>Converted revolving loan</t>
        </is>
      </c>
      <c r="B108" s="5" t="n">
        <v>457</v>
      </c>
      <c r="C108" s="5" t="n">
        <v>402</v>
      </c>
    </row>
    <row r="109">
      <c r="A109" s="4" t="inlineStr">
        <is>
          <t>Total Loans</t>
        </is>
      </c>
      <c r="B109" s="5" t="n">
        <v>27930</v>
      </c>
      <c r="C109" s="5" t="n">
        <v>33884</v>
      </c>
    </row>
    <row r="110">
      <c r="A110" s="4" t="inlineStr">
        <is>
          <t>Loans by risk grades | Agriculture</t>
        </is>
      </c>
    </row>
    <row r="111">
      <c r="A111" s="3" t="inlineStr">
        <is>
          <t>Financing Receivable, Recorded Investment [Line Items]</t>
        </is>
      </c>
    </row>
    <row r="112">
      <c r="A112" s="4" t="inlineStr">
        <is>
          <t>2021</t>
        </is>
      </c>
      <c r="B112" s="5" t="n">
        <v>3808</v>
      </c>
    </row>
    <row r="113">
      <c r="A113" s="4" t="inlineStr">
        <is>
          <t>2020</t>
        </is>
      </c>
      <c r="B113" s="5" t="n">
        <v>555</v>
      </c>
      <c r="C113" s="5" t="n">
        <v>3937</v>
      </c>
    </row>
    <row r="114">
      <c r="A114" s="4" t="inlineStr">
        <is>
          <t>2019</t>
        </is>
      </c>
      <c r="B114" s="5" t="n">
        <v>48</v>
      </c>
      <c r="C114" s="5" t="n">
        <v>105</v>
      </c>
    </row>
    <row r="115">
      <c r="A115" s="4" t="inlineStr">
        <is>
          <t>2018</t>
        </is>
      </c>
      <c r="B115" s="5" t="n">
        <v>72</v>
      </c>
      <c r="C115" s="5" t="n">
        <v>338</v>
      </c>
    </row>
    <row r="116">
      <c r="A116" s="4" t="inlineStr">
        <is>
          <t>2017</t>
        </is>
      </c>
      <c r="B116" s="5" t="n">
        <v>65</v>
      </c>
      <c r="C116" s="5" t="n">
        <v>86</v>
      </c>
    </row>
    <row r="117">
      <c r="A117" s="4" t="inlineStr">
        <is>
          <t>2016</t>
        </is>
      </c>
      <c r="C117" s="5" t="n">
        <v>16</v>
      </c>
    </row>
    <row r="118">
      <c r="A118" s="4" t="inlineStr">
        <is>
          <t>Prior</t>
        </is>
      </c>
      <c r="B118" s="5" t="n">
        <v>32</v>
      </c>
      <c r="C118" s="5" t="n">
        <v>23</v>
      </c>
    </row>
    <row r="119">
      <c r="A119" s="4" t="inlineStr">
        <is>
          <t>Revolving Loans</t>
        </is>
      </c>
      <c r="B119" s="5" t="n">
        <v>4010</v>
      </c>
      <c r="C119" s="5" t="n">
        <v>4158</v>
      </c>
    </row>
    <row r="120">
      <c r="A120" s="4" t="inlineStr">
        <is>
          <t>Converted revolving loan</t>
        </is>
      </c>
      <c r="B120" s="5" t="n">
        <v>190</v>
      </c>
      <c r="C120" s="5" t="n">
        <v>7</v>
      </c>
    </row>
    <row r="121">
      <c r="A121" s="4" t="inlineStr">
        <is>
          <t>Total Loans</t>
        </is>
      </c>
      <c r="B121" s="5" t="n">
        <v>8780</v>
      </c>
      <c r="C121" s="5" t="n">
        <v>8670</v>
      </c>
    </row>
    <row r="122">
      <c r="A122" s="4" t="inlineStr">
        <is>
          <t>Loans by risk grades | Other:</t>
        </is>
      </c>
    </row>
    <row r="123">
      <c r="A123" s="3" t="inlineStr">
        <is>
          <t>Financing Receivable, Recorded Investment [Line Items]</t>
        </is>
      </c>
    </row>
    <row r="124">
      <c r="A124" s="4" t="inlineStr">
        <is>
          <t>2021</t>
        </is>
      </c>
      <c r="B124" s="5" t="n">
        <v>14746</v>
      </c>
    </row>
    <row r="125">
      <c r="A125" s="4" t="inlineStr">
        <is>
          <t>2020</t>
        </is>
      </c>
      <c r="B125" s="5" t="n">
        <v>5805</v>
      </c>
      <c r="C125" s="5" t="n">
        <v>15835</v>
      </c>
    </row>
    <row r="126">
      <c r="A126" s="4" t="inlineStr">
        <is>
          <t>2019</t>
        </is>
      </c>
      <c r="B126" s="5" t="n">
        <v>1193</v>
      </c>
      <c r="C126" s="5" t="n">
        <v>3239</v>
      </c>
    </row>
    <row r="127">
      <c r="A127" s="4" t="inlineStr">
        <is>
          <t>2018</t>
        </is>
      </c>
      <c r="B127" s="5" t="n">
        <v>1724</v>
      </c>
      <c r="C127" s="5" t="n">
        <v>3562</v>
      </c>
    </row>
    <row r="128">
      <c r="A128" s="4" t="inlineStr">
        <is>
          <t>2017</t>
        </is>
      </c>
      <c r="B128" s="5" t="n">
        <v>11</v>
      </c>
      <c r="C128" s="5" t="n">
        <v>24</v>
      </c>
    </row>
    <row r="129">
      <c r="A129" s="4" t="inlineStr">
        <is>
          <t>2016</t>
        </is>
      </c>
      <c r="C129" s="5" t="n">
        <v>1316</v>
      </c>
    </row>
    <row r="130">
      <c r="A130" s="4" t="inlineStr">
        <is>
          <t>Prior</t>
        </is>
      </c>
      <c r="B130" s="5" t="n">
        <v>2413</v>
      </c>
      <c r="C130" s="5" t="n">
        <v>1250</v>
      </c>
    </row>
    <row r="131">
      <c r="A131" s="4" t="inlineStr">
        <is>
          <t>Revolving Loans</t>
        </is>
      </c>
      <c r="B131" s="5" t="n">
        <v>45977</v>
      </c>
      <c r="C131" s="5" t="n">
        <v>63012</v>
      </c>
    </row>
    <row r="132">
      <c r="A132" s="4" t="inlineStr">
        <is>
          <t>Converted revolving loan</t>
        </is>
      </c>
      <c r="B132" s="5" t="n">
        <v>46</v>
      </c>
    </row>
    <row r="133">
      <c r="A133" s="4" t="inlineStr">
        <is>
          <t>Total Loans</t>
        </is>
      </c>
      <c r="B133" s="5" t="n">
        <v>71915</v>
      </c>
      <c r="C133" s="5" t="n">
        <v>88238</v>
      </c>
    </row>
    <row r="134">
      <c r="A134" s="4" t="inlineStr">
        <is>
          <t>Pass</t>
        </is>
      </c>
    </row>
    <row r="135">
      <c r="A135" s="3" t="inlineStr">
        <is>
          <t>Financing Receivable, Recorded Investment [Line Items]</t>
        </is>
      </c>
    </row>
    <row r="136">
      <c r="A136" s="4" t="inlineStr">
        <is>
          <t>2021</t>
        </is>
      </c>
      <c r="B136" s="5" t="n">
        <v>497504</v>
      </c>
    </row>
    <row r="137">
      <c r="A137" s="4" t="inlineStr">
        <is>
          <t>2020</t>
        </is>
      </c>
      <c r="B137" s="5" t="n">
        <v>458711</v>
      </c>
      <c r="C137" s="5" t="n">
        <v>852986</v>
      </c>
    </row>
    <row r="138">
      <c r="A138" s="4" t="inlineStr">
        <is>
          <t>2019</t>
        </is>
      </c>
      <c r="B138" s="5" t="n">
        <v>413275</v>
      </c>
      <c r="C138" s="5" t="n">
        <v>496257</v>
      </c>
    </row>
    <row r="139">
      <c r="A139" s="4" t="inlineStr">
        <is>
          <t>2018</t>
        </is>
      </c>
      <c r="B139" s="5" t="n">
        <v>305805</v>
      </c>
      <c r="C139" s="5" t="n">
        <v>427345</v>
      </c>
    </row>
    <row r="140">
      <c r="A140" s="4" t="inlineStr">
        <is>
          <t>2017</t>
        </is>
      </c>
      <c r="B140" s="5" t="n">
        <v>150779</v>
      </c>
      <c r="C140" s="5" t="n">
        <v>219341</v>
      </c>
    </row>
    <row r="141">
      <c r="A141" s="4" t="inlineStr">
        <is>
          <t>2016</t>
        </is>
      </c>
      <c r="C141" s="5" t="n">
        <v>110309</v>
      </c>
    </row>
    <row r="142">
      <c r="A142" s="4" t="inlineStr">
        <is>
          <t>Prior</t>
        </is>
      </c>
      <c r="B142" s="5" t="n">
        <v>331087</v>
      </c>
      <c r="C142" s="5" t="n">
        <v>331092</v>
      </c>
    </row>
    <row r="143">
      <c r="A143" s="4" t="inlineStr">
        <is>
          <t>Revolving Loans</t>
        </is>
      </c>
      <c r="B143" s="5" t="n">
        <v>357687</v>
      </c>
      <c r="C143" s="5" t="n">
        <v>384354</v>
      </c>
    </row>
    <row r="144">
      <c r="A144" s="4" t="inlineStr">
        <is>
          <t>Converted revolving loan</t>
        </is>
      </c>
      <c r="B144" s="5" t="n">
        <v>11547</v>
      </c>
      <c r="C144" s="5" t="n">
        <v>14084</v>
      </c>
    </row>
    <row r="145">
      <c r="A145" s="4" t="inlineStr">
        <is>
          <t>Total Loans</t>
        </is>
      </c>
      <c r="B145" s="5" t="n">
        <v>2526395</v>
      </c>
      <c r="C145" s="5" t="n">
        <v>2835768</v>
      </c>
    </row>
    <row r="146">
      <c r="A146" s="4" t="inlineStr">
        <is>
          <t>Pass | Commercial and industrial</t>
        </is>
      </c>
    </row>
    <row r="147">
      <c r="A147" s="3" t="inlineStr">
        <is>
          <t>Financing Receivable, Recorded Investment [Line Items]</t>
        </is>
      </c>
    </row>
    <row r="148">
      <c r="A148" s="4" t="inlineStr">
        <is>
          <t>2021</t>
        </is>
      </c>
      <c r="B148" s="5" t="n">
        <v>207715</v>
      </c>
    </row>
    <row r="149">
      <c r="A149" s="4" t="inlineStr">
        <is>
          <t>2020</t>
        </is>
      </c>
      <c r="B149" s="5" t="n">
        <v>66115</v>
      </c>
      <c r="C149" s="5" t="n">
        <v>349697</v>
      </c>
    </row>
    <row r="150">
      <c r="A150" s="4" t="inlineStr">
        <is>
          <t>2019</t>
        </is>
      </c>
      <c r="B150" s="5" t="n">
        <v>67006</v>
      </c>
      <c r="C150" s="5" t="n">
        <v>81131</v>
      </c>
    </row>
    <row r="151">
      <c r="A151" s="4" t="inlineStr">
        <is>
          <t>2018</t>
        </is>
      </c>
      <c r="B151" s="5" t="n">
        <v>24092</v>
      </c>
      <c r="C151" s="5" t="n">
        <v>46973</v>
      </c>
    </row>
    <row r="152">
      <c r="A152" s="4" t="inlineStr">
        <is>
          <t>2017</t>
        </is>
      </c>
      <c r="B152" s="5" t="n">
        <v>9138</v>
      </c>
      <c r="C152" s="5" t="n">
        <v>13161</v>
      </c>
    </row>
    <row r="153">
      <c r="A153" s="4" t="inlineStr">
        <is>
          <t>2016</t>
        </is>
      </c>
      <c r="C153" s="5" t="n">
        <v>8349</v>
      </c>
    </row>
    <row r="154">
      <c r="A154" s="4" t="inlineStr">
        <is>
          <t>Prior</t>
        </is>
      </c>
      <c r="B154" s="5" t="n">
        <v>6937</v>
      </c>
      <c r="C154" s="5" t="n">
        <v>3432</v>
      </c>
    </row>
    <row r="155">
      <c r="A155" s="4" t="inlineStr">
        <is>
          <t>Revolving Loans</t>
        </is>
      </c>
      <c r="B155" s="5" t="n">
        <v>187949</v>
      </c>
      <c r="C155" s="5" t="n">
        <v>214160</v>
      </c>
    </row>
    <row r="156">
      <c r="A156" s="4" t="inlineStr">
        <is>
          <t>Converted revolving loan</t>
        </is>
      </c>
      <c r="B156" s="5" t="n">
        <v>5777</v>
      </c>
      <c r="C156" s="5" t="n">
        <v>3562</v>
      </c>
    </row>
    <row r="157">
      <c r="A157" s="4" t="inlineStr">
        <is>
          <t>Total Loans</t>
        </is>
      </c>
      <c r="B157" s="5" t="n">
        <v>574729</v>
      </c>
      <c r="C157" s="5" t="n">
        <v>720465</v>
      </c>
    </row>
    <row r="158">
      <c r="A158" s="4" t="inlineStr">
        <is>
          <t>Pass | Commercial real estate</t>
        </is>
      </c>
    </row>
    <row r="159">
      <c r="A159" s="3" t="inlineStr">
        <is>
          <t>Financing Receivable, Recorded Investment [Line Items]</t>
        </is>
      </c>
    </row>
    <row r="160">
      <c r="A160" s="4" t="inlineStr">
        <is>
          <t>2021</t>
        </is>
      </c>
      <c r="B160" s="5" t="n">
        <v>118305</v>
      </c>
    </row>
    <row r="161">
      <c r="A161" s="4" t="inlineStr">
        <is>
          <t>2020</t>
        </is>
      </c>
      <c r="B161" s="5" t="n">
        <v>233693</v>
      </c>
      <c r="C161" s="5" t="n">
        <v>262072</v>
      </c>
    </row>
    <row r="162">
      <c r="A162" s="4" t="inlineStr">
        <is>
          <t>2019</t>
        </is>
      </c>
      <c r="B162" s="5" t="n">
        <v>236230</v>
      </c>
      <c r="C162" s="5" t="n">
        <v>210954</v>
      </c>
    </row>
    <row r="163">
      <c r="A163" s="4" t="inlineStr">
        <is>
          <t>2018</t>
        </is>
      </c>
      <c r="B163" s="5" t="n">
        <v>168788</v>
      </c>
      <c r="C163" s="5" t="n">
        <v>196630</v>
      </c>
    </row>
    <row r="164">
      <c r="A164" s="4" t="inlineStr">
        <is>
          <t>2017</t>
        </is>
      </c>
      <c r="B164" s="5" t="n">
        <v>89847</v>
      </c>
      <c r="C164" s="5" t="n">
        <v>138424</v>
      </c>
    </row>
    <row r="165">
      <c r="A165" s="4" t="inlineStr">
        <is>
          <t>2016</t>
        </is>
      </c>
      <c r="C165" s="5" t="n">
        <v>68468</v>
      </c>
    </row>
    <row r="166">
      <c r="A166" s="4" t="inlineStr">
        <is>
          <t>Prior</t>
        </is>
      </c>
      <c r="B166" s="5" t="n">
        <v>94905</v>
      </c>
      <c r="C166" s="5" t="n">
        <v>84453</v>
      </c>
    </row>
    <row r="167">
      <c r="A167" s="4" t="inlineStr">
        <is>
          <t>Revolving Loans</t>
        </is>
      </c>
      <c r="B167" s="5" t="n">
        <v>35661</v>
      </c>
      <c r="C167" s="5" t="n">
        <v>30020</v>
      </c>
    </row>
    <row r="168">
      <c r="A168" s="4" t="inlineStr">
        <is>
          <t>Converted revolving loan</t>
        </is>
      </c>
      <c r="B168" s="5" t="n">
        <v>4450</v>
      </c>
      <c r="C168" s="5" t="n">
        <v>9482</v>
      </c>
    </row>
    <row r="169">
      <c r="A169" s="4" t="inlineStr">
        <is>
          <t>Total Loans</t>
        </is>
      </c>
      <c r="B169" s="5" t="n">
        <v>981879</v>
      </c>
      <c r="C169" s="5" t="n">
        <v>1000503</v>
      </c>
    </row>
    <row r="170">
      <c r="A170" s="4" t="inlineStr">
        <is>
          <t>Pass | Construction and development</t>
        </is>
      </c>
    </row>
    <row r="171">
      <c r="A171" s="3" t="inlineStr">
        <is>
          <t>Financing Receivable, Recorded Investment [Line Items]</t>
        </is>
      </c>
    </row>
    <row r="172">
      <c r="A172" s="4" t="inlineStr">
        <is>
          <t>2021</t>
        </is>
      </c>
      <c r="B172" s="5" t="n">
        <v>108522</v>
      </c>
    </row>
    <row r="173">
      <c r="A173" s="4" t="inlineStr">
        <is>
          <t>2020</t>
        </is>
      </c>
      <c r="B173" s="5" t="n">
        <v>105634</v>
      </c>
      <c r="C173" s="5" t="n">
        <v>165894</v>
      </c>
    </row>
    <row r="174">
      <c r="A174" s="4" t="inlineStr">
        <is>
          <t>2019</t>
        </is>
      </c>
      <c r="B174" s="5" t="n">
        <v>75264</v>
      </c>
      <c r="C174" s="5" t="n">
        <v>163658</v>
      </c>
    </row>
    <row r="175">
      <c r="A175" s="4" t="inlineStr">
        <is>
          <t>2018</t>
        </is>
      </c>
      <c r="B175" s="5" t="n">
        <v>13422</v>
      </c>
      <c r="C175" s="5" t="n">
        <v>92455</v>
      </c>
    </row>
    <row r="176">
      <c r="A176" s="4" t="inlineStr">
        <is>
          <t>2017</t>
        </is>
      </c>
      <c r="B176" s="5" t="n">
        <v>18618</v>
      </c>
      <c r="C176" s="5" t="n">
        <v>20146</v>
      </c>
    </row>
    <row r="177">
      <c r="A177" s="4" t="inlineStr">
        <is>
          <t>2016</t>
        </is>
      </c>
      <c r="C177" s="5" t="n">
        <v>6707</v>
      </c>
    </row>
    <row r="178">
      <c r="A178" s="4" t="inlineStr">
        <is>
          <t>Prior</t>
        </is>
      </c>
      <c r="B178" s="5" t="n">
        <v>186</v>
      </c>
      <c r="C178" s="5" t="n">
        <v>273</v>
      </c>
    </row>
    <row r="179">
      <c r="A179" s="4" t="inlineStr">
        <is>
          <t>Revolving Loans</t>
        </is>
      </c>
      <c r="B179" s="5" t="n">
        <v>58508</v>
      </c>
      <c r="C179" s="5" t="n">
        <v>53800</v>
      </c>
    </row>
    <row r="180">
      <c r="A180" s="4" t="inlineStr">
        <is>
          <t>Total Loans</t>
        </is>
      </c>
      <c r="B180" s="5" t="n">
        <v>380154</v>
      </c>
      <c r="C180" s="5" t="n">
        <v>502933</v>
      </c>
    </row>
    <row r="181">
      <c r="A181" s="4" t="inlineStr">
        <is>
          <t>Pass | 1-4 family residential</t>
        </is>
      </c>
    </row>
    <row r="182">
      <c r="A182" s="3" t="inlineStr">
        <is>
          <t>Financing Receivable, Recorded Investment [Line Items]</t>
        </is>
      </c>
    </row>
    <row r="183">
      <c r="A183" s="4" t="inlineStr">
        <is>
          <t>2021</t>
        </is>
      </c>
      <c r="B183" s="5" t="n">
        <v>26577</v>
      </c>
    </row>
    <row r="184">
      <c r="A184" s="4" t="inlineStr">
        <is>
          <t>2020</t>
        </is>
      </c>
      <c r="B184" s="5" t="n">
        <v>22957</v>
      </c>
      <c r="C184" s="5" t="n">
        <v>27002</v>
      </c>
    </row>
    <row r="185">
      <c r="A185" s="4" t="inlineStr">
        <is>
          <t>2019</t>
        </is>
      </c>
      <c r="B185" s="5" t="n">
        <v>25567</v>
      </c>
      <c r="C185" s="5" t="n">
        <v>30978</v>
      </c>
    </row>
    <row r="186">
      <c r="A186" s="4" t="inlineStr">
        <is>
          <t>2018</t>
        </is>
      </c>
      <c r="B186" s="5" t="n">
        <v>34706</v>
      </c>
      <c r="C186" s="5" t="n">
        <v>48561</v>
      </c>
    </row>
    <row r="187">
      <c r="A187" s="4" t="inlineStr">
        <is>
          <t>2017</t>
        </is>
      </c>
      <c r="B187" s="5" t="n">
        <v>22906</v>
      </c>
      <c r="C187" s="5" t="n">
        <v>34970</v>
      </c>
    </row>
    <row r="188">
      <c r="A188" s="4" t="inlineStr">
        <is>
          <t>2016</t>
        </is>
      </c>
      <c r="C188" s="5" t="n">
        <v>24386</v>
      </c>
    </row>
    <row r="189">
      <c r="A189" s="4" t="inlineStr">
        <is>
          <t>Prior</t>
        </is>
      </c>
      <c r="B189" s="5" t="n">
        <v>59891</v>
      </c>
      <c r="C189" s="5" t="n">
        <v>57122</v>
      </c>
    </row>
    <row r="190">
      <c r="A190" s="4" t="inlineStr">
        <is>
          <t>Revolving Loans</t>
        </is>
      </c>
      <c r="B190" s="5" t="n">
        <v>5711</v>
      </c>
      <c r="C190" s="5" t="n">
        <v>7004</v>
      </c>
    </row>
    <row r="191">
      <c r="A191" s="4" t="inlineStr">
        <is>
          <t>Converted revolving loan</t>
        </is>
      </c>
      <c r="B191" s="5" t="n">
        <v>627</v>
      </c>
      <c r="C191" s="5" t="n">
        <v>631</v>
      </c>
    </row>
    <row r="192">
      <c r="A192" s="4" t="inlineStr">
        <is>
          <t>Total Loans</t>
        </is>
      </c>
      <c r="B192" s="5" t="n">
        <v>198942</v>
      </c>
      <c r="C192" s="5" t="n">
        <v>230654</v>
      </c>
    </row>
    <row r="193">
      <c r="A193" s="4" t="inlineStr">
        <is>
          <t>Pass | Multifamily residential</t>
        </is>
      </c>
    </row>
    <row r="194">
      <c r="A194" s="3" t="inlineStr">
        <is>
          <t>Financing Receivable, Recorded Investment [Line Items]</t>
        </is>
      </c>
    </row>
    <row r="195">
      <c r="A195" s="4" t="inlineStr">
        <is>
          <t>2021</t>
        </is>
      </c>
      <c r="B195" s="5" t="n">
        <v>12153</v>
      </c>
    </row>
    <row r="196">
      <c r="A196" s="4" t="inlineStr">
        <is>
          <t>2020</t>
        </is>
      </c>
      <c r="B196" s="5" t="n">
        <v>20407</v>
      </c>
      <c r="C196" s="5" t="n">
        <v>20823</v>
      </c>
    </row>
    <row r="197">
      <c r="A197" s="4" t="inlineStr">
        <is>
          <t>2019</t>
        </is>
      </c>
      <c r="B197" s="5" t="n">
        <v>6525</v>
      </c>
      <c r="C197" s="5" t="n">
        <v>3119</v>
      </c>
    </row>
    <row r="198">
      <c r="A198" s="4" t="inlineStr">
        <is>
          <t>2018</t>
        </is>
      </c>
      <c r="B198" s="5" t="n">
        <v>61818</v>
      </c>
      <c r="C198" s="5" t="n">
        <v>36971</v>
      </c>
    </row>
    <row r="199">
      <c r="A199" s="4" t="inlineStr">
        <is>
          <t>2017</t>
        </is>
      </c>
      <c r="B199" s="5" t="n">
        <v>9853</v>
      </c>
      <c r="C199" s="5" t="n">
        <v>10655</v>
      </c>
    </row>
    <row r="200">
      <c r="A200" s="4" t="inlineStr">
        <is>
          <t>2016</t>
        </is>
      </c>
      <c r="C200" s="5" t="n">
        <v>2153</v>
      </c>
    </row>
    <row r="201">
      <c r="A201" s="4" t="inlineStr">
        <is>
          <t>Prior</t>
        </is>
      </c>
      <c r="B201" s="5" t="n">
        <v>167914</v>
      </c>
      <c r="C201" s="5" t="n">
        <v>184539</v>
      </c>
    </row>
    <row r="202">
      <c r="A202" s="4" t="inlineStr">
        <is>
          <t>Revolving Loans</t>
        </is>
      </c>
      <c r="B202" s="5" t="n">
        <v>7182</v>
      </c>
      <c r="C202" s="5" t="n">
        <v>86</v>
      </c>
    </row>
    <row r="203">
      <c r="A203" s="4" t="inlineStr">
        <is>
          <t>Total Loans</t>
        </is>
      </c>
      <c r="B203" s="5" t="n">
        <v>285852</v>
      </c>
      <c r="C203" s="5" t="n">
        <v>258346</v>
      </c>
    </row>
    <row r="204">
      <c r="A204" s="4" t="inlineStr">
        <is>
          <t>Pass | Consumer</t>
        </is>
      </c>
    </row>
    <row r="205">
      <c r="A205" s="3" t="inlineStr">
        <is>
          <t>Financing Receivable, Recorded Investment [Line Items]</t>
        </is>
      </c>
    </row>
    <row r="206">
      <c r="A206" s="4" t="inlineStr">
        <is>
          <t>2021</t>
        </is>
      </c>
      <c r="B206" s="5" t="n">
        <v>5678</v>
      </c>
    </row>
    <row r="207">
      <c r="A207" s="4" t="inlineStr">
        <is>
          <t>2020</t>
        </is>
      </c>
      <c r="B207" s="5" t="n">
        <v>4463</v>
      </c>
      <c r="C207" s="5" t="n">
        <v>8937</v>
      </c>
    </row>
    <row r="208">
      <c r="A208" s="4" t="inlineStr">
        <is>
          <t>2019</t>
        </is>
      </c>
      <c r="B208" s="5" t="n">
        <v>1442</v>
      </c>
      <c r="C208" s="5" t="n">
        <v>3073</v>
      </c>
    </row>
    <row r="209">
      <c r="A209" s="4" t="inlineStr">
        <is>
          <t>2018</t>
        </is>
      </c>
      <c r="B209" s="5" t="n">
        <v>1183</v>
      </c>
      <c r="C209" s="5" t="n">
        <v>1855</v>
      </c>
    </row>
    <row r="210">
      <c r="A210" s="4" t="inlineStr">
        <is>
          <t>2017</t>
        </is>
      </c>
      <c r="B210" s="5" t="n">
        <v>341</v>
      </c>
      <c r="C210" s="5" t="n">
        <v>1875</v>
      </c>
    </row>
    <row r="211">
      <c r="A211" s="4" t="inlineStr">
        <is>
          <t>2016</t>
        </is>
      </c>
      <c r="C211" s="5" t="n">
        <v>146</v>
      </c>
    </row>
    <row r="212">
      <c r="A212" s="4" t="inlineStr">
        <is>
          <t>Prior</t>
        </is>
      </c>
      <c r="B212" s="5" t="n">
        <v>33</v>
      </c>
      <c r="C212" s="5" t="n">
        <v>23</v>
      </c>
    </row>
    <row r="213">
      <c r="A213" s="4" t="inlineStr">
        <is>
          <t>Revolving Loans</t>
        </is>
      </c>
      <c r="B213" s="5" t="n">
        <v>14102</v>
      </c>
      <c r="C213" s="5" t="n">
        <v>17573</v>
      </c>
    </row>
    <row r="214">
      <c r="A214" s="4" t="inlineStr">
        <is>
          <t>Converted revolving loan</t>
        </is>
      </c>
      <c r="B214" s="5" t="n">
        <v>457</v>
      </c>
      <c r="C214" s="5" t="n">
        <v>402</v>
      </c>
    </row>
    <row r="215">
      <c r="A215" s="4" t="inlineStr">
        <is>
          <t>Total Loans</t>
        </is>
      </c>
      <c r="B215" s="5" t="n">
        <v>27699</v>
      </c>
      <c r="C215" s="5" t="n">
        <v>33884</v>
      </c>
    </row>
    <row r="216">
      <c r="A216" s="4" t="inlineStr">
        <is>
          <t>Pass | Agriculture</t>
        </is>
      </c>
    </row>
    <row r="217">
      <c r="A217" s="3" t="inlineStr">
        <is>
          <t>Financing Receivable, Recorded Investment [Line Items]</t>
        </is>
      </c>
    </row>
    <row r="218">
      <c r="A218" s="4" t="inlineStr">
        <is>
          <t>2021</t>
        </is>
      </c>
      <c r="B218" s="5" t="n">
        <v>3808</v>
      </c>
    </row>
    <row r="219">
      <c r="A219" s="4" t="inlineStr">
        <is>
          <t>2020</t>
        </is>
      </c>
      <c r="B219" s="5" t="n">
        <v>555</v>
      </c>
      <c r="C219" s="5" t="n">
        <v>3937</v>
      </c>
    </row>
    <row r="220">
      <c r="A220" s="4" t="inlineStr">
        <is>
          <t>2019</t>
        </is>
      </c>
      <c r="B220" s="5" t="n">
        <v>48</v>
      </c>
      <c r="C220" s="5" t="n">
        <v>105</v>
      </c>
    </row>
    <row r="221">
      <c r="A221" s="4" t="inlineStr">
        <is>
          <t>2018</t>
        </is>
      </c>
      <c r="B221" s="5" t="n">
        <v>72</v>
      </c>
      <c r="C221" s="5" t="n">
        <v>338</v>
      </c>
    </row>
    <row r="222">
      <c r="A222" s="4" t="inlineStr">
        <is>
          <t>2017</t>
        </is>
      </c>
      <c r="B222" s="5" t="n">
        <v>65</v>
      </c>
      <c r="C222" s="5" t="n">
        <v>86</v>
      </c>
    </row>
    <row r="223">
      <c r="A223" s="4" t="inlineStr">
        <is>
          <t>2016</t>
        </is>
      </c>
      <c r="C223" s="5" t="n">
        <v>16</v>
      </c>
    </row>
    <row r="224">
      <c r="A224" s="4" t="inlineStr">
        <is>
          <t>Prior</t>
        </is>
      </c>
      <c r="B224" s="5" t="n">
        <v>12</v>
      </c>
    </row>
    <row r="225">
      <c r="A225" s="4" t="inlineStr">
        <is>
          <t>Revolving Loans</t>
        </is>
      </c>
      <c r="B225" s="5" t="n">
        <v>3966</v>
      </c>
      <c r="C225" s="5" t="n">
        <v>4108</v>
      </c>
    </row>
    <row r="226">
      <c r="A226" s="4" t="inlineStr">
        <is>
          <t>Converted revolving loan</t>
        </is>
      </c>
      <c r="B226" s="5" t="n">
        <v>190</v>
      </c>
      <c r="C226" s="5" t="n">
        <v>7</v>
      </c>
    </row>
    <row r="227">
      <c r="A227" s="4" t="inlineStr">
        <is>
          <t>Total Loans</t>
        </is>
      </c>
      <c r="B227" s="5" t="n">
        <v>8716</v>
      </c>
      <c r="C227" s="5" t="n">
        <v>8597</v>
      </c>
    </row>
    <row r="228">
      <c r="A228" s="4" t="inlineStr">
        <is>
          <t>Pass | Other:</t>
        </is>
      </c>
    </row>
    <row r="229">
      <c r="A229" s="3" t="inlineStr">
        <is>
          <t>Financing Receivable, Recorded Investment [Line Items]</t>
        </is>
      </c>
    </row>
    <row r="230">
      <c r="A230" s="4" t="inlineStr">
        <is>
          <t>2021</t>
        </is>
      </c>
      <c r="B230" s="5" t="n">
        <v>14746</v>
      </c>
    </row>
    <row r="231">
      <c r="A231" s="4" t="inlineStr">
        <is>
          <t>2020</t>
        </is>
      </c>
      <c r="B231" s="5" t="n">
        <v>4887</v>
      </c>
      <c r="C231" s="5" t="n">
        <v>14624</v>
      </c>
    </row>
    <row r="232">
      <c r="A232" s="4" t="inlineStr">
        <is>
          <t>2019</t>
        </is>
      </c>
      <c r="B232" s="5" t="n">
        <v>1193</v>
      </c>
      <c r="C232" s="5" t="n">
        <v>3239</v>
      </c>
    </row>
    <row r="233">
      <c r="A233" s="4" t="inlineStr">
        <is>
          <t>2018</t>
        </is>
      </c>
      <c r="B233" s="5" t="n">
        <v>1724</v>
      </c>
      <c r="C233" s="5" t="n">
        <v>3562</v>
      </c>
    </row>
    <row r="234">
      <c r="A234" s="4" t="inlineStr">
        <is>
          <t>2017</t>
        </is>
      </c>
      <c r="B234" s="5" t="n">
        <v>11</v>
      </c>
      <c r="C234" s="5" t="n">
        <v>24</v>
      </c>
    </row>
    <row r="235">
      <c r="A235" s="4" t="inlineStr">
        <is>
          <t>2016</t>
        </is>
      </c>
      <c r="C235" s="5" t="n">
        <v>84</v>
      </c>
    </row>
    <row r="236">
      <c r="A236" s="4" t="inlineStr">
        <is>
          <t>Prior</t>
        </is>
      </c>
      <c r="B236" s="5" t="n">
        <v>1209</v>
      </c>
      <c r="C236" s="5" t="n">
        <v>1250</v>
      </c>
    </row>
    <row r="237">
      <c r="A237" s="4" t="inlineStr">
        <is>
          <t>Revolving Loans</t>
        </is>
      </c>
      <c r="B237" s="5" t="n">
        <v>44608</v>
      </c>
      <c r="C237" s="5" t="n">
        <v>57603</v>
      </c>
    </row>
    <row r="238">
      <c r="A238" s="4" t="inlineStr">
        <is>
          <t>Converted revolving loan</t>
        </is>
      </c>
      <c r="B238" s="5" t="n">
        <v>46</v>
      </c>
    </row>
    <row r="239">
      <c r="A239" s="4" t="inlineStr">
        <is>
          <t>Total Loans</t>
        </is>
      </c>
      <c r="B239" s="5" t="n">
        <v>68424</v>
      </c>
      <c r="C239" s="5" t="n">
        <v>80386</v>
      </c>
    </row>
    <row r="240">
      <c r="A240" s="4" t="inlineStr">
        <is>
          <t>Special Mention</t>
        </is>
      </c>
    </row>
    <row r="241">
      <c r="A241" s="3" t="inlineStr">
        <is>
          <t>Financing Receivable, Recorded Investment [Line Items]</t>
        </is>
      </c>
    </row>
    <row r="242">
      <c r="A242" s="4" t="inlineStr">
        <is>
          <t>2020</t>
        </is>
      </c>
      <c r="B242" s="5" t="n">
        <v>470</v>
      </c>
      <c r="C242" s="5" t="n">
        <v>1548</v>
      </c>
    </row>
    <row r="243">
      <c r="A243" s="4" t="inlineStr">
        <is>
          <t>2019</t>
        </is>
      </c>
      <c r="B243" s="5" t="n">
        <v>869</v>
      </c>
      <c r="C243" s="5" t="n">
        <v>1224</v>
      </c>
    </row>
    <row r="244">
      <c r="A244" s="4" t="inlineStr">
        <is>
          <t>2018</t>
        </is>
      </c>
      <c r="B244" s="5" t="n">
        <v>19</v>
      </c>
      <c r="C244" s="5" t="n">
        <v>33</v>
      </c>
    </row>
    <row r="245">
      <c r="A245" s="4" t="inlineStr">
        <is>
          <t>2016</t>
        </is>
      </c>
      <c r="C245" s="5" t="n">
        <v>1617</v>
      </c>
    </row>
    <row r="246">
      <c r="A246" s="4" t="inlineStr">
        <is>
          <t>Prior</t>
        </is>
      </c>
      <c r="B246" s="5" t="n">
        <v>93</v>
      </c>
      <c r="C246" s="5" t="n">
        <v>1390</v>
      </c>
    </row>
    <row r="247">
      <c r="A247" s="4" t="inlineStr">
        <is>
          <t>Revolving Loans</t>
        </is>
      </c>
      <c r="B247" s="5" t="n">
        <v>3210</v>
      </c>
      <c r="C247" s="5" t="n">
        <v>3371</v>
      </c>
    </row>
    <row r="248">
      <c r="A248" s="4" t="inlineStr">
        <is>
          <t>Converted revolving loan</t>
        </is>
      </c>
      <c r="C248" s="5" t="n">
        <v>4905</v>
      </c>
    </row>
    <row r="249">
      <c r="A249" s="4" t="inlineStr">
        <is>
          <t>Total Loans</t>
        </is>
      </c>
      <c r="B249" s="5" t="n">
        <v>4661</v>
      </c>
      <c r="C249" s="5" t="n">
        <v>14088</v>
      </c>
    </row>
    <row r="250">
      <c r="A250" s="4" t="inlineStr">
        <is>
          <t>Special Mention | Commercial and industrial</t>
        </is>
      </c>
    </row>
    <row r="251">
      <c r="A251" s="3" t="inlineStr">
        <is>
          <t>Financing Receivable, Recorded Investment [Line Items]</t>
        </is>
      </c>
    </row>
    <row r="252">
      <c r="A252" s="4" t="inlineStr">
        <is>
          <t>2018</t>
        </is>
      </c>
      <c r="B252" s="5" t="n">
        <v>19</v>
      </c>
      <c r="C252" s="5" t="n">
        <v>33</v>
      </c>
    </row>
    <row r="253">
      <c r="A253" s="4" t="inlineStr">
        <is>
          <t>Revolving Loans</t>
        </is>
      </c>
      <c r="B253" s="5" t="n">
        <v>3210</v>
      </c>
      <c r="C253" s="5" t="n">
        <v>3371</v>
      </c>
    </row>
    <row r="254">
      <c r="A254" s="4" t="inlineStr">
        <is>
          <t>Total Loans</t>
        </is>
      </c>
      <c r="B254" s="5" t="n">
        <v>3229</v>
      </c>
      <c r="C254" s="5" t="n">
        <v>3404</v>
      </c>
    </row>
    <row r="255">
      <c r="A255" s="4" t="inlineStr">
        <is>
          <t>Special Mention | Commercial real estate</t>
        </is>
      </c>
    </row>
    <row r="256">
      <c r="A256" s="3" t="inlineStr">
        <is>
          <t>Financing Receivable, Recorded Investment [Line Items]</t>
        </is>
      </c>
    </row>
    <row r="257">
      <c r="A257" s="4" t="inlineStr">
        <is>
          <t>2019</t>
        </is>
      </c>
      <c r="B257" s="5" t="n">
        <v>869</v>
      </c>
      <c r="C257" s="5" t="n">
        <v>1224</v>
      </c>
    </row>
    <row r="258">
      <c r="A258" s="4" t="inlineStr">
        <is>
          <t>Prior</t>
        </is>
      </c>
      <c r="B258" s="5" t="n">
        <v>93</v>
      </c>
      <c r="C258" s="5" t="n">
        <v>1390</v>
      </c>
    </row>
    <row r="259">
      <c r="A259" s="4" t="inlineStr">
        <is>
          <t>Converted revolving loan</t>
        </is>
      </c>
      <c r="C259" s="5" t="n">
        <v>4905</v>
      </c>
    </row>
    <row r="260">
      <c r="A260" s="4" t="inlineStr">
        <is>
          <t>Total Loans</t>
        </is>
      </c>
      <c r="B260" s="5" t="n">
        <v>962</v>
      </c>
      <c r="C260" s="5" t="n">
        <v>7519</v>
      </c>
    </row>
    <row r="261">
      <c r="A261" s="4" t="inlineStr">
        <is>
          <t>Special Mention | Construction and development</t>
        </is>
      </c>
    </row>
    <row r="262">
      <c r="A262" s="3" t="inlineStr">
        <is>
          <t>Financing Receivable, Recorded Investment [Line Items]</t>
        </is>
      </c>
    </row>
    <row r="263">
      <c r="A263" s="4" t="inlineStr">
        <is>
          <t>2020</t>
        </is>
      </c>
      <c r="B263" s="5" t="n">
        <v>470</v>
      </c>
    </row>
    <row r="264">
      <c r="A264" s="4" t="inlineStr">
        <is>
          <t>Total Loans</t>
        </is>
      </c>
      <c r="B264" s="5" t="n">
        <v>470</v>
      </c>
    </row>
    <row r="265">
      <c r="A265" s="4" t="inlineStr">
        <is>
          <t>Special Mention | 1-4 family residential</t>
        </is>
      </c>
    </row>
    <row r="266">
      <c r="A266" s="3" t="inlineStr">
        <is>
          <t>Financing Receivable, Recorded Investment [Line Items]</t>
        </is>
      </c>
    </row>
    <row r="267">
      <c r="A267" s="4" t="inlineStr">
        <is>
          <t>2020</t>
        </is>
      </c>
      <c r="C267" s="5" t="n">
        <v>1548</v>
      </c>
    </row>
    <row r="268">
      <c r="A268" s="4" t="inlineStr">
        <is>
          <t>2016</t>
        </is>
      </c>
      <c r="C268" s="5" t="n">
        <v>1617</v>
      </c>
    </row>
    <row r="269">
      <c r="A269" s="4" t="inlineStr">
        <is>
          <t>Total Loans</t>
        </is>
      </c>
      <c r="C269" s="5" t="n">
        <v>3165</v>
      </c>
    </row>
    <row r="270">
      <c r="A270" s="4" t="inlineStr">
        <is>
          <t>Substandard</t>
        </is>
      </c>
    </row>
    <row r="271">
      <c r="A271" s="3" t="inlineStr">
        <is>
          <t>Financing Receivable, Recorded Investment [Line Items]</t>
        </is>
      </c>
    </row>
    <row r="272">
      <c r="A272" s="4" t="inlineStr">
        <is>
          <t>2021</t>
        </is>
      </c>
      <c r="B272" s="5" t="n">
        <v>107</v>
      </c>
    </row>
    <row r="273">
      <c r="A273" s="4" t="inlineStr">
        <is>
          <t>2020</t>
        </is>
      </c>
      <c r="B273" s="5" t="n">
        <v>7111</v>
      </c>
      <c r="C273" s="5" t="n">
        <v>2212</v>
      </c>
    </row>
    <row r="274">
      <c r="A274" s="4" t="inlineStr">
        <is>
          <t>2019</t>
        </is>
      </c>
      <c r="B274" s="5" t="n">
        <v>15715</v>
      </c>
      <c r="C274" s="5" t="n">
        <v>14937</v>
      </c>
    </row>
    <row r="275">
      <c r="A275" s="4" t="inlineStr">
        <is>
          <t>2018</t>
        </is>
      </c>
      <c r="B275" s="5" t="n">
        <v>24350</v>
      </c>
      <c r="C275" s="5" t="n">
        <v>25373</v>
      </c>
    </row>
    <row r="276">
      <c r="A276" s="4" t="inlineStr">
        <is>
          <t>2017</t>
        </is>
      </c>
      <c r="B276" s="5" t="n">
        <v>10685</v>
      </c>
      <c r="C276" s="5" t="n">
        <v>12594</v>
      </c>
    </row>
    <row r="277">
      <c r="A277" s="4" t="inlineStr">
        <is>
          <t>2016</t>
        </is>
      </c>
      <c r="C277" s="5" t="n">
        <v>2326</v>
      </c>
    </row>
    <row r="278">
      <c r="A278" s="4" t="inlineStr">
        <is>
          <t>Prior</t>
        </is>
      </c>
      <c r="B278" s="5" t="n">
        <v>6820</v>
      </c>
      <c r="C278" s="5" t="n">
        <v>5860</v>
      </c>
    </row>
    <row r="279">
      <c r="A279" s="4" t="inlineStr">
        <is>
          <t>Revolving Loans</t>
        </is>
      </c>
      <c r="B279" s="5" t="n">
        <v>3326</v>
      </c>
      <c r="C279" s="5" t="n">
        <v>15563</v>
      </c>
    </row>
    <row r="280">
      <c r="A280" s="4" t="inlineStr">
        <is>
          <t>Converted revolving loan</t>
        </is>
      </c>
      <c r="B280" s="5" t="n">
        <v>18387</v>
      </c>
      <c r="C280" s="5" t="n">
        <v>7949</v>
      </c>
    </row>
    <row r="281">
      <c r="A281" s="4" t="inlineStr">
        <is>
          <t>Total Loans</t>
        </is>
      </c>
      <c r="B281" s="5" t="n">
        <v>86501</v>
      </c>
      <c r="C281" s="5" t="n">
        <v>86814</v>
      </c>
    </row>
    <row r="282">
      <c r="A282" s="4" t="inlineStr">
        <is>
          <t>Substandard | Commercial and industrial</t>
        </is>
      </c>
    </row>
    <row r="283">
      <c r="A283" s="3" t="inlineStr">
        <is>
          <t>Financing Receivable, Recorded Investment [Line Items]</t>
        </is>
      </c>
    </row>
    <row r="284">
      <c r="A284" s="4" t="inlineStr">
        <is>
          <t>2020</t>
        </is>
      </c>
      <c r="B284" s="5" t="n">
        <v>999</v>
      </c>
      <c r="C284" s="5" t="n">
        <v>1001</v>
      </c>
    </row>
    <row r="285">
      <c r="A285" s="4" t="inlineStr">
        <is>
          <t>2019</t>
        </is>
      </c>
      <c r="B285" s="5" t="n">
        <v>2025</v>
      </c>
      <c r="C285" s="5" t="n">
        <v>2633</v>
      </c>
    </row>
    <row r="286">
      <c r="A286" s="4" t="inlineStr">
        <is>
          <t>2018</t>
        </is>
      </c>
      <c r="B286" s="5" t="n">
        <v>7237</v>
      </c>
      <c r="C286" s="5" t="n">
        <v>6177</v>
      </c>
    </row>
    <row r="287">
      <c r="A287" s="4" t="inlineStr">
        <is>
          <t>2017</t>
        </is>
      </c>
      <c r="C287" s="5" t="n">
        <v>15</v>
      </c>
    </row>
    <row r="288">
      <c r="A288" s="4" t="inlineStr">
        <is>
          <t>2016</t>
        </is>
      </c>
      <c r="C288" s="5" t="n">
        <v>20</v>
      </c>
    </row>
    <row r="289">
      <c r="A289" s="4" t="inlineStr">
        <is>
          <t>Prior</t>
        </is>
      </c>
      <c r="B289" s="5" t="n">
        <v>426</v>
      </c>
      <c r="C289" s="5" t="n">
        <v>2021</v>
      </c>
    </row>
    <row r="290">
      <c r="A290" s="4" t="inlineStr">
        <is>
          <t>Revolving Loans</t>
        </is>
      </c>
      <c r="B290" s="5" t="n">
        <v>1723</v>
      </c>
      <c r="C290" s="5" t="n">
        <v>779</v>
      </c>
    </row>
    <row r="291">
      <c r="A291" s="4" t="inlineStr">
        <is>
          <t>Converted revolving loan</t>
        </is>
      </c>
      <c r="B291" s="5" t="n">
        <v>5883</v>
      </c>
      <c r="C291" s="5" t="n">
        <v>6442</v>
      </c>
    </row>
    <row r="292">
      <c r="A292" s="4" t="inlineStr">
        <is>
          <t>Total Loans</t>
        </is>
      </c>
      <c r="B292" s="5" t="n">
        <v>18293</v>
      </c>
      <c r="C292" s="5" t="n">
        <v>19088</v>
      </c>
    </row>
    <row r="293">
      <c r="A293" s="4" t="inlineStr">
        <is>
          <t>Substandard | Commercial real estate</t>
        </is>
      </c>
    </row>
    <row r="294">
      <c r="A294" s="3" t="inlineStr">
        <is>
          <t>Financing Receivable, Recorded Investment [Line Items]</t>
        </is>
      </c>
    </row>
    <row r="295">
      <c r="A295" s="4" t="inlineStr">
        <is>
          <t>2020</t>
        </is>
      </c>
      <c r="B295" s="5" t="n">
        <v>3133</v>
      </c>
    </row>
    <row r="296">
      <c r="A296" s="4" t="inlineStr">
        <is>
          <t>2019</t>
        </is>
      </c>
      <c r="B296" s="5" t="n">
        <v>13170</v>
      </c>
      <c r="C296" s="5" t="n">
        <v>11532</v>
      </c>
    </row>
    <row r="297">
      <c r="A297" s="4" t="inlineStr">
        <is>
          <t>2018</t>
        </is>
      </c>
      <c r="B297" s="5" t="n">
        <v>14706</v>
      </c>
      <c r="C297" s="5" t="n">
        <v>9599</v>
      </c>
    </row>
    <row r="298">
      <c r="A298" s="4" t="inlineStr">
        <is>
          <t>2017</t>
        </is>
      </c>
      <c r="B298" s="5" t="n">
        <v>347</v>
      </c>
      <c r="C298" s="5" t="n">
        <v>476</v>
      </c>
    </row>
    <row r="299">
      <c r="A299" s="4" t="inlineStr">
        <is>
          <t>2016</t>
        </is>
      </c>
      <c r="C299" s="5" t="n">
        <v>1059</v>
      </c>
    </row>
    <row r="300">
      <c r="A300" s="4" t="inlineStr">
        <is>
          <t>Prior</t>
        </is>
      </c>
      <c r="B300" s="5" t="n">
        <v>3940</v>
      </c>
      <c r="C300" s="5" t="n">
        <v>1985</v>
      </c>
    </row>
    <row r="301">
      <c r="A301" s="4" t="inlineStr">
        <is>
          <t>Revolving Loans</t>
        </is>
      </c>
      <c r="C301" s="5" t="n">
        <v>9325</v>
      </c>
    </row>
    <row r="302">
      <c r="A302" s="4" t="inlineStr">
        <is>
          <t>Converted revolving loan</t>
        </is>
      </c>
      <c r="B302" s="5" t="n">
        <v>11000</v>
      </c>
    </row>
    <row r="303">
      <c r="A303" s="4" t="inlineStr">
        <is>
          <t>Total Loans</t>
        </is>
      </c>
      <c r="B303" s="5" t="n">
        <v>46296</v>
      </c>
      <c r="C303" s="5" t="n">
        <v>33976</v>
      </c>
    </row>
    <row r="304">
      <c r="A304" s="4" t="inlineStr">
        <is>
          <t>Substandard | Construction and development</t>
        </is>
      </c>
    </row>
    <row r="305">
      <c r="A305" s="3" t="inlineStr">
        <is>
          <t>Financing Receivable, Recorded Investment [Line Items]</t>
        </is>
      </c>
    </row>
    <row r="306">
      <c r="A306" s="4" t="inlineStr">
        <is>
          <t>2020</t>
        </is>
      </c>
      <c r="B306" s="5" t="n">
        <v>472</v>
      </c>
    </row>
    <row r="307">
      <c r="A307" s="4" t="inlineStr">
        <is>
          <t>2019</t>
        </is>
      </c>
      <c r="C307" s="5" t="n">
        <v>238</v>
      </c>
    </row>
    <row r="308">
      <c r="A308" s="4" t="inlineStr">
        <is>
          <t>2018</t>
        </is>
      </c>
      <c r="B308" s="5" t="n">
        <v>1500</v>
      </c>
      <c r="C308" s="5" t="n">
        <v>8386</v>
      </c>
    </row>
    <row r="309">
      <c r="A309" s="4" t="inlineStr">
        <is>
          <t>2017</t>
        </is>
      </c>
      <c r="B309" s="5" t="n">
        <v>10207</v>
      </c>
      <c r="C309" s="5" t="n">
        <v>10532</v>
      </c>
    </row>
    <row r="310">
      <c r="A310" s="4" t="inlineStr">
        <is>
          <t>Prior</t>
        </is>
      </c>
      <c r="B310" s="5" t="n">
        <v>738</v>
      </c>
      <c r="C310" s="5" t="n">
        <v>616</v>
      </c>
    </row>
    <row r="311">
      <c r="A311" s="4" t="inlineStr">
        <is>
          <t>Total Loans</t>
        </is>
      </c>
      <c r="B311" s="5" t="n">
        <v>12917</v>
      </c>
      <c r="C311" s="5" t="n">
        <v>19772</v>
      </c>
    </row>
    <row r="312">
      <c r="A312" s="4" t="inlineStr">
        <is>
          <t>Substandard | 1-4 family residential</t>
        </is>
      </c>
    </row>
    <row r="313">
      <c r="A313" s="3" t="inlineStr">
        <is>
          <t>Financing Receivable, Recorded Investment [Line Items]</t>
        </is>
      </c>
    </row>
    <row r="314">
      <c r="A314" s="4" t="inlineStr">
        <is>
          <t>2021</t>
        </is>
      </c>
      <c r="B314" s="5" t="n">
        <v>107</v>
      </c>
    </row>
    <row r="315">
      <c r="A315" s="4" t="inlineStr">
        <is>
          <t>2020</t>
        </is>
      </c>
      <c r="B315" s="5" t="n">
        <v>1548</v>
      </c>
    </row>
    <row r="316">
      <c r="A316" s="4" t="inlineStr">
        <is>
          <t>2019</t>
        </is>
      </c>
      <c r="B316" s="5" t="n">
        <v>520</v>
      </c>
      <c r="C316" s="5" t="n">
        <v>534</v>
      </c>
    </row>
    <row r="317">
      <c r="A317" s="4" t="inlineStr">
        <is>
          <t>2018</t>
        </is>
      </c>
      <c r="B317" s="5" t="n">
        <v>907</v>
      </c>
      <c r="C317" s="5" t="n">
        <v>1211</v>
      </c>
    </row>
    <row r="318">
      <c r="A318" s="4" t="inlineStr">
        <is>
          <t>2017</t>
        </is>
      </c>
      <c r="B318" s="5" t="n">
        <v>131</v>
      </c>
      <c r="C318" s="5" t="n">
        <v>1571</v>
      </c>
    </row>
    <row r="319">
      <c r="A319" s="4" t="inlineStr">
        <is>
          <t>2016</t>
        </is>
      </c>
      <c r="C319" s="5" t="n">
        <v>15</v>
      </c>
    </row>
    <row r="320">
      <c r="A320" s="4" t="inlineStr">
        <is>
          <t>Prior</t>
        </is>
      </c>
      <c r="B320" s="5" t="n">
        <v>492</v>
      </c>
      <c r="C320" s="5" t="n">
        <v>1215</v>
      </c>
    </row>
    <row r="321">
      <c r="A321" s="4" t="inlineStr">
        <is>
          <t>Converted revolving loan</t>
        </is>
      </c>
      <c r="B321" s="5" t="n">
        <v>1504</v>
      </c>
      <c r="C321" s="5" t="n">
        <v>1507</v>
      </c>
    </row>
    <row r="322">
      <c r="A322" s="4" t="inlineStr">
        <is>
          <t>Total Loans</t>
        </is>
      </c>
      <c r="B322" s="5" t="n">
        <v>5209</v>
      </c>
      <c r="C322" s="5" t="n">
        <v>6053</v>
      </c>
    </row>
    <row r="323">
      <c r="A323" s="4" t="inlineStr">
        <is>
          <t>Substandard | Consumer</t>
        </is>
      </c>
    </row>
    <row r="324">
      <c r="A324" s="3" t="inlineStr">
        <is>
          <t>Financing Receivable, Recorded Investment [Line Items]</t>
        </is>
      </c>
    </row>
    <row r="325">
      <c r="A325" s="4" t="inlineStr">
        <is>
          <t>2020</t>
        </is>
      </c>
      <c r="B325" s="5" t="n">
        <v>41</v>
      </c>
    </row>
    <row r="326">
      <c r="A326" s="4" t="inlineStr">
        <is>
          <t>Revolving Loans</t>
        </is>
      </c>
      <c r="B326" s="5" t="n">
        <v>190</v>
      </c>
    </row>
    <row r="327">
      <c r="A327" s="4" t="inlineStr">
        <is>
          <t>Total Loans</t>
        </is>
      </c>
      <c r="B327" s="5" t="n">
        <v>231</v>
      </c>
    </row>
    <row r="328">
      <c r="A328" s="4" t="inlineStr">
        <is>
          <t>Substandard | Agriculture</t>
        </is>
      </c>
    </row>
    <row r="329">
      <c r="A329" s="3" t="inlineStr">
        <is>
          <t>Financing Receivable, Recorded Investment [Line Items]</t>
        </is>
      </c>
    </row>
    <row r="330">
      <c r="A330" s="4" t="inlineStr">
        <is>
          <t>Prior</t>
        </is>
      </c>
      <c r="B330" s="5" t="n">
        <v>20</v>
      </c>
      <c r="C330" s="5" t="n">
        <v>23</v>
      </c>
    </row>
    <row r="331">
      <c r="A331" s="4" t="inlineStr">
        <is>
          <t>Revolving Loans</t>
        </is>
      </c>
      <c r="B331" s="5" t="n">
        <v>44</v>
      </c>
      <c r="C331" s="5" t="n">
        <v>50</v>
      </c>
    </row>
    <row r="332">
      <c r="A332" s="4" t="inlineStr">
        <is>
          <t>Total Loans</t>
        </is>
      </c>
      <c r="B332" s="5" t="n">
        <v>64</v>
      </c>
      <c r="C332" s="5" t="n">
        <v>73</v>
      </c>
    </row>
    <row r="333">
      <c r="A333" s="4" t="inlineStr">
        <is>
          <t>Substandard | Other:</t>
        </is>
      </c>
    </row>
    <row r="334">
      <c r="A334" s="3" t="inlineStr">
        <is>
          <t>Financing Receivable, Recorded Investment [Line Items]</t>
        </is>
      </c>
    </row>
    <row r="335">
      <c r="A335" s="4" t="inlineStr">
        <is>
          <t>2020</t>
        </is>
      </c>
      <c r="B335" s="5" t="n">
        <v>918</v>
      </c>
      <c r="C335" s="5" t="n">
        <v>1211</v>
      </c>
    </row>
    <row r="336">
      <c r="A336" s="4" t="inlineStr">
        <is>
          <t>2016</t>
        </is>
      </c>
      <c r="C336" s="5" t="n">
        <v>1232</v>
      </c>
    </row>
    <row r="337">
      <c r="A337" s="4" t="inlineStr">
        <is>
          <t>Prior</t>
        </is>
      </c>
      <c r="B337" s="5" t="n">
        <v>1204</v>
      </c>
    </row>
    <row r="338">
      <c r="A338" s="4" t="inlineStr">
        <is>
          <t>Revolving Loans</t>
        </is>
      </c>
      <c r="B338" s="5" t="n">
        <v>1369</v>
      </c>
      <c r="C338" s="5" t="n">
        <v>5409</v>
      </c>
    </row>
    <row r="339">
      <c r="A339" s="4" t="inlineStr">
        <is>
          <t>Total Loans</t>
        </is>
      </c>
      <c r="B339" s="6" t="n">
        <v>3491</v>
      </c>
      <c r="C339" s="6" t="n">
        <v>785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Loans by risk grades and loan class (Details) - USD ($) $ in Thousands</t>
        </is>
      </c>
      <c r="B1" s="2" t="inlineStr">
        <is>
          <t>Sep. 30, 2021</t>
        </is>
      </c>
      <c r="C1" s="2" t="inlineStr">
        <is>
          <t>Dec. 31, 2020</t>
        </is>
      </c>
    </row>
    <row r="2">
      <c r="A2" s="3" t="inlineStr">
        <is>
          <t>Amortized cost of loans by loan type</t>
        </is>
      </c>
    </row>
    <row r="3">
      <c r="A3" s="4" t="inlineStr">
        <is>
          <t>Total gross loans</t>
        </is>
      </c>
      <c r="B3" s="6" t="n">
        <v>2617557</v>
      </c>
      <c r="C3" s="6" t="n">
        <v>2936670</v>
      </c>
    </row>
    <row r="4">
      <c r="A4" s="4" t="inlineStr">
        <is>
          <t>Loans by risk grades</t>
        </is>
      </c>
    </row>
    <row r="5">
      <c r="A5" s="3" t="inlineStr">
        <is>
          <t>Amortized cost of loans by loan type</t>
        </is>
      </c>
    </row>
    <row r="6">
      <c r="A6" s="4" t="inlineStr">
        <is>
          <t>Total gross loans</t>
        </is>
      </c>
      <c r="B6" s="5" t="n">
        <v>2617557</v>
      </c>
      <c r="C6" s="5" t="n">
        <v>2936670</v>
      </c>
    </row>
    <row r="7">
      <c r="A7" s="4" t="inlineStr">
        <is>
          <t>Pass</t>
        </is>
      </c>
    </row>
    <row r="8">
      <c r="A8" s="3" t="inlineStr">
        <is>
          <t>Amortized cost of loans by loan type</t>
        </is>
      </c>
    </row>
    <row r="9">
      <c r="A9" s="4" t="inlineStr">
        <is>
          <t>Total gross loans</t>
        </is>
      </c>
      <c r="B9" s="5" t="n">
        <v>2526395</v>
      </c>
      <c r="C9" s="5" t="n">
        <v>2835768</v>
      </c>
    </row>
    <row r="10">
      <c r="A10" s="4" t="inlineStr">
        <is>
          <t>Special Mention</t>
        </is>
      </c>
    </row>
    <row r="11">
      <c r="A11" s="3" t="inlineStr">
        <is>
          <t>Amortized cost of loans by loan type</t>
        </is>
      </c>
    </row>
    <row r="12">
      <c r="A12" s="4" t="inlineStr">
        <is>
          <t>Total gross loans</t>
        </is>
      </c>
      <c r="B12" s="5" t="n">
        <v>4661</v>
      </c>
      <c r="C12" s="5" t="n">
        <v>14088</v>
      </c>
    </row>
    <row r="13">
      <c r="A13" s="4" t="inlineStr">
        <is>
          <t>Substandard</t>
        </is>
      </c>
    </row>
    <row r="14">
      <c r="A14" s="3" t="inlineStr">
        <is>
          <t>Amortized cost of loans by loan type</t>
        </is>
      </c>
    </row>
    <row r="15">
      <c r="A15" s="4" t="inlineStr">
        <is>
          <t>Total gross loans</t>
        </is>
      </c>
      <c r="B15" s="5" t="n">
        <v>86501</v>
      </c>
      <c r="C15" s="5" t="n">
        <v>86814</v>
      </c>
    </row>
    <row r="16">
      <c r="A16" s="4" t="inlineStr">
        <is>
          <t>Commercial and industrial</t>
        </is>
      </c>
    </row>
    <row r="17">
      <c r="A17" s="3" t="inlineStr">
        <is>
          <t>Amortized cost of loans by loan type</t>
        </is>
      </c>
    </row>
    <row r="18">
      <c r="A18" s="4" t="inlineStr">
        <is>
          <t>Total gross loans</t>
        </is>
      </c>
      <c r="B18" s="5" t="n">
        <v>596251</v>
      </c>
      <c r="C18" s="5" t="n">
        <v>742957</v>
      </c>
    </row>
    <row r="19">
      <c r="A19" s="4" t="inlineStr">
        <is>
          <t>Commercial and industrial | Loans by risk grades</t>
        </is>
      </c>
    </row>
    <row r="20">
      <c r="A20" s="3" t="inlineStr">
        <is>
          <t>Amortized cost of loans by loan type</t>
        </is>
      </c>
    </row>
    <row r="21">
      <c r="A21" s="4" t="inlineStr">
        <is>
          <t>Total gross loans</t>
        </is>
      </c>
      <c r="B21" s="5" t="n">
        <v>596251</v>
      </c>
      <c r="C21" s="5" t="n">
        <v>742957</v>
      </c>
    </row>
    <row r="22">
      <c r="A22" s="4" t="inlineStr">
        <is>
          <t>Commercial and industrial | Pass</t>
        </is>
      </c>
    </row>
    <row r="23">
      <c r="A23" s="3" t="inlineStr">
        <is>
          <t>Amortized cost of loans by loan type</t>
        </is>
      </c>
    </row>
    <row r="24">
      <c r="A24" s="4" t="inlineStr">
        <is>
          <t>Total gross loans</t>
        </is>
      </c>
      <c r="B24" s="5" t="n">
        <v>574729</v>
      </c>
      <c r="C24" s="5" t="n">
        <v>720465</v>
      </c>
    </row>
    <row r="25">
      <c r="A25" s="4" t="inlineStr">
        <is>
          <t>Commercial and industrial | Special Mention</t>
        </is>
      </c>
    </row>
    <row r="26">
      <c r="A26" s="3" t="inlineStr">
        <is>
          <t>Amortized cost of loans by loan type</t>
        </is>
      </c>
    </row>
    <row r="27">
      <c r="A27" s="4" t="inlineStr">
        <is>
          <t>Total gross loans</t>
        </is>
      </c>
      <c r="B27" s="5" t="n">
        <v>3229</v>
      </c>
      <c r="C27" s="5" t="n">
        <v>3404</v>
      </c>
    </row>
    <row r="28">
      <c r="A28" s="4" t="inlineStr">
        <is>
          <t>Commercial and industrial | Substandard</t>
        </is>
      </c>
    </row>
    <row r="29">
      <c r="A29" s="3" t="inlineStr">
        <is>
          <t>Amortized cost of loans by loan type</t>
        </is>
      </c>
    </row>
    <row r="30">
      <c r="A30" s="4" t="inlineStr">
        <is>
          <t>Total gross loans</t>
        </is>
      </c>
      <c r="B30" s="5" t="n">
        <v>18293</v>
      </c>
      <c r="C30" s="5" t="n">
        <v>19088</v>
      </c>
    </row>
    <row r="31">
      <c r="A31" s="4" t="inlineStr">
        <is>
          <t>Commercial real estate</t>
        </is>
      </c>
    </row>
    <row r="32">
      <c r="A32" s="3" t="inlineStr">
        <is>
          <t>Amortized cost of loans by loan type</t>
        </is>
      </c>
    </row>
    <row r="33">
      <c r="A33" s="4" t="inlineStr">
        <is>
          <t>Total gross loans</t>
        </is>
      </c>
      <c r="B33" s="5" t="n">
        <v>1029137</v>
      </c>
      <c r="C33" s="5" t="n">
        <v>1041998</v>
      </c>
    </row>
    <row r="34">
      <c r="A34" s="4" t="inlineStr">
        <is>
          <t>Commercial real estate | Loans by risk grades</t>
        </is>
      </c>
    </row>
    <row r="35">
      <c r="A35" s="3" t="inlineStr">
        <is>
          <t>Amortized cost of loans by loan type</t>
        </is>
      </c>
    </row>
    <row r="36">
      <c r="A36" s="4" t="inlineStr">
        <is>
          <t>Total gross loans</t>
        </is>
      </c>
      <c r="B36" s="5" t="n">
        <v>1029137</v>
      </c>
      <c r="C36" s="5" t="n">
        <v>1041998</v>
      </c>
    </row>
    <row r="37">
      <c r="A37" s="4" t="inlineStr">
        <is>
          <t>Commercial real estate | Pass</t>
        </is>
      </c>
    </row>
    <row r="38">
      <c r="A38" s="3" t="inlineStr">
        <is>
          <t>Amortized cost of loans by loan type</t>
        </is>
      </c>
    </row>
    <row r="39">
      <c r="A39" s="4" t="inlineStr">
        <is>
          <t>Total gross loans</t>
        </is>
      </c>
      <c r="B39" s="5" t="n">
        <v>981879</v>
      </c>
      <c r="C39" s="5" t="n">
        <v>1000503</v>
      </c>
    </row>
    <row r="40">
      <c r="A40" s="4" t="inlineStr">
        <is>
          <t>Commercial real estate | Special Mention</t>
        </is>
      </c>
    </row>
    <row r="41">
      <c r="A41" s="3" t="inlineStr">
        <is>
          <t>Amortized cost of loans by loan type</t>
        </is>
      </c>
    </row>
    <row r="42">
      <c r="A42" s="4" t="inlineStr">
        <is>
          <t>Total gross loans</t>
        </is>
      </c>
      <c r="B42" s="5" t="n">
        <v>962</v>
      </c>
      <c r="C42" s="5" t="n">
        <v>7519</v>
      </c>
    </row>
    <row r="43">
      <c r="A43" s="4" t="inlineStr">
        <is>
          <t>Commercial real estate | Substandard</t>
        </is>
      </c>
    </row>
    <row r="44">
      <c r="A44" s="3" t="inlineStr">
        <is>
          <t>Amortized cost of loans by loan type</t>
        </is>
      </c>
    </row>
    <row r="45">
      <c r="A45" s="4" t="inlineStr">
        <is>
          <t>Total gross loans</t>
        </is>
      </c>
      <c r="B45" s="5" t="n">
        <v>46296</v>
      </c>
      <c r="C45" s="5" t="n">
        <v>33976</v>
      </c>
    </row>
    <row r="46">
      <c r="A46" s="4" t="inlineStr">
        <is>
          <t>Construction and development</t>
        </is>
      </c>
    </row>
    <row r="47">
      <c r="A47" s="3" t="inlineStr">
        <is>
          <t>Amortized cost of loans by loan type</t>
        </is>
      </c>
    </row>
    <row r="48">
      <c r="A48" s="4" t="inlineStr">
        <is>
          <t>Total gross loans</t>
        </is>
      </c>
      <c r="B48" s="5" t="n">
        <v>393541</v>
      </c>
      <c r="C48" s="5" t="n">
        <v>522705</v>
      </c>
    </row>
    <row r="49">
      <c r="A49" s="4" t="inlineStr">
        <is>
          <t>Construction and development | Loans by risk grades</t>
        </is>
      </c>
    </row>
    <row r="50">
      <c r="A50" s="3" t="inlineStr">
        <is>
          <t>Amortized cost of loans by loan type</t>
        </is>
      </c>
    </row>
    <row r="51">
      <c r="A51" s="4" t="inlineStr">
        <is>
          <t>Total gross loans</t>
        </is>
      </c>
      <c r="B51" s="5" t="n">
        <v>393541</v>
      </c>
      <c r="C51" s="5" t="n">
        <v>522705</v>
      </c>
    </row>
    <row r="52">
      <c r="A52" s="4" t="inlineStr">
        <is>
          <t>Construction and development | Pass</t>
        </is>
      </c>
    </row>
    <row r="53">
      <c r="A53" s="3" t="inlineStr">
        <is>
          <t>Amortized cost of loans by loan type</t>
        </is>
      </c>
    </row>
    <row r="54">
      <c r="A54" s="4" t="inlineStr">
        <is>
          <t>Total gross loans</t>
        </is>
      </c>
      <c r="B54" s="5" t="n">
        <v>380154</v>
      </c>
      <c r="C54" s="5" t="n">
        <v>502933</v>
      </c>
    </row>
    <row r="55">
      <c r="A55" s="4" t="inlineStr">
        <is>
          <t>Construction and development | Special Mention</t>
        </is>
      </c>
    </row>
    <row r="56">
      <c r="A56" s="3" t="inlineStr">
        <is>
          <t>Amortized cost of loans by loan type</t>
        </is>
      </c>
    </row>
    <row r="57">
      <c r="A57" s="4" t="inlineStr">
        <is>
          <t>Total gross loans</t>
        </is>
      </c>
      <c r="B57" s="5" t="n">
        <v>470</v>
      </c>
    </row>
    <row r="58">
      <c r="A58" s="4" t="inlineStr">
        <is>
          <t>Construction and development | Substandard</t>
        </is>
      </c>
    </row>
    <row r="59">
      <c r="A59" s="3" t="inlineStr">
        <is>
          <t>Amortized cost of loans by loan type</t>
        </is>
      </c>
    </row>
    <row r="60">
      <c r="A60" s="4" t="inlineStr">
        <is>
          <t>Total gross loans</t>
        </is>
      </c>
      <c r="B60" s="5" t="n">
        <v>12917</v>
      </c>
      <c r="C60" s="5" t="n">
        <v>19772</v>
      </c>
    </row>
    <row r="61">
      <c r="A61" s="4" t="inlineStr">
        <is>
          <t>1-4 family residential</t>
        </is>
      </c>
    </row>
    <row r="62">
      <c r="A62" s="3" t="inlineStr">
        <is>
          <t>Amortized cost of loans by loan type</t>
        </is>
      </c>
    </row>
    <row r="63">
      <c r="A63" s="4" t="inlineStr">
        <is>
          <t>Total gross loans</t>
        </is>
      </c>
      <c r="B63" s="5" t="n">
        <v>204151</v>
      </c>
      <c r="C63" s="5" t="n">
        <v>239872</v>
      </c>
    </row>
    <row r="64">
      <c r="A64" s="4" t="inlineStr">
        <is>
          <t>1-4 family residential | Loans by risk grades</t>
        </is>
      </c>
    </row>
    <row r="65">
      <c r="A65" s="3" t="inlineStr">
        <is>
          <t>Amortized cost of loans by loan type</t>
        </is>
      </c>
    </row>
    <row r="66">
      <c r="A66" s="4" t="inlineStr">
        <is>
          <t>Total gross loans</t>
        </is>
      </c>
      <c r="B66" s="5" t="n">
        <v>204151</v>
      </c>
      <c r="C66" s="5" t="n">
        <v>239872</v>
      </c>
    </row>
    <row r="67">
      <c r="A67" s="4" t="inlineStr">
        <is>
          <t>1-4 family residential | Pass</t>
        </is>
      </c>
    </row>
    <row r="68">
      <c r="A68" s="3" t="inlineStr">
        <is>
          <t>Amortized cost of loans by loan type</t>
        </is>
      </c>
    </row>
    <row r="69">
      <c r="A69" s="4" t="inlineStr">
        <is>
          <t>Total gross loans</t>
        </is>
      </c>
      <c r="B69" s="5" t="n">
        <v>198942</v>
      </c>
      <c r="C69" s="5" t="n">
        <v>230654</v>
      </c>
    </row>
    <row r="70">
      <c r="A70" s="4" t="inlineStr">
        <is>
          <t>1-4 family residential | Special Mention</t>
        </is>
      </c>
    </row>
    <row r="71">
      <c r="A71" s="3" t="inlineStr">
        <is>
          <t>Amortized cost of loans by loan type</t>
        </is>
      </c>
    </row>
    <row r="72">
      <c r="A72" s="4" t="inlineStr">
        <is>
          <t>Total gross loans</t>
        </is>
      </c>
      <c r="C72" s="5" t="n">
        <v>3165</v>
      </c>
    </row>
    <row r="73">
      <c r="A73" s="4" t="inlineStr">
        <is>
          <t>1-4 family residential | Substandard</t>
        </is>
      </c>
    </row>
    <row r="74">
      <c r="A74" s="3" t="inlineStr">
        <is>
          <t>Amortized cost of loans by loan type</t>
        </is>
      </c>
    </row>
    <row r="75">
      <c r="A75" s="4" t="inlineStr">
        <is>
          <t>Total gross loans</t>
        </is>
      </c>
      <c r="B75" s="5" t="n">
        <v>5209</v>
      </c>
      <c r="C75" s="5" t="n">
        <v>6053</v>
      </c>
    </row>
    <row r="76">
      <c r="A76" s="4" t="inlineStr">
        <is>
          <t>Multifamily residential</t>
        </is>
      </c>
    </row>
    <row r="77">
      <c r="A77" s="3" t="inlineStr">
        <is>
          <t>Amortized cost of loans by loan type</t>
        </is>
      </c>
    </row>
    <row r="78">
      <c r="A78" s="4" t="inlineStr">
        <is>
          <t>Total gross loans</t>
        </is>
      </c>
      <c r="B78" s="5" t="n">
        <v>285852</v>
      </c>
      <c r="C78" s="5" t="n">
        <v>258346</v>
      </c>
    </row>
    <row r="79">
      <c r="A79" s="4" t="inlineStr">
        <is>
          <t>Multifamily residential | Loans by risk grades</t>
        </is>
      </c>
    </row>
    <row r="80">
      <c r="A80" s="3" t="inlineStr">
        <is>
          <t>Amortized cost of loans by loan type</t>
        </is>
      </c>
    </row>
    <row r="81">
      <c r="A81" s="4" t="inlineStr">
        <is>
          <t>Total gross loans</t>
        </is>
      </c>
      <c r="B81" s="5" t="n">
        <v>285852</v>
      </c>
      <c r="C81" s="5" t="n">
        <v>258346</v>
      </c>
    </row>
    <row r="82">
      <c r="A82" s="4" t="inlineStr">
        <is>
          <t>Multifamily residential | Pass</t>
        </is>
      </c>
    </row>
    <row r="83">
      <c r="A83" s="3" t="inlineStr">
        <is>
          <t>Amortized cost of loans by loan type</t>
        </is>
      </c>
    </row>
    <row r="84">
      <c r="A84" s="4" t="inlineStr">
        <is>
          <t>Total gross loans</t>
        </is>
      </c>
      <c r="B84" s="5" t="n">
        <v>285852</v>
      </c>
      <c r="C84" s="5" t="n">
        <v>258346</v>
      </c>
    </row>
    <row r="85">
      <c r="A85" s="4" t="inlineStr">
        <is>
          <t>Consumer</t>
        </is>
      </c>
    </row>
    <row r="86">
      <c r="A86" s="3" t="inlineStr">
        <is>
          <t>Amortized cost of loans by loan type</t>
        </is>
      </c>
    </row>
    <row r="87">
      <c r="A87" s="4" t="inlineStr">
        <is>
          <t>Total gross loans</t>
        </is>
      </c>
      <c r="B87" s="5" t="n">
        <v>27930</v>
      </c>
      <c r="C87" s="5" t="n">
        <v>33884</v>
      </c>
    </row>
    <row r="88">
      <c r="A88" s="4" t="inlineStr">
        <is>
          <t>Consumer | Loans by risk grades</t>
        </is>
      </c>
    </row>
    <row r="89">
      <c r="A89" s="3" t="inlineStr">
        <is>
          <t>Amortized cost of loans by loan type</t>
        </is>
      </c>
    </row>
    <row r="90">
      <c r="A90" s="4" t="inlineStr">
        <is>
          <t>Total gross loans</t>
        </is>
      </c>
      <c r="B90" s="5" t="n">
        <v>27930</v>
      </c>
      <c r="C90" s="5" t="n">
        <v>33884</v>
      </c>
    </row>
    <row r="91">
      <c r="A91" s="4" t="inlineStr">
        <is>
          <t>Consumer | Pass</t>
        </is>
      </c>
    </row>
    <row r="92">
      <c r="A92" s="3" t="inlineStr">
        <is>
          <t>Amortized cost of loans by loan type</t>
        </is>
      </c>
    </row>
    <row r="93">
      <c r="A93" s="4" t="inlineStr">
        <is>
          <t>Total gross loans</t>
        </is>
      </c>
      <c r="B93" s="5" t="n">
        <v>27699</v>
      </c>
      <c r="C93" s="5" t="n">
        <v>33884</v>
      </c>
    </row>
    <row r="94">
      <c r="A94" s="4" t="inlineStr">
        <is>
          <t>Consumer | Substandard</t>
        </is>
      </c>
    </row>
    <row r="95">
      <c r="A95" s="3" t="inlineStr">
        <is>
          <t>Amortized cost of loans by loan type</t>
        </is>
      </c>
    </row>
    <row r="96">
      <c r="A96" s="4" t="inlineStr">
        <is>
          <t>Total gross loans</t>
        </is>
      </c>
      <c r="B96" s="5" t="n">
        <v>231</v>
      </c>
    </row>
    <row r="97">
      <c r="A97" s="4" t="inlineStr">
        <is>
          <t>Agriculture</t>
        </is>
      </c>
    </row>
    <row r="98">
      <c r="A98" s="3" t="inlineStr">
        <is>
          <t>Amortized cost of loans by loan type</t>
        </is>
      </c>
    </row>
    <row r="99">
      <c r="A99" s="4" t="inlineStr">
        <is>
          <t>Total gross loans</t>
        </is>
      </c>
      <c r="B99" s="5" t="n">
        <v>8780</v>
      </c>
      <c r="C99" s="5" t="n">
        <v>8670</v>
      </c>
    </row>
    <row r="100">
      <c r="A100" s="4" t="inlineStr">
        <is>
          <t>Agriculture | Loans by risk grades</t>
        </is>
      </c>
    </row>
    <row r="101">
      <c r="A101" s="3" t="inlineStr">
        <is>
          <t>Amortized cost of loans by loan type</t>
        </is>
      </c>
    </row>
    <row r="102">
      <c r="A102" s="4" t="inlineStr">
        <is>
          <t>Total gross loans</t>
        </is>
      </c>
      <c r="B102" s="5" t="n">
        <v>8780</v>
      </c>
      <c r="C102" s="5" t="n">
        <v>8670</v>
      </c>
    </row>
    <row r="103">
      <c r="A103" s="4" t="inlineStr">
        <is>
          <t>Agriculture | Pass</t>
        </is>
      </c>
    </row>
    <row r="104">
      <c r="A104" s="3" t="inlineStr">
        <is>
          <t>Amortized cost of loans by loan type</t>
        </is>
      </c>
    </row>
    <row r="105">
      <c r="A105" s="4" t="inlineStr">
        <is>
          <t>Total gross loans</t>
        </is>
      </c>
      <c r="B105" s="5" t="n">
        <v>8716</v>
      </c>
      <c r="C105" s="5" t="n">
        <v>8597</v>
      </c>
    </row>
    <row r="106">
      <c r="A106" s="4" t="inlineStr">
        <is>
          <t>Agriculture | Substandard</t>
        </is>
      </c>
    </row>
    <row r="107">
      <c r="A107" s="3" t="inlineStr">
        <is>
          <t>Amortized cost of loans by loan type</t>
        </is>
      </c>
    </row>
    <row r="108">
      <c r="A108" s="4" t="inlineStr">
        <is>
          <t>Total gross loans</t>
        </is>
      </c>
      <c r="B108" s="5" t="n">
        <v>64</v>
      </c>
      <c r="C108" s="5" t="n">
        <v>73</v>
      </c>
    </row>
    <row r="109">
      <c r="A109" s="4" t="inlineStr">
        <is>
          <t>Other</t>
        </is>
      </c>
    </row>
    <row r="110">
      <c r="A110" s="3" t="inlineStr">
        <is>
          <t>Amortized cost of loans by loan type</t>
        </is>
      </c>
    </row>
    <row r="111">
      <c r="A111" s="4" t="inlineStr">
        <is>
          <t>Total gross loans</t>
        </is>
      </c>
      <c r="B111" s="5" t="n">
        <v>71915</v>
      </c>
      <c r="C111" s="6" t="n">
        <v>88238</v>
      </c>
    </row>
    <row r="112">
      <c r="A112" s="4" t="inlineStr">
        <is>
          <t>Other | Loans by risk grades</t>
        </is>
      </c>
    </row>
    <row r="113">
      <c r="A113" s="3" t="inlineStr">
        <is>
          <t>Amortized cost of loans by loan type</t>
        </is>
      </c>
    </row>
    <row r="114">
      <c r="A114" s="4" t="inlineStr">
        <is>
          <t>Total gross loans</t>
        </is>
      </c>
      <c r="B114" s="5" t="n">
        <v>71915</v>
      </c>
    </row>
    <row r="115">
      <c r="A115" s="4" t="inlineStr">
        <is>
          <t>Other | Pass</t>
        </is>
      </c>
    </row>
    <row r="116">
      <c r="A116" s="3" t="inlineStr">
        <is>
          <t>Amortized cost of loans by loan type</t>
        </is>
      </c>
    </row>
    <row r="117">
      <c r="A117" s="4" t="inlineStr">
        <is>
          <t>Total gross loans</t>
        </is>
      </c>
      <c r="B117" s="5" t="n">
        <v>68424</v>
      </c>
    </row>
    <row r="118">
      <c r="A118" s="4" t="inlineStr">
        <is>
          <t>Other | Substandard</t>
        </is>
      </c>
    </row>
    <row r="119">
      <c r="A119" s="3" t="inlineStr">
        <is>
          <t>Amortized cost of loans by loan type</t>
        </is>
      </c>
    </row>
    <row r="120">
      <c r="A120" s="4" t="inlineStr">
        <is>
          <t>Total gross loans</t>
        </is>
      </c>
      <c r="B120" s="6" t="n">
        <v>349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Loans individually evaluated and collectively evaluated (Details) - USD ($)</t>
        </is>
      </c>
      <c r="B1" s="2" t="inlineStr">
        <is>
          <t>9 Months Ended</t>
        </is>
      </c>
    </row>
    <row r="2">
      <c r="B2" s="2" t="inlineStr">
        <is>
          <t>Sep. 30, 2021</t>
        </is>
      </c>
      <c r="C2" s="2" t="inlineStr">
        <is>
          <t>Dec. 31, 2020</t>
        </is>
      </c>
    </row>
    <row r="3">
      <c r="A3" s="3" t="inlineStr">
        <is>
          <t>Loan Impairment Assessment</t>
        </is>
      </c>
    </row>
    <row r="4">
      <c r="A4" s="4" t="inlineStr">
        <is>
          <t>Individually Evaluated Loans</t>
        </is>
      </c>
      <c r="B4" s="6" t="n">
        <v>57501000</v>
      </c>
      <c r="C4" s="6" t="n">
        <v>57643000</v>
      </c>
    </row>
    <row r="5">
      <c r="A5" s="4" t="inlineStr">
        <is>
          <t>Collectively Evaluated Loans</t>
        </is>
      </c>
      <c r="B5" s="5" t="n">
        <v>2560056000</v>
      </c>
      <c r="C5" s="5" t="n">
        <v>2879027000</v>
      </c>
    </row>
    <row r="6">
      <c r="A6" s="4" t="inlineStr">
        <is>
          <t>Total Loans</t>
        </is>
      </c>
      <c r="B6" s="5" t="n">
        <v>2617557000</v>
      </c>
      <c r="C6" s="5" t="n">
        <v>2936670000</v>
      </c>
    </row>
    <row r="7">
      <c r="A7" s="4" t="inlineStr">
        <is>
          <t>Loans Collateral</t>
        </is>
      </c>
      <c r="B7" s="5" t="n">
        <v>1600000</v>
      </c>
    </row>
    <row r="8">
      <c r="A8" s="4" t="inlineStr">
        <is>
          <t>Nonaccrual loans had no related ACL</t>
        </is>
      </c>
      <c r="B8" s="5" t="n">
        <v>13300000</v>
      </c>
      <c r="C8" s="5" t="n">
        <v>11200000</v>
      </c>
    </row>
    <row r="9">
      <c r="A9" s="4" t="inlineStr">
        <is>
          <t>Nonaccrual loans ACL</t>
        </is>
      </c>
      <c r="B9" s="5" t="n">
        <v>0</v>
      </c>
      <c r="C9" s="5" t="n">
        <v>0</v>
      </c>
    </row>
    <row r="10">
      <c r="A10" s="4" t="inlineStr">
        <is>
          <t>Commercial and industrial</t>
        </is>
      </c>
    </row>
    <row r="11">
      <c r="A11" s="3" t="inlineStr">
        <is>
          <t>Loan Impairment Assessment</t>
        </is>
      </c>
    </row>
    <row r="12">
      <c r="A12" s="4" t="inlineStr">
        <is>
          <t>Individually Evaluated Loans</t>
        </is>
      </c>
      <c r="B12" s="5" t="n">
        <v>16187000</v>
      </c>
      <c r="C12" s="5" t="n">
        <v>15928000</v>
      </c>
    </row>
    <row r="13">
      <c r="A13" s="4" t="inlineStr">
        <is>
          <t>Collectively Evaluated Loans</t>
        </is>
      </c>
      <c r="B13" s="5" t="n">
        <v>580064000</v>
      </c>
      <c r="C13" s="5" t="n">
        <v>727029000</v>
      </c>
    </row>
    <row r="14">
      <c r="A14" s="4" t="inlineStr">
        <is>
          <t>Total Loans</t>
        </is>
      </c>
      <c r="B14" s="5" t="n">
        <v>596251000</v>
      </c>
      <c r="C14" s="5" t="n">
        <v>742957000</v>
      </c>
    </row>
    <row r="15">
      <c r="A15" s="4" t="inlineStr">
        <is>
          <t>Commercial real estate</t>
        </is>
      </c>
    </row>
    <row r="16">
      <c r="A16" s="3" t="inlineStr">
        <is>
          <t>Loan Impairment Assessment</t>
        </is>
      </c>
    </row>
    <row r="17">
      <c r="A17" s="4" t="inlineStr">
        <is>
          <t>Individually Evaluated Loans</t>
        </is>
      </c>
      <c r="B17" s="5" t="n">
        <v>21297000</v>
      </c>
      <c r="C17" s="5" t="n">
        <v>18768000</v>
      </c>
    </row>
    <row r="18">
      <c r="A18" s="4" t="inlineStr">
        <is>
          <t>Collectively Evaluated Loans</t>
        </is>
      </c>
      <c r="B18" s="5" t="n">
        <v>1007840000</v>
      </c>
      <c r="C18" s="5" t="n">
        <v>1023230000</v>
      </c>
    </row>
    <row r="19">
      <c r="A19" s="4" t="inlineStr">
        <is>
          <t>Total Loans</t>
        </is>
      </c>
      <c r="B19" s="5" t="n">
        <v>1029137000</v>
      </c>
      <c r="C19" s="5" t="n">
        <v>1041998000</v>
      </c>
    </row>
    <row r="20">
      <c r="A20" s="4" t="inlineStr">
        <is>
          <t>Construction and development</t>
        </is>
      </c>
    </row>
    <row r="21">
      <c r="A21" s="3" t="inlineStr">
        <is>
          <t>Loan Impairment Assessment</t>
        </is>
      </c>
    </row>
    <row r="22">
      <c r="A22" s="4" t="inlineStr">
        <is>
          <t>Individually Evaluated Loans</t>
        </is>
      </c>
      <c r="B22" s="5" t="n">
        <v>12917000</v>
      </c>
      <c r="C22" s="5" t="n">
        <v>12886000</v>
      </c>
    </row>
    <row r="23">
      <c r="A23" s="4" t="inlineStr">
        <is>
          <t>Collectively Evaluated Loans</t>
        </is>
      </c>
      <c r="B23" s="5" t="n">
        <v>380624000</v>
      </c>
      <c r="C23" s="5" t="n">
        <v>509819000</v>
      </c>
    </row>
    <row r="24">
      <c r="A24" s="4" t="inlineStr">
        <is>
          <t>Total Loans</t>
        </is>
      </c>
      <c r="B24" s="5" t="n">
        <v>393541000</v>
      </c>
      <c r="C24" s="5" t="n">
        <v>522705000</v>
      </c>
    </row>
    <row r="25">
      <c r="A25" s="4" t="inlineStr">
        <is>
          <t>1-4 family residential</t>
        </is>
      </c>
    </row>
    <row r="26">
      <c r="A26" s="3" t="inlineStr">
        <is>
          <t>Loan Impairment Assessment</t>
        </is>
      </c>
    </row>
    <row r="27">
      <c r="A27" s="4" t="inlineStr">
        <is>
          <t>Individually Evaluated Loans</t>
        </is>
      </c>
      <c r="B27" s="5" t="n">
        <v>3480000</v>
      </c>
      <c r="C27" s="5" t="n">
        <v>2210000</v>
      </c>
    </row>
    <row r="28">
      <c r="A28" s="4" t="inlineStr">
        <is>
          <t>Collectively Evaluated Loans</t>
        </is>
      </c>
      <c r="B28" s="5" t="n">
        <v>200671000</v>
      </c>
      <c r="C28" s="5" t="n">
        <v>237662000</v>
      </c>
    </row>
    <row r="29">
      <c r="A29" s="4" t="inlineStr">
        <is>
          <t>Total Loans</t>
        </is>
      </c>
      <c r="B29" s="5" t="n">
        <v>204151000</v>
      </c>
      <c r="C29" s="5" t="n">
        <v>239872000</v>
      </c>
    </row>
    <row r="30">
      <c r="A30" s="4" t="inlineStr">
        <is>
          <t>Multifamily residential</t>
        </is>
      </c>
    </row>
    <row r="31">
      <c r="A31" s="3" t="inlineStr">
        <is>
          <t>Loan Impairment Assessment</t>
        </is>
      </c>
    </row>
    <row r="32">
      <c r="A32" s="4" t="inlineStr">
        <is>
          <t>Collectively Evaluated Loans</t>
        </is>
      </c>
      <c r="B32" s="5" t="n">
        <v>285852000</v>
      </c>
      <c r="C32" s="5" t="n">
        <v>258346000</v>
      </c>
    </row>
    <row r="33">
      <c r="A33" s="4" t="inlineStr">
        <is>
          <t>Total Loans</t>
        </is>
      </c>
      <c r="B33" s="5" t="n">
        <v>285852000</v>
      </c>
      <c r="C33" s="5" t="n">
        <v>258346000</v>
      </c>
    </row>
    <row r="34">
      <c r="A34" s="4" t="inlineStr">
        <is>
          <t>Consumer</t>
        </is>
      </c>
    </row>
    <row r="35">
      <c r="A35" s="3" t="inlineStr">
        <is>
          <t>Loan Impairment Assessment</t>
        </is>
      </c>
    </row>
    <row r="36">
      <c r="A36" s="4" t="inlineStr">
        <is>
          <t>Individually Evaluated Loans</t>
        </is>
      </c>
      <c r="B36" s="5" t="n">
        <v>132000</v>
      </c>
    </row>
    <row r="37">
      <c r="A37" s="4" t="inlineStr">
        <is>
          <t>Collectively Evaluated Loans</t>
        </is>
      </c>
      <c r="B37" s="5" t="n">
        <v>27798000</v>
      </c>
      <c r="C37" s="5" t="n">
        <v>33884000</v>
      </c>
    </row>
    <row r="38">
      <c r="A38" s="4" t="inlineStr">
        <is>
          <t>Total Loans</t>
        </is>
      </c>
      <c r="B38" s="5" t="n">
        <v>27930000</v>
      </c>
      <c r="C38" s="5" t="n">
        <v>33884000</v>
      </c>
    </row>
    <row r="39">
      <c r="A39" s="4" t="inlineStr">
        <is>
          <t>Agriculture</t>
        </is>
      </c>
    </row>
    <row r="40">
      <c r="A40" s="3" t="inlineStr">
        <is>
          <t>Loan Impairment Assessment</t>
        </is>
      </c>
    </row>
    <row r="41">
      <c r="A41" s="4" t="inlineStr">
        <is>
          <t>Collectively Evaluated Loans</t>
        </is>
      </c>
      <c r="B41" s="5" t="n">
        <v>8780000</v>
      </c>
      <c r="C41" s="5" t="n">
        <v>8670000</v>
      </c>
    </row>
    <row r="42">
      <c r="A42" s="4" t="inlineStr">
        <is>
          <t>Total Loans</t>
        </is>
      </c>
      <c r="B42" s="5" t="n">
        <v>8780000</v>
      </c>
      <c r="C42" s="5" t="n">
        <v>8670000</v>
      </c>
    </row>
    <row r="43">
      <c r="A43" s="4" t="inlineStr">
        <is>
          <t>Other</t>
        </is>
      </c>
    </row>
    <row r="44">
      <c r="A44" s="3" t="inlineStr">
        <is>
          <t>Loan Impairment Assessment</t>
        </is>
      </c>
    </row>
    <row r="45">
      <c r="A45" s="4" t="inlineStr">
        <is>
          <t>Individually Evaluated Loans</t>
        </is>
      </c>
      <c r="B45" s="5" t="n">
        <v>3488000</v>
      </c>
      <c r="C45" s="5" t="n">
        <v>7851000</v>
      </c>
    </row>
    <row r="46">
      <c r="A46" s="4" t="inlineStr">
        <is>
          <t>Collectively Evaluated Loans</t>
        </is>
      </c>
      <c r="B46" s="5" t="n">
        <v>68427000</v>
      </c>
      <c r="C46" s="5" t="n">
        <v>80387000</v>
      </c>
    </row>
    <row r="47">
      <c r="A47" s="4" t="inlineStr">
        <is>
          <t>Total Loans</t>
        </is>
      </c>
      <c r="B47" s="6" t="n">
        <v>71915000</v>
      </c>
      <c r="C47" s="6" t="n">
        <v>88238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tatements of Changes in Shareholders Equity (Parenthetica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s of Changes in Shareholders Equity</t>
        </is>
      </c>
    </row>
    <row r="4">
      <c r="A4" s="4" t="inlineStr">
        <is>
          <t>Dividends on Common Stock</t>
        </is>
      </c>
      <c r="B4" s="7" t="n">
        <v>0.13</v>
      </c>
      <c r="C4" s="7" t="n">
        <v>0.1</v>
      </c>
      <c r="D4" s="7" t="n">
        <v>0.39</v>
      </c>
      <c r="E4" s="7" t="n">
        <v>0.3</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Activity in the total ACL for loa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oan losses segregated by loan class</t>
        </is>
      </c>
    </row>
    <row r="4">
      <c r="A4" s="4" t="inlineStr">
        <is>
          <t>Beginning balance</t>
        </is>
      </c>
      <c r="D4" s="6" t="n">
        <v>40637</v>
      </c>
      <c r="E4" s="6" t="n">
        <v>25280</v>
      </c>
    </row>
    <row r="5">
      <c r="A5" s="4" t="inlineStr">
        <is>
          <t>Impact of CECL adoption</t>
        </is>
      </c>
      <c r="E5" s="5" t="n">
        <v>874</v>
      </c>
    </row>
    <row r="6">
      <c r="A6" s="4" t="inlineStr">
        <is>
          <t>Provision (recapture) for credit losses for loans</t>
        </is>
      </c>
      <c r="B6" s="6" t="n">
        <v>-5057</v>
      </c>
      <c r="C6" s="6" t="n">
        <v>4569</v>
      </c>
      <c r="D6" s="5" t="n">
        <v>-8961</v>
      </c>
      <c r="E6" s="5" t="n">
        <v>17845</v>
      </c>
    </row>
    <row r="7">
      <c r="A7" s="4" t="inlineStr">
        <is>
          <t>Charge-off</t>
        </is>
      </c>
      <c r="D7" s="5" t="n">
        <v>-511</v>
      </c>
      <c r="E7" s="5" t="n">
        <v>-615</v>
      </c>
    </row>
    <row r="8">
      <c r="A8" s="4" t="inlineStr">
        <is>
          <t>Recoveries</t>
        </is>
      </c>
      <c r="D8" s="5" t="n">
        <v>1043</v>
      </c>
      <c r="E8" s="5" t="n">
        <v>685</v>
      </c>
    </row>
    <row r="9">
      <c r="A9" s="4" t="inlineStr">
        <is>
          <t>Financing Receivable, Allowance for Credit Losses</t>
        </is>
      </c>
      <c r="B9" s="5" t="n">
        <v>32208</v>
      </c>
      <c r="C9" s="5" t="n">
        <v>44069</v>
      </c>
      <c r="D9" s="5" t="n">
        <v>32208</v>
      </c>
      <c r="E9" s="5" t="n">
        <v>44069</v>
      </c>
    </row>
    <row r="10">
      <c r="A10" s="4" t="inlineStr">
        <is>
          <t>Net (Charge-off) Recovery</t>
        </is>
      </c>
      <c r="D10" s="5" t="n">
        <v>532</v>
      </c>
      <c r="E10" s="5" t="n">
        <v>70</v>
      </c>
    </row>
    <row r="11">
      <c r="A11" s="4" t="inlineStr">
        <is>
          <t>Ending balance</t>
        </is>
      </c>
      <c r="B11" s="5" t="n">
        <v>32208</v>
      </c>
      <c r="C11" s="5" t="n">
        <v>44069</v>
      </c>
      <c r="D11" s="5" t="n">
        <v>32208</v>
      </c>
      <c r="E11" s="5" t="n">
        <v>44069</v>
      </c>
    </row>
    <row r="12">
      <c r="A12" s="4" t="inlineStr">
        <is>
          <t>Specific reserve</t>
        </is>
      </c>
    </row>
    <row r="13">
      <c r="A13" s="3" t="inlineStr">
        <is>
          <t>Loan losses segregated by loan class</t>
        </is>
      </c>
    </row>
    <row r="14">
      <c r="A14" s="4" t="inlineStr">
        <is>
          <t>Financing Receivable, Allowance for Credit Losses</t>
        </is>
      </c>
      <c r="B14" s="5" t="n">
        <v>5144</v>
      </c>
      <c r="C14" s="5" t="n">
        <v>8063</v>
      </c>
      <c r="D14" s="5" t="n">
        <v>5144</v>
      </c>
      <c r="E14" s="5" t="n">
        <v>8063</v>
      </c>
    </row>
    <row r="15">
      <c r="A15" s="4" t="inlineStr">
        <is>
          <t>Ending balance</t>
        </is>
      </c>
      <c r="B15" s="5" t="n">
        <v>5144</v>
      </c>
      <c r="C15" s="5" t="n">
        <v>8063</v>
      </c>
      <c r="D15" s="5" t="n">
        <v>5144</v>
      </c>
      <c r="E15" s="5" t="n">
        <v>8063</v>
      </c>
    </row>
    <row r="16">
      <c r="A16" s="4" t="inlineStr">
        <is>
          <t>General reserve</t>
        </is>
      </c>
    </row>
    <row r="17">
      <c r="A17" s="3" t="inlineStr">
        <is>
          <t>Loan losses segregated by loan class</t>
        </is>
      </c>
    </row>
    <row r="18">
      <c r="A18" s="4" t="inlineStr">
        <is>
          <t>Financing Receivable, Allowance for Credit Losses</t>
        </is>
      </c>
      <c r="B18" s="5" t="n">
        <v>27064</v>
      </c>
      <c r="C18" s="5" t="n">
        <v>36006</v>
      </c>
      <c r="D18" s="5" t="n">
        <v>27064</v>
      </c>
      <c r="E18" s="5" t="n">
        <v>36006</v>
      </c>
    </row>
    <row r="19">
      <c r="A19" s="4" t="inlineStr">
        <is>
          <t>Ending balance</t>
        </is>
      </c>
      <c r="B19" s="5" t="n">
        <v>27064</v>
      </c>
      <c r="C19" s="5" t="n">
        <v>36006</v>
      </c>
      <c r="D19" s="5" t="n">
        <v>27064</v>
      </c>
      <c r="E19" s="5" t="n">
        <v>36006</v>
      </c>
    </row>
    <row r="20">
      <c r="A20" s="4" t="inlineStr">
        <is>
          <t>Commercial and industrial</t>
        </is>
      </c>
    </row>
    <row r="21">
      <c r="A21" s="3" t="inlineStr">
        <is>
          <t>Loan losses segregated by loan class</t>
        </is>
      </c>
    </row>
    <row r="22">
      <c r="A22" s="4" t="inlineStr">
        <is>
          <t>Beginning balance</t>
        </is>
      </c>
      <c r="D22" s="5" t="n">
        <v>13035</v>
      </c>
      <c r="E22" s="5" t="n">
        <v>7671</v>
      </c>
    </row>
    <row r="23">
      <c r="A23" s="4" t="inlineStr">
        <is>
          <t>Impact of CECL adoption</t>
        </is>
      </c>
      <c r="E23" s="5" t="n">
        <v>852</v>
      </c>
    </row>
    <row r="24">
      <c r="A24" s="4" t="inlineStr">
        <is>
          <t>Provision (recapture) for credit losses for loans</t>
        </is>
      </c>
      <c r="D24" s="5" t="n">
        <v>-2028</v>
      </c>
      <c r="E24" s="5" t="n">
        <v>4439</v>
      </c>
    </row>
    <row r="25">
      <c r="A25" s="4" t="inlineStr">
        <is>
          <t>Charge-off</t>
        </is>
      </c>
      <c r="D25" s="5" t="n">
        <v>-495</v>
      </c>
      <c r="E25" s="5" t="n">
        <v>-274</v>
      </c>
    </row>
    <row r="26">
      <c r="A26" s="4" t="inlineStr">
        <is>
          <t>Recoveries</t>
        </is>
      </c>
      <c r="D26" s="5" t="n">
        <v>889</v>
      </c>
      <c r="E26" s="5" t="n">
        <v>659</v>
      </c>
    </row>
    <row r="27">
      <c r="A27" s="4" t="inlineStr">
        <is>
          <t>Financing Receivable, Allowance for Credit Losses</t>
        </is>
      </c>
      <c r="B27" s="5" t="n">
        <v>11401</v>
      </c>
      <c r="C27" s="5" t="n">
        <v>13347</v>
      </c>
      <c r="D27" s="5" t="n">
        <v>11401</v>
      </c>
      <c r="E27" s="5" t="n">
        <v>13347</v>
      </c>
    </row>
    <row r="28">
      <c r="A28" s="4" t="inlineStr">
        <is>
          <t>Net (Charge-off) Recovery</t>
        </is>
      </c>
      <c r="D28" s="5" t="n">
        <v>394</v>
      </c>
      <c r="E28" s="5" t="n">
        <v>385</v>
      </c>
    </row>
    <row r="29">
      <c r="A29" s="4" t="inlineStr">
        <is>
          <t>Ending balance</t>
        </is>
      </c>
      <c r="B29" s="5" t="n">
        <v>11401</v>
      </c>
      <c r="C29" s="5" t="n">
        <v>13347</v>
      </c>
      <c r="D29" s="5" t="n">
        <v>11401</v>
      </c>
      <c r="E29" s="5" t="n">
        <v>13347</v>
      </c>
    </row>
    <row r="30">
      <c r="A30" s="4" t="inlineStr">
        <is>
          <t>Commercial and industrial | Specific reserve</t>
        </is>
      </c>
    </row>
    <row r="31">
      <c r="A31" s="3" t="inlineStr">
        <is>
          <t>Loan losses segregated by loan class</t>
        </is>
      </c>
    </row>
    <row r="32">
      <c r="A32" s="4" t="inlineStr">
        <is>
          <t>Financing Receivable, Allowance for Credit Losses</t>
        </is>
      </c>
      <c r="B32" s="5" t="n">
        <v>4343</v>
      </c>
      <c r="C32" s="5" t="n">
        <v>4111</v>
      </c>
      <c r="D32" s="5" t="n">
        <v>4343</v>
      </c>
      <c r="E32" s="5" t="n">
        <v>4111</v>
      </c>
    </row>
    <row r="33">
      <c r="A33" s="4" t="inlineStr">
        <is>
          <t>Ending balance</t>
        </is>
      </c>
      <c r="B33" s="5" t="n">
        <v>4343</v>
      </c>
      <c r="C33" s="5" t="n">
        <v>4111</v>
      </c>
      <c r="D33" s="5" t="n">
        <v>4343</v>
      </c>
      <c r="E33" s="5" t="n">
        <v>4111</v>
      </c>
    </row>
    <row r="34">
      <c r="A34" s="4" t="inlineStr">
        <is>
          <t>Commercial and industrial | General reserve</t>
        </is>
      </c>
    </row>
    <row r="35">
      <c r="A35" s="3" t="inlineStr">
        <is>
          <t>Loan losses segregated by loan class</t>
        </is>
      </c>
    </row>
    <row r="36">
      <c r="A36" s="4" t="inlineStr">
        <is>
          <t>Financing Receivable, Allowance for Credit Losses</t>
        </is>
      </c>
      <c r="B36" s="5" t="n">
        <v>7058</v>
      </c>
      <c r="C36" s="5" t="n">
        <v>9236</v>
      </c>
      <c r="D36" s="5" t="n">
        <v>7058</v>
      </c>
      <c r="E36" s="5" t="n">
        <v>9236</v>
      </c>
    </row>
    <row r="37">
      <c r="A37" s="4" t="inlineStr">
        <is>
          <t>Ending balance</t>
        </is>
      </c>
      <c r="B37" s="5" t="n">
        <v>7058</v>
      </c>
      <c r="C37" s="5" t="n">
        <v>9236</v>
      </c>
      <c r="D37" s="5" t="n">
        <v>7058</v>
      </c>
      <c r="E37" s="5" t="n">
        <v>9236</v>
      </c>
    </row>
    <row r="38">
      <c r="A38" s="4" t="inlineStr">
        <is>
          <t>Commercial real estate</t>
        </is>
      </c>
    </row>
    <row r="39">
      <c r="A39" s="3" t="inlineStr">
        <is>
          <t>Loan losses segregated by loan class</t>
        </is>
      </c>
    </row>
    <row r="40">
      <c r="A40" s="4" t="inlineStr">
        <is>
          <t>Beginning balance</t>
        </is>
      </c>
      <c r="D40" s="5" t="n">
        <v>13798</v>
      </c>
      <c r="E40" s="5" t="n">
        <v>7975</v>
      </c>
    </row>
    <row r="41">
      <c r="A41" s="4" t="inlineStr">
        <is>
          <t>Impact of CECL adoption</t>
        </is>
      </c>
      <c r="E41" s="5" t="n">
        <v>-140</v>
      </c>
    </row>
    <row r="42">
      <c r="A42" s="4" t="inlineStr">
        <is>
          <t>Provision (recapture) for credit losses for loans</t>
        </is>
      </c>
      <c r="D42" s="5" t="n">
        <v>-2054</v>
      </c>
      <c r="E42" s="5" t="n">
        <v>5069</v>
      </c>
    </row>
    <row r="43">
      <c r="A43" s="4" t="inlineStr">
        <is>
          <t>Charge-off</t>
        </is>
      </c>
      <c r="E43" s="5" t="n">
        <v>-163</v>
      </c>
    </row>
    <row r="44">
      <c r="A44" s="4" t="inlineStr">
        <is>
          <t>Recoveries</t>
        </is>
      </c>
      <c r="E44" s="5" t="n">
        <v>4</v>
      </c>
    </row>
    <row r="45">
      <c r="A45" s="4" t="inlineStr">
        <is>
          <t>Financing Receivable, Allowance for Credit Losses</t>
        </is>
      </c>
      <c r="B45" s="5" t="n">
        <v>11744</v>
      </c>
      <c r="C45" s="5" t="n">
        <v>12745</v>
      </c>
      <c r="D45" s="5" t="n">
        <v>11744</v>
      </c>
      <c r="E45" s="5" t="n">
        <v>12745</v>
      </c>
    </row>
    <row r="46">
      <c r="A46" s="4" t="inlineStr">
        <is>
          <t>Net (Charge-off) Recovery</t>
        </is>
      </c>
      <c r="E46" s="5" t="n">
        <v>-159</v>
      </c>
    </row>
    <row r="47">
      <c r="A47" s="4" t="inlineStr">
        <is>
          <t>Ending balance</t>
        </is>
      </c>
      <c r="B47" s="5" t="n">
        <v>11744</v>
      </c>
      <c r="C47" s="5" t="n">
        <v>12745</v>
      </c>
      <c r="D47" s="5" t="n">
        <v>11744</v>
      </c>
      <c r="E47" s="5" t="n">
        <v>12745</v>
      </c>
    </row>
    <row r="48">
      <c r="A48" s="4" t="inlineStr">
        <is>
          <t>Commercial real estate | Specific reserve</t>
        </is>
      </c>
    </row>
    <row r="49">
      <c r="A49" s="3" t="inlineStr">
        <is>
          <t>Loan losses segregated by loan class</t>
        </is>
      </c>
    </row>
    <row r="50">
      <c r="A50" s="4" t="inlineStr">
        <is>
          <t>Financing Receivable, Allowance for Credit Losses</t>
        </is>
      </c>
      <c r="B50" s="5" t="n">
        <v>670</v>
      </c>
      <c r="D50" s="5" t="n">
        <v>670</v>
      </c>
    </row>
    <row r="51">
      <c r="A51" s="4" t="inlineStr">
        <is>
          <t>Ending balance</t>
        </is>
      </c>
      <c r="B51" s="5" t="n">
        <v>670</v>
      </c>
      <c r="D51" s="5" t="n">
        <v>670</v>
      </c>
    </row>
    <row r="52">
      <c r="A52" s="4" t="inlineStr">
        <is>
          <t>Commercial real estate | General reserve</t>
        </is>
      </c>
    </row>
    <row r="53">
      <c r="A53" s="3" t="inlineStr">
        <is>
          <t>Loan losses segregated by loan class</t>
        </is>
      </c>
    </row>
    <row r="54">
      <c r="A54" s="4" t="inlineStr">
        <is>
          <t>Financing Receivable, Allowance for Credit Losses</t>
        </is>
      </c>
      <c r="B54" s="5" t="n">
        <v>11074</v>
      </c>
      <c r="C54" s="5" t="n">
        <v>12745</v>
      </c>
      <c r="D54" s="5" t="n">
        <v>11074</v>
      </c>
      <c r="E54" s="5" t="n">
        <v>12745</v>
      </c>
    </row>
    <row r="55">
      <c r="A55" s="4" t="inlineStr">
        <is>
          <t>Ending balance</t>
        </is>
      </c>
      <c r="B55" s="5" t="n">
        <v>11074</v>
      </c>
      <c r="C55" s="5" t="n">
        <v>12745</v>
      </c>
      <c r="D55" s="5" t="n">
        <v>11074</v>
      </c>
      <c r="E55" s="5" t="n">
        <v>12745</v>
      </c>
    </row>
    <row r="56">
      <c r="A56" s="4" t="inlineStr">
        <is>
          <t>Construction and development</t>
        </is>
      </c>
    </row>
    <row r="57">
      <c r="A57" s="3" t="inlineStr">
        <is>
          <t>Loan losses segregated by loan class</t>
        </is>
      </c>
    </row>
    <row r="58">
      <c r="A58" s="4" t="inlineStr">
        <is>
          <t>Beginning balance</t>
        </is>
      </c>
      <c r="D58" s="5" t="n">
        <v>6089</v>
      </c>
      <c r="E58" s="5" t="n">
        <v>4446</v>
      </c>
    </row>
    <row r="59">
      <c r="A59" s="4" t="inlineStr">
        <is>
          <t>Impact of CECL adoption</t>
        </is>
      </c>
      <c r="E59" s="5" t="n">
        <v>100</v>
      </c>
    </row>
    <row r="60">
      <c r="A60" s="4" t="inlineStr">
        <is>
          <t>Provision (recapture) for credit losses for loans</t>
        </is>
      </c>
      <c r="D60" s="5" t="n">
        <v>-2755</v>
      </c>
      <c r="E60" s="5" t="n">
        <v>1788</v>
      </c>
    </row>
    <row r="61">
      <c r="A61" s="4" t="inlineStr">
        <is>
          <t>Financing Receivable, Allowance for Credit Losses</t>
        </is>
      </c>
      <c r="B61" s="5" t="n">
        <v>3334</v>
      </c>
      <c r="C61" s="5" t="n">
        <v>6334</v>
      </c>
      <c r="D61" s="5" t="n">
        <v>3334</v>
      </c>
      <c r="E61" s="5" t="n">
        <v>6334</v>
      </c>
    </row>
    <row r="62">
      <c r="A62" s="4" t="inlineStr">
        <is>
          <t>Ending balance</t>
        </is>
      </c>
      <c r="B62" s="5" t="n">
        <v>3334</v>
      </c>
      <c r="C62" s="5" t="n">
        <v>6334</v>
      </c>
      <c r="D62" s="5" t="n">
        <v>3334</v>
      </c>
      <c r="E62" s="5" t="n">
        <v>6334</v>
      </c>
    </row>
    <row r="63">
      <c r="A63" s="4" t="inlineStr">
        <is>
          <t>Construction and development | General reserve</t>
        </is>
      </c>
    </row>
    <row r="64">
      <c r="A64" s="3" t="inlineStr">
        <is>
          <t>Loan losses segregated by loan class</t>
        </is>
      </c>
    </row>
    <row r="65">
      <c r="A65" s="4" t="inlineStr">
        <is>
          <t>Financing Receivable, Allowance for Credit Losses</t>
        </is>
      </c>
      <c r="B65" s="5" t="n">
        <v>3334</v>
      </c>
      <c r="C65" s="5" t="n">
        <v>6334</v>
      </c>
      <c r="D65" s="5" t="n">
        <v>3334</v>
      </c>
      <c r="E65" s="5" t="n">
        <v>6334</v>
      </c>
    </row>
    <row r="66">
      <c r="A66" s="4" t="inlineStr">
        <is>
          <t>Ending balance</t>
        </is>
      </c>
      <c r="B66" s="5" t="n">
        <v>3334</v>
      </c>
      <c r="C66" s="5" t="n">
        <v>6334</v>
      </c>
      <c r="D66" s="5" t="n">
        <v>3334</v>
      </c>
      <c r="E66" s="5" t="n">
        <v>6334</v>
      </c>
    </row>
    <row r="67">
      <c r="A67" s="4" t="inlineStr">
        <is>
          <t>1-4 family residential</t>
        </is>
      </c>
    </row>
    <row r="68">
      <c r="A68" s="3" t="inlineStr">
        <is>
          <t>Loan losses segregated by loan class</t>
        </is>
      </c>
    </row>
    <row r="69">
      <c r="A69" s="4" t="inlineStr">
        <is>
          <t>Beginning balance</t>
        </is>
      </c>
      <c r="D69" s="5" t="n">
        <v>2578</v>
      </c>
      <c r="E69" s="5" t="n">
        <v>2257</v>
      </c>
    </row>
    <row r="70">
      <c r="A70" s="4" t="inlineStr">
        <is>
          <t>Impact of CECL adoption</t>
        </is>
      </c>
      <c r="E70" s="5" t="n">
        <v>-275</v>
      </c>
    </row>
    <row r="71">
      <c r="A71" s="4" t="inlineStr">
        <is>
          <t>Provision (recapture) for credit losses for loans</t>
        </is>
      </c>
      <c r="D71" s="5" t="n">
        <v>-875</v>
      </c>
      <c r="E71" s="5" t="n">
        <v>959</v>
      </c>
    </row>
    <row r="72">
      <c r="A72" s="4" t="inlineStr">
        <is>
          <t>Charge-off</t>
        </is>
      </c>
      <c r="D72" s="5" t="n">
        <v>-3</v>
      </c>
      <c r="E72" s="5" t="n">
        <v>-71</v>
      </c>
    </row>
    <row r="73">
      <c r="A73" s="4" t="inlineStr">
        <is>
          <t>Recoveries</t>
        </is>
      </c>
      <c r="E73" s="5" t="n">
        <v>1</v>
      </c>
    </row>
    <row r="74">
      <c r="A74" s="4" t="inlineStr">
        <is>
          <t>Financing Receivable, Allowance for Credit Losses</t>
        </is>
      </c>
      <c r="B74" s="5" t="n">
        <v>1700</v>
      </c>
      <c r="C74" s="5" t="n">
        <v>2871</v>
      </c>
      <c r="D74" s="5" t="n">
        <v>1700</v>
      </c>
      <c r="E74" s="5" t="n">
        <v>2871</v>
      </c>
    </row>
    <row r="75">
      <c r="A75" s="4" t="inlineStr">
        <is>
          <t>Net (Charge-off) Recovery</t>
        </is>
      </c>
      <c r="D75" s="5" t="n">
        <v>-3</v>
      </c>
      <c r="E75" s="5" t="n">
        <v>-70</v>
      </c>
    </row>
    <row r="76">
      <c r="A76" s="4" t="inlineStr">
        <is>
          <t>Ending balance</t>
        </is>
      </c>
      <c r="B76" s="5" t="n">
        <v>1700</v>
      </c>
      <c r="C76" s="5" t="n">
        <v>2871</v>
      </c>
      <c r="D76" s="5" t="n">
        <v>1700</v>
      </c>
      <c r="E76" s="5" t="n">
        <v>2871</v>
      </c>
    </row>
    <row r="77">
      <c r="A77" s="4" t="inlineStr">
        <is>
          <t>1-4 family residential | General reserve</t>
        </is>
      </c>
    </row>
    <row r="78">
      <c r="A78" s="3" t="inlineStr">
        <is>
          <t>Loan losses segregated by loan class</t>
        </is>
      </c>
    </row>
    <row r="79">
      <c r="A79" s="4" t="inlineStr">
        <is>
          <t>Financing Receivable, Allowance for Credit Losses</t>
        </is>
      </c>
      <c r="B79" s="5" t="n">
        <v>1700</v>
      </c>
      <c r="C79" s="5" t="n">
        <v>2871</v>
      </c>
      <c r="D79" s="5" t="n">
        <v>1700</v>
      </c>
      <c r="E79" s="5" t="n">
        <v>2871</v>
      </c>
    </row>
    <row r="80">
      <c r="A80" s="4" t="inlineStr">
        <is>
          <t>Ending balance</t>
        </is>
      </c>
      <c r="B80" s="5" t="n">
        <v>1700</v>
      </c>
      <c r="C80" s="5" t="n">
        <v>2871</v>
      </c>
      <c r="D80" s="5" t="n">
        <v>1700</v>
      </c>
      <c r="E80" s="5" t="n">
        <v>2871</v>
      </c>
    </row>
    <row r="81">
      <c r="A81" s="4" t="inlineStr">
        <is>
          <t>Multifamily residential</t>
        </is>
      </c>
    </row>
    <row r="82">
      <c r="A82" s="3" t="inlineStr">
        <is>
          <t>Loan losses segregated by loan class</t>
        </is>
      </c>
    </row>
    <row r="83">
      <c r="A83" s="4" t="inlineStr">
        <is>
          <t>Beginning balance</t>
        </is>
      </c>
      <c r="D83" s="5" t="n">
        <v>2513</v>
      </c>
      <c r="E83" s="5" t="n">
        <v>1699</v>
      </c>
    </row>
    <row r="84">
      <c r="A84" s="4" t="inlineStr">
        <is>
          <t>Impact of CECL adoption</t>
        </is>
      </c>
      <c r="E84" s="5" t="n">
        <v>294</v>
      </c>
    </row>
    <row r="85">
      <c r="A85" s="4" t="inlineStr">
        <is>
          <t>Provision (recapture) for credit losses for loans</t>
        </is>
      </c>
      <c r="D85" s="5" t="n">
        <v>-357</v>
      </c>
      <c r="E85" s="5" t="n">
        <v>1124</v>
      </c>
    </row>
    <row r="86">
      <c r="A86" s="4" t="inlineStr">
        <is>
          <t>Financing Receivable, Allowance for Credit Losses</t>
        </is>
      </c>
      <c r="B86" s="5" t="n">
        <v>2156</v>
      </c>
      <c r="C86" s="5" t="n">
        <v>3117</v>
      </c>
      <c r="D86" s="5" t="n">
        <v>2156</v>
      </c>
      <c r="E86" s="5" t="n">
        <v>3117</v>
      </c>
    </row>
    <row r="87">
      <c r="A87" s="4" t="inlineStr">
        <is>
          <t>Ending balance</t>
        </is>
      </c>
      <c r="B87" s="5" t="n">
        <v>2156</v>
      </c>
      <c r="C87" s="5" t="n">
        <v>3117</v>
      </c>
      <c r="D87" s="5" t="n">
        <v>2156</v>
      </c>
      <c r="E87" s="5" t="n">
        <v>3117</v>
      </c>
    </row>
    <row r="88">
      <c r="A88" s="4" t="inlineStr">
        <is>
          <t>Multifamily residential | General reserve</t>
        </is>
      </c>
    </row>
    <row r="89">
      <c r="A89" s="3" t="inlineStr">
        <is>
          <t>Loan losses segregated by loan class</t>
        </is>
      </c>
    </row>
    <row r="90">
      <c r="A90" s="4" t="inlineStr">
        <is>
          <t>Financing Receivable, Allowance for Credit Losses</t>
        </is>
      </c>
      <c r="B90" s="5" t="n">
        <v>2156</v>
      </c>
      <c r="C90" s="5" t="n">
        <v>3117</v>
      </c>
      <c r="D90" s="5" t="n">
        <v>2156</v>
      </c>
      <c r="E90" s="5" t="n">
        <v>3117</v>
      </c>
    </row>
    <row r="91">
      <c r="A91" s="4" t="inlineStr">
        <is>
          <t>Ending balance</t>
        </is>
      </c>
      <c r="B91" s="5" t="n">
        <v>2156</v>
      </c>
      <c r="C91" s="5" t="n">
        <v>3117</v>
      </c>
      <c r="D91" s="5" t="n">
        <v>2156</v>
      </c>
      <c r="E91" s="5" t="n">
        <v>3117</v>
      </c>
    </row>
    <row r="92">
      <c r="A92" s="4" t="inlineStr">
        <is>
          <t>Consumer</t>
        </is>
      </c>
    </row>
    <row r="93">
      <c r="A93" s="3" t="inlineStr">
        <is>
          <t>Loan losses segregated by loan class</t>
        </is>
      </c>
    </row>
    <row r="94">
      <c r="A94" s="4" t="inlineStr">
        <is>
          <t>Beginning balance</t>
        </is>
      </c>
      <c r="D94" s="5" t="n">
        <v>440</v>
      </c>
      <c r="E94" s="5" t="n">
        <v>388</v>
      </c>
    </row>
    <row r="95">
      <c r="A95" s="4" t="inlineStr">
        <is>
          <t>Impact of CECL adoption</t>
        </is>
      </c>
      <c r="E95" s="5" t="n">
        <v>-25</v>
      </c>
    </row>
    <row r="96">
      <c r="A96" s="4" t="inlineStr">
        <is>
          <t>Provision (recapture) for credit losses for loans</t>
        </is>
      </c>
      <c r="D96" s="5" t="n">
        <v>-85</v>
      </c>
      <c r="E96" s="5" t="n">
        <v>243</v>
      </c>
    </row>
    <row r="97">
      <c r="A97" s="4" t="inlineStr">
        <is>
          <t>Charge-off</t>
        </is>
      </c>
      <c r="D97" s="5" t="n">
        <v>-13</v>
      </c>
      <c r="E97" s="5" t="n">
        <v>-107</v>
      </c>
    </row>
    <row r="98">
      <c r="A98" s="4" t="inlineStr">
        <is>
          <t>Recoveries</t>
        </is>
      </c>
      <c r="D98" s="5" t="n">
        <v>107</v>
      </c>
      <c r="E98" s="5" t="n">
        <v>8</v>
      </c>
    </row>
    <row r="99">
      <c r="A99" s="4" t="inlineStr">
        <is>
          <t>Financing Receivable, Allowance for Credit Losses</t>
        </is>
      </c>
      <c r="B99" s="5" t="n">
        <v>449</v>
      </c>
      <c r="C99" s="5" t="n">
        <v>507</v>
      </c>
      <c r="D99" s="5" t="n">
        <v>449</v>
      </c>
      <c r="E99" s="5" t="n">
        <v>507</v>
      </c>
    </row>
    <row r="100">
      <c r="A100" s="4" t="inlineStr">
        <is>
          <t>Net (Charge-off) Recovery</t>
        </is>
      </c>
      <c r="D100" s="5" t="n">
        <v>94</v>
      </c>
      <c r="E100" s="5" t="n">
        <v>-99</v>
      </c>
    </row>
    <row r="101">
      <c r="A101" s="4" t="inlineStr">
        <is>
          <t>Ending balance</t>
        </is>
      </c>
      <c r="B101" s="5" t="n">
        <v>449</v>
      </c>
      <c r="C101" s="5" t="n">
        <v>507</v>
      </c>
      <c r="D101" s="5" t="n">
        <v>449</v>
      </c>
      <c r="E101" s="5" t="n">
        <v>507</v>
      </c>
    </row>
    <row r="102">
      <c r="A102" s="4" t="inlineStr">
        <is>
          <t>Consumer | Specific reserve</t>
        </is>
      </c>
    </row>
    <row r="103">
      <c r="A103" s="3" t="inlineStr">
        <is>
          <t>Loan losses segregated by loan class</t>
        </is>
      </c>
    </row>
    <row r="104">
      <c r="A104" s="4" t="inlineStr">
        <is>
          <t>Financing Receivable, Allowance for Credit Losses</t>
        </is>
      </c>
      <c r="B104" s="5" t="n">
        <v>131</v>
      </c>
      <c r="D104" s="5" t="n">
        <v>131</v>
      </c>
    </row>
    <row r="105">
      <c r="A105" s="4" t="inlineStr">
        <is>
          <t>Ending balance</t>
        </is>
      </c>
      <c r="B105" s="5" t="n">
        <v>131</v>
      </c>
      <c r="D105" s="5" t="n">
        <v>131</v>
      </c>
    </row>
    <row r="106">
      <c r="A106" s="4" t="inlineStr">
        <is>
          <t>Consumer | General reserve</t>
        </is>
      </c>
    </row>
    <row r="107">
      <c r="A107" s="3" t="inlineStr">
        <is>
          <t>Loan losses segregated by loan class</t>
        </is>
      </c>
    </row>
    <row r="108">
      <c r="A108" s="4" t="inlineStr">
        <is>
          <t>Financing Receivable, Allowance for Credit Losses</t>
        </is>
      </c>
      <c r="B108" s="5" t="n">
        <v>318</v>
      </c>
      <c r="C108" s="5" t="n">
        <v>507</v>
      </c>
      <c r="D108" s="5" t="n">
        <v>318</v>
      </c>
      <c r="E108" s="5" t="n">
        <v>507</v>
      </c>
    </row>
    <row r="109">
      <c r="A109" s="4" t="inlineStr">
        <is>
          <t>Ending balance</t>
        </is>
      </c>
      <c r="B109" s="5" t="n">
        <v>318</v>
      </c>
      <c r="C109" s="5" t="n">
        <v>507</v>
      </c>
      <c r="D109" s="5" t="n">
        <v>318</v>
      </c>
      <c r="E109" s="5" t="n">
        <v>507</v>
      </c>
    </row>
    <row r="110">
      <c r="A110" s="4" t="inlineStr">
        <is>
          <t>Agriculture</t>
        </is>
      </c>
    </row>
    <row r="111">
      <c r="A111" s="3" t="inlineStr">
        <is>
          <t>Loan losses segregated by loan class</t>
        </is>
      </c>
    </row>
    <row r="112">
      <c r="A112" s="4" t="inlineStr">
        <is>
          <t>Beginning balance</t>
        </is>
      </c>
      <c r="D112" s="5" t="n">
        <v>137</v>
      </c>
      <c r="E112" s="5" t="n">
        <v>74</v>
      </c>
    </row>
    <row r="113">
      <c r="A113" s="4" t="inlineStr">
        <is>
          <t>Impact of CECL adoption</t>
        </is>
      </c>
      <c r="E113" s="5" t="n">
        <v>64</v>
      </c>
    </row>
    <row r="114">
      <c r="A114" s="4" t="inlineStr">
        <is>
          <t>Provision (recapture) for credit losses for loans</t>
        </is>
      </c>
      <c r="D114" s="5" t="n">
        <v>-75</v>
      </c>
      <c r="E114" s="5" t="n">
        <v>14</v>
      </c>
    </row>
    <row r="115">
      <c r="A115" s="4" t="inlineStr">
        <is>
          <t>Recoveries</t>
        </is>
      </c>
      <c r="D115" s="5" t="n">
        <v>47</v>
      </c>
      <c r="E115" s="5" t="n">
        <v>12</v>
      </c>
    </row>
    <row r="116">
      <c r="A116" s="4" t="inlineStr">
        <is>
          <t>Financing Receivable, Allowance for Credit Losses</t>
        </is>
      </c>
      <c r="B116" s="5" t="n">
        <v>109</v>
      </c>
      <c r="C116" s="5" t="n">
        <v>164</v>
      </c>
      <c r="D116" s="5" t="n">
        <v>109</v>
      </c>
      <c r="E116" s="5" t="n">
        <v>164</v>
      </c>
    </row>
    <row r="117">
      <c r="A117" s="4" t="inlineStr">
        <is>
          <t>Net (Charge-off) Recovery</t>
        </is>
      </c>
      <c r="D117" s="5" t="n">
        <v>47</v>
      </c>
      <c r="E117" s="5" t="n">
        <v>12</v>
      </c>
    </row>
    <row r="118">
      <c r="A118" s="4" t="inlineStr">
        <is>
          <t>Ending balance</t>
        </is>
      </c>
      <c r="B118" s="5" t="n">
        <v>109</v>
      </c>
      <c r="C118" s="5" t="n">
        <v>164</v>
      </c>
      <c r="D118" s="5" t="n">
        <v>109</v>
      </c>
      <c r="E118" s="5" t="n">
        <v>164</v>
      </c>
    </row>
    <row r="119">
      <c r="A119" s="4" t="inlineStr">
        <is>
          <t>Agriculture | General reserve</t>
        </is>
      </c>
    </row>
    <row r="120">
      <c r="A120" s="3" t="inlineStr">
        <is>
          <t>Loan losses segregated by loan class</t>
        </is>
      </c>
    </row>
    <row r="121">
      <c r="A121" s="4" t="inlineStr">
        <is>
          <t>Financing Receivable, Allowance for Credit Losses</t>
        </is>
      </c>
      <c r="B121" s="5" t="n">
        <v>109</v>
      </c>
      <c r="C121" s="5" t="n">
        <v>164</v>
      </c>
      <c r="D121" s="5" t="n">
        <v>109</v>
      </c>
      <c r="E121" s="5" t="n">
        <v>164</v>
      </c>
    </row>
    <row r="122">
      <c r="A122" s="4" t="inlineStr">
        <is>
          <t>Ending balance</t>
        </is>
      </c>
      <c r="B122" s="5" t="n">
        <v>109</v>
      </c>
      <c r="C122" s="5" t="n">
        <v>164</v>
      </c>
      <c r="D122" s="5" t="n">
        <v>109</v>
      </c>
      <c r="E122" s="5" t="n">
        <v>164</v>
      </c>
    </row>
    <row r="123">
      <c r="A123" s="4" t="inlineStr">
        <is>
          <t>Other</t>
        </is>
      </c>
    </row>
    <row r="124">
      <c r="A124" s="3" t="inlineStr">
        <is>
          <t>Loan losses segregated by loan class</t>
        </is>
      </c>
    </row>
    <row r="125">
      <c r="A125" s="4" t="inlineStr">
        <is>
          <t>Beginning balance</t>
        </is>
      </c>
      <c r="D125" s="5" t="n">
        <v>2047</v>
      </c>
      <c r="E125" s="5" t="n">
        <v>770</v>
      </c>
    </row>
    <row r="126">
      <c r="A126" s="4" t="inlineStr">
        <is>
          <t>Impact of CECL adoption</t>
        </is>
      </c>
      <c r="E126" s="5" t="n">
        <v>4</v>
      </c>
    </row>
    <row r="127">
      <c r="A127" s="4" t="inlineStr">
        <is>
          <t>Provision (recapture) for credit losses for loans</t>
        </is>
      </c>
      <c r="D127" s="5" t="n">
        <v>-732</v>
      </c>
      <c r="E127" s="5" t="n">
        <v>4209</v>
      </c>
    </row>
    <row r="128">
      <c r="A128" s="4" t="inlineStr">
        <is>
          <t>Recoveries</t>
        </is>
      </c>
      <c r="E128" s="5" t="n">
        <v>1</v>
      </c>
    </row>
    <row r="129">
      <c r="A129" s="4" t="inlineStr">
        <is>
          <t>Financing Receivable, Allowance for Credit Losses</t>
        </is>
      </c>
      <c r="B129" s="5" t="n">
        <v>1315</v>
      </c>
      <c r="C129" s="5" t="n">
        <v>4984</v>
      </c>
      <c r="D129" s="5" t="n">
        <v>1315</v>
      </c>
      <c r="E129" s="5" t="n">
        <v>4984</v>
      </c>
    </row>
    <row r="130">
      <c r="A130" s="4" t="inlineStr">
        <is>
          <t>Net (Charge-off) Recovery</t>
        </is>
      </c>
      <c r="E130" s="5" t="n">
        <v>1</v>
      </c>
    </row>
    <row r="131">
      <c r="A131" s="4" t="inlineStr">
        <is>
          <t>Ending balance</t>
        </is>
      </c>
      <c r="B131" s="5" t="n">
        <v>1315</v>
      </c>
      <c r="C131" s="5" t="n">
        <v>4984</v>
      </c>
      <c r="D131" s="5" t="n">
        <v>1315</v>
      </c>
      <c r="E131" s="5" t="n">
        <v>4984</v>
      </c>
    </row>
    <row r="132">
      <c r="A132" s="4" t="inlineStr">
        <is>
          <t>Other | Specific reserve</t>
        </is>
      </c>
    </row>
    <row r="133">
      <c r="A133" s="3" t="inlineStr">
        <is>
          <t>Loan losses segregated by loan class</t>
        </is>
      </c>
    </row>
    <row r="134">
      <c r="A134" s="4" t="inlineStr">
        <is>
          <t>Financing Receivable, Allowance for Credit Losses</t>
        </is>
      </c>
      <c r="C134" s="5" t="n">
        <v>3952</v>
      </c>
      <c r="E134" s="5" t="n">
        <v>3952</v>
      </c>
    </row>
    <row r="135">
      <c r="A135" s="4" t="inlineStr">
        <is>
          <t>Ending balance</t>
        </is>
      </c>
      <c r="C135" s="5" t="n">
        <v>3952</v>
      </c>
      <c r="E135" s="5" t="n">
        <v>3952</v>
      </c>
    </row>
    <row r="136">
      <c r="A136" s="4" t="inlineStr">
        <is>
          <t>Other | General reserve</t>
        </is>
      </c>
    </row>
    <row r="137">
      <c r="A137" s="3" t="inlineStr">
        <is>
          <t>Loan losses segregated by loan class</t>
        </is>
      </c>
    </row>
    <row r="138">
      <c r="A138" s="4" t="inlineStr">
        <is>
          <t>Financing Receivable, Allowance for Credit Losses</t>
        </is>
      </c>
      <c r="B138" s="5" t="n">
        <v>1315</v>
      </c>
      <c r="C138" s="5" t="n">
        <v>1032</v>
      </c>
      <c r="D138" s="5" t="n">
        <v>1315</v>
      </c>
      <c r="E138" s="5" t="n">
        <v>1032</v>
      </c>
    </row>
    <row r="139">
      <c r="A139" s="4" t="inlineStr">
        <is>
          <t>Ending balance</t>
        </is>
      </c>
      <c r="B139" s="5" t="n">
        <v>1315</v>
      </c>
      <c r="C139" s="5" t="n">
        <v>1032</v>
      </c>
      <c r="D139" s="5" t="n">
        <v>1315</v>
      </c>
      <c r="E139" s="5" t="n">
        <v>1032</v>
      </c>
    </row>
    <row r="140">
      <c r="A140" s="4" t="inlineStr">
        <is>
          <t>Unfunded Commitment</t>
        </is>
      </c>
    </row>
    <row r="141">
      <c r="A141" s="3" t="inlineStr">
        <is>
          <t>Loan losses segregated by loan class</t>
        </is>
      </c>
    </row>
    <row r="142">
      <c r="A142" s="4" t="inlineStr">
        <is>
          <t>Beginning balance</t>
        </is>
      </c>
      <c r="D142" s="5" t="n">
        <v>4177</v>
      </c>
      <c r="E142" s="5" t="n">
        <v>378</v>
      </c>
    </row>
    <row r="143">
      <c r="A143" s="4" t="inlineStr">
        <is>
          <t>Financing Receivable, Allowance for Credit Losses</t>
        </is>
      </c>
      <c r="B143" s="5" t="n">
        <v>3572</v>
      </c>
      <c r="C143" s="5" t="n">
        <v>4541</v>
      </c>
      <c r="D143" s="5" t="n">
        <v>3572</v>
      </c>
      <c r="E143" s="5" t="n">
        <v>4541</v>
      </c>
    </row>
    <row r="144">
      <c r="A144" s="4" t="inlineStr">
        <is>
          <t>Ending balance</t>
        </is>
      </c>
      <c r="B144" s="6" t="n">
        <v>3572</v>
      </c>
      <c r="C144" s="6" t="n">
        <v>4541</v>
      </c>
      <c r="D144" s="6" t="n">
        <v>3572</v>
      </c>
      <c r="E144" s="6" t="n">
        <v>454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LLOWANCE FOR LOAN LOSSES - ACL for loans by loan class (Details) - USD ($) $ in Thousands</t>
        </is>
      </c>
      <c r="B1" s="2" t="inlineStr">
        <is>
          <t>9 Months Ended</t>
        </is>
      </c>
      <c r="C1" s="2" t="inlineStr">
        <is>
          <t>12 Months Ended</t>
        </is>
      </c>
    </row>
    <row r="2">
      <c r="B2" s="2" t="inlineStr">
        <is>
          <t>Sep. 30, 2021</t>
        </is>
      </c>
      <c r="C2" s="2" t="inlineStr">
        <is>
          <t>Dec. 31, 2020</t>
        </is>
      </c>
      <c r="D2" s="2" t="inlineStr">
        <is>
          <t>Sep. 30, 2020</t>
        </is>
      </c>
      <c r="E2" s="2" t="inlineStr">
        <is>
          <t>Dec. 31, 2019</t>
        </is>
      </c>
    </row>
    <row r="3">
      <c r="A3" s="3" t="inlineStr">
        <is>
          <t>Loan Category</t>
        </is>
      </c>
    </row>
    <row r="4">
      <c r="A4" s="4" t="inlineStr">
        <is>
          <t>Allowance for credit losses on loans</t>
        </is>
      </c>
      <c r="B4" s="6" t="n">
        <v>32208</v>
      </c>
      <c r="C4" s="6" t="n">
        <v>40637</v>
      </c>
      <c r="D4" s="6" t="n">
        <v>44069</v>
      </c>
      <c r="E4" s="6" t="n">
        <v>25280</v>
      </c>
    </row>
    <row r="5">
      <c r="A5" s="4" t="inlineStr">
        <is>
          <t>Allowance for loan losses (as a percent)</t>
        </is>
      </c>
      <c r="B5" s="4" t="inlineStr">
        <is>
          <t>100.00%</t>
        </is>
      </c>
      <c r="C5" s="4" t="inlineStr">
        <is>
          <t>100.00%</t>
        </is>
      </c>
    </row>
    <row r="6">
      <c r="A6" s="4" t="inlineStr">
        <is>
          <t>Loans excluding loans held for sale</t>
        </is>
      </c>
      <c r="B6" s="6" t="n">
        <v>2608402</v>
      </c>
      <c r="C6" s="6" t="n">
        <v>2924117</v>
      </c>
    </row>
    <row r="7">
      <c r="A7" s="4" t="inlineStr">
        <is>
          <t>ACL for loans to loans excluding loans held for sale</t>
        </is>
      </c>
      <c r="B7" s="4" t="inlineStr">
        <is>
          <t>1.23%</t>
        </is>
      </c>
      <c r="C7" s="4" t="inlineStr">
        <is>
          <t>1.39%</t>
        </is>
      </c>
    </row>
    <row r="8">
      <c r="A8" s="4" t="inlineStr">
        <is>
          <t>Commercial and industrial</t>
        </is>
      </c>
    </row>
    <row r="9">
      <c r="A9" s="3" t="inlineStr">
        <is>
          <t>Loan Category</t>
        </is>
      </c>
    </row>
    <row r="10">
      <c r="A10" s="4" t="inlineStr">
        <is>
          <t>Allowance for credit losses on loans</t>
        </is>
      </c>
      <c r="B10" s="6" t="n">
        <v>11401</v>
      </c>
      <c r="C10" s="6" t="n">
        <v>13035</v>
      </c>
      <c r="D10" s="5" t="n">
        <v>13347</v>
      </c>
      <c r="E10" s="5" t="n">
        <v>7671</v>
      </c>
    </row>
    <row r="11">
      <c r="A11" s="4" t="inlineStr">
        <is>
          <t>Allowance for loan losses (as a percent)</t>
        </is>
      </c>
      <c r="B11" s="4" t="inlineStr">
        <is>
          <t>35.40%</t>
        </is>
      </c>
      <c r="C11" s="4" t="inlineStr">
        <is>
          <t>32.10%</t>
        </is>
      </c>
    </row>
    <row r="12">
      <c r="A12" s="4" t="inlineStr">
        <is>
          <t>Commercial real estate</t>
        </is>
      </c>
    </row>
    <row r="13">
      <c r="A13" s="3" t="inlineStr">
        <is>
          <t>Loan Category</t>
        </is>
      </c>
    </row>
    <row r="14">
      <c r="A14" s="4" t="inlineStr">
        <is>
          <t>Allowance for credit losses on loans</t>
        </is>
      </c>
      <c r="B14" s="6" t="n">
        <v>11744</v>
      </c>
      <c r="C14" s="6" t="n">
        <v>13798</v>
      </c>
      <c r="D14" s="5" t="n">
        <v>12745</v>
      </c>
      <c r="E14" s="5" t="n">
        <v>7975</v>
      </c>
    </row>
    <row r="15">
      <c r="A15" s="4" t="inlineStr">
        <is>
          <t>Allowance for loan losses (as a percent)</t>
        </is>
      </c>
      <c r="B15" s="4" t="inlineStr">
        <is>
          <t>36.50%</t>
        </is>
      </c>
      <c r="C15" s="4" t="inlineStr">
        <is>
          <t>34.00%</t>
        </is>
      </c>
    </row>
    <row r="16">
      <c r="A16" s="4" t="inlineStr">
        <is>
          <t>Construction and development</t>
        </is>
      </c>
    </row>
    <row r="17">
      <c r="A17" s="3" t="inlineStr">
        <is>
          <t>Loan Category</t>
        </is>
      </c>
    </row>
    <row r="18">
      <c r="A18" s="4" t="inlineStr">
        <is>
          <t>Allowance for credit losses on loans</t>
        </is>
      </c>
      <c r="B18" s="6" t="n">
        <v>3334</v>
      </c>
      <c r="C18" s="6" t="n">
        <v>6089</v>
      </c>
      <c r="D18" s="5" t="n">
        <v>6334</v>
      </c>
      <c r="E18" s="5" t="n">
        <v>4446</v>
      </c>
    </row>
    <row r="19">
      <c r="A19" s="4" t="inlineStr">
        <is>
          <t>Allowance for loan losses (as a percent)</t>
        </is>
      </c>
      <c r="B19" s="4" t="inlineStr">
        <is>
          <t>10.30%</t>
        </is>
      </c>
      <c r="C19" s="4" t="inlineStr">
        <is>
          <t>15.00%</t>
        </is>
      </c>
    </row>
    <row r="20">
      <c r="A20" s="4" t="inlineStr">
        <is>
          <t>1-4 family residential</t>
        </is>
      </c>
    </row>
    <row r="21">
      <c r="A21" s="3" t="inlineStr">
        <is>
          <t>Loan Category</t>
        </is>
      </c>
    </row>
    <row r="22">
      <c r="A22" s="4" t="inlineStr">
        <is>
          <t>Allowance for credit losses on loans</t>
        </is>
      </c>
      <c r="B22" s="6" t="n">
        <v>1700</v>
      </c>
      <c r="C22" s="6" t="n">
        <v>2578</v>
      </c>
      <c r="D22" s="5" t="n">
        <v>2871</v>
      </c>
      <c r="E22" s="5" t="n">
        <v>2257</v>
      </c>
    </row>
    <row r="23">
      <c r="A23" s="4" t="inlineStr">
        <is>
          <t>Allowance for loan losses (as a percent)</t>
        </is>
      </c>
      <c r="B23" s="4" t="inlineStr">
        <is>
          <t>5.30%</t>
        </is>
      </c>
      <c r="C23" s="4" t="inlineStr">
        <is>
          <t>6.30%</t>
        </is>
      </c>
    </row>
    <row r="24">
      <c r="A24" s="4" t="inlineStr">
        <is>
          <t>Multifamily residential</t>
        </is>
      </c>
    </row>
    <row r="25">
      <c r="A25" s="3" t="inlineStr">
        <is>
          <t>Loan Category</t>
        </is>
      </c>
    </row>
    <row r="26">
      <c r="A26" s="4" t="inlineStr">
        <is>
          <t>Allowance for credit losses on loans</t>
        </is>
      </c>
      <c r="B26" s="6" t="n">
        <v>2156</v>
      </c>
      <c r="C26" s="6" t="n">
        <v>2513</v>
      </c>
      <c r="D26" s="5" t="n">
        <v>3117</v>
      </c>
      <c r="E26" s="5" t="n">
        <v>1699</v>
      </c>
    </row>
    <row r="27">
      <c r="A27" s="4" t="inlineStr">
        <is>
          <t>Allowance for loan losses (as a percent)</t>
        </is>
      </c>
      <c r="B27" s="4" t="inlineStr">
        <is>
          <t>6.70%</t>
        </is>
      </c>
      <c r="C27" s="4" t="inlineStr">
        <is>
          <t>6.20%</t>
        </is>
      </c>
    </row>
    <row r="28">
      <c r="A28" s="4" t="inlineStr">
        <is>
          <t>Consumer</t>
        </is>
      </c>
    </row>
    <row r="29">
      <c r="A29" s="3" t="inlineStr">
        <is>
          <t>Loan Category</t>
        </is>
      </c>
    </row>
    <row r="30">
      <c r="A30" s="4" t="inlineStr">
        <is>
          <t>Allowance for credit losses on loans</t>
        </is>
      </c>
      <c r="B30" s="6" t="n">
        <v>449</v>
      </c>
      <c r="C30" s="6" t="n">
        <v>440</v>
      </c>
      <c r="D30" s="5" t="n">
        <v>507</v>
      </c>
      <c r="E30" s="5" t="n">
        <v>388</v>
      </c>
    </row>
    <row r="31">
      <c r="A31" s="4" t="inlineStr">
        <is>
          <t>Allowance for loan losses (as a percent)</t>
        </is>
      </c>
      <c r="B31" s="4" t="inlineStr">
        <is>
          <t>1.40%</t>
        </is>
      </c>
      <c r="C31" s="4" t="inlineStr">
        <is>
          <t>1.10%</t>
        </is>
      </c>
    </row>
    <row r="32">
      <c r="A32" s="4" t="inlineStr">
        <is>
          <t>Agriculture</t>
        </is>
      </c>
    </row>
    <row r="33">
      <c r="A33" s="3" t="inlineStr">
        <is>
          <t>Loan Category</t>
        </is>
      </c>
    </row>
    <row r="34">
      <c r="A34" s="4" t="inlineStr">
        <is>
          <t>Allowance for credit losses on loans</t>
        </is>
      </c>
      <c r="B34" s="6" t="n">
        <v>109</v>
      </c>
      <c r="C34" s="6" t="n">
        <v>137</v>
      </c>
      <c r="D34" s="6" t="n">
        <v>164</v>
      </c>
      <c r="E34" s="6" t="n">
        <v>74</v>
      </c>
    </row>
    <row r="35">
      <c r="A35" s="4" t="inlineStr">
        <is>
          <t>Allowance for loan losses (as a percent)</t>
        </is>
      </c>
      <c r="B35" s="4" t="inlineStr">
        <is>
          <t>0.30%</t>
        </is>
      </c>
      <c r="C35" s="4" t="inlineStr">
        <is>
          <t>0.30%</t>
        </is>
      </c>
    </row>
    <row r="36">
      <c r="A36" s="4" t="inlineStr">
        <is>
          <t>Other:</t>
        </is>
      </c>
    </row>
    <row r="37">
      <c r="A37" s="3" t="inlineStr">
        <is>
          <t>Loan Category</t>
        </is>
      </c>
    </row>
    <row r="38">
      <c r="A38" s="4" t="inlineStr">
        <is>
          <t>Allowance for credit losses on loans</t>
        </is>
      </c>
      <c r="B38" s="6" t="n">
        <v>1315</v>
      </c>
      <c r="C38" s="6" t="n">
        <v>2047</v>
      </c>
    </row>
    <row r="39">
      <c r="A39" s="4" t="inlineStr">
        <is>
          <t>Allowance for loan losses (as a percent)</t>
        </is>
      </c>
      <c r="B39" s="4" t="inlineStr">
        <is>
          <t>4.10%</t>
        </is>
      </c>
      <c r="C39" s="4" t="inlineStr">
        <is>
          <t>5.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Charge-offs and recoveries by loan class and vintage (Details) - USD ($) $ in Thousands</t>
        </is>
      </c>
      <c r="B1" s="2" t="inlineStr">
        <is>
          <t>9 Months Ended</t>
        </is>
      </c>
    </row>
    <row r="2">
      <c r="B2" s="2" t="inlineStr">
        <is>
          <t>Sep. 30, 2021</t>
        </is>
      </c>
      <c r="C2" s="2" t="inlineStr">
        <is>
          <t>Sep. 30, 2020</t>
        </is>
      </c>
    </row>
    <row r="3">
      <c r="A3" s="3" t="inlineStr">
        <is>
          <t>Financing Receivable, Recorded Investment [Line Items]</t>
        </is>
      </c>
    </row>
    <row r="4">
      <c r="A4" s="4" t="inlineStr">
        <is>
          <t>Charge-off</t>
        </is>
      </c>
      <c r="B4" s="6" t="n">
        <v>-511</v>
      </c>
      <c r="C4" s="6" t="n">
        <v>-615</v>
      </c>
    </row>
    <row r="5">
      <c r="A5" s="4" t="inlineStr">
        <is>
          <t>Recovery</t>
        </is>
      </c>
      <c r="B5" s="5" t="n">
        <v>1043</v>
      </c>
      <c r="C5" s="5" t="n">
        <v>685</v>
      </c>
    </row>
    <row r="6">
      <c r="A6" s="4" t="inlineStr">
        <is>
          <t>Net (Charge-off) Recovery</t>
        </is>
      </c>
      <c r="B6" s="5" t="n">
        <v>532</v>
      </c>
      <c r="C6" s="5" t="n">
        <v>70</v>
      </c>
    </row>
    <row r="7">
      <c r="A7" s="4" t="inlineStr">
        <is>
          <t>Commercial and industrial</t>
        </is>
      </c>
    </row>
    <row r="8">
      <c r="A8" s="3" t="inlineStr">
        <is>
          <t>Financing Receivable, Recorded Investment [Line Items]</t>
        </is>
      </c>
    </row>
    <row r="9">
      <c r="A9" s="4" t="inlineStr">
        <is>
          <t>Charge-off</t>
        </is>
      </c>
      <c r="B9" s="5" t="n">
        <v>-495</v>
      </c>
      <c r="C9" s="5" t="n">
        <v>-274</v>
      </c>
    </row>
    <row r="10">
      <c r="A10" s="4" t="inlineStr">
        <is>
          <t>Recovery</t>
        </is>
      </c>
      <c r="B10" s="5" t="n">
        <v>889</v>
      </c>
      <c r="C10" s="5" t="n">
        <v>659</v>
      </c>
    </row>
    <row r="11">
      <c r="A11" s="4" t="inlineStr">
        <is>
          <t>Net (Charge-off) Recovery</t>
        </is>
      </c>
      <c r="B11" s="5" t="n">
        <v>394</v>
      </c>
      <c r="C11" s="5" t="n">
        <v>385</v>
      </c>
    </row>
    <row r="12">
      <c r="A12" s="4" t="inlineStr">
        <is>
          <t>Consumer</t>
        </is>
      </c>
    </row>
    <row r="13">
      <c r="A13" s="3" t="inlineStr">
        <is>
          <t>Financing Receivable, Recorded Investment [Line Items]</t>
        </is>
      </c>
    </row>
    <row r="14">
      <c r="A14" s="4" t="inlineStr">
        <is>
          <t>Charge-off</t>
        </is>
      </c>
      <c r="B14" s="5" t="n">
        <v>-13</v>
      </c>
      <c r="C14" s="5" t="n">
        <v>-107</v>
      </c>
    </row>
    <row r="15">
      <c r="A15" s="4" t="inlineStr">
        <is>
          <t>Recovery</t>
        </is>
      </c>
      <c r="B15" s="5" t="n">
        <v>107</v>
      </c>
      <c r="C15" s="5" t="n">
        <v>8</v>
      </c>
    </row>
    <row r="16">
      <c r="A16" s="4" t="inlineStr">
        <is>
          <t>Net (Charge-off) Recovery</t>
        </is>
      </c>
      <c r="B16" s="5" t="n">
        <v>94</v>
      </c>
      <c r="C16" s="5" t="n">
        <v>-99</v>
      </c>
    </row>
    <row r="17">
      <c r="A17" s="4" t="inlineStr">
        <is>
          <t>Agriculture</t>
        </is>
      </c>
    </row>
    <row r="18">
      <c r="A18" s="3" t="inlineStr">
        <is>
          <t>Financing Receivable, Recorded Investment [Line Items]</t>
        </is>
      </c>
    </row>
    <row r="19">
      <c r="A19" s="4" t="inlineStr">
        <is>
          <t>Recovery</t>
        </is>
      </c>
      <c r="B19" s="5" t="n">
        <v>47</v>
      </c>
      <c r="C19" s="5" t="n">
        <v>12</v>
      </c>
    </row>
    <row r="20">
      <c r="A20" s="4" t="inlineStr">
        <is>
          <t>Net (Charge-off) Recovery</t>
        </is>
      </c>
      <c r="B20" s="5" t="n">
        <v>47</v>
      </c>
      <c r="C20" s="5" t="n">
        <v>12</v>
      </c>
    </row>
    <row r="21">
      <c r="A21" s="4" t="inlineStr">
        <is>
          <t>1-4 family residential</t>
        </is>
      </c>
    </row>
    <row r="22">
      <c r="A22" s="3" t="inlineStr">
        <is>
          <t>Financing Receivable, Recorded Investment [Line Items]</t>
        </is>
      </c>
    </row>
    <row r="23">
      <c r="A23" s="4" t="inlineStr">
        <is>
          <t>Charge-off</t>
        </is>
      </c>
      <c r="B23" s="5" t="n">
        <v>-3</v>
      </c>
      <c r="C23" s="5" t="n">
        <v>-71</v>
      </c>
    </row>
    <row r="24">
      <c r="A24" s="4" t="inlineStr">
        <is>
          <t>Recovery</t>
        </is>
      </c>
      <c r="C24" s="5" t="n">
        <v>1</v>
      </c>
    </row>
    <row r="25">
      <c r="A25" s="4" t="inlineStr">
        <is>
          <t>Net (Charge-off) Recovery</t>
        </is>
      </c>
      <c r="B25" s="5" t="n">
        <v>-3</v>
      </c>
      <c r="C25" s="5" t="n">
        <v>-70</v>
      </c>
    </row>
    <row r="26">
      <c r="A26" s="4" t="inlineStr">
        <is>
          <t>Commercial real estate</t>
        </is>
      </c>
    </row>
    <row r="27">
      <c r="A27" s="3" t="inlineStr">
        <is>
          <t>Financing Receivable, Recorded Investment [Line Items]</t>
        </is>
      </c>
    </row>
    <row r="28">
      <c r="A28" s="4" t="inlineStr">
        <is>
          <t>Charge-off</t>
        </is>
      </c>
      <c r="C28" s="5" t="n">
        <v>-163</v>
      </c>
    </row>
    <row r="29">
      <c r="A29" s="4" t="inlineStr">
        <is>
          <t>Recovery</t>
        </is>
      </c>
      <c r="C29" s="5" t="n">
        <v>4</v>
      </c>
    </row>
    <row r="30">
      <c r="A30" s="4" t="inlineStr">
        <is>
          <t>Net (Charge-off) Recovery</t>
        </is>
      </c>
      <c r="C30" s="5" t="n">
        <v>-159</v>
      </c>
    </row>
    <row r="31">
      <c r="A31" s="4" t="inlineStr">
        <is>
          <t>Other:</t>
        </is>
      </c>
    </row>
    <row r="32">
      <c r="A32" s="3" t="inlineStr">
        <is>
          <t>Financing Receivable, Recorded Investment [Line Items]</t>
        </is>
      </c>
    </row>
    <row r="33">
      <c r="A33" s="4" t="inlineStr">
        <is>
          <t>Recovery</t>
        </is>
      </c>
      <c r="C33" s="5" t="n">
        <v>1</v>
      </c>
    </row>
    <row r="34">
      <c r="A34" s="4" t="inlineStr">
        <is>
          <t>Net (Charge-off) Recovery</t>
        </is>
      </c>
      <c r="C34" s="5" t="n">
        <v>1</v>
      </c>
    </row>
    <row r="35">
      <c r="A35" s="4" t="inlineStr">
        <is>
          <t>2021</t>
        </is>
      </c>
    </row>
    <row r="36">
      <c r="A36" s="3" t="inlineStr">
        <is>
          <t>Financing Receivable, Recorded Investment [Line Items]</t>
        </is>
      </c>
    </row>
    <row r="37">
      <c r="A37" s="4" t="inlineStr">
        <is>
          <t>Charge-off</t>
        </is>
      </c>
      <c r="B37" s="5" t="n">
        <v>-10</v>
      </c>
    </row>
    <row r="38">
      <c r="A38" s="4" t="inlineStr">
        <is>
          <t>Recovery</t>
        </is>
      </c>
      <c r="B38" s="5" t="n">
        <v>4</v>
      </c>
    </row>
    <row r="39">
      <c r="A39" s="4" t="inlineStr">
        <is>
          <t>Net (Charge-off) Recovery</t>
        </is>
      </c>
      <c r="B39" s="5" t="n">
        <v>-6</v>
      </c>
    </row>
    <row r="40">
      <c r="A40" s="4" t="inlineStr">
        <is>
          <t>2021 | Consumer</t>
        </is>
      </c>
    </row>
    <row r="41">
      <c r="A41" s="3" t="inlineStr">
        <is>
          <t>Financing Receivable, Recorded Investment [Line Items]</t>
        </is>
      </c>
    </row>
    <row r="42">
      <c r="A42" s="4" t="inlineStr">
        <is>
          <t>Charge-off</t>
        </is>
      </c>
      <c r="B42" s="5" t="n">
        <v>-10</v>
      </c>
    </row>
    <row r="43">
      <c r="A43" s="4" t="inlineStr">
        <is>
          <t>Recovery</t>
        </is>
      </c>
      <c r="B43" s="5" t="n">
        <v>4</v>
      </c>
    </row>
    <row r="44">
      <c r="A44" s="4" t="inlineStr">
        <is>
          <t>Net (Charge-off) Recovery</t>
        </is>
      </c>
      <c r="B44" s="5" t="n">
        <v>-6</v>
      </c>
    </row>
    <row r="45">
      <c r="A45" s="4" t="inlineStr">
        <is>
          <t>2020</t>
        </is>
      </c>
    </row>
    <row r="46">
      <c r="A46" s="3" t="inlineStr">
        <is>
          <t>Financing Receivable, Recorded Investment [Line Items]</t>
        </is>
      </c>
    </row>
    <row r="47">
      <c r="A47" s="4" t="inlineStr">
        <is>
          <t>Recovery</t>
        </is>
      </c>
      <c r="C47" s="5" t="n">
        <v>6</v>
      </c>
    </row>
    <row r="48">
      <c r="A48" s="4" t="inlineStr">
        <is>
          <t>Net (Charge-off) Recovery</t>
        </is>
      </c>
      <c r="C48" s="5" t="n">
        <v>6</v>
      </c>
    </row>
    <row r="49">
      <c r="A49" s="4" t="inlineStr">
        <is>
          <t>2020 | Consumer</t>
        </is>
      </c>
    </row>
    <row r="50">
      <c r="A50" s="3" t="inlineStr">
        <is>
          <t>Financing Receivable, Recorded Investment [Line Items]</t>
        </is>
      </c>
    </row>
    <row r="51">
      <c r="A51" s="4" t="inlineStr">
        <is>
          <t>Recovery</t>
        </is>
      </c>
      <c r="C51" s="5" t="n">
        <v>6</v>
      </c>
    </row>
    <row r="52">
      <c r="A52" s="4" t="inlineStr">
        <is>
          <t>Net (Charge-off) Recovery</t>
        </is>
      </c>
      <c r="C52" s="5" t="n">
        <v>6</v>
      </c>
    </row>
    <row r="53">
      <c r="A53" s="4" t="inlineStr">
        <is>
          <t>2019</t>
        </is>
      </c>
    </row>
    <row r="54">
      <c r="A54" s="3" t="inlineStr">
        <is>
          <t>Financing Receivable, Recorded Investment [Line Items]</t>
        </is>
      </c>
    </row>
    <row r="55">
      <c r="A55" s="4" t="inlineStr">
        <is>
          <t>Charge-off</t>
        </is>
      </c>
      <c r="B55" s="5" t="n">
        <v>-194</v>
      </c>
      <c r="C55" s="5" t="n">
        <v>-107</v>
      </c>
    </row>
    <row r="56">
      <c r="A56" s="4" t="inlineStr">
        <is>
          <t>Recovery</t>
        </is>
      </c>
      <c r="B56" s="5" t="n">
        <v>9</v>
      </c>
      <c r="C56" s="5" t="n">
        <v>4</v>
      </c>
    </row>
    <row r="57">
      <c r="A57" s="4" t="inlineStr">
        <is>
          <t>Net (Charge-off) Recovery</t>
        </is>
      </c>
      <c r="B57" s="5" t="n">
        <v>-185</v>
      </c>
      <c r="C57" s="5" t="n">
        <v>-103</v>
      </c>
    </row>
    <row r="58">
      <c r="A58" s="4" t="inlineStr">
        <is>
          <t>2019 | Commercial and industrial</t>
        </is>
      </c>
    </row>
    <row r="59">
      <c r="A59" s="3" t="inlineStr">
        <is>
          <t>Financing Receivable, Recorded Investment [Line Items]</t>
        </is>
      </c>
    </row>
    <row r="60">
      <c r="A60" s="4" t="inlineStr">
        <is>
          <t>Charge-off</t>
        </is>
      </c>
      <c r="B60" s="5" t="n">
        <v>-191</v>
      </c>
      <c r="C60" s="5" t="n">
        <v>-38</v>
      </c>
    </row>
    <row r="61">
      <c r="A61" s="4" t="inlineStr">
        <is>
          <t>Recovery</t>
        </is>
      </c>
      <c r="B61" s="5" t="n">
        <v>5</v>
      </c>
      <c r="C61" s="5" t="n">
        <v>3</v>
      </c>
    </row>
    <row r="62">
      <c r="A62" s="4" t="inlineStr">
        <is>
          <t>Net (Charge-off) Recovery</t>
        </is>
      </c>
      <c r="B62" s="5" t="n">
        <v>-186</v>
      </c>
      <c r="C62" s="5" t="n">
        <v>-35</v>
      </c>
    </row>
    <row r="63">
      <c r="A63" s="4" t="inlineStr">
        <is>
          <t>2019 | Consumer</t>
        </is>
      </c>
    </row>
    <row r="64">
      <c r="A64" s="3" t="inlineStr">
        <is>
          <t>Financing Receivable, Recorded Investment [Line Items]</t>
        </is>
      </c>
    </row>
    <row r="65">
      <c r="A65" s="4" t="inlineStr">
        <is>
          <t>Charge-off</t>
        </is>
      </c>
      <c r="B65" s="5" t="n">
        <v>-3</v>
      </c>
      <c r="C65" s="5" t="n">
        <v>-4</v>
      </c>
    </row>
    <row r="66">
      <c r="A66" s="4" t="inlineStr">
        <is>
          <t>Recovery</t>
        </is>
      </c>
      <c r="B66" s="5" t="n">
        <v>4</v>
      </c>
      <c r="C66" s="5" t="n">
        <v>1</v>
      </c>
    </row>
    <row r="67">
      <c r="A67" s="4" t="inlineStr">
        <is>
          <t>Net (Charge-off) Recovery</t>
        </is>
      </c>
      <c r="B67" s="5" t="n">
        <v>1</v>
      </c>
      <c r="C67" s="5" t="n">
        <v>-3</v>
      </c>
    </row>
    <row r="68">
      <c r="A68" s="4" t="inlineStr">
        <is>
          <t>2019 | 1-4 family residential</t>
        </is>
      </c>
    </row>
    <row r="69">
      <c r="A69" s="3" t="inlineStr">
        <is>
          <t>Financing Receivable, Recorded Investment [Line Items]</t>
        </is>
      </c>
    </row>
    <row r="70">
      <c r="A70" s="4" t="inlineStr">
        <is>
          <t>Charge-off</t>
        </is>
      </c>
      <c r="C70" s="5" t="n">
        <v>-65</v>
      </c>
    </row>
    <row r="71">
      <c r="A71" s="4" t="inlineStr">
        <is>
          <t>Net (Charge-off) Recovery</t>
        </is>
      </c>
      <c r="C71" s="5" t="n">
        <v>-65</v>
      </c>
    </row>
    <row r="72">
      <c r="A72" s="4" t="inlineStr">
        <is>
          <t>2018</t>
        </is>
      </c>
    </row>
    <row r="73">
      <c r="A73" s="3" t="inlineStr">
        <is>
          <t>Financing Receivable, Recorded Investment [Line Items]</t>
        </is>
      </c>
    </row>
    <row r="74">
      <c r="A74" s="4" t="inlineStr">
        <is>
          <t>Charge-off</t>
        </is>
      </c>
      <c r="B74" s="5" t="n">
        <v>-260</v>
      </c>
      <c r="C74" s="5" t="n">
        <v>-65</v>
      </c>
    </row>
    <row r="75">
      <c r="A75" s="4" t="inlineStr">
        <is>
          <t>Recovery</t>
        </is>
      </c>
      <c r="B75" s="5" t="n">
        <v>39</v>
      </c>
      <c r="C75" s="5" t="n">
        <v>160</v>
      </c>
    </row>
    <row r="76">
      <c r="A76" s="4" t="inlineStr">
        <is>
          <t>Net (Charge-off) Recovery</t>
        </is>
      </c>
      <c r="B76" s="5" t="n">
        <v>-221</v>
      </c>
      <c r="C76" s="5" t="n">
        <v>95</v>
      </c>
    </row>
    <row r="77">
      <c r="A77" s="4" t="inlineStr">
        <is>
          <t>2018 | Commercial and industrial</t>
        </is>
      </c>
    </row>
    <row r="78">
      <c r="A78" s="3" t="inlineStr">
        <is>
          <t>Financing Receivable, Recorded Investment [Line Items]</t>
        </is>
      </c>
    </row>
    <row r="79">
      <c r="A79" s="4" t="inlineStr">
        <is>
          <t>Charge-off</t>
        </is>
      </c>
      <c r="B79" s="5" t="n">
        <v>-260</v>
      </c>
      <c r="C79" s="5" t="n">
        <v>-57</v>
      </c>
    </row>
    <row r="80">
      <c r="A80" s="4" t="inlineStr">
        <is>
          <t>Recovery</t>
        </is>
      </c>
      <c r="B80" s="5" t="n">
        <v>39</v>
      </c>
      <c r="C80" s="5" t="n">
        <v>158</v>
      </c>
    </row>
    <row r="81">
      <c r="A81" s="4" t="inlineStr">
        <is>
          <t>Net (Charge-off) Recovery</t>
        </is>
      </c>
      <c r="B81" s="5" t="n">
        <v>-221</v>
      </c>
      <c r="C81" s="5" t="n">
        <v>101</v>
      </c>
    </row>
    <row r="82">
      <c r="A82" s="4" t="inlineStr">
        <is>
          <t>2018 | Consumer</t>
        </is>
      </c>
    </row>
    <row r="83">
      <c r="A83" s="3" t="inlineStr">
        <is>
          <t>Financing Receivable, Recorded Investment [Line Items]</t>
        </is>
      </c>
    </row>
    <row r="84">
      <c r="A84" s="4" t="inlineStr">
        <is>
          <t>Charge-off</t>
        </is>
      </c>
      <c r="C84" s="5" t="n">
        <v>-8</v>
      </c>
    </row>
    <row r="85">
      <c r="A85" s="4" t="inlineStr">
        <is>
          <t>Net (Charge-off) Recovery</t>
        </is>
      </c>
      <c r="C85" s="5" t="n">
        <v>-8</v>
      </c>
    </row>
    <row r="86">
      <c r="A86" s="4" t="inlineStr">
        <is>
          <t>2018 | Commercial real estate</t>
        </is>
      </c>
    </row>
    <row r="87">
      <c r="A87" s="3" t="inlineStr">
        <is>
          <t>Financing Receivable, Recorded Investment [Line Items]</t>
        </is>
      </c>
    </row>
    <row r="88">
      <c r="A88" s="4" t="inlineStr">
        <is>
          <t>Recovery</t>
        </is>
      </c>
      <c r="C88" s="5" t="n">
        <v>2</v>
      </c>
    </row>
    <row r="89">
      <c r="A89" s="4" t="inlineStr">
        <is>
          <t>Net (Charge-off) Recovery</t>
        </is>
      </c>
      <c r="C89" s="5" t="n">
        <v>2</v>
      </c>
    </row>
    <row r="90">
      <c r="A90" s="4" t="inlineStr">
        <is>
          <t>2017</t>
        </is>
      </c>
    </row>
    <row r="91">
      <c r="A91" s="3" t="inlineStr">
        <is>
          <t>Financing Receivable, Recorded Investment [Line Items]</t>
        </is>
      </c>
    </row>
    <row r="92">
      <c r="A92" s="4" t="inlineStr">
        <is>
          <t>Charge-off</t>
        </is>
      </c>
      <c r="C92" s="5" t="n">
        <v>-130</v>
      </c>
    </row>
    <row r="93">
      <c r="A93" s="4" t="inlineStr">
        <is>
          <t>Recovery</t>
        </is>
      </c>
      <c r="B93" s="5" t="n">
        <v>43</v>
      </c>
      <c r="C93" s="5" t="n">
        <v>42</v>
      </c>
    </row>
    <row r="94">
      <c r="A94" s="4" t="inlineStr">
        <is>
          <t>Net (Charge-off) Recovery</t>
        </is>
      </c>
      <c r="B94" s="5" t="n">
        <v>43</v>
      </c>
      <c r="C94" s="5" t="n">
        <v>-88</v>
      </c>
    </row>
    <row r="95">
      <c r="A95" s="4" t="inlineStr">
        <is>
          <t>2017 | Commercial and industrial</t>
        </is>
      </c>
    </row>
    <row r="96">
      <c r="A96" s="3" t="inlineStr">
        <is>
          <t>Financing Receivable, Recorded Investment [Line Items]</t>
        </is>
      </c>
    </row>
    <row r="97">
      <c r="A97" s="4" t="inlineStr">
        <is>
          <t>Charge-off</t>
        </is>
      </c>
      <c r="C97" s="5" t="n">
        <v>-35</v>
      </c>
    </row>
    <row r="98">
      <c r="A98" s="4" t="inlineStr">
        <is>
          <t>Recovery</t>
        </is>
      </c>
      <c r="B98" s="5" t="n">
        <v>43</v>
      </c>
      <c r="C98" s="5" t="n">
        <v>41</v>
      </c>
    </row>
    <row r="99">
      <c r="A99" s="4" t="inlineStr">
        <is>
          <t>Net (Charge-off) Recovery</t>
        </is>
      </c>
      <c r="B99" s="5" t="n">
        <v>43</v>
      </c>
      <c r="C99" s="5" t="n">
        <v>6</v>
      </c>
    </row>
    <row r="100">
      <c r="A100" s="4" t="inlineStr">
        <is>
          <t>2017 | Consumer</t>
        </is>
      </c>
    </row>
    <row r="101">
      <c r="A101" s="3" t="inlineStr">
        <is>
          <t>Financing Receivable, Recorded Investment [Line Items]</t>
        </is>
      </c>
    </row>
    <row r="102">
      <c r="A102" s="4" t="inlineStr">
        <is>
          <t>Charge-off</t>
        </is>
      </c>
      <c r="C102" s="5" t="n">
        <v>-95</v>
      </c>
    </row>
    <row r="103">
      <c r="A103" s="4" t="inlineStr">
        <is>
          <t>Net (Charge-off) Recovery</t>
        </is>
      </c>
      <c r="C103" s="5" t="n">
        <v>-95</v>
      </c>
    </row>
    <row r="104">
      <c r="A104" s="4" t="inlineStr">
        <is>
          <t>2017 | Other:</t>
        </is>
      </c>
    </row>
    <row r="105">
      <c r="A105" s="3" t="inlineStr">
        <is>
          <t>Financing Receivable, Recorded Investment [Line Items]</t>
        </is>
      </c>
    </row>
    <row r="106">
      <c r="A106" s="4" t="inlineStr">
        <is>
          <t>Recovery</t>
        </is>
      </c>
      <c r="C106" s="5" t="n">
        <v>1</v>
      </c>
    </row>
    <row r="107">
      <c r="A107" s="4" t="inlineStr">
        <is>
          <t>Net (Charge-off) Recovery</t>
        </is>
      </c>
      <c r="C107" s="5" t="n">
        <v>1</v>
      </c>
    </row>
    <row r="108">
      <c r="A108" s="4" t="inlineStr">
        <is>
          <t>2016</t>
        </is>
      </c>
    </row>
    <row r="109">
      <c r="A109" s="3" t="inlineStr">
        <is>
          <t>Financing Receivable, Recorded Investment [Line Items]</t>
        </is>
      </c>
    </row>
    <row r="110">
      <c r="A110" s="4" t="inlineStr">
        <is>
          <t>Charge-off</t>
        </is>
      </c>
      <c r="C110" s="5" t="n">
        <v>-42</v>
      </c>
    </row>
    <row r="111">
      <c r="A111" s="4" t="inlineStr">
        <is>
          <t>Recovery</t>
        </is>
      </c>
      <c r="C111" s="5" t="n">
        <v>37</v>
      </c>
    </row>
    <row r="112">
      <c r="A112" s="4" t="inlineStr">
        <is>
          <t>Net (Charge-off) Recovery</t>
        </is>
      </c>
      <c r="C112" s="5" t="n">
        <v>-5</v>
      </c>
    </row>
    <row r="113">
      <c r="A113" s="4" t="inlineStr">
        <is>
          <t>2016 | Commercial and industrial</t>
        </is>
      </c>
    </row>
    <row r="114">
      <c r="A114" s="3" t="inlineStr">
        <is>
          <t>Financing Receivable, Recorded Investment [Line Items]</t>
        </is>
      </c>
    </row>
    <row r="115">
      <c r="A115" s="4" t="inlineStr">
        <is>
          <t>Charge-off</t>
        </is>
      </c>
      <c r="C115" s="5" t="n">
        <v>-42</v>
      </c>
    </row>
    <row r="116">
      <c r="A116" s="4" t="inlineStr">
        <is>
          <t>Recovery</t>
        </is>
      </c>
      <c r="C116" s="5" t="n">
        <v>25</v>
      </c>
    </row>
    <row r="117">
      <c r="A117" s="4" t="inlineStr">
        <is>
          <t>Net (Charge-off) Recovery</t>
        </is>
      </c>
      <c r="C117" s="5" t="n">
        <v>-17</v>
      </c>
    </row>
    <row r="118">
      <c r="A118" s="4" t="inlineStr">
        <is>
          <t>2016 | Agriculture</t>
        </is>
      </c>
    </row>
    <row r="119">
      <c r="A119" s="3" t="inlineStr">
        <is>
          <t>Financing Receivable, Recorded Investment [Line Items]</t>
        </is>
      </c>
    </row>
    <row r="120">
      <c r="A120" s="4" t="inlineStr">
        <is>
          <t>Recovery</t>
        </is>
      </c>
      <c r="C120" s="5" t="n">
        <v>12</v>
      </c>
    </row>
    <row r="121">
      <c r="A121" s="4" t="inlineStr">
        <is>
          <t>Net (Charge-off) Recovery</t>
        </is>
      </c>
      <c r="C121" s="5" t="n">
        <v>12</v>
      </c>
    </row>
    <row r="122">
      <c r="A122" s="4" t="inlineStr">
        <is>
          <t>Prior</t>
        </is>
      </c>
    </row>
    <row r="123">
      <c r="A123" s="3" t="inlineStr">
        <is>
          <t>Financing Receivable, Recorded Investment [Line Items]</t>
        </is>
      </c>
    </row>
    <row r="124">
      <c r="A124" s="4" t="inlineStr">
        <is>
          <t>Charge-off</t>
        </is>
      </c>
      <c r="B124" s="5" t="n">
        <v>-3</v>
      </c>
      <c r="C124" s="5" t="n">
        <v>-169</v>
      </c>
    </row>
    <row r="125">
      <c r="A125" s="4" t="inlineStr">
        <is>
          <t>Recovery</t>
        </is>
      </c>
      <c r="B125" s="5" t="n">
        <v>908</v>
      </c>
      <c r="C125" s="5" t="n">
        <v>231</v>
      </c>
    </row>
    <row r="126">
      <c r="A126" s="4" t="inlineStr">
        <is>
          <t>Net (Charge-off) Recovery</t>
        </is>
      </c>
      <c r="B126" s="5" t="n">
        <v>905</v>
      </c>
      <c r="C126" s="5" t="n">
        <v>62</v>
      </c>
    </row>
    <row r="127">
      <c r="A127" s="4" t="inlineStr">
        <is>
          <t>Prior | Commercial and industrial</t>
        </is>
      </c>
    </row>
    <row r="128">
      <c r="A128" s="3" t="inlineStr">
        <is>
          <t>Financing Receivable, Recorded Investment [Line Items]</t>
        </is>
      </c>
    </row>
    <row r="129">
      <c r="A129" s="4" t="inlineStr">
        <is>
          <t>Recovery</t>
        </is>
      </c>
      <c r="B129" s="5" t="n">
        <v>762</v>
      </c>
      <c r="C129" s="5" t="n">
        <v>227</v>
      </c>
    </row>
    <row r="130">
      <c r="A130" s="4" t="inlineStr">
        <is>
          <t>Net (Charge-off) Recovery</t>
        </is>
      </c>
      <c r="B130" s="5" t="n">
        <v>762</v>
      </c>
      <c r="C130" s="5" t="n">
        <v>227</v>
      </c>
    </row>
    <row r="131">
      <c r="A131" s="4" t="inlineStr">
        <is>
          <t>Prior | Consumer</t>
        </is>
      </c>
    </row>
    <row r="132">
      <c r="A132" s="3" t="inlineStr">
        <is>
          <t>Financing Receivable, Recorded Investment [Line Items]</t>
        </is>
      </c>
    </row>
    <row r="133">
      <c r="A133" s="4" t="inlineStr">
        <is>
          <t>Recovery</t>
        </is>
      </c>
      <c r="B133" s="5" t="n">
        <v>99</v>
      </c>
      <c r="C133" s="5" t="n">
        <v>1</v>
      </c>
    </row>
    <row r="134">
      <c r="A134" s="4" t="inlineStr">
        <is>
          <t>Net (Charge-off) Recovery</t>
        </is>
      </c>
      <c r="B134" s="5" t="n">
        <v>99</v>
      </c>
      <c r="C134" s="5" t="n">
        <v>1</v>
      </c>
    </row>
    <row r="135">
      <c r="A135" s="4" t="inlineStr">
        <is>
          <t>Prior | Agriculture</t>
        </is>
      </c>
    </row>
    <row r="136">
      <c r="A136" s="3" t="inlineStr">
        <is>
          <t>Financing Receivable, Recorded Investment [Line Items]</t>
        </is>
      </c>
    </row>
    <row r="137">
      <c r="A137" s="4" t="inlineStr">
        <is>
          <t>Recovery</t>
        </is>
      </c>
      <c r="B137" s="5" t="n">
        <v>47</v>
      </c>
    </row>
    <row r="138">
      <c r="A138" s="4" t="inlineStr">
        <is>
          <t>Net (Charge-off) Recovery</t>
        </is>
      </c>
      <c r="B138" s="5" t="n">
        <v>47</v>
      </c>
    </row>
    <row r="139">
      <c r="A139" s="4" t="inlineStr">
        <is>
          <t>Prior | 1-4 family residential</t>
        </is>
      </c>
    </row>
    <row r="140">
      <c r="A140" s="3" t="inlineStr">
        <is>
          <t>Financing Receivable, Recorded Investment [Line Items]</t>
        </is>
      </c>
    </row>
    <row r="141">
      <c r="A141" s="4" t="inlineStr">
        <is>
          <t>Charge-off</t>
        </is>
      </c>
      <c r="B141" s="5" t="n">
        <v>-3</v>
      </c>
      <c r="C141" s="5" t="n">
        <v>-6</v>
      </c>
    </row>
    <row r="142">
      <c r="A142" s="4" t="inlineStr">
        <is>
          <t>Recovery</t>
        </is>
      </c>
      <c r="C142" s="5" t="n">
        <v>1</v>
      </c>
    </row>
    <row r="143">
      <c r="A143" s="4" t="inlineStr">
        <is>
          <t>Net (Charge-off) Recovery</t>
        </is>
      </c>
      <c r="B143" s="5" t="n">
        <v>-3</v>
      </c>
      <c r="C143" s="5" t="n">
        <v>-5</v>
      </c>
    </row>
    <row r="144">
      <c r="A144" s="4" t="inlineStr">
        <is>
          <t>Prior | Commercial real estate</t>
        </is>
      </c>
    </row>
    <row r="145">
      <c r="A145" s="3" t="inlineStr">
        <is>
          <t>Financing Receivable, Recorded Investment [Line Items]</t>
        </is>
      </c>
    </row>
    <row r="146">
      <c r="A146" s="4" t="inlineStr">
        <is>
          <t>Charge-off</t>
        </is>
      </c>
      <c r="C146" s="5" t="n">
        <v>-163</v>
      </c>
    </row>
    <row r="147">
      <c r="A147" s="4" t="inlineStr">
        <is>
          <t>Recovery</t>
        </is>
      </c>
      <c r="C147" s="5" t="n">
        <v>2</v>
      </c>
    </row>
    <row r="148">
      <c r="A148" s="4" t="inlineStr">
        <is>
          <t>Net (Charge-off) Recovery</t>
        </is>
      </c>
      <c r="C148" s="5" t="n">
        <v>-161</v>
      </c>
    </row>
    <row r="149">
      <c r="A149" s="4" t="inlineStr">
        <is>
          <t>Revolving Loans</t>
        </is>
      </c>
    </row>
    <row r="150">
      <c r="A150" s="3" t="inlineStr">
        <is>
          <t>Financing Receivable, Recorded Investment [Line Items]</t>
        </is>
      </c>
    </row>
    <row r="151">
      <c r="A151" s="4" t="inlineStr">
        <is>
          <t>Charge-off</t>
        </is>
      </c>
      <c r="C151" s="5" t="n">
        <v>-102</v>
      </c>
    </row>
    <row r="152">
      <c r="A152" s="4" t="inlineStr">
        <is>
          <t>Recovery</t>
        </is>
      </c>
      <c r="C152" s="5" t="n">
        <v>177</v>
      </c>
    </row>
    <row r="153">
      <c r="A153" s="4" t="inlineStr">
        <is>
          <t>Net (Charge-off) Recovery</t>
        </is>
      </c>
      <c r="C153" s="5" t="n">
        <v>75</v>
      </c>
    </row>
    <row r="154">
      <c r="A154" s="4" t="inlineStr">
        <is>
          <t>Revolving Loans | Commercial and industrial</t>
        </is>
      </c>
    </row>
    <row r="155">
      <c r="A155" s="3" t="inlineStr">
        <is>
          <t>Financing Receivable, Recorded Investment [Line Items]</t>
        </is>
      </c>
    </row>
    <row r="156">
      <c r="A156" s="4" t="inlineStr">
        <is>
          <t>Charge-off</t>
        </is>
      </c>
      <c r="C156" s="5" t="n">
        <v>-102</v>
      </c>
    </row>
    <row r="157">
      <c r="A157" s="4" t="inlineStr">
        <is>
          <t>Recovery</t>
        </is>
      </c>
      <c r="C157" s="5" t="n">
        <v>177</v>
      </c>
    </row>
    <row r="158">
      <c r="A158" s="4" t="inlineStr">
        <is>
          <t>Net (Charge-off) Recovery</t>
        </is>
      </c>
      <c r="C158" s="5" t="n">
        <v>75</v>
      </c>
    </row>
    <row r="159">
      <c r="A159" s="4" t="inlineStr">
        <is>
          <t>Converted Revolving Loans</t>
        </is>
      </c>
    </row>
    <row r="160">
      <c r="A160" s="3" t="inlineStr">
        <is>
          <t>Financing Receivable, Recorded Investment [Line Items]</t>
        </is>
      </c>
    </row>
    <row r="161">
      <c r="A161" s="4" t="inlineStr">
        <is>
          <t>Charge-off</t>
        </is>
      </c>
      <c r="B161" s="5" t="n">
        <v>-44</v>
      </c>
    </row>
    <row r="162">
      <c r="A162" s="4" t="inlineStr">
        <is>
          <t>Recovery</t>
        </is>
      </c>
      <c r="B162" s="5" t="n">
        <v>40</v>
      </c>
      <c r="C162" s="5" t="n">
        <v>28</v>
      </c>
    </row>
    <row r="163">
      <c r="A163" s="4" t="inlineStr">
        <is>
          <t>Net (Charge-off) Recovery</t>
        </is>
      </c>
      <c r="B163" s="5" t="n">
        <v>-4</v>
      </c>
      <c r="C163" s="5" t="n">
        <v>28</v>
      </c>
    </row>
    <row r="164">
      <c r="A164" s="4" t="inlineStr">
        <is>
          <t>Converted Revolving Loans | Commercial and industrial</t>
        </is>
      </c>
    </row>
    <row r="165">
      <c r="A165" s="3" t="inlineStr">
        <is>
          <t>Financing Receivable, Recorded Investment [Line Items]</t>
        </is>
      </c>
    </row>
    <row r="166">
      <c r="A166" s="4" t="inlineStr">
        <is>
          <t>Charge-off</t>
        </is>
      </c>
      <c r="B166" s="5" t="n">
        <v>-44</v>
      </c>
    </row>
    <row r="167">
      <c r="A167" s="4" t="inlineStr">
        <is>
          <t>Recovery</t>
        </is>
      </c>
      <c r="B167" s="5" t="n">
        <v>40</v>
      </c>
      <c r="C167" s="5" t="n">
        <v>28</v>
      </c>
    </row>
    <row r="168">
      <c r="A168" s="4" t="inlineStr">
        <is>
          <t>Net (Charge-off) Recovery</t>
        </is>
      </c>
      <c r="B168" s="6" t="n">
        <v>-4</v>
      </c>
      <c r="C168" s="6" t="n">
        <v>2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Allowance for credit losses for unfunded commitments (Details) - USD ($) $ in Thousands</t>
        </is>
      </c>
      <c r="B1" s="2" t="inlineStr">
        <is>
          <t>9 Months Ended</t>
        </is>
      </c>
    </row>
    <row r="2">
      <c r="B2" s="2" t="inlineStr">
        <is>
          <t>Sep. 30, 2021</t>
        </is>
      </c>
      <c r="C2" s="2" t="inlineStr">
        <is>
          <t>Sep. 30, 2020</t>
        </is>
      </c>
    </row>
    <row r="3">
      <c r="A3" s="3" t="inlineStr">
        <is>
          <t>Financing Receivable, Recorded Investment [Line Items]</t>
        </is>
      </c>
    </row>
    <row r="4">
      <c r="A4" s="4" t="inlineStr">
        <is>
          <t>Beginning balance</t>
        </is>
      </c>
      <c r="B4" s="6" t="n">
        <v>40637</v>
      </c>
      <c r="C4" s="6" t="n">
        <v>25280</v>
      </c>
    </row>
    <row r="5">
      <c r="A5" s="4" t="inlineStr">
        <is>
          <t>Ending balance</t>
        </is>
      </c>
      <c r="B5" s="5" t="n">
        <v>32208</v>
      </c>
      <c r="C5" s="5" t="n">
        <v>44069</v>
      </c>
    </row>
    <row r="6">
      <c r="A6" s="4" t="inlineStr">
        <is>
          <t>Unfunded Commitment</t>
        </is>
      </c>
    </row>
    <row r="7">
      <c r="A7" s="3" t="inlineStr">
        <is>
          <t>Financing Receivable, Recorded Investment [Line Items]</t>
        </is>
      </c>
    </row>
    <row r="8">
      <c r="A8" s="4" t="inlineStr">
        <is>
          <t>Beginning balance</t>
        </is>
      </c>
      <c r="B8" s="5" t="n">
        <v>4177</v>
      </c>
      <c r="C8" s="5" t="n">
        <v>378</v>
      </c>
    </row>
    <row r="9">
      <c r="A9" s="4" t="inlineStr">
        <is>
          <t>Impact of implementation</t>
        </is>
      </c>
      <c r="C9" s="5" t="n">
        <v>2981</v>
      </c>
    </row>
    <row r="10">
      <c r="A10" s="4" t="inlineStr">
        <is>
          <t>Provision (recapture)</t>
        </is>
      </c>
      <c r="B10" s="5" t="n">
        <v>-605</v>
      </c>
      <c r="C10" s="5" t="n">
        <v>1182</v>
      </c>
    </row>
    <row r="11">
      <c r="A11" s="4" t="inlineStr">
        <is>
          <t>Ending balance</t>
        </is>
      </c>
      <c r="B11" s="6" t="n">
        <v>3572</v>
      </c>
      <c r="C11" s="6" t="n">
        <v>454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EMISES AND EQUIPMENT - Components of premises and equipmen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EMISES AND EQUIPMENT</t>
        </is>
      </c>
    </row>
    <row r="4">
      <c r="A4" s="4" t="inlineStr">
        <is>
          <t>Premises and equipment</t>
        </is>
      </c>
      <c r="B4" s="6" t="n">
        <v>97567000</v>
      </c>
      <c r="D4" s="6" t="n">
        <v>97567000</v>
      </c>
      <c r="F4" s="6" t="n">
        <v>96978000</v>
      </c>
    </row>
    <row r="5">
      <c r="A5" s="4" t="inlineStr">
        <is>
          <t>Less accumulated depreciation</t>
        </is>
      </c>
      <c r="B5" s="5" t="n">
        <v>-38332000</v>
      </c>
      <c r="D5" s="5" t="n">
        <v>-38332000</v>
      </c>
      <c r="F5" s="5" t="n">
        <v>-35826000</v>
      </c>
    </row>
    <row r="6">
      <c r="A6" s="4" t="inlineStr">
        <is>
          <t>Premises and equipment, net</t>
        </is>
      </c>
      <c r="B6" s="5" t="n">
        <v>59235000</v>
      </c>
      <c r="D6" s="5" t="n">
        <v>59235000</v>
      </c>
      <c r="F6" s="5" t="n">
        <v>61152000</v>
      </c>
    </row>
    <row r="7">
      <c r="A7" s="4" t="inlineStr">
        <is>
          <t>Depreciation expense</t>
        </is>
      </c>
      <c r="B7" s="5" t="n">
        <v>871000</v>
      </c>
      <c r="C7" s="6" t="n">
        <v>821000</v>
      </c>
      <c r="D7" s="5" t="n">
        <v>2602000</v>
      </c>
      <c r="E7" s="6" t="n">
        <v>2341000</v>
      </c>
    </row>
    <row r="8">
      <c r="A8" s="4" t="inlineStr">
        <is>
          <t>Land</t>
        </is>
      </c>
    </row>
    <row r="9">
      <c r="A9" s="3" t="inlineStr">
        <is>
          <t>PREMISES AND EQUIPMENT</t>
        </is>
      </c>
    </row>
    <row r="10">
      <c r="A10" s="4" t="inlineStr">
        <is>
          <t>Premises and equipment</t>
        </is>
      </c>
      <c r="B10" s="5" t="n">
        <v>15484000</v>
      </c>
      <c r="D10" s="5" t="n">
        <v>15484000</v>
      </c>
      <c r="F10" s="5" t="n">
        <v>15484000</v>
      </c>
    </row>
    <row r="11">
      <c r="A11" s="4" t="inlineStr">
        <is>
          <t>Buildings and leasehold improvements</t>
        </is>
      </c>
    </row>
    <row r="12">
      <c r="A12" s="3" t="inlineStr">
        <is>
          <t>PREMISES AND EQUIPMENT</t>
        </is>
      </c>
    </row>
    <row r="13">
      <c r="A13" s="4" t="inlineStr">
        <is>
          <t>Premises and equipment</t>
        </is>
      </c>
      <c r="B13" s="5" t="n">
        <v>64120000</v>
      </c>
      <c r="D13" s="5" t="n">
        <v>64120000</v>
      </c>
      <c r="F13" s="5" t="n">
        <v>64113000</v>
      </c>
    </row>
    <row r="14">
      <c r="A14" s="4" t="inlineStr">
        <is>
          <t>Furniture and equipment</t>
        </is>
      </c>
    </row>
    <row r="15">
      <c r="A15" s="3" t="inlineStr">
        <is>
          <t>PREMISES AND EQUIPMENT</t>
        </is>
      </c>
    </row>
    <row r="16">
      <c r="A16" s="4" t="inlineStr">
        <is>
          <t>Premises and equipment</t>
        </is>
      </c>
      <c r="B16" s="5" t="n">
        <v>17079000</v>
      </c>
      <c r="D16" s="5" t="n">
        <v>17079000</v>
      </c>
      <c r="F16" s="5" t="n">
        <v>16777000</v>
      </c>
    </row>
    <row r="17">
      <c r="A17" s="4" t="inlineStr">
        <is>
          <t>Vehicles</t>
        </is>
      </c>
    </row>
    <row r="18">
      <c r="A18" s="3" t="inlineStr">
        <is>
          <t>PREMISES AND EQUIPMENT</t>
        </is>
      </c>
    </row>
    <row r="19">
      <c r="A19" s="4" t="inlineStr">
        <is>
          <t>Premises and equipment</t>
        </is>
      </c>
      <c r="B19" s="5" t="n">
        <v>248000</v>
      </c>
      <c r="D19" s="5" t="n">
        <v>248000</v>
      </c>
      <c r="F19" s="5" t="n">
        <v>216000</v>
      </c>
    </row>
    <row r="20">
      <c r="A20" s="4" t="inlineStr">
        <is>
          <t>Construction in progress</t>
        </is>
      </c>
    </row>
    <row r="21">
      <c r="A21" s="3" t="inlineStr">
        <is>
          <t>PREMISES AND EQUIPMENT</t>
        </is>
      </c>
    </row>
    <row r="22">
      <c r="A22" s="4" t="inlineStr">
        <is>
          <t>Premises and equipment</t>
        </is>
      </c>
      <c r="B22" s="6" t="n">
        <v>636000</v>
      </c>
      <c r="D22" s="6" t="n">
        <v>636000</v>
      </c>
      <c r="F22" s="6" t="n">
        <v>3880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7" customWidth="1" min="1" max="1"/>
    <col width="15" customWidth="1" min="2" max="2"/>
    <col width="26" customWidth="1" min="3" max="3"/>
    <col width="26" customWidth="1" min="4" max="4"/>
  </cols>
  <sheetData>
    <row r="1">
      <c r="A1" s="1" t="inlineStr">
        <is>
          <t>GOODWILL AND OTHER INTANGIBLE ASSETS (Details) - USD ($)</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row>
    <row r="3">
      <c r="A3" s="3" t="inlineStr">
        <is>
          <t>GOODWILL AND OTHER INTANGIBLE ASSETS</t>
        </is>
      </c>
    </row>
    <row r="4">
      <c r="A4" s="4" t="inlineStr">
        <is>
          <t>Goodwill</t>
        </is>
      </c>
      <c r="B4" s="6" t="n">
        <v>80950000</v>
      </c>
      <c r="C4" s="6" t="n">
        <v>80950000</v>
      </c>
      <c r="D4" s="6" t="n">
        <v>80950000</v>
      </c>
    </row>
    <row r="5">
      <c r="A5" s="4" t="inlineStr">
        <is>
          <t>Changes in goodwill</t>
        </is>
      </c>
      <c r="C5" s="5" t="n">
        <v>0</v>
      </c>
      <c r="D5" s="5" t="n">
        <v>0</v>
      </c>
    </row>
    <row r="6">
      <c r="A6" s="4" t="inlineStr">
        <is>
          <t>Impairment of goodwill</t>
        </is>
      </c>
      <c r="B6" s="5" t="n">
        <v>0</v>
      </c>
      <c r="C6" s="5" t="n">
        <v>0</v>
      </c>
      <c r="D6" s="5" t="n">
        <v>0</v>
      </c>
    </row>
    <row r="7">
      <c r="A7" s="4" t="inlineStr">
        <is>
          <t>Impairment of intangible assets</t>
        </is>
      </c>
      <c r="B7" s="5" t="n">
        <v>0</v>
      </c>
      <c r="D7" s="5" t="n">
        <v>0</v>
      </c>
    </row>
    <row r="8">
      <c r="A8" s="3" t="inlineStr">
        <is>
          <t>Other Intangible Assets, net</t>
        </is>
      </c>
    </row>
    <row r="9">
      <c r="A9" s="4" t="inlineStr">
        <is>
          <t>Gross Intangible Assets</t>
        </is>
      </c>
      <c r="B9" s="5" t="n">
        <v>20868000</v>
      </c>
      <c r="C9" s="5" t="n">
        <v>20868000</v>
      </c>
      <c r="D9" s="5" t="n">
        <v>20778000</v>
      </c>
    </row>
    <row r="10">
      <c r="A10" s="4" t="inlineStr">
        <is>
          <t>Accumulated Amortization</t>
        </is>
      </c>
      <c r="B10" s="5" t="n">
        <v>-17166000</v>
      </c>
      <c r="C10" s="5" t="n">
        <v>-17166000</v>
      </c>
      <c r="D10" s="5" t="n">
        <v>-16607000</v>
      </c>
    </row>
    <row r="11">
      <c r="A11" s="4" t="inlineStr">
        <is>
          <t>Net Intangible Assets</t>
        </is>
      </c>
      <c r="B11" s="5" t="n">
        <v>3702000</v>
      </c>
      <c r="C11" s="6" t="n">
        <v>3702000</v>
      </c>
      <c r="D11" s="6" t="n">
        <v>4171000</v>
      </c>
    </row>
    <row r="12">
      <c r="A12" s="4" t="inlineStr">
        <is>
          <t>Core deposits</t>
        </is>
      </c>
    </row>
    <row r="13">
      <c r="A13" s="3" t="inlineStr">
        <is>
          <t>Other Intangible Assets, net</t>
        </is>
      </c>
    </row>
    <row r="14">
      <c r="A14" s="4" t="inlineStr">
        <is>
          <t>Finite-Lived Intangible Asset, Useful Life</t>
        </is>
      </c>
      <c r="C14" s="4" t="inlineStr">
        <is>
          <t>2 years 7 months 6 days</t>
        </is>
      </c>
      <c r="D14" s="4" t="inlineStr">
        <is>
          <t>3 years 2 months 12 days</t>
        </is>
      </c>
    </row>
    <row r="15">
      <c r="A15" s="4" t="inlineStr">
        <is>
          <t>Gross Intangible Assets</t>
        </is>
      </c>
      <c r="B15" s="5" t="n">
        <v>13750000</v>
      </c>
      <c r="C15" s="6" t="n">
        <v>13750000</v>
      </c>
      <c r="D15" s="6" t="n">
        <v>13750000</v>
      </c>
    </row>
    <row r="16">
      <c r="A16" s="4" t="inlineStr">
        <is>
          <t>Accumulated Amortization</t>
        </is>
      </c>
      <c r="B16" s="5" t="n">
        <v>-13489000</v>
      </c>
      <c r="C16" s="5" t="n">
        <v>-13489000</v>
      </c>
      <c r="D16" s="5" t="n">
        <v>-13305000</v>
      </c>
    </row>
    <row r="17">
      <c r="A17" s="4" t="inlineStr">
        <is>
          <t>Net Intangible Assets</t>
        </is>
      </c>
      <c r="B17" s="5" t="n">
        <v>261000</v>
      </c>
      <c r="C17" s="6" t="n">
        <v>261000</v>
      </c>
      <c r="D17" s="6" t="n">
        <v>445000</v>
      </c>
    </row>
    <row r="18">
      <c r="A18" s="4" t="inlineStr">
        <is>
          <t>Customer relationships</t>
        </is>
      </c>
    </row>
    <row r="19">
      <c r="A19" s="3" t="inlineStr">
        <is>
          <t>Other Intangible Assets, net</t>
        </is>
      </c>
    </row>
    <row r="20">
      <c r="A20" s="4" t="inlineStr">
        <is>
          <t>Finite-Lived Intangible Asset, Useful Life</t>
        </is>
      </c>
      <c r="C20" s="4" t="inlineStr">
        <is>
          <t>7 years 3 months 18 days</t>
        </is>
      </c>
      <c r="D20" s="4" t="inlineStr">
        <is>
          <t>8 years</t>
        </is>
      </c>
    </row>
    <row r="21">
      <c r="A21" s="4" t="inlineStr">
        <is>
          <t>Gross Intangible Assets</t>
        </is>
      </c>
      <c r="B21" s="5" t="n">
        <v>6629000</v>
      </c>
      <c r="C21" s="6" t="n">
        <v>6629000</v>
      </c>
      <c r="D21" s="6" t="n">
        <v>6629000</v>
      </c>
    </row>
    <row r="22">
      <c r="A22" s="4" t="inlineStr">
        <is>
          <t>Accumulated Amortization</t>
        </is>
      </c>
      <c r="B22" s="5" t="n">
        <v>-3424000</v>
      </c>
      <c r="C22" s="5" t="n">
        <v>-3424000</v>
      </c>
      <c r="D22" s="5" t="n">
        <v>-3093000</v>
      </c>
    </row>
    <row r="23">
      <c r="A23" s="4" t="inlineStr">
        <is>
          <t>Net Intangible Assets</t>
        </is>
      </c>
      <c r="B23" s="5" t="n">
        <v>3205000</v>
      </c>
      <c r="C23" s="6" t="n">
        <v>3205000</v>
      </c>
      <c r="D23" s="6" t="n">
        <v>3536000</v>
      </c>
    </row>
    <row r="24">
      <c r="A24" s="4" t="inlineStr">
        <is>
          <t>Servicing assets</t>
        </is>
      </c>
    </row>
    <row r="25">
      <c r="A25" s="3" t="inlineStr">
        <is>
          <t>Other Intangible Assets, net</t>
        </is>
      </c>
    </row>
    <row r="26">
      <c r="A26" s="4" t="inlineStr">
        <is>
          <t>Finite-Lived Intangible Asset, Useful Life</t>
        </is>
      </c>
      <c r="C26" s="4" t="inlineStr">
        <is>
          <t>11 years 4 months 24 days</t>
        </is>
      </c>
      <c r="D26" s="4" t="inlineStr">
        <is>
          <t>10 years 4 months 24 days</t>
        </is>
      </c>
    </row>
    <row r="27">
      <c r="A27" s="4" t="inlineStr">
        <is>
          <t>Gross Intangible Assets</t>
        </is>
      </c>
      <c r="B27" s="5" t="n">
        <v>489000</v>
      </c>
      <c r="C27" s="6" t="n">
        <v>489000</v>
      </c>
      <c r="D27" s="6" t="n">
        <v>399000</v>
      </c>
    </row>
    <row r="28">
      <c r="A28" s="4" t="inlineStr">
        <is>
          <t>Accumulated Amortization</t>
        </is>
      </c>
      <c r="B28" s="5" t="n">
        <v>-253000</v>
      </c>
      <c r="C28" s="5" t="n">
        <v>-253000</v>
      </c>
      <c r="D28" s="5" t="n">
        <v>-209000</v>
      </c>
    </row>
    <row r="29">
      <c r="A29" s="4" t="inlineStr">
        <is>
          <t>Net Intangible Assets</t>
        </is>
      </c>
      <c r="B29" s="6" t="n">
        <v>236000</v>
      </c>
      <c r="C29" s="6" t="n">
        <v>236000</v>
      </c>
      <c r="D29" s="6" t="n">
        <v>19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Servicing Assets (Details) - USD ($) $ in Thousands</t>
        </is>
      </c>
      <c r="B1" s="2" t="inlineStr">
        <is>
          <t>9 Months Ended</t>
        </is>
      </c>
    </row>
    <row r="2">
      <c r="B2" s="2" t="inlineStr">
        <is>
          <t>Sep. 30, 2021</t>
        </is>
      </c>
      <c r="C2" s="2" t="inlineStr">
        <is>
          <t>Sep. 30, 2020</t>
        </is>
      </c>
      <c r="D2" s="2" t="inlineStr">
        <is>
          <t>Dec. 31, 2020</t>
        </is>
      </c>
    </row>
    <row r="3">
      <c r="A3" s="3" t="inlineStr">
        <is>
          <t>Servicing Assets</t>
        </is>
      </c>
    </row>
    <row r="4">
      <c r="A4" s="4" t="inlineStr">
        <is>
          <t>Balance at beginning of year</t>
        </is>
      </c>
      <c r="B4" s="6" t="n">
        <v>190</v>
      </c>
      <c r="C4" s="6" t="n">
        <v>189</v>
      </c>
    </row>
    <row r="5">
      <c r="A5" s="4" t="inlineStr">
        <is>
          <t>Increase from loan sales</t>
        </is>
      </c>
      <c r="B5" s="5" t="n">
        <v>92</v>
      </c>
      <c r="C5" s="5" t="n">
        <v>14</v>
      </c>
    </row>
    <row r="6">
      <c r="A6" s="4" t="inlineStr">
        <is>
          <t>Decrease from serviced loans paid off or foreclosed</t>
        </is>
      </c>
      <c r="B6" s="5" t="n">
        <v>-2</v>
      </c>
    </row>
    <row r="7">
      <c r="A7" s="4" t="inlineStr">
        <is>
          <t>Amortization</t>
        </is>
      </c>
      <c r="B7" s="5" t="n">
        <v>-44</v>
      </c>
      <c r="C7" s="5" t="n">
        <v>-64</v>
      </c>
    </row>
    <row r="8">
      <c r="A8" s="4" t="inlineStr">
        <is>
          <t>Balance at end of period</t>
        </is>
      </c>
      <c r="B8" s="5" t="n">
        <v>236</v>
      </c>
      <c r="C8" s="6" t="n">
        <v>139</v>
      </c>
    </row>
    <row r="9">
      <c r="A9" s="3" t="inlineStr">
        <is>
          <t>Estimated future amortization for intangible assets</t>
        </is>
      </c>
    </row>
    <row r="10">
      <c r="A10" s="4" t="inlineStr">
        <is>
          <t>Net Intangible Assets</t>
        </is>
      </c>
      <c r="B10" s="6" t="n">
        <v>3702</v>
      </c>
      <c r="D10" s="6" t="n">
        <v>417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BANK OWNED LIFE INSURANCE (Details) - USD ($)</t>
        </is>
      </c>
      <c r="B1" s="2" t="inlineStr">
        <is>
          <t>9 Months Ended</t>
        </is>
      </c>
    </row>
    <row r="2">
      <c r="B2" s="2" t="inlineStr">
        <is>
          <t>Sep. 30, 2021</t>
        </is>
      </c>
      <c r="C2" s="2" t="inlineStr">
        <is>
          <t>Sep. 30, 2020</t>
        </is>
      </c>
    </row>
    <row r="3">
      <c r="A3" s="3" t="inlineStr">
        <is>
          <t>BANK OWNED LIFE INSURANCE.</t>
        </is>
      </c>
    </row>
    <row r="4">
      <c r="A4" s="4" t="inlineStr">
        <is>
          <t>Proceeds from bank-owned life insurance policy</t>
        </is>
      </c>
      <c r="B4" s="6" t="n">
        <v>2700000</v>
      </c>
      <c r="C4" s="6" t="n">
        <v>2000000</v>
      </c>
    </row>
    <row r="5">
      <c r="A5" s="4" t="inlineStr">
        <is>
          <t>Gain from bank-owned life insurance</t>
        </is>
      </c>
      <c r="B5" s="5" t="n">
        <v>1900000</v>
      </c>
      <c r="C5" s="5" t="n">
        <v>769000</v>
      </c>
    </row>
    <row r="6">
      <c r="A6" s="4" t="inlineStr">
        <is>
          <t>Balance at beginning of year</t>
        </is>
      </c>
      <c r="B6" s="5" t="n">
        <v>72338000</v>
      </c>
      <c r="C6" s="5" t="n">
        <v>71881000</v>
      </c>
    </row>
    <row r="7">
      <c r="A7" s="4" t="inlineStr">
        <is>
          <t>Redemptions</t>
        </is>
      </c>
      <c r="B7" s="5" t="n">
        <v>-2670000</v>
      </c>
      <c r="C7" s="5" t="n">
        <v>-1965000</v>
      </c>
    </row>
    <row r="8">
      <c r="A8" s="4" t="inlineStr">
        <is>
          <t>Net change in cash surrender value</t>
        </is>
      </c>
      <c r="B8" s="5" t="n">
        <v>3103000</v>
      </c>
      <c r="C8" s="5" t="n">
        <v>2015000</v>
      </c>
    </row>
    <row r="9">
      <c r="A9" s="4" t="inlineStr">
        <is>
          <t>Balance at end of year</t>
        </is>
      </c>
      <c r="B9" s="6" t="n">
        <v>72771000</v>
      </c>
      <c r="C9" s="6" t="n">
        <v>71931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POSITS (Details) - USD ($) $ in Thousands</t>
        </is>
      </c>
      <c r="B1" s="2" t="inlineStr">
        <is>
          <t>Sep. 30, 2021</t>
        </is>
      </c>
      <c r="C1" s="2" t="inlineStr">
        <is>
          <t>Dec. 31, 2020</t>
        </is>
      </c>
    </row>
    <row r="2">
      <c r="A2" s="3" t="inlineStr">
        <is>
          <t>DEPOSITS</t>
        </is>
      </c>
    </row>
    <row r="3">
      <c r="A3" s="4" t="inlineStr">
        <is>
          <t>Interest-bearing demand accounts</t>
        </is>
      </c>
      <c r="B3" s="6" t="n">
        <v>386196</v>
      </c>
      <c r="C3" s="6" t="n">
        <v>380175</v>
      </c>
    </row>
    <row r="4">
      <c r="A4" s="4" t="inlineStr">
        <is>
          <t>Money market accounts</t>
        </is>
      </c>
      <c r="B4" s="5" t="n">
        <v>1139167</v>
      </c>
      <c r="C4" s="5" t="n">
        <v>1039617</v>
      </c>
    </row>
    <row r="5">
      <c r="A5" s="4" t="inlineStr">
        <is>
          <t>Savings accounts</t>
        </is>
      </c>
      <c r="B5" s="5" t="n">
        <v>118794</v>
      </c>
      <c r="C5" s="5" t="n">
        <v>108167</v>
      </c>
    </row>
    <row r="6">
      <c r="A6" s="4" t="inlineStr">
        <is>
          <t>Certificates and other time deposits, $100,000 or greater</t>
        </is>
      </c>
      <c r="B6" s="5" t="n">
        <v>140740</v>
      </c>
      <c r="C6" s="5" t="n">
        <v>152592</v>
      </c>
    </row>
    <row r="7">
      <c r="A7" s="4" t="inlineStr">
        <is>
          <t>Certificates and other time deposits, less than $100,000</t>
        </is>
      </c>
      <c r="B7" s="5" t="n">
        <v>118594</v>
      </c>
      <c r="C7" s="5" t="n">
        <v>144818</v>
      </c>
    </row>
    <row r="8">
      <c r="A8" s="4" t="inlineStr">
        <is>
          <t>Total interest-bearing deposits</t>
        </is>
      </c>
      <c r="B8" s="5" t="n">
        <v>1903491</v>
      </c>
      <c r="C8" s="5" t="n">
        <v>1825369</v>
      </c>
    </row>
    <row r="9">
      <c r="A9" s="4" t="inlineStr">
        <is>
          <t>Noninterest-bearing deposits</t>
        </is>
      </c>
      <c r="B9" s="5" t="n">
        <v>1628144</v>
      </c>
      <c r="C9" s="5" t="n">
        <v>1476425</v>
      </c>
    </row>
    <row r="10">
      <c r="A10" s="4" t="inlineStr">
        <is>
          <t>Total deposits</t>
        </is>
      </c>
      <c r="B10" s="6" t="n">
        <v>3531635</v>
      </c>
      <c r="C10" s="6" t="n">
        <v>330179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POSITS - Schedule of maturities of time deposits (Details)</t>
        </is>
      </c>
      <c r="B1" s="2" t="inlineStr">
        <is>
          <t>Sep. 30, 2021USD ($)</t>
        </is>
      </c>
      <c r="C1" s="2" t="inlineStr">
        <is>
          <t>Dec. 31, 2020USD ($)</t>
        </is>
      </c>
    </row>
    <row r="2">
      <c r="A2" s="3" t="inlineStr">
        <is>
          <t>Time Deposits, Fiscal Year Maturity [Abstract]</t>
        </is>
      </c>
    </row>
    <row r="3">
      <c r="A3" s="4" t="inlineStr">
        <is>
          <t>Deposits from public entities</t>
        </is>
      </c>
      <c r="B3" s="6" t="n">
        <v>33100000</v>
      </c>
      <c r="C3" s="6" t="n">
        <v>29300000</v>
      </c>
    </row>
    <row r="4">
      <c r="A4" s="4" t="inlineStr">
        <is>
          <t>Brokered deposits</t>
        </is>
      </c>
      <c r="B4" s="5" t="n">
        <v>64800000</v>
      </c>
      <c r="C4" s="5" t="n">
        <v>88000000</v>
      </c>
    </row>
    <row r="5">
      <c r="A5" s="4" t="inlineStr">
        <is>
          <t>Overdrafts reclassified to loans</t>
        </is>
      </c>
      <c r="B5" s="5" t="n">
        <v>697000</v>
      </c>
      <c r="C5" s="5" t="n">
        <v>336000</v>
      </c>
    </row>
    <row r="6">
      <c r="A6" s="4" t="inlineStr">
        <is>
          <t>Accrued interest payable for deposits</t>
        </is>
      </c>
      <c r="B6" s="6" t="n">
        <v>138000</v>
      </c>
      <c r="C6" s="6" t="n">
        <v>324000</v>
      </c>
    </row>
    <row r="7">
      <c r="A7" s="4" t="inlineStr">
        <is>
          <t>Major concentrations of deposits from any single or related groups of depositors</t>
        </is>
      </c>
      <c r="B7" s="5" t="n">
        <v>0</v>
      </c>
      <c r="C7" s="5" t="n">
        <v>0</v>
      </c>
    </row>
    <row r="8">
      <c r="A8" s="4" t="inlineStr">
        <is>
          <t>Certificates of deposits or other time deposits were uninsured</t>
        </is>
      </c>
      <c r="B8" s="6" t="n">
        <v>707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36143000</v>
      </c>
      <c r="C4" s="6" t="n">
        <v>16125000</v>
      </c>
    </row>
    <row r="5">
      <c r="A5" s="3" t="inlineStr">
        <is>
          <t>Adjustments to reconcile consolidated net income to net cash provided by operating activities:</t>
        </is>
      </c>
    </row>
    <row r="6">
      <c r="A6" s="4" t="inlineStr">
        <is>
          <t>Provision (recapture) for credit losses</t>
        </is>
      </c>
      <c r="B6" s="5" t="n">
        <v>-9566000</v>
      </c>
      <c r="C6" s="5" t="n">
        <v>19027000</v>
      </c>
    </row>
    <row r="7">
      <c r="A7" s="4" t="inlineStr">
        <is>
          <t>Depreciation expense</t>
        </is>
      </c>
      <c r="B7" s="5" t="n">
        <v>2602000</v>
      </c>
      <c r="C7" s="5" t="n">
        <v>2341000</v>
      </c>
    </row>
    <row r="8">
      <c r="A8" s="4" t="inlineStr">
        <is>
          <t>Amortization of intangibles</t>
        </is>
      </c>
      <c r="B8" s="5" t="n">
        <v>559000</v>
      </c>
      <c r="C8" s="5" t="n">
        <v>649000</v>
      </c>
    </row>
    <row r="9">
      <c r="A9" s="4" t="inlineStr">
        <is>
          <t>Amortization of premiums on securities</t>
        </is>
      </c>
      <c r="B9" s="5" t="n">
        <v>1181000</v>
      </c>
      <c r="C9" s="5" t="n">
        <v>1357000</v>
      </c>
    </row>
    <row r="10">
      <c r="A10" s="4" t="inlineStr">
        <is>
          <t>Amortization of lease right-to-use assets</t>
        </is>
      </c>
      <c r="B10" s="5" t="n">
        <v>1141000</v>
      </c>
      <c r="C10" s="5" t="n">
        <v>1100000</v>
      </c>
    </row>
    <row r="11">
      <c r="A11" s="4" t="inlineStr">
        <is>
          <t>Accretion of lease liabilities</t>
        </is>
      </c>
      <c r="B11" s="5" t="n">
        <v>294000</v>
      </c>
      <c r="C11" s="5" t="n">
        <v>352000</v>
      </c>
    </row>
    <row r="12">
      <c r="A12" s="4" t="inlineStr">
        <is>
          <t>Earnings on bank-owned life insurance</t>
        </is>
      </c>
      <c r="B12" s="5" t="n">
        <v>-3103000</v>
      </c>
      <c r="C12" s="5" t="n">
        <v>-2015000</v>
      </c>
    </row>
    <row r="13">
      <c r="A13" s="4" t="inlineStr">
        <is>
          <t>Stock-based compensation expense</t>
        </is>
      </c>
      <c r="B13" s="5" t="n">
        <v>1813000</v>
      </c>
      <c r="C13" s="5" t="n">
        <v>1691000</v>
      </c>
    </row>
    <row r="14">
      <c r="A14" s="4" t="inlineStr">
        <is>
          <t>Deferred income tax provision</t>
        </is>
      </c>
      <c r="B14" s="5" t="n">
        <v>2094000</v>
      </c>
      <c r="C14" s="5" t="n">
        <v>-4885000</v>
      </c>
    </row>
    <row r="15">
      <c r="A15" s="4" t="inlineStr">
        <is>
          <t>Net gain on sales of assets</t>
        </is>
      </c>
      <c r="B15" s="5" t="n">
        <v>-918000</v>
      </c>
      <c r="C15" s="5" t="n">
        <v>-376000</v>
      </c>
    </row>
    <row r="16">
      <c r="A16" s="4" t="inlineStr">
        <is>
          <t>Net (earnings) loss on securities</t>
        </is>
      </c>
      <c r="B16" s="5" t="n">
        <v>12000</v>
      </c>
      <c r="C16" s="5" t="n">
        <v>-44000</v>
      </c>
    </row>
    <row r="17">
      <c r="A17" s="3" t="inlineStr">
        <is>
          <t>Change in operating assets and liabilities:</t>
        </is>
      </c>
    </row>
    <row r="18">
      <c r="A18" s="4" t="inlineStr">
        <is>
          <t>Loans held for sale</t>
        </is>
      </c>
      <c r="B18" s="5" t="n">
        <v>3191000</v>
      </c>
      <c r="C18" s="5" t="n">
        <v>14000</v>
      </c>
    </row>
    <row r="19">
      <c r="A19" s="4" t="inlineStr">
        <is>
          <t>Other assets</t>
        </is>
      </c>
      <c r="B19" s="5" t="n">
        <v>8061000</v>
      </c>
      <c r="C19" s="5" t="n">
        <v>-11888000</v>
      </c>
    </row>
    <row r="20">
      <c r="A20" s="4" t="inlineStr">
        <is>
          <t>Other liabilities</t>
        </is>
      </c>
      <c r="B20" s="5" t="n">
        <v>11476000</v>
      </c>
      <c r="C20" s="5" t="n">
        <v>5137000</v>
      </c>
    </row>
    <row r="21">
      <c r="A21" s="4" t="inlineStr">
        <is>
          <t>Total adjustments</t>
        </is>
      </c>
      <c r="B21" s="5" t="n">
        <v>18837000</v>
      </c>
      <c r="C21" s="5" t="n">
        <v>12460000</v>
      </c>
    </row>
    <row r="22">
      <c r="A22" s="4" t="inlineStr">
        <is>
          <t>Net cash provided by operating activities</t>
        </is>
      </c>
      <c r="B22" s="5" t="n">
        <v>54980000</v>
      </c>
      <c r="C22" s="5" t="n">
        <v>28585000</v>
      </c>
    </row>
    <row r="23">
      <c r="A23" s="3" t="inlineStr">
        <is>
          <t>Cash flows from investing activities:</t>
        </is>
      </c>
    </row>
    <row r="24">
      <c r="A24" s="4" t="inlineStr">
        <is>
          <t>Purchases of securities</t>
        </is>
      </c>
      <c r="B24" s="5" t="n">
        <v>-630233000</v>
      </c>
      <c r="C24" s="5" t="n">
        <v>-493825000</v>
      </c>
    </row>
    <row r="25">
      <c r="A25" s="4" t="inlineStr">
        <is>
          <t>Proceeds from sales, calls and maturities of securities</t>
        </is>
      </c>
      <c r="B25" s="5" t="n">
        <v>453260000</v>
      </c>
      <c r="C25" s="5" t="n">
        <v>453665000</v>
      </c>
    </row>
    <row r="26">
      <c r="A26" s="4" t="inlineStr">
        <is>
          <t>Principal repayments of securities</t>
        </is>
      </c>
      <c r="B26" s="5" t="n">
        <v>48029000</v>
      </c>
      <c r="C26" s="5" t="n">
        <v>49038000</v>
      </c>
    </row>
    <row r="27">
      <c r="A27" s="4" t="inlineStr">
        <is>
          <t>Net increase in loans</t>
        </is>
      </c>
      <c r="C27" s="5" t="n">
        <v>-325302000</v>
      </c>
    </row>
    <row r="28">
      <c r="A28" s="4" t="inlineStr">
        <is>
          <t>Net decrease in loans</t>
        </is>
      </c>
      <c r="B28" s="5" t="n">
        <v>312736000</v>
      </c>
    </row>
    <row r="29">
      <c r="A29" s="4" t="inlineStr">
        <is>
          <t>Net purchases of loan participations</t>
        </is>
      </c>
      <c r="B29" s="5" t="n">
        <v>-208000</v>
      </c>
      <c r="C29" s="5" t="n">
        <v>-775000</v>
      </c>
    </row>
    <row r="30">
      <c r="A30" s="4" t="inlineStr">
        <is>
          <t>Proceeds from sales of Small Business Administration loans</t>
        </is>
      </c>
      <c r="B30" s="5" t="n">
        <v>3719000</v>
      </c>
      <c r="C30" s="5" t="n">
        <v>769000</v>
      </c>
    </row>
    <row r="31">
      <c r="A31" s="4" t="inlineStr">
        <is>
          <t>Net return of capital (contributions) to equity investments</t>
        </is>
      </c>
      <c r="B31" s="5" t="n">
        <v>1303000</v>
      </c>
      <c r="C31" s="5" t="n">
        <v>-1822000</v>
      </c>
    </row>
    <row r="32">
      <c r="A32" s="4" t="inlineStr">
        <is>
          <t>Redemptions of bank-owned life insurance</t>
        </is>
      </c>
      <c r="B32" s="5" t="n">
        <v>2670000</v>
      </c>
      <c r="C32" s="5" t="n">
        <v>1965000</v>
      </c>
    </row>
    <row r="33">
      <c r="A33" s="4" t="inlineStr">
        <is>
          <t>Net purchases of premises and equipment</t>
        </is>
      </c>
      <c r="B33" s="5" t="n">
        <v>-710000</v>
      </c>
      <c r="C33" s="5" t="n">
        <v>-13223000</v>
      </c>
    </row>
    <row r="34">
      <c r="A34" s="4" t="inlineStr">
        <is>
          <t>Proceeds from sales of repossessed real estate and other assets</t>
        </is>
      </c>
      <c r="B34" s="5" t="n">
        <v>112000</v>
      </c>
    </row>
    <row r="35">
      <c r="A35" s="4" t="inlineStr">
        <is>
          <t>Net cash provided by (used) in investing activities</t>
        </is>
      </c>
      <c r="B35" s="5" t="n">
        <v>190678000</v>
      </c>
      <c r="C35" s="5" t="n">
        <v>-329510000</v>
      </c>
    </row>
    <row r="36">
      <c r="A36" s="3" t="inlineStr">
        <is>
          <t>Cash flows from financing activities:</t>
        </is>
      </c>
    </row>
    <row r="37">
      <c r="A37" s="4" t="inlineStr">
        <is>
          <t>Net increase in noninterest-bearing deposits</t>
        </is>
      </c>
      <c r="B37" s="5" t="n">
        <v>151719000</v>
      </c>
      <c r="C37" s="5" t="n">
        <v>276122000</v>
      </c>
    </row>
    <row r="38">
      <c r="A38" s="4" t="inlineStr">
        <is>
          <t>Net increase in interest-bearing deposits</t>
        </is>
      </c>
      <c r="B38" s="5" t="n">
        <v>78122000</v>
      </c>
      <c r="C38" s="5" t="n">
        <v>42154000</v>
      </c>
    </row>
    <row r="39">
      <c r="A39" s="4" t="inlineStr">
        <is>
          <t>Net increase in securities sold under agreements to repurchase</t>
        </is>
      </c>
      <c r="C39" s="5" t="n">
        <v>1668000</v>
      </c>
    </row>
    <row r="40">
      <c r="A40" s="4" t="inlineStr">
        <is>
          <t>Dividends paid on common stock</t>
        </is>
      </c>
      <c r="B40" s="5" t="n">
        <v>-8833000</v>
      </c>
      <c r="C40" s="5" t="n">
        <v>-7455000</v>
      </c>
    </row>
    <row r="41">
      <c r="A41" s="4" t="inlineStr">
        <is>
          <t>Payments to tax authorities for stock-based compensation</t>
        </is>
      </c>
      <c r="B41" s="5" t="n">
        <v>-87000</v>
      </c>
      <c r="C41" s="5" t="n">
        <v>-45000</v>
      </c>
    </row>
    <row r="42">
      <c r="A42" s="4" t="inlineStr">
        <is>
          <t>Proceeds from exercise of stock options</t>
        </is>
      </c>
      <c r="B42" s="5" t="n">
        <v>24000</v>
      </c>
      <c r="C42" s="5" t="n">
        <v>33000</v>
      </c>
    </row>
    <row r="43">
      <c r="A43" s="4" t="inlineStr">
        <is>
          <t>Repurchase of common stock</t>
        </is>
      </c>
      <c r="B43" s="5" t="n">
        <v>-5825000</v>
      </c>
      <c r="C43" s="5" t="n">
        <v>-6044000</v>
      </c>
    </row>
    <row r="44">
      <c r="A44" s="4" t="inlineStr">
        <is>
          <t>Net cash provided by financing activities</t>
        </is>
      </c>
      <c r="B44" s="5" t="n">
        <v>215120000</v>
      </c>
      <c r="C44" s="5" t="n">
        <v>306433000</v>
      </c>
    </row>
    <row r="45">
      <c r="A45" s="4" t="inlineStr">
        <is>
          <t>Net increase in cash, cash equivalents and restricted cash</t>
        </is>
      </c>
      <c r="B45" s="5" t="n">
        <v>460778000</v>
      </c>
      <c r="C45" s="5" t="n">
        <v>5508000</v>
      </c>
    </row>
    <row r="46">
      <c r="A46" s="4" t="inlineStr">
        <is>
          <t>Cash, cash equivalents and restricted cash, beginning</t>
        </is>
      </c>
      <c r="B46" s="5" t="n">
        <v>538007000</v>
      </c>
      <c r="C46" s="5" t="n">
        <v>372064000</v>
      </c>
    </row>
    <row r="47">
      <c r="A47" s="4" t="inlineStr">
        <is>
          <t>Cash, cash equivalents and restricted cash, ending</t>
        </is>
      </c>
      <c r="B47" s="6" t="n">
        <v>998785000</v>
      </c>
      <c r="C47" s="6" t="n">
        <v>377572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7" customWidth="1" min="1" max="1"/>
    <col width="80" customWidth="1" min="2" max="2"/>
    <col width="21" customWidth="1" min="3" max="3"/>
    <col width="21" customWidth="1" min="4" max="4"/>
  </cols>
  <sheetData>
    <row r="1">
      <c r="A1" s="1" t="inlineStr">
        <is>
          <t>LINES OF CREDIT (Details)</t>
        </is>
      </c>
      <c r="B1" s="2" t="inlineStr">
        <is>
          <t>9 Months Ended</t>
        </is>
      </c>
    </row>
    <row r="2">
      <c r="B2" s="2" t="inlineStr">
        <is>
          <t>Sep. 30, 2021USD ($)</t>
        </is>
      </c>
      <c r="C2" s="2" t="inlineStr">
        <is>
          <t>Sep. 30, 2020USD ($)</t>
        </is>
      </c>
      <c r="D2" s="2" t="inlineStr">
        <is>
          <t>Dec. 31, 2020USD ($)</t>
        </is>
      </c>
    </row>
    <row r="3">
      <c r="A3" s="3" t="inlineStr">
        <is>
          <t>LINES OF CREDIT</t>
        </is>
      </c>
    </row>
    <row r="4">
      <c r="A4" s="4" t="inlineStr">
        <is>
          <t>Capital to risk based assets ratio</t>
        </is>
      </c>
      <c r="B4" s="9" t="n">
        <v>18.12</v>
      </c>
      <c r="D4" s="9" t="n">
        <v>16.71</v>
      </c>
    </row>
    <row r="5">
      <c r="A5" s="4" t="inlineStr">
        <is>
          <t>Outstanding borrowings</t>
        </is>
      </c>
      <c r="B5" s="6" t="n">
        <v>0</v>
      </c>
    </row>
    <row r="6">
      <c r="A6" s="4" t="inlineStr">
        <is>
          <t>Letter of credit</t>
        </is>
      </c>
      <c r="B6" s="5" t="n">
        <v>26000000</v>
      </c>
      <c r="D6" s="6" t="n">
        <v>10800000</v>
      </c>
    </row>
    <row r="7">
      <c r="A7" s="4" t="inlineStr">
        <is>
          <t>Average outstanding balance, FHLB advances</t>
        </is>
      </c>
      <c r="B7" s="6" t="n">
        <v>50000000</v>
      </c>
      <c r="C7" s="6" t="n">
        <v>56900000</v>
      </c>
    </row>
    <row r="8">
      <c r="A8" s="4" t="inlineStr">
        <is>
          <t>Weighted-average interest rate , FHLB advances</t>
        </is>
      </c>
      <c r="B8" s="4" t="inlineStr">
        <is>
          <t>1.77%</t>
        </is>
      </c>
      <c r="C8" s="4" t="inlineStr">
        <is>
          <t>1.60%</t>
        </is>
      </c>
    </row>
    <row r="9">
      <c r="A9" s="4" t="inlineStr">
        <is>
          <t>Line of Credit</t>
        </is>
      </c>
    </row>
    <row r="10">
      <c r="A10" s="3" t="inlineStr">
        <is>
          <t>LINES OF CREDIT</t>
        </is>
      </c>
    </row>
    <row r="11">
      <c r="A11" s="4" t="inlineStr">
        <is>
          <t>Revolving line of credit available</t>
        </is>
      </c>
      <c r="B11" s="6" t="n">
        <v>30000000</v>
      </c>
    </row>
    <row r="12">
      <c r="A12" s="4" t="inlineStr">
        <is>
          <t>Revolving line of credit draw period</t>
        </is>
      </c>
      <c r="B12" s="4" t="inlineStr">
        <is>
          <t>24 months</t>
        </is>
      </c>
    </row>
    <row r="13">
      <c r="A13" s="4" t="inlineStr">
        <is>
          <t>Line of credit payment terms</t>
        </is>
      </c>
      <c r="B13" s="4" t="inlineStr">
        <is>
          <t>payable quarterly over 24 months beginning December 13, 2019, and thereafter, quarterly principal and interest payments are required over a term of 60 months</t>
        </is>
      </c>
    </row>
    <row r="14">
      <c r="A14" s="4" t="inlineStr">
        <is>
          <t>Debt term</t>
        </is>
      </c>
      <c r="B14" s="4" t="inlineStr">
        <is>
          <t>60 months</t>
        </is>
      </c>
    </row>
    <row r="15">
      <c r="A15" s="4" t="inlineStr">
        <is>
          <t>Line of Credit | Minimum</t>
        </is>
      </c>
    </row>
    <row r="16">
      <c r="A16" s="3" t="inlineStr">
        <is>
          <t>LINES OF CREDIT</t>
        </is>
      </c>
    </row>
    <row r="17">
      <c r="A17" s="4" t="inlineStr">
        <is>
          <t>Tangible capital</t>
        </is>
      </c>
      <c r="B17" s="6" t="n">
        <v>300000000</v>
      </c>
    </row>
    <row r="18">
      <c r="A18" s="4" t="inlineStr">
        <is>
          <t>Free cash flow coverage ratio</t>
        </is>
      </c>
      <c r="B18" s="5" t="n">
        <v>1</v>
      </c>
    </row>
    <row r="19">
      <c r="A19" s="4" t="inlineStr">
        <is>
          <t>Capital to risk based assets ratio</t>
        </is>
      </c>
      <c r="B19" s="5" t="n">
        <v>12</v>
      </c>
    </row>
    <row r="20">
      <c r="A20" s="4" t="inlineStr">
        <is>
          <t>Line of Credit | Maximum</t>
        </is>
      </c>
    </row>
    <row r="21">
      <c r="A21" s="3" t="inlineStr">
        <is>
          <t>LINES OF CREDIT</t>
        </is>
      </c>
    </row>
    <row r="22">
      <c r="A22" s="4" t="inlineStr">
        <is>
          <t>Free cash flow coverage ratio</t>
        </is>
      </c>
      <c r="B22" s="9" t="n">
        <v>1.25</v>
      </c>
    </row>
    <row r="23">
      <c r="A23" s="4" t="inlineStr">
        <is>
          <t>Capital to risk based assets ratio</t>
        </is>
      </c>
      <c r="B23" s="5" t="n">
        <v>15</v>
      </c>
    </row>
    <row r="24">
      <c r="A24" s="4" t="inlineStr">
        <is>
          <t>Line of Credit | FHLB advances</t>
        </is>
      </c>
    </row>
    <row r="25">
      <c r="A25" s="3" t="inlineStr">
        <is>
          <t>LINES OF CREDIT</t>
        </is>
      </c>
    </row>
    <row r="26">
      <c r="A26" s="4" t="inlineStr">
        <is>
          <t>Outstanding borrowings</t>
        </is>
      </c>
      <c r="B26" s="6" t="n">
        <v>50000000</v>
      </c>
      <c r="D26" s="5" t="n">
        <v>50000000</v>
      </c>
    </row>
    <row r="27">
      <c r="A27" s="4" t="inlineStr">
        <is>
          <t>Total borrowing capacity available</t>
        </is>
      </c>
      <c r="B27" s="5" t="n">
        <v>1000000000</v>
      </c>
      <c r="D27" s="5" t="n">
        <v>1100000000</v>
      </c>
    </row>
    <row r="28">
      <c r="A28" s="4" t="inlineStr">
        <is>
          <t>Net capacity available</t>
        </is>
      </c>
      <c r="B28" s="6" t="n">
        <v>941600000</v>
      </c>
      <c r="D28" s="6" t="n">
        <v>1000000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LINES OF CREDIT - Maturity of Federal Home Loan Bank advances (Details) - USD ($)</t>
        </is>
      </c>
      <c r="B1" s="2" t="inlineStr">
        <is>
          <t>Sep. 30, 2021</t>
        </is>
      </c>
      <c r="C1" s="2" t="inlineStr">
        <is>
          <t>Dec. 31, 2020</t>
        </is>
      </c>
    </row>
    <row r="2">
      <c r="A2" s="3" t="inlineStr">
        <is>
          <t>FHLB advances Maturity</t>
        </is>
      </c>
    </row>
    <row r="3">
      <c r="A3" s="4" t="inlineStr">
        <is>
          <t>2021</t>
        </is>
      </c>
      <c r="B3" s="6" t="n">
        <v>0</v>
      </c>
    </row>
    <row r="4">
      <c r="A4" s="4" t="inlineStr">
        <is>
          <t>2022</t>
        </is>
      </c>
      <c r="B4" s="5" t="n">
        <v>10000000</v>
      </c>
    </row>
    <row r="5">
      <c r="A5" s="4" t="inlineStr">
        <is>
          <t>2023</t>
        </is>
      </c>
      <c r="B5" s="5" t="n">
        <v>20000000</v>
      </c>
    </row>
    <row r="6">
      <c r="A6" s="4" t="inlineStr">
        <is>
          <t>2024</t>
        </is>
      </c>
      <c r="B6" s="5" t="n">
        <v>20000000</v>
      </c>
    </row>
    <row r="7">
      <c r="A7" s="4" t="inlineStr">
        <is>
          <t>2025</t>
        </is>
      </c>
      <c r="B7" s="5" t="n">
        <v>0</v>
      </c>
    </row>
    <row r="8">
      <c r="A8" s="4" t="inlineStr">
        <is>
          <t>Thereafter</t>
        </is>
      </c>
      <c r="B8" s="5" t="n">
        <v>0</v>
      </c>
    </row>
    <row r="9">
      <c r="A9" s="4" t="inlineStr">
        <is>
          <t>Total</t>
        </is>
      </c>
      <c r="B9" s="5" t="n">
        <v>50000000</v>
      </c>
    </row>
    <row r="10">
      <c r="A10" s="4" t="inlineStr">
        <is>
          <t>Outstanding borrowings</t>
        </is>
      </c>
      <c r="B10" s="5" t="n">
        <v>0</v>
      </c>
    </row>
    <row r="11">
      <c r="A11" s="4" t="inlineStr">
        <is>
          <t>Line of Credit</t>
        </is>
      </c>
    </row>
    <row r="12">
      <c r="A12" s="3" t="inlineStr">
        <is>
          <t>FHLB advances Maturity</t>
        </is>
      </c>
    </row>
    <row r="13">
      <c r="A13" s="4" t="inlineStr">
        <is>
          <t>Revolving line of credit available</t>
        </is>
      </c>
      <c r="B13" s="5" t="n">
        <v>30000000</v>
      </c>
    </row>
    <row r="14">
      <c r="A14" s="4" t="inlineStr">
        <is>
          <t>FHLB advances | Line of Credit</t>
        </is>
      </c>
    </row>
    <row r="15">
      <c r="A15" s="3" t="inlineStr">
        <is>
          <t>FHLB advances Maturity</t>
        </is>
      </c>
    </row>
    <row r="16">
      <c r="A16" s="4" t="inlineStr">
        <is>
          <t>Outstanding borrowings</t>
        </is>
      </c>
      <c r="B16" s="5" t="n">
        <v>50000000</v>
      </c>
      <c r="C16" s="6" t="n">
        <v>50000000</v>
      </c>
    </row>
    <row r="17">
      <c r="A17" s="4" t="inlineStr">
        <is>
          <t>Federal funds line of credit</t>
        </is>
      </c>
    </row>
    <row r="18">
      <c r="A18" s="3" t="inlineStr">
        <is>
          <t>FHLB advances Maturity</t>
        </is>
      </c>
    </row>
    <row r="19">
      <c r="A19" s="4" t="inlineStr">
        <is>
          <t>Revolving line of credit available</t>
        </is>
      </c>
      <c r="B19" s="5" t="n">
        <v>65000000</v>
      </c>
      <c r="C19" s="5" t="n">
        <v>65000000</v>
      </c>
    </row>
    <row r="20">
      <c r="A20" s="4" t="inlineStr">
        <is>
          <t>Outstanding borrowings</t>
        </is>
      </c>
      <c r="B20" s="6" t="n">
        <v>0</v>
      </c>
      <c r="C20"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USD ($) $ in Millions</t>
        </is>
      </c>
      <c r="B1" s="2" t="inlineStr">
        <is>
          <t>Sep. 30, 2021</t>
        </is>
      </c>
      <c r="C1" s="2" t="inlineStr">
        <is>
          <t>Dec. 31, 2020</t>
        </is>
      </c>
    </row>
    <row r="2">
      <c r="A2" s="3" t="inlineStr">
        <is>
          <t>RELATED PARTY TRANSACTIONS</t>
        </is>
      </c>
    </row>
    <row r="3">
      <c r="A3" s="4" t="inlineStr">
        <is>
          <t>Loans to related parties</t>
        </is>
      </c>
      <c r="B3" s="8" t="n">
        <v>139.1</v>
      </c>
      <c r="C3" s="8" t="n">
        <v>167.6</v>
      </c>
    </row>
    <row r="4">
      <c r="A4" s="4" t="inlineStr">
        <is>
          <t>Deemed nonaccrual, past due, restructured or classified as potential problem loans</t>
        </is>
      </c>
      <c r="B4" s="5" t="n">
        <v>0</v>
      </c>
      <c r="C4" s="5" t="n">
        <v>0</v>
      </c>
    </row>
    <row r="5">
      <c r="A5" s="4" t="inlineStr">
        <is>
          <t>Unfunded loan commitments to related parties</t>
        </is>
      </c>
      <c r="B5" s="10" t="n">
        <v>55.4</v>
      </c>
      <c r="C5" s="10" t="n">
        <v>47.3</v>
      </c>
    </row>
    <row r="6">
      <c r="A6" s="4" t="inlineStr">
        <is>
          <t>Related party deposits</t>
        </is>
      </c>
      <c r="B6" s="8" t="n">
        <v>250.8</v>
      </c>
      <c r="C6" s="8" t="n">
        <v>210.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DISCLOSURES - Financial assets and financial liabilities measured at fair value on a recurring basis (Details) - USD ($)</t>
        </is>
      </c>
      <c r="B1" s="2" t="inlineStr">
        <is>
          <t>9 Months Ended</t>
        </is>
      </c>
      <c r="C1" s="2" t="inlineStr">
        <is>
          <t>12 Months Ended</t>
        </is>
      </c>
    </row>
    <row r="2">
      <c r="B2" s="2" t="inlineStr">
        <is>
          <t>Sep. 30, 2021</t>
        </is>
      </c>
      <c r="C2" s="2" t="inlineStr">
        <is>
          <t>Dec. 31, 2020</t>
        </is>
      </c>
    </row>
    <row r="3">
      <c r="A3" s="3" t="inlineStr">
        <is>
          <t>Financial Assets</t>
        </is>
      </c>
    </row>
    <row r="4">
      <c r="A4" s="4" t="inlineStr">
        <is>
          <t>Equity securities</t>
        </is>
      </c>
      <c r="B4" s="6" t="n">
        <v>1181000</v>
      </c>
      <c r="C4" s="6" t="n">
        <v>1193000</v>
      </c>
    </row>
    <row r="5">
      <c r="A5" s="4" t="inlineStr">
        <is>
          <t>Debt securities available for sale</t>
        </is>
      </c>
      <c r="B5" s="5" t="n">
        <v>359539000</v>
      </c>
      <c r="C5" s="5" t="n">
        <v>237281000</v>
      </c>
    </row>
    <row r="6">
      <c r="A6" s="3" t="inlineStr">
        <is>
          <t>Financial Liabilities</t>
        </is>
      </c>
    </row>
    <row r="7">
      <c r="A7" s="4" t="inlineStr">
        <is>
          <t>Transfers from level 1 and level 2</t>
        </is>
      </c>
      <c r="B7" s="5" t="n">
        <v>0</v>
      </c>
      <c r="C7" s="5" t="n">
        <v>0</v>
      </c>
    </row>
    <row r="8">
      <c r="A8" s="4" t="inlineStr">
        <is>
          <t>Transfers from level 2 and level 1</t>
        </is>
      </c>
      <c r="B8" s="5" t="n">
        <v>0</v>
      </c>
      <c r="C8" s="5" t="n">
        <v>0</v>
      </c>
    </row>
    <row r="9">
      <c r="A9" s="4" t="inlineStr">
        <is>
          <t>Transfers from level 1 and level 2</t>
        </is>
      </c>
      <c r="B9" s="5" t="n">
        <v>0</v>
      </c>
      <c r="C9" s="5" t="n">
        <v>0</v>
      </c>
    </row>
    <row r="10">
      <c r="A10" s="4" t="inlineStr">
        <is>
          <t>Transfers from level 2 and level 1</t>
        </is>
      </c>
      <c r="B10" s="5" t="n">
        <v>0</v>
      </c>
      <c r="C10" s="5" t="n">
        <v>0</v>
      </c>
    </row>
    <row r="11">
      <c r="A11" s="4" t="inlineStr">
        <is>
          <t>Transfers into level 3</t>
        </is>
      </c>
      <c r="B11" s="5" t="n">
        <v>0</v>
      </c>
      <c r="C11" s="5" t="n">
        <v>0</v>
      </c>
    </row>
    <row r="12">
      <c r="A12" s="4" t="inlineStr">
        <is>
          <t>Transfers from level 3</t>
        </is>
      </c>
      <c r="B12" s="5" t="n">
        <v>0</v>
      </c>
      <c r="C12" s="5" t="n">
        <v>0</v>
      </c>
    </row>
    <row r="13">
      <c r="A13" s="4" t="inlineStr">
        <is>
          <t>U.S. Treasury securities</t>
        </is>
      </c>
    </row>
    <row r="14">
      <c r="A14" s="3" t="inlineStr">
        <is>
          <t>Financial Assets</t>
        </is>
      </c>
    </row>
    <row r="15">
      <c r="A15" s="4" t="inlineStr">
        <is>
          <t>Debt securities available for sale</t>
        </is>
      </c>
      <c r="B15" s="5" t="n">
        <v>11907000</v>
      </c>
    </row>
    <row r="16">
      <c r="A16" s="4" t="inlineStr">
        <is>
          <t>State and municipal securities</t>
        </is>
      </c>
    </row>
    <row r="17">
      <c r="A17" s="3" t="inlineStr">
        <is>
          <t>Financial Assets</t>
        </is>
      </c>
    </row>
    <row r="18">
      <c r="A18" s="4" t="inlineStr">
        <is>
          <t>Debt securities available for sale</t>
        </is>
      </c>
      <c r="B18" s="5" t="n">
        <v>154020000</v>
      </c>
      <c r="C18" s="5" t="n">
        <v>93037000</v>
      </c>
    </row>
    <row r="19">
      <c r="A19" s="4" t="inlineStr">
        <is>
          <t>Callable debentures</t>
        </is>
      </c>
    </row>
    <row r="20">
      <c r="A20" s="3" t="inlineStr">
        <is>
          <t>Financial Assets</t>
        </is>
      </c>
    </row>
    <row r="21">
      <c r="A21" s="4" t="inlineStr">
        <is>
          <t>Debt securities available for sale</t>
        </is>
      </c>
      <c r="B21" s="5" t="n">
        <v>3009000</v>
      </c>
    </row>
    <row r="22">
      <c r="A22" s="4" t="inlineStr">
        <is>
          <t>Collateralized mortgage obligations</t>
        </is>
      </c>
    </row>
    <row r="23">
      <c r="A23" s="3" t="inlineStr">
        <is>
          <t>Financial Assets</t>
        </is>
      </c>
    </row>
    <row r="24">
      <c r="A24" s="4" t="inlineStr">
        <is>
          <t>Debt securities available for sale</t>
        </is>
      </c>
      <c r="B24" s="5" t="n">
        <v>40625000</v>
      </c>
      <c r="C24" s="5" t="n">
        <v>35402000</v>
      </c>
    </row>
    <row r="25">
      <c r="A25" s="4" t="inlineStr">
        <is>
          <t>Mortgage-backed securities</t>
        </is>
      </c>
    </row>
    <row r="26">
      <c r="A26" s="3" t="inlineStr">
        <is>
          <t>Financial Assets</t>
        </is>
      </c>
    </row>
    <row r="27">
      <c r="A27" s="4" t="inlineStr">
        <is>
          <t>Debt securities available for sale</t>
        </is>
      </c>
      <c r="B27" s="5" t="n">
        <v>148797000</v>
      </c>
      <c r="C27" s="5" t="n">
        <v>107649000</v>
      </c>
    </row>
    <row r="28">
      <c r="A28" s="4" t="inlineStr">
        <is>
          <t>Recurring basis</t>
        </is>
      </c>
    </row>
    <row r="29">
      <c r="A29" s="3" t="inlineStr">
        <is>
          <t>Financial Assets</t>
        </is>
      </c>
    </row>
    <row r="30">
      <c r="A30" s="4" t="inlineStr">
        <is>
          <t>Total financial assets</t>
        </is>
      </c>
      <c r="B30" s="5" t="n">
        <v>364298000</v>
      </c>
      <c r="C30" s="5" t="n">
        <v>245939000</v>
      </c>
    </row>
    <row r="31">
      <c r="A31" s="3" t="inlineStr">
        <is>
          <t>Financial Liabilities</t>
        </is>
      </c>
    </row>
    <row r="32">
      <c r="A32" s="4" t="inlineStr">
        <is>
          <t>Total financial liabilities</t>
        </is>
      </c>
      <c r="B32" s="5" t="n">
        <v>4745000</v>
      </c>
      <c r="C32" s="5" t="n">
        <v>8618000</v>
      </c>
    </row>
    <row r="33">
      <c r="A33" s="4" t="inlineStr">
        <is>
          <t>Level 1 Inputs | Recurring basis</t>
        </is>
      </c>
    </row>
    <row r="34">
      <c r="A34" s="3" t="inlineStr">
        <is>
          <t>Financial Assets</t>
        </is>
      </c>
    </row>
    <row r="35">
      <c r="A35" s="4" t="inlineStr">
        <is>
          <t>Equity securities</t>
        </is>
      </c>
      <c r="B35" s="5" t="n">
        <v>1181000</v>
      </c>
      <c r="C35" s="5" t="n">
        <v>1193000</v>
      </c>
    </row>
    <row r="36">
      <c r="A36" s="4" t="inlineStr">
        <is>
          <t>Level 1 Inputs | Recurring basis | U.S. Treasury securities</t>
        </is>
      </c>
    </row>
    <row r="37">
      <c r="A37" s="3" t="inlineStr">
        <is>
          <t>Financial Assets</t>
        </is>
      </c>
    </row>
    <row r="38">
      <c r="A38" s="4" t="inlineStr">
        <is>
          <t>Debt securities available for sale</t>
        </is>
      </c>
      <c r="B38" s="5" t="n">
        <v>11907000</v>
      </c>
    </row>
    <row r="39">
      <c r="A39" s="4" t="inlineStr">
        <is>
          <t>Level 2 Inputs | Recurring basis</t>
        </is>
      </c>
    </row>
    <row r="40">
      <c r="A40" s="3" t="inlineStr">
        <is>
          <t>Financial Assets</t>
        </is>
      </c>
    </row>
    <row r="41">
      <c r="A41" s="4" t="inlineStr">
        <is>
          <t>Interest rate swaps assets</t>
        </is>
      </c>
      <c r="B41" s="5" t="n">
        <v>4745000</v>
      </c>
      <c r="C41" s="5" t="n">
        <v>8618000</v>
      </c>
    </row>
    <row r="42">
      <c r="A42" s="3" t="inlineStr">
        <is>
          <t>Financial Liabilities</t>
        </is>
      </c>
    </row>
    <row r="43">
      <c r="A43" s="4" t="inlineStr">
        <is>
          <t>Interest rate swaps liabilities</t>
        </is>
      </c>
      <c r="B43" s="5" t="n">
        <v>4745000</v>
      </c>
      <c r="C43" s="5" t="n">
        <v>8618000</v>
      </c>
    </row>
    <row r="44">
      <c r="A44" s="4" t="inlineStr">
        <is>
          <t>Level 2 Inputs | Recurring basis | State and municipal securities</t>
        </is>
      </c>
    </row>
    <row r="45">
      <c r="A45" s="3" t="inlineStr">
        <is>
          <t>Financial Assets</t>
        </is>
      </c>
    </row>
    <row r="46">
      <c r="A46" s="4" t="inlineStr">
        <is>
          <t>Debt securities available for sale</t>
        </is>
      </c>
      <c r="B46" s="5" t="n">
        <v>154020000</v>
      </c>
      <c r="C46" s="5" t="n">
        <v>93037000</v>
      </c>
    </row>
    <row r="47">
      <c r="A47" s="4" t="inlineStr">
        <is>
          <t>Level 2 Inputs | Recurring basis | Callable debentures</t>
        </is>
      </c>
    </row>
    <row r="48">
      <c r="A48" s="3" t="inlineStr">
        <is>
          <t>Financial Assets</t>
        </is>
      </c>
    </row>
    <row r="49">
      <c r="A49" s="4" t="inlineStr">
        <is>
          <t>Debt securities available for sale</t>
        </is>
      </c>
      <c r="B49" s="5" t="n">
        <v>3009000</v>
      </c>
    </row>
    <row r="50">
      <c r="A50" s="4" t="inlineStr">
        <is>
          <t>Level 2 Inputs | Recurring basis | Collateralized mortgage obligations</t>
        </is>
      </c>
    </row>
    <row r="51">
      <c r="A51" s="3" t="inlineStr">
        <is>
          <t>Financial Assets</t>
        </is>
      </c>
    </row>
    <row r="52">
      <c r="A52" s="4" t="inlineStr">
        <is>
          <t>Debt securities available for sale</t>
        </is>
      </c>
      <c r="B52" s="5" t="n">
        <v>40625000</v>
      </c>
      <c r="C52" s="5" t="n">
        <v>35402000</v>
      </c>
    </row>
    <row r="53">
      <c r="A53" s="4" t="inlineStr">
        <is>
          <t>Level 2 Inputs | Recurring basis | Mortgage-backed securities</t>
        </is>
      </c>
    </row>
    <row r="54">
      <c r="A54" s="3" t="inlineStr">
        <is>
          <t>Financial Assets</t>
        </is>
      </c>
    </row>
    <row r="55">
      <c r="A55" s="4" t="inlineStr">
        <is>
          <t>Debt securities available for sale</t>
        </is>
      </c>
      <c r="B55" s="5" t="n">
        <v>148797000</v>
      </c>
      <c r="C55" s="5" t="n">
        <v>107649000</v>
      </c>
    </row>
    <row r="56">
      <c r="A56" s="4" t="inlineStr">
        <is>
          <t>Level 3 Inputs | Recurring basis</t>
        </is>
      </c>
    </row>
    <row r="57">
      <c r="A57" s="3" t="inlineStr">
        <is>
          <t>Financial Assets</t>
        </is>
      </c>
    </row>
    <row r="58">
      <c r="A58" s="4" t="inlineStr">
        <is>
          <t>Credit risk participation agreement</t>
        </is>
      </c>
      <c r="B58" s="6" t="n">
        <v>14000</v>
      </c>
      <c r="C58" s="6" t="n">
        <v>4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Certain individually evaluated loans on a non recurring basis (Details) - Non-recurring basis - Level 3 Inputs - USD ($) $ in Thousands</t>
        </is>
      </c>
      <c r="B1" s="2" t="inlineStr">
        <is>
          <t>Sep. 30, 2021</t>
        </is>
      </c>
      <c r="C1" s="2" t="inlineStr">
        <is>
          <t>Dec. 31, 2020</t>
        </is>
      </c>
    </row>
    <row r="2">
      <c r="A2" s="3" t="inlineStr">
        <is>
          <t>Loan Impairment Assessment</t>
        </is>
      </c>
    </row>
    <row r="3">
      <c r="A3" s="4" t="inlineStr">
        <is>
          <t>Recorded Investment</t>
        </is>
      </c>
      <c r="B3" s="6" t="n">
        <v>12106</v>
      </c>
      <c r="C3" s="6" t="n">
        <v>17468</v>
      </c>
    </row>
    <row r="4">
      <c r="A4" s="4" t="inlineStr">
        <is>
          <t>Specific ACL</t>
        </is>
      </c>
      <c r="B4" s="5" t="n">
        <v>5144</v>
      </c>
      <c r="C4" s="5" t="n">
        <v>5532</v>
      </c>
    </row>
    <row r="5">
      <c r="A5" s="4" t="inlineStr">
        <is>
          <t>Net</t>
        </is>
      </c>
      <c r="B5" s="5" t="n">
        <v>6962</v>
      </c>
      <c r="C5" s="5" t="n">
        <v>11936</v>
      </c>
    </row>
    <row r="6">
      <c r="A6" s="4" t="inlineStr">
        <is>
          <t>Commercial and industrial</t>
        </is>
      </c>
    </row>
    <row r="7">
      <c r="A7" s="3" t="inlineStr">
        <is>
          <t>Loan Impairment Assessment</t>
        </is>
      </c>
    </row>
    <row r="8">
      <c r="A8" s="4" t="inlineStr">
        <is>
          <t>Recorded Investment</t>
        </is>
      </c>
      <c r="B8" s="5" t="n">
        <v>9273</v>
      </c>
      <c r="C8" s="5" t="n">
        <v>10509</v>
      </c>
    </row>
    <row r="9">
      <c r="A9" s="4" t="inlineStr">
        <is>
          <t>Specific ACL</t>
        </is>
      </c>
      <c r="B9" s="5" t="n">
        <v>4343</v>
      </c>
      <c r="C9" s="5" t="n">
        <v>5004</v>
      </c>
    </row>
    <row r="10">
      <c r="A10" s="4" t="inlineStr">
        <is>
          <t>Net</t>
        </is>
      </c>
      <c r="B10" s="5" t="n">
        <v>4930</v>
      </c>
      <c r="C10" s="5" t="n">
        <v>5505</v>
      </c>
    </row>
    <row r="11">
      <c r="A11" s="4" t="inlineStr">
        <is>
          <t>Commercial real estate</t>
        </is>
      </c>
    </row>
    <row r="12">
      <c r="A12" s="3" t="inlineStr">
        <is>
          <t>Loan Impairment Assessment</t>
        </is>
      </c>
    </row>
    <row r="13">
      <c r="A13" s="4" t="inlineStr">
        <is>
          <t>Recorded Investment</t>
        </is>
      </c>
      <c r="B13" s="5" t="n">
        <v>2702</v>
      </c>
      <c r="C13" s="5" t="n">
        <v>5727</v>
      </c>
    </row>
    <row r="14">
      <c r="A14" s="4" t="inlineStr">
        <is>
          <t>Specific ACL</t>
        </is>
      </c>
      <c r="B14" s="5" t="n">
        <v>670</v>
      </c>
      <c r="C14" s="5" t="n">
        <v>323</v>
      </c>
    </row>
    <row r="15">
      <c r="A15" s="4" t="inlineStr">
        <is>
          <t>Net</t>
        </is>
      </c>
      <c r="B15" s="5" t="n">
        <v>2032</v>
      </c>
      <c r="C15" s="5" t="n">
        <v>5404</v>
      </c>
    </row>
    <row r="16">
      <c r="A16" s="4" t="inlineStr">
        <is>
          <t>Consumer:</t>
        </is>
      </c>
    </row>
    <row r="17">
      <c r="A17" s="3" t="inlineStr">
        <is>
          <t>Loan Impairment Assessment</t>
        </is>
      </c>
    </row>
    <row r="18">
      <c r="A18" s="4" t="inlineStr">
        <is>
          <t>Recorded Investment</t>
        </is>
      </c>
      <c r="B18" s="5" t="n">
        <v>131</v>
      </c>
    </row>
    <row r="19">
      <c r="A19" s="4" t="inlineStr">
        <is>
          <t>Specific ACL</t>
        </is>
      </c>
      <c r="B19" s="6" t="n">
        <v>131</v>
      </c>
    </row>
    <row r="20">
      <c r="A20" s="4" t="inlineStr">
        <is>
          <t>Other:</t>
        </is>
      </c>
    </row>
    <row r="21">
      <c r="A21" s="3" t="inlineStr">
        <is>
          <t>Loan Impairment Assessment</t>
        </is>
      </c>
    </row>
    <row r="22">
      <c r="A22" s="4" t="inlineStr">
        <is>
          <t>Recorded Investment</t>
        </is>
      </c>
      <c r="C22" s="5" t="n">
        <v>1232</v>
      </c>
    </row>
    <row r="23">
      <c r="A23" s="4" t="inlineStr">
        <is>
          <t>Specific ACL</t>
        </is>
      </c>
      <c r="C23" s="5" t="n">
        <v>205</v>
      </c>
    </row>
    <row r="24">
      <c r="A24" s="4" t="inlineStr">
        <is>
          <t>Net</t>
        </is>
      </c>
      <c r="C24" s="6" t="n">
        <v>102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DISCLOSURES - Non Financial Assets and Non Financial Liabilities (Details) - Level 2 and 3 inputs - Non-recurring basis - USD ($)</t>
        </is>
      </c>
      <c r="B1" s="2" t="inlineStr">
        <is>
          <t>9 Months Ended</t>
        </is>
      </c>
      <c r="C1" s="2" t="inlineStr">
        <is>
          <t>12 Months Ended</t>
        </is>
      </c>
    </row>
    <row r="2">
      <c r="B2" s="2" t="inlineStr">
        <is>
          <t>Sep. 30, 2021</t>
        </is>
      </c>
      <c r="C2" s="2" t="inlineStr">
        <is>
          <t>Dec. 31, 2020</t>
        </is>
      </c>
    </row>
    <row r="3">
      <c r="A3" s="3" t="inlineStr">
        <is>
          <t>Fair Value, Assets and Liabilities Measured on Recurring and Nonrecurring Basis [Line Items]</t>
        </is>
      </c>
    </row>
    <row r="4">
      <c r="A4" s="4" t="inlineStr">
        <is>
          <t>Write-downs of foreclosed assets for fair value remeasurement subsequent to initial foreclosure</t>
        </is>
      </c>
      <c r="B4" s="6" t="n">
        <v>0</v>
      </c>
      <c r="C4" s="6" t="n">
        <v>0</v>
      </c>
    </row>
    <row r="5">
      <c r="A5" s="4" t="inlineStr">
        <is>
          <t>Foreclosed assets</t>
        </is>
      </c>
      <c r="B5" s="6" t="n">
        <v>0</v>
      </c>
      <c r="C5" s="6" t="n">
        <v>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ir market values of all financial instruments (Details) - USD ($) $ in Thousands</t>
        </is>
      </c>
      <c r="B1" s="2" t="inlineStr">
        <is>
          <t>Sep. 30, 2021</t>
        </is>
      </c>
      <c r="C1" s="2" t="inlineStr">
        <is>
          <t>Dec. 31, 2020</t>
        </is>
      </c>
    </row>
    <row r="2">
      <c r="A2" s="3" t="inlineStr">
        <is>
          <t>Financial Assets:</t>
        </is>
      </c>
    </row>
    <row r="3">
      <c r="A3" s="4" t="inlineStr">
        <is>
          <t>Accrued interest receivable</t>
        </is>
      </c>
      <c r="B3" s="6" t="n">
        <v>9700</v>
      </c>
      <c r="C3" s="6" t="n">
        <v>12100</v>
      </c>
    </row>
    <row r="4">
      <c r="A4" s="4" t="inlineStr">
        <is>
          <t>Other investments</t>
        </is>
      </c>
      <c r="B4" s="5" t="n">
        <v>17349</v>
      </c>
      <c r="C4" s="5" t="n">
        <v>18652</v>
      </c>
    </row>
    <row r="5">
      <c r="A5" s="3" t="inlineStr">
        <is>
          <t>Financial Liabilities:</t>
        </is>
      </c>
    </row>
    <row r="6">
      <c r="A6" s="4" t="inlineStr">
        <is>
          <t>Noninterest-bearing deposits</t>
        </is>
      </c>
      <c r="B6" s="5" t="n">
        <v>1628144</v>
      </c>
      <c r="C6" s="5" t="n">
        <v>1476425</v>
      </c>
    </row>
    <row r="7">
      <c r="A7" s="4" t="inlineStr">
        <is>
          <t>Interest-bearing deposits</t>
        </is>
      </c>
      <c r="B7" s="5" t="n">
        <v>1903491</v>
      </c>
      <c r="C7" s="5" t="n">
        <v>1825369</v>
      </c>
    </row>
    <row r="8">
      <c r="A8" s="4" t="inlineStr">
        <is>
          <t>Federal Home Loan Bank advances</t>
        </is>
      </c>
      <c r="B8" s="5" t="n">
        <v>50000</v>
      </c>
      <c r="C8" s="5" t="n">
        <v>50000</v>
      </c>
    </row>
    <row r="9">
      <c r="A9" s="4" t="inlineStr">
        <is>
          <t>Fair Value</t>
        </is>
      </c>
    </row>
    <row r="10">
      <c r="A10" s="3" t="inlineStr">
        <is>
          <t>Financial Assets:</t>
        </is>
      </c>
    </row>
    <row r="11">
      <c r="A11" s="4" t="inlineStr">
        <is>
          <t>Total financial assets</t>
        </is>
      </c>
      <c r="B11" s="5" t="n">
        <v>3699649</v>
      </c>
      <c r="C11" s="5" t="n">
        <v>3562391</v>
      </c>
    </row>
    <row r="12">
      <c r="A12" s="3" t="inlineStr">
        <is>
          <t>Financial Liabilities:</t>
        </is>
      </c>
    </row>
    <row r="13">
      <c r="A13" s="4" t="inlineStr">
        <is>
          <t>Total financial liabilities</t>
        </is>
      </c>
      <c r="B13" s="5" t="n">
        <v>3606455</v>
      </c>
      <c r="C13" s="5" t="n">
        <v>3423107</v>
      </c>
    </row>
    <row r="14">
      <c r="A14" s="4" t="inlineStr">
        <is>
          <t>Carrying Amount</t>
        </is>
      </c>
    </row>
    <row r="15">
      <c r="A15" s="3" t="inlineStr">
        <is>
          <t>Financial Assets:</t>
        </is>
      </c>
    </row>
    <row r="16">
      <c r="A16" s="4" t="inlineStr">
        <is>
          <t>Total financial assets</t>
        </is>
      </c>
      <c r="B16" s="5" t="n">
        <v>3676572</v>
      </c>
      <c r="C16" s="5" t="n">
        <v>3528690</v>
      </c>
    </row>
    <row r="17">
      <c r="A17" s="3" t="inlineStr">
        <is>
          <t>Financial Liabilities:</t>
        </is>
      </c>
    </row>
    <row r="18">
      <c r="A18" s="4" t="inlineStr">
        <is>
          <t>Total financial liabilities</t>
        </is>
      </c>
      <c r="B18" s="5" t="n">
        <v>3581846</v>
      </c>
      <c r="C18" s="5" t="n">
        <v>3352192</v>
      </c>
    </row>
    <row r="19">
      <c r="A19" s="4" t="inlineStr">
        <is>
          <t>Level 1 Inputs | Fair Value</t>
        </is>
      </c>
    </row>
    <row r="20">
      <c r="A20" s="3" t="inlineStr">
        <is>
          <t>Financial Assets:</t>
        </is>
      </c>
    </row>
    <row r="21">
      <c r="A21" s="4" t="inlineStr">
        <is>
          <t>Cash and due from banks</t>
        </is>
      </c>
      <c r="B21" s="5" t="n">
        <v>998785</v>
      </c>
      <c r="C21" s="5" t="n">
        <v>538007</v>
      </c>
    </row>
    <row r="22">
      <c r="A22" s="3" t="inlineStr">
        <is>
          <t>Financial Liabilities:</t>
        </is>
      </c>
    </row>
    <row r="23">
      <c r="A23" s="4" t="inlineStr">
        <is>
          <t>Noninterest-bearing deposits</t>
        </is>
      </c>
      <c r="B23" s="5" t="n">
        <v>1628144</v>
      </c>
      <c r="C23" s="5" t="n">
        <v>1476425</v>
      </c>
    </row>
    <row r="24">
      <c r="A24" s="4" t="inlineStr">
        <is>
          <t>Level 1 Inputs | Carrying Amount</t>
        </is>
      </c>
    </row>
    <row r="25">
      <c r="A25" s="3" t="inlineStr">
        <is>
          <t>Financial Assets:</t>
        </is>
      </c>
    </row>
    <row r="26">
      <c r="A26" s="4" t="inlineStr">
        <is>
          <t>Cash and due from banks</t>
        </is>
      </c>
      <c r="B26" s="5" t="n">
        <v>998785</v>
      </c>
      <c r="C26" s="5" t="n">
        <v>538007</v>
      </c>
    </row>
    <row r="27">
      <c r="A27" s="3" t="inlineStr">
        <is>
          <t>Financial Liabilities:</t>
        </is>
      </c>
    </row>
    <row r="28">
      <c r="A28" s="4" t="inlineStr">
        <is>
          <t>Noninterest-bearing deposits</t>
        </is>
      </c>
      <c r="B28" s="5" t="n">
        <v>1628144</v>
      </c>
      <c r="C28" s="5" t="n">
        <v>1476425</v>
      </c>
    </row>
    <row r="29">
      <c r="A29" s="4" t="inlineStr">
        <is>
          <t>Level 2 Inputs | Fair Value</t>
        </is>
      </c>
    </row>
    <row r="30">
      <c r="A30" s="3" t="inlineStr">
        <is>
          <t>Financial Assets:</t>
        </is>
      </c>
    </row>
    <row r="31">
      <c r="A31" s="4" t="inlineStr">
        <is>
          <t>Bank-owned life insurance</t>
        </is>
      </c>
      <c r="B31" s="5" t="n">
        <v>72771</v>
      </c>
      <c r="C31" s="5" t="n">
        <v>72338</v>
      </c>
    </row>
    <row r="32">
      <c r="A32" s="4" t="inlineStr">
        <is>
          <t>Accrued interest receivable</t>
        </is>
      </c>
      <c r="B32" s="5" t="n">
        <v>10910</v>
      </c>
      <c r="C32" s="5" t="n">
        <v>13350</v>
      </c>
    </row>
    <row r="33">
      <c r="A33" s="4" t="inlineStr">
        <is>
          <t>Servicing asset</t>
        </is>
      </c>
      <c r="B33" s="5" t="n">
        <v>236</v>
      </c>
      <c r="C33" s="5" t="n">
        <v>190</v>
      </c>
    </row>
    <row r="34">
      <c r="A34" s="3" t="inlineStr">
        <is>
          <t>Financial Liabilities:</t>
        </is>
      </c>
    </row>
    <row r="35">
      <c r="A35" s="4" t="inlineStr">
        <is>
          <t>Interest-bearing deposits</t>
        </is>
      </c>
      <c r="B35" s="5" t="n">
        <v>1927037</v>
      </c>
      <c r="C35" s="5" t="n">
        <v>1894558</v>
      </c>
    </row>
    <row r="36">
      <c r="A36" s="4" t="inlineStr">
        <is>
          <t>Federal Home Loan Bank advances</t>
        </is>
      </c>
      <c r="B36" s="5" t="n">
        <v>51063</v>
      </c>
      <c r="C36" s="5" t="n">
        <v>51726</v>
      </c>
    </row>
    <row r="37">
      <c r="A37" s="4" t="inlineStr">
        <is>
          <t>Accrued interest payable</t>
        </is>
      </c>
      <c r="B37" s="5" t="n">
        <v>211</v>
      </c>
      <c r="C37" s="5" t="n">
        <v>398</v>
      </c>
    </row>
    <row r="38">
      <c r="A38" s="4" t="inlineStr">
        <is>
          <t>Level 2 Inputs | Carrying Amount</t>
        </is>
      </c>
    </row>
    <row r="39">
      <c r="A39" s="3" t="inlineStr">
        <is>
          <t>Financial Assets:</t>
        </is>
      </c>
    </row>
    <row r="40">
      <c r="A40" s="4" t="inlineStr">
        <is>
          <t>Bank-owned life insurance</t>
        </is>
      </c>
      <c r="B40" s="5" t="n">
        <v>72771</v>
      </c>
      <c r="C40" s="5" t="n">
        <v>72338</v>
      </c>
    </row>
    <row r="41">
      <c r="A41" s="4" t="inlineStr">
        <is>
          <t>Accrued interest receivable</t>
        </is>
      </c>
      <c r="B41" s="5" t="n">
        <v>10910</v>
      </c>
      <c r="C41" s="5" t="n">
        <v>13350</v>
      </c>
    </row>
    <row r="42">
      <c r="A42" s="4" t="inlineStr">
        <is>
          <t>Servicing asset</t>
        </is>
      </c>
      <c r="B42" s="5" t="n">
        <v>236</v>
      </c>
      <c r="C42" s="5" t="n">
        <v>190</v>
      </c>
    </row>
    <row r="43">
      <c r="A43" s="3" t="inlineStr">
        <is>
          <t>Financial Liabilities:</t>
        </is>
      </c>
    </row>
    <row r="44">
      <c r="A44" s="4" t="inlineStr">
        <is>
          <t>Interest-bearing deposits</t>
        </is>
      </c>
      <c r="B44" s="5" t="n">
        <v>1903491</v>
      </c>
      <c r="C44" s="5" t="n">
        <v>1825369</v>
      </c>
    </row>
    <row r="45">
      <c r="A45" s="4" t="inlineStr">
        <is>
          <t>Federal Home Loan Bank advances</t>
        </is>
      </c>
      <c r="B45" s="5" t="n">
        <v>50000</v>
      </c>
      <c r="C45" s="5" t="n">
        <v>50000</v>
      </c>
    </row>
    <row r="46">
      <c r="A46" s="4" t="inlineStr">
        <is>
          <t>Accrued interest payable</t>
        </is>
      </c>
      <c r="B46" s="5" t="n">
        <v>211</v>
      </c>
      <c r="C46" s="5" t="n">
        <v>398</v>
      </c>
    </row>
    <row r="47">
      <c r="A47" s="4" t="inlineStr">
        <is>
          <t>Level 3 Inputs | Fair Value</t>
        </is>
      </c>
    </row>
    <row r="48">
      <c r="A48" s="3" t="inlineStr">
        <is>
          <t>Financial Assets:</t>
        </is>
      </c>
    </row>
    <row r="49">
      <c r="A49" s="4" t="inlineStr">
        <is>
          <t>Loans, including held for sale, net</t>
        </is>
      </c>
      <c r="B49" s="5" t="n">
        <v>2599598</v>
      </c>
      <c r="C49" s="5" t="n">
        <v>2919854</v>
      </c>
    </row>
    <row r="50">
      <c r="A50" s="4" t="inlineStr">
        <is>
          <t>Other investments</t>
        </is>
      </c>
      <c r="B50" s="5" t="n">
        <v>17349</v>
      </c>
      <c r="C50" s="5" t="n">
        <v>18652</v>
      </c>
    </row>
    <row r="51">
      <c r="A51" s="4" t="inlineStr">
        <is>
          <t>Level 3 Inputs | Carrying Amount</t>
        </is>
      </c>
    </row>
    <row r="52">
      <c r="A52" s="3" t="inlineStr">
        <is>
          <t>Financial Assets:</t>
        </is>
      </c>
    </row>
    <row r="53">
      <c r="A53" s="4" t="inlineStr">
        <is>
          <t>Loans, including held for sale, net</t>
        </is>
      </c>
      <c r="B53" s="5" t="n">
        <v>2576521</v>
      </c>
      <c r="C53" s="5" t="n">
        <v>2886153</v>
      </c>
    </row>
    <row r="54">
      <c r="A54" s="4" t="inlineStr">
        <is>
          <t>Other investments</t>
        </is>
      </c>
      <c r="B54" s="6" t="n">
        <v>17349</v>
      </c>
      <c r="C54" s="6" t="n">
        <v>1865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DERIVATIVE FINANCIAL INSTRUMENTS (Details)</t>
        </is>
      </c>
      <c r="B1" s="2" t="inlineStr">
        <is>
          <t>9 Months Ended</t>
        </is>
      </c>
      <c r="C1" s="2" t="inlineStr">
        <is>
          <t>12 Months Ended</t>
        </is>
      </c>
    </row>
    <row r="2">
      <c r="B2" s="2" t="inlineStr">
        <is>
          <t>Sep. 30, 2021USD ($)DerivativeInstrument</t>
        </is>
      </c>
      <c r="C2" s="2" t="inlineStr">
        <is>
          <t>Dec. 31, 2020USD ($)DerivativeInstrument</t>
        </is>
      </c>
    </row>
    <row r="3">
      <c r="A3" s="3" t="inlineStr">
        <is>
          <t>Derivative Instruments and Hedging Activities Disclosures [Table]</t>
        </is>
      </c>
    </row>
    <row r="4">
      <c r="A4" s="4" t="inlineStr">
        <is>
          <t>Deterioration in the customer's credit worthiness</t>
        </is>
      </c>
      <c r="B4" s="6" t="n">
        <v>0</v>
      </c>
      <c r="C4" s="6" t="n">
        <v>0</v>
      </c>
    </row>
    <row r="5">
      <c r="A5" s="4" t="inlineStr">
        <is>
          <t>Not Designated as Hedging Instruments</t>
        </is>
      </c>
    </row>
    <row r="6">
      <c r="A6" s="3" t="inlineStr">
        <is>
          <t>Derivative Instruments and Hedging Activities Disclosures [Table]</t>
        </is>
      </c>
    </row>
    <row r="7">
      <c r="A7" s="4" t="inlineStr">
        <is>
          <t>Notional Amount</t>
        </is>
      </c>
      <c r="B7" s="5" t="n">
        <v>293615000</v>
      </c>
      <c r="C7" s="5" t="n">
        <v>307066000</v>
      </c>
    </row>
    <row r="8">
      <c r="A8" s="4" t="inlineStr">
        <is>
          <t>Fair Value</t>
        </is>
      </c>
      <c r="B8" s="6" t="n">
        <v>14000</v>
      </c>
      <c r="C8" s="6" t="n">
        <v>40000</v>
      </c>
    </row>
    <row r="9">
      <c r="A9" s="4" t="inlineStr">
        <is>
          <t>Not Designated as Hedging Instruments | Interest rate swaps with customers</t>
        </is>
      </c>
    </row>
    <row r="10">
      <c r="A10" s="3" t="inlineStr">
        <is>
          <t>Derivative Instruments and Hedging Activities Disclosures [Table]</t>
        </is>
      </c>
    </row>
    <row r="11">
      <c r="A11" s="4" t="inlineStr">
        <is>
          <t>Number of derivative instruments | DerivativeInstrument</t>
        </is>
      </c>
      <c r="B11" s="5" t="n">
        <v>22</v>
      </c>
      <c r="C11" s="5" t="n">
        <v>23</v>
      </c>
    </row>
    <row r="12">
      <c r="A12" s="4" t="inlineStr">
        <is>
          <t>Not Designated as Hedging Instruments | Other Assets. | Credit risk participation agreement with financial institution</t>
        </is>
      </c>
    </row>
    <row r="13">
      <c r="A13" s="3" t="inlineStr">
        <is>
          <t>Derivative Instruments and Hedging Activities Disclosures [Table]</t>
        </is>
      </c>
    </row>
    <row r="14">
      <c r="A14" s="4" t="inlineStr">
        <is>
          <t>Notional amount asset</t>
        </is>
      </c>
      <c r="C14" s="6" t="n">
        <v>14084000</v>
      </c>
    </row>
    <row r="15">
      <c r="A15" s="4" t="inlineStr">
        <is>
          <t>Fair value asset</t>
        </is>
      </c>
      <c r="C15" s="6" t="n">
        <v>40000</v>
      </c>
    </row>
    <row r="16">
      <c r="A16" s="4" t="inlineStr">
        <is>
          <t>Weighted Average Maturity</t>
        </is>
      </c>
      <c r="B16" s="4" t="inlineStr">
        <is>
          <t>8 years 5 months 26 days</t>
        </is>
      </c>
    </row>
    <row r="17">
      <c r="A17" s="4" t="inlineStr">
        <is>
          <t>LIBOR | Other Assets. | Interest rate swaps with customers</t>
        </is>
      </c>
    </row>
    <row r="18">
      <c r="A18" s="3" t="inlineStr">
        <is>
          <t>Derivative Instruments and Hedging Activities Disclosures [Table]</t>
        </is>
      </c>
    </row>
    <row r="19">
      <c r="A19" s="4" t="inlineStr">
        <is>
          <t>Weighted Average Maturity</t>
        </is>
      </c>
      <c r="B19" s="4" t="inlineStr">
        <is>
          <t>4 years 2 months 1 day</t>
        </is>
      </c>
      <c r="C19" s="4" t="inlineStr">
        <is>
          <t>6 years 1 month 20 days</t>
        </is>
      </c>
    </row>
    <row r="20">
      <c r="A20" s="4" t="inlineStr">
        <is>
          <t>LIBOR | Other Assets. | Interest rate swaps with financial institutions</t>
        </is>
      </c>
    </row>
    <row r="21">
      <c r="A21" s="3" t="inlineStr">
        <is>
          <t>Derivative Instruments and Hedging Activities Disclosures [Table]</t>
        </is>
      </c>
    </row>
    <row r="22">
      <c r="A22" s="4" t="inlineStr">
        <is>
          <t>Weighted Average Maturity</t>
        </is>
      </c>
      <c r="B22" s="4" t="inlineStr">
        <is>
          <t>8 years 5 months 26 days</t>
        </is>
      </c>
    </row>
    <row r="23">
      <c r="A23" s="4" t="inlineStr">
        <is>
          <t>LIBOR | Other Assets. | Credit risk participation agreement with financial institution</t>
        </is>
      </c>
    </row>
    <row r="24">
      <c r="A24" s="3" t="inlineStr">
        <is>
          <t>Derivative Instruments and Hedging Activities Disclosures [Table]</t>
        </is>
      </c>
    </row>
    <row r="25">
      <c r="A25" s="4" t="inlineStr">
        <is>
          <t>Weighted Average Maturity</t>
        </is>
      </c>
      <c r="C25" s="4" t="inlineStr">
        <is>
          <t>9 years 2 months 26 days</t>
        </is>
      </c>
    </row>
    <row r="26">
      <c r="A26" s="4" t="inlineStr">
        <is>
          <t>LIBOR | Other liabilities. | Interest rate swaps with customers</t>
        </is>
      </c>
    </row>
    <row r="27">
      <c r="A27" s="3" t="inlineStr">
        <is>
          <t>Derivative Instruments and Hedging Activities Disclosures [Table]</t>
        </is>
      </c>
    </row>
    <row r="28">
      <c r="A28" s="4" t="inlineStr">
        <is>
          <t>Weighted Average Maturity</t>
        </is>
      </c>
      <c r="B28" s="4" t="inlineStr">
        <is>
          <t>8 years 5 months 26 days</t>
        </is>
      </c>
    </row>
    <row r="29">
      <c r="A29" s="4" t="inlineStr">
        <is>
          <t>LIBOR | Other liabilities. | Interest rate swaps with financial institutions</t>
        </is>
      </c>
    </row>
    <row r="30">
      <c r="A30" s="3" t="inlineStr">
        <is>
          <t>Derivative Instruments and Hedging Activities Disclosures [Table]</t>
        </is>
      </c>
    </row>
    <row r="31">
      <c r="A31" s="4" t="inlineStr">
        <is>
          <t>Weighted Average Maturity</t>
        </is>
      </c>
      <c r="B31" s="4" t="inlineStr">
        <is>
          <t>4 years 2 months 1 day</t>
        </is>
      </c>
      <c r="C31" s="4" t="inlineStr">
        <is>
          <t>6 years 1 month 20 days</t>
        </is>
      </c>
    </row>
    <row r="32">
      <c r="A32" s="4" t="inlineStr">
        <is>
          <t>LIBOR | Not Designated as Hedging Instruments | Other Assets. | Interest rate swaps with customers</t>
        </is>
      </c>
    </row>
    <row r="33">
      <c r="A33" s="3" t="inlineStr">
        <is>
          <t>Derivative Instruments and Hedging Activities Disclosures [Table]</t>
        </is>
      </c>
    </row>
    <row r="34">
      <c r="A34" s="4" t="inlineStr">
        <is>
          <t>Notional amount asset</t>
        </is>
      </c>
      <c r="B34" s="6" t="n">
        <v>98278000</v>
      </c>
      <c r="C34" s="6" t="n">
        <v>141241000</v>
      </c>
    </row>
    <row r="35">
      <c r="A35" s="4" t="inlineStr">
        <is>
          <t>Fair value asset</t>
        </is>
      </c>
      <c r="B35" s="5" t="n">
        <v>3927000</v>
      </c>
      <c r="C35" s="6" t="n">
        <v>8146000</v>
      </c>
    </row>
    <row r="36">
      <c r="A36" s="4" t="inlineStr">
        <is>
          <t>LIBOR | Not Designated as Hedging Instruments | Other Assets. | Interest rate swaps with financial institutions</t>
        </is>
      </c>
    </row>
    <row r="37">
      <c r="A37" s="3" t="inlineStr">
        <is>
          <t>Derivative Instruments and Hedging Activities Disclosures [Table]</t>
        </is>
      </c>
    </row>
    <row r="38">
      <c r="A38" s="4" t="inlineStr">
        <is>
          <t>Notional amount asset</t>
        </is>
      </c>
      <c r="B38" s="5" t="n">
        <v>36515000</v>
      </c>
    </row>
    <row r="39">
      <c r="A39" s="4" t="inlineStr">
        <is>
          <t>Fair value asset</t>
        </is>
      </c>
      <c r="B39" s="6" t="n">
        <v>562000</v>
      </c>
    </row>
    <row r="40">
      <c r="A40" s="4" t="inlineStr">
        <is>
          <t>Fixed rate</t>
        </is>
      </c>
      <c r="B40" s="4" t="inlineStr">
        <is>
          <t>3.50%</t>
        </is>
      </c>
    </row>
    <row r="41">
      <c r="A41" s="4" t="inlineStr">
        <is>
          <t>Floating rate</t>
        </is>
      </c>
      <c r="B41" s="4" t="inlineStr">
        <is>
          <t>2.50%</t>
        </is>
      </c>
    </row>
    <row r="42">
      <c r="A42" s="4" t="inlineStr">
        <is>
          <t>LIBOR | Not Designated as Hedging Instruments | Other Assets. | Credit risk participation agreement with financial institution</t>
        </is>
      </c>
    </row>
    <row r="43">
      <c r="A43" s="3" t="inlineStr">
        <is>
          <t>Derivative Instruments and Hedging Activities Disclosures [Table]</t>
        </is>
      </c>
    </row>
    <row r="44">
      <c r="A44" s="4" t="inlineStr">
        <is>
          <t>Notional amount asset</t>
        </is>
      </c>
      <c r="B44" s="6" t="n">
        <v>13693000</v>
      </c>
    </row>
    <row r="45">
      <c r="A45" s="4" t="inlineStr">
        <is>
          <t>Fair value asset</t>
        </is>
      </c>
      <c r="B45" s="6" t="n">
        <v>14000</v>
      </c>
    </row>
    <row r="46">
      <c r="A46" s="4" t="inlineStr">
        <is>
          <t>Fixed rate</t>
        </is>
      </c>
      <c r="B46" s="4" t="inlineStr">
        <is>
          <t>3.50%</t>
        </is>
      </c>
      <c r="C46" s="4" t="inlineStr">
        <is>
          <t>3.50%</t>
        </is>
      </c>
    </row>
    <row r="47">
      <c r="A47" s="4" t="inlineStr">
        <is>
          <t>Floating rate</t>
        </is>
      </c>
      <c r="B47" s="4" t="inlineStr">
        <is>
          <t>2.50%</t>
        </is>
      </c>
      <c r="C47" s="4" t="inlineStr">
        <is>
          <t>2.50%</t>
        </is>
      </c>
    </row>
    <row r="48">
      <c r="A48" s="4" t="inlineStr">
        <is>
          <t>LIBOR | Not Designated as Hedging Instruments | Other liabilities. | Interest rate swaps with customers</t>
        </is>
      </c>
    </row>
    <row r="49">
      <c r="A49" s="3" t="inlineStr">
        <is>
          <t>Derivative Instruments and Hedging Activities Disclosures [Table]</t>
        </is>
      </c>
    </row>
    <row r="50">
      <c r="A50" s="4" t="inlineStr">
        <is>
          <t>Notional amount liability</t>
        </is>
      </c>
      <c r="B50" s="6" t="n">
        <v>36515000</v>
      </c>
    </row>
    <row r="51">
      <c r="A51" s="4" t="inlineStr">
        <is>
          <t>Fair value liability</t>
        </is>
      </c>
      <c r="B51" s="6" t="n">
        <v>-562000</v>
      </c>
    </row>
    <row r="52">
      <c r="A52" s="4" t="inlineStr">
        <is>
          <t>Fixed rate</t>
        </is>
      </c>
      <c r="B52" s="4" t="inlineStr">
        <is>
          <t>3.50%</t>
        </is>
      </c>
    </row>
    <row r="53">
      <c r="A53" s="4" t="inlineStr">
        <is>
          <t>Floating rate</t>
        </is>
      </c>
      <c r="B53" s="4" t="inlineStr">
        <is>
          <t>2.50%</t>
        </is>
      </c>
    </row>
    <row r="54">
      <c r="A54" s="4" t="inlineStr">
        <is>
          <t>LIBOR | Not Designated as Hedging Instruments | Other liabilities. | Interest rate swaps with financial institutions</t>
        </is>
      </c>
    </row>
    <row r="55">
      <c r="A55" s="3" t="inlineStr">
        <is>
          <t>Derivative Instruments and Hedging Activities Disclosures [Table]</t>
        </is>
      </c>
    </row>
    <row r="56">
      <c r="A56" s="4" t="inlineStr">
        <is>
          <t>Notional amount liability</t>
        </is>
      </c>
      <c r="B56" s="6" t="n">
        <v>98278000</v>
      </c>
      <c r="C56" s="6" t="n">
        <v>141241000</v>
      </c>
    </row>
    <row r="57">
      <c r="A57" s="4" t="inlineStr">
        <is>
          <t>Fair value liability</t>
        </is>
      </c>
      <c r="B57" s="6" t="n">
        <v>-3927000</v>
      </c>
      <c r="C57" s="6" t="n">
        <v>-8146000</v>
      </c>
    </row>
    <row r="58">
      <c r="A58" s="4" t="inlineStr">
        <is>
          <t>U.S. Prime | Other Assets. | Interest rate swaps with customers</t>
        </is>
      </c>
    </row>
    <row r="59">
      <c r="A59" s="3" t="inlineStr">
        <is>
          <t>Derivative Instruments and Hedging Activities Disclosures [Table]</t>
        </is>
      </c>
    </row>
    <row r="60">
      <c r="A60" s="4" t="inlineStr">
        <is>
          <t>Weighted Average Maturity</t>
        </is>
      </c>
      <c r="B60" s="4" t="inlineStr">
        <is>
          <t>6 years 2 months 15 days</t>
        </is>
      </c>
      <c r="C60" s="4" t="inlineStr">
        <is>
          <t>6 years 11 months 15 days</t>
        </is>
      </c>
    </row>
    <row r="61">
      <c r="A61" s="4" t="inlineStr">
        <is>
          <t>U.S. Prime | Other liabilities. | Interest rate swaps with financial institutions</t>
        </is>
      </c>
    </row>
    <row r="62">
      <c r="A62" s="3" t="inlineStr">
        <is>
          <t>Derivative Instruments and Hedging Activities Disclosures [Table]</t>
        </is>
      </c>
    </row>
    <row r="63">
      <c r="A63" s="4" t="inlineStr">
        <is>
          <t>Weighted Average Maturity</t>
        </is>
      </c>
      <c r="B63" s="4" t="inlineStr">
        <is>
          <t>6 years 2 months 15 days</t>
        </is>
      </c>
      <c r="C63" s="4" t="inlineStr">
        <is>
          <t>6 years 11 months 15 days</t>
        </is>
      </c>
    </row>
    <row r="64">
      <c r="A64" s="4" t="inlineStr">
        <is>
          <t>U.S. Prime | Not Designated as Hedging Instruments | Other Assets. | Interest rate swaps with customers</t>
        </is>
      </c>
    </row>
    <row r="65">
      <c r="A65" s="3" t="inlineStr">
        <is>
          <t>Derivative Instruments and Hedging Activities Disclosures [Table]</t>
        </is>
      </c>
    </row>
    <row r="66">
      <c r="A66" s="4" t="inlineStr">
        <is>
          <t>Notional amount asset</t>
        </is>
      </c>
      <c r="B66" s="6" t="n">
        <v>5168000</v>
      </c>
      <c r="C66" s="6" t="n">
        <v>5250000</v>
      </c>
    </row>
    <row r="67">
      <c r="A67" s="4" t="inlineStr">
        <is>
          <t>Fair value asset</t>
        </is>
      </c>
      <c r="B67" s="6" t="n">
        <v>256000</v>
      </c>
      <c r="C67" s="6" t="n">
        <v>472000</v>
      </c>
    </row>
    <row r="68">
      <c r="A68" s="4" t="inlineStr">
        <is>
          <t>Fixed rate</t>
        </is>
      </c>
      <c r="B68" s="4" t="inlineStr">
        <is>
          <t>4.99%</t>
        </is>
      </c>
      <c r="C68" s="4" t="inlineStr">
        <is>
          <t>4.99%</t>
        </is>
      </c>
    </row>
    <row r="69">
      <c r="A69" s="4" t="inlineStr">
        <is>
          <t>U.S. Prime | Not Designated as Hedging Instruments | Other liabilities. | Interest rate swaps with financial institutions</t>
        </is>
      </c>
    </row>
    <row r="70">
      <c r="A70" s="3" t="inlineStr">
        <is>
          <t>Derivative Instruments and Hedging Activities Disclosures [Table]</t>
        </is>
      </c>
    </row>
    <row r="71">
      <c r="A71" s="4" t="inlineStr">
        <is>
          <t>Notional amount liability</t>
        </is>
      </c>
      <c r="B71" s="6" t="n">
        <v>5168000</v>
      </c>
      <c r="C71" s="6" t="n">
        <v>5250000</v>
      </c>
    </row>
    <row r="72">
      <c r="A72" s="4" t="inlineStr">
        <is>
          <t>Fair value liability</t>
        </is>
      </c>
      <c r="B72" s="6" t="n">
        <v>-256000</v>
      </c>
      <c r="C72" s="6" t="n">
        <v>-472000</v>
      </c>
    </row>
    <row r="73">
      <c r="A73" s="4" t="inlineStr">
        <is>
          <t>Fixed rate</t>
        </is>
      </c>
      <c r="B73" s="4" t="inlineStr">
        <is>
          <t>4.99%</t>
        </is>
      </c>
      <c r="C73" s="4" t="inlineStr">
        <is>
          <t>4.99%</t>
        </is>
      </c>
    </row>
    <row r="74">
      <c r="A74" s="4" t="inlineStr">
        <is>
          <t>Minimum | Not Designated as Hedging Instruments | Other Assets. | Interest rate swaps with customers</t>
        </is>
      </c>
    </row>
    <row r="75">
      <c r="A75" s="3" t="inlineStr">
        <is>
          <t>Derivative Instruments and Hedging Activities Disclosures [Table]</t>
        </is>
      </c>
    </row>
    <row r="76">
      <c r="A76" s="4" t="inlineStr">
        <is>
          <t>Fixed rate</t>
        </is>
      </c>
      <c r="B76" s="4" t="inlineStr">
        <is>
          <t>3.25%</t>
        </is>
      </c>
      <c r="C76" s="4" t="inlineStr">
        <is>
          <t>3.25%</t>
        </is>
      </c>
    </row>
    <row r="77">
      <c r="A77" s="4" t="inlineStr">
        <is>
          <t>Minimum | Not Designated as Hedging Instruments | Other liabilities. | Interest rate swaps with financial institutions</t>
        </is>
      </c>
    </row>
    <row r="78">
      <c r="A78" s="3" t="inlineStr">
        <is>
          <t>Derivative Instruments and Hedging Activities Disclosures [Table]</t>
        </is>
      </c>
    </row>
    <row r="79">
      <c r="A79" s="4" t="inlineStr">
        <is>
          <t>Fixed rate</t>
        </is>
      </c>
      <c r="B79" s="4" t="inlineStr">
        <is>
          <t>3.25%</t>
        </is>
      </c>
      <c r="C79" s="4" t="inlineStr">
        <is>
          <t>3.25%</t>
        </is>
      </c>
    </row>
    <row r="80">
      <c r="A80" s="4" t="inlineStr">
        <is>
          <t>Minimum | LIBOR | Not Designated as Hedging Instruments | Other Assets. | Interest rate swaps with customers</t>
        </is>
      </c>
    </row>
    <row r="81">
      <c r="A81" s="3" t="inlineStr">
        <is>
          <t>Derivative Instruments and Hedging Activities Disclosures [Table]</t>
        </is>
      </c>
    </row>
    <row r="82">
      <c r="A82" s="4" t="inlineStr">
        <is>
          <t>Floating rate</t>
        </is>
      </c>
      <c r="B82" s="4" t="inlineStr">
        <is>
          <t>2.50%</t>
        </is>
      </c>
      <c r="C82" s="4" t="inlineStr">
        <is>
          <t>2.50%</t>
        </is>
      </c>
    </row>
    <row r="83">
      <c r="A83" s="4" t="inlineStr">
        <is>
          <t>Minimum | LIBOR | Not Designated as Hedging Instruments | Other liabilities. | Interest rate swaps with financial institutions</t>
        </is>
      </c>
    </row>
    <row r="84">
      <c r="A84" s="3" t="inlineStr">
        <is>
          <t>Derivative Instruments and Hedging Activities Disclosures [Table]</t>
        </is>
      </c>
    </row>
    <row r="85">
      <c r="A85" s="4" t="inlineStr">
        <is>
          <t>Floating rate</t>
        </is>
      </c>
      <c r="B85" s="4" t="inlineStr">
        <is>
          <t>2.50%</t>
        </is>
      </c>
      <c r="C85" s="4" t="inlineStr">
        <is>
          <t>2.50%</t>
        </is>
      </c>
    </row>
    <row r="86">
      <c r="A86" s="4" t="inlineStr">
        <is>
          <t>Maximum | Not Designated as Hedging Instruments | Other Assets. | Interest rate swaps with customers</t>
        </is>
      </c>
    </row>
    <row r="87">
      <c r="A87" s="3" t="inlineStr">
        <is>
          <t>Derivative Instruments and Hedging Activities Disclosures [Table]</t>
        </is>
      </c>
    </row>
    <row r="88">
      <c r="A88" s="4" t="inlineStr">
        <is>
          <t>Fixed rate</t>
        </is>
      </c>
      <c r="B88" s="4" t="inlineStr">
        <is>
          <t>5.89%</t>
        </is>
      </c>
      <c r="C88" s="4" t="inlineStr">
        <is>
          <t>5.89%</t>
        </is>
      </c>
    </row>
    <row r="89">
      <c r="A89" s="4" t="inlineStr">
        <is>
          <t>Maximum | Not Designated as Hedging Instruments | Other liabilities. | Interest rate swaps with financial institutions</t>
        </is>
      </c>
    </row>
    <row r="90">
      <c r="A90" s="3" t="inlineStr">
        <is>
          <t>Derivative Instruments and Hedging Activities Disclosures [Table]</t>
        </is>
      </c>
    </row>
    <row r="91">
      <c r="A91" s="4" t="inlineStr">
        <is>
          <t>Fixed rate</t>
        </is>
      </c>
      <c r="B91" s="4" t="inlineStr">
        <is>
          <t>5.89%</t>
        </is>
      </c>
      <c r="C91" s="4" t="inlineStr">
        <is>
          <t>5.89%</t>
        </is>
      </c>
    </row>
    <row r="92">
      <c r="A92" s="4" t="inlineStr">
        <is>
          <t>Maximum | LIBOR | Not Designated as Hedging Instruments | Other Assets. | Interest rate swaps with customers</t>
        </is>
      </c>
    </row>
    <row r="93">
      <c r="A93" s="3" t="inlineStr">
        <is>
          <t>Derivative Instruments and Hedging Activities Disclosures [Table]</t>
        </is>
      </c>
    </row>
    <row r="94">
      <c r="A94" s="4" t="inlineStr">
        <is>
          <t>Floating rate</t>
        </is>
      </c>
      <c r="B94" s="4" t="inlineStr">
        <is>
          <t>3.00%</t>
        </is>
      </c>
      <c r="C94" s="4" t="inlineStr">
        <is>
          <t>3.00%</t>
        </is>
      </c>
    </row>
    <row r="95">
      <c r="A95" s="4" t="inlineStr">
        <is>
          <t>Maximum | LIBOR | Not Designated as Hedging Instruments | Other liabilities. | Interest rate swaps with financial institutions</t>
        </is>
      </c>
    </row>
    <row r="96">
      <c r="A96" s="3" t="inlineStr">
        <is>
          <t>Derivative Instruments and Hedging Activities Disclosures [Table]</t>
        </is>
      </c>
    </row>
    <row r="97">
      <c r="A97" s="4" t="inlineStr">
        <is>
          <t>Floating rate</t>
        </is>
      </c>
      <c r="B97" s="4" t="inlineStr">
        <is>
          <t>3.00%</t>
        </is>
      </c>
      <c r="C97" s="4" t="inlineStr">
        <is>
          <t>3.0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PERATING LEASES - Narrative (Details) - USD ($)</t>
        </is>
      </c>
      <c r="B1" s="2" t="inlineStr">
        <is>
          <t>3 Months Ended</t>
        </is>
      </c>
      <c r="C1" s="2" t="inlineStr">
        <is>
          <t>9 Months Ended</t>
        </is>
      </c>
    </row>
    <row r="2">
      <c r="B2" s="2" t="inlineStr">
        <is>
          <t>Sep. 30, 2021</t>
        </is>
      </c>
      <c r="C2" s="2" t="inlineStr">
        <is>
          <t>Sep. 30, 2021</t>
        </is>
      </c>
      <c r="D2" s="2" t="inlineStr">
        <is>
          <t>Sep. 30, 2020</t>
        </is>
      </c>
    </row>
    <row r="3">
      <c r="A3" s="3" t="inlineStr">
        <is>
          <t>OPERATING LEASES</t>
        </is>
      </c>
    </row>
    <row r="4">
      <c r="A4" s="4" t="inlineStr">
        <is>
          <t>Operating lease asset decreased exchange for a reduction in operating lease liabilities related to an early termination</t>
        </is>
      </c>
      <c r="B4" s="6" t="n">
        <v>617000</v>
      </c>
      <c r="C4" s="6" t="n">
        <v>617000</v>
      </c>
      <c r="D4" s="6" t="n">
        <v>-1067000</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OPERATING LEASES - Lease Costs (Details) - USD ($) $ in Thousands</t>
        </is>
      </c>
      <c r="B1" s="2" t="inlineStr">
        <is>
          <t>9 Months Ended</t>
        </is>
      </c>
    </row>
    <row r="2">
      <c r="B2" s="2" t="inlineStr">
        <is>
          <t>Sep. 30, 2021</t>
        </is>
      </c>
      <c r="C2" s="2" t="inlineStr">
        <is>
          <t>Sep. 30, 2020</t>
        </is>
      </c>
    </row>
    <row r="3">
      <c r="A3" s="3" t="inlineStr">
        <is>
          <t>Lease costs</t>
        </is>
      </c>
    </row>
    <row r="4">
      <c r="A4" s="4" t="inlineStr">
        <is>
          <t>Operating lease cost</t>
        </is>
      </c>
      <c r="B4" s="6" t="n">
        <v>1436</v>
      </c>
      <c r="C4" s="6" t="n">
        <v>1458</v>
      </c>
    </row>
    <row r="5">
      <c r="A5" s="4" t="inlineStr">
        <is>
          <t>Short-term lease cost</t>
        </is>
      </c>
      <c r="B5" s="5" t="n">
        <v>13</v>
      </c>
      <c r="C5" s="5" t="n">
        <v>30</v>
      </c>
    </row>
    <row r="6">
      <c r="A6" s="4" t="inlineStr">
        <is>
          <t>Sublease income</t>
        </is>
      </c>
      <c r="B6" s="5" t="n">
        <v>-472</v>
      </c>
      <c r="C6" s="5" t="n">
        <v>-221</v>
      </c>
    </row>
    <row r="7">
      <c r="A7" s="4" t="inlineStr">
        <is>
          <t>Total lease cost</t>
        </is>
      </c>
      <c r="B7" s="6" t="n">
        <v>977</v>
      </c>
      <c r="C7" s="6" t="n">
        <v>126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NOTE 1: SUMMARY OF SIGNIFICANT ACCOUNTING POLICIES Nature of Operations CBTX, Inc., or the Company or CBTX, operates 35 branches, 19 in the Houston market area, 15 in the Beaumont/East Texas market area and one in Dallas, through its wholly-owned subsidiary, CommunityBank of Texas, N.A., or the Bank. The Bank provides relationship-driven commercial banking products and services primarily to small and mid-sized businesses and professionals with operations within the Bank’s markets. Basis of Presentation The accompanying unaudited condensed consolidated financial statements include the accounts of the Company and the Bank. All material intercompany balances and transactions have been eliminated in consolidation. The accompanying unaudited condensed consolidated financial statements have been prepared in accordance with generally accepted accounting principles in the United States, or GAAP, but do not include all the information and footnotes required for complete consolidated financial statements. In management’s opinion, these interim unaudited condensed consolidated financial statements include all adjustments of a normal recurring nature necessary for a fair statement of the Company’s consolidated financial position at September 30, 2021 and December 31, 2020, consolidated results of operations and consolidated shareholders’ equity for the three and nine months ended September 30, 2021 and 2020 and consolidated cash flows for the nine months ended September 30, 2021 and 2020. Accounting measurements at interim dates inherently involve greater reliance on estimates than at year end and the results for the interim periods shown in this report are not necessarily indicative of results to be expected for the full year due in part to global economic and financial market conditions, interest rates, access to sources of liquidity, market competition and interruptions of business processes. These interim unaudited condensed consolidated financial statements should be read in conjunction with the Company’s audited consolidated financial statements and notes thereto for the year ended December 31, 2020 included within the Company’s Annual Report on Form 10-K. Reclassification Share Repurchase Program Accounting Standards Recently Adopted If reference rates are discontinued, the existing contracts will be modified to replace the discontinued rate with a replacement rate. For accounting purposes, such contract modifications would have to be evaluated to determine whether the modified contract is a new contract or a continuation of an existing contract. If they are considered new contracts, the previous contract would be extinguished resulting in the acceleration of previously deferred fees and costs. Under one of the optional expedients of ASU 2020-04, modifications of contracts within the scope of Topic 310, Receivables, and 470, Debt, will be accounted for by prospectively adjusting the effective interest rates and no such evaluation is required. When elected, the optional expedient for contract modifications must be applied consistently for all eligible contracts or eligible transactions. The expedients and exceptions in this update are available to all entities starting March 12, 2020 through December 31, 2022. The Company began modifying LIBOR based loans during 2020 and applied the expedients and exceptions. The adoption of this ASU did not have a material effect on the Company, nor does the Company expect it to have a material effect in the future. Cash Flow Reporting ​ As of September 30, 2021 and December 31, 2020, the Company had $4.0 million and $8.4 million, respectively, in cash held as collateral on deposit with other financial institution counterparties related to interest rate swap transactions. Reserves maintained with the Federal Reserve Bank and cash held as collateral for interest rate swap transactions are considered restricted cash. Supplemental disclosures of cash flow information were as follows for the periods indicated below: ​ ​ ​ ​ ​ ​ ​ ​ ​ ​ Nine Months Ended September 30, (Dollars in thousands) 2021 ​ 2020 Supplemental disclosures of cash flow information: ​ ​ ​ ​ Cash paid for taxes ​ $ 4,559 ​ $ 9,207 Cash paid for interest ​ ​ 4,694 ​ ​ 8,661 Supplemental disclosures of non-cash flow information: ​ ​ ​ ​ ​ ​ Operating lease right-to-use asset increased (decreased) exchange for lease liabilities ​ ​ (617) ​ ​ 1,067 Change in liability for dividends accrued ​ ​ (755) ​ ​ (25)</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PERATING LEASES - Other Information (Details) - USD ($) $ in Thousands</t>
        </is>
      </c>
      <c r="B1" s="2" t="inlineStr">
        <is>
          <t>9 Months Ended</t>
        </is>
      </c>
    </row>
    <row r="2">
      <c r="B2" s="2" t="inlineStr">
        <is>
          <t>Sep. 30, 2021</t>
        </is>
      </c>
      <c r="C2" s="2" t="inlineStr">
        <is>
          <t>Sep. 30, 2020</t>
        </is>
      </c>
    </row>
    <row r="3">
      <c r="A3" s="3" t="inlineStr">
        <is>
          <t>Other information</t>
        </is>
      </c>
    </row>
    <row r="4">
      <c r="A4" s="4" t="inlineStr">
        <is>
          <t>Amortization of lease right-to-use asset</t>
        </is>
      </c>
      <c r="B4" s="6" t="n">
        <v>1141</v>
      </c>
      <c r="C4" s="6" t="n">
        <v>1100</v>
      </c>
    </row>
    <row r="5">
      <c r="A5" s="4" t="inlineStr">
        <is>
          <t>Accretion of lease liabilities</t>
        </is>
      </c>
      <c r="B5" s="5" t="n">
        <v>294</v>
      </c>
      <c r="C5" s="5" t="n">
        <v>352</v>
      </c>
    </row>
    <row r="6">
      <c r="A6" s="4" t="inlineStr">
        <is>
          <t>Cash paid for amounts included in the measurement of operating lease liabilities</t>
        </is>
      </c>
      <c r="B6" s="6" t="n">
        <v>1566</v>
      </c>
      <c r="C6" s="6" t="n">
        <v>1605</v>
      </c>
    </row>
    <row r="7">
      <c r="A7" s="4" t="inlineStr">
        <is>
          <t>Weighted-average remaining lease term in years</t>
        </is>
      </c>
      <c r="B7" s="4" t="inlineStr">
        <is>
          <t>10 years 8 months 12 days</t>
        </is>
      </c>
      <c r="C7" s="4" t="inlineStr">
        <is>
          <t>11 years 2 months 12 days</t>
        </is>
      </c>
    </row>
    <row r="8">
      <c r="A8" s="4" t="inlineStr">
        <is>
          <t>Weighted-average discount rate</t>
        </is>
      </c>
      <c r="B8" s="4" t="inlineStr">
        <is>
          <t>2.63%</t>
        </is>
      </c>
      <c r="C8" s="4" t="inlineStr">
        <is>
          <t>2.70%</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Maturity analysis of operating lease liabilities (Details) - USD ($) $ in Thousands</t>
        </is>
      </c>
      <c r="B1" s="2" t="inlineStr">
        <is>
          <t>Sep. 30, 2021</t>
        </is>
      </c>
      <c r="C1" s="2" t="inlineStr">
        <is>
          <t>Dec. 31, 2020</t>
        </is>
      </c>
    </row>
    <row r="2">
      <c r="A2" s="3" t="inlineStr">
        <is>
          <t>Lessee, Operating Lease, Liability, Payment, Due [Abstract]</t>
        </is>
      </c>
    </row>
    <row r="3">
      <c r="A3" s="4" t="inlineStr">
        <is>
          <t>1 year or less</t>
        </is>
      </c>
      <c r="B3" s="6" t="n">
        <v>1786</v>
      </c>
    </row>
    <row r="4">
      <c r="A4" s="4" t="inlineStr">
        <is>
          <t>Over 1 year through 2 years</t>
        </is>
      </c>
      <c r="B4" s="5" t="n">
        <v>1978</v>
      </c>
    </row>
    <row r="5">
      <c r="A5" s="4" t="inlineStr">
        <is>
          <t>Over 2 years through 3 years</t>
        </is>
      </c>
      <c r="B5" s="5" t="n">
        <v>1884</v>
      </c>
    </row>
    <row r="6">
      <c r="A6" s="4" t="inlineStr">
        <is>
          <t>Over 3 years through 4 years</t>
        </is>
      </c>
      <c r="B6" s="5" t="n">
        <v>1804</v>
      </c>
    </row>
    <row r="7">
      <c r="A7" s="4" t="inlineStr">
        <is>
          <t>Over 4 years through 5 years</t>
        </is>
      </c>
      <c r="B7" s="5" t="n">
        <v>1770</v>
      </c>
    </row>
    <row r="8">
      <c r="A8" s="4" t="inlineStr">
        <is>
          <t>Thereafter</t>
        </is>
      </c>
      <c r="B8" s="5" t="n">
        <v>8079</v>
      </c>
    </row>
    <row r="9">
      <c r="A9" s="4" t="inlineStr">
        <is>
          <t>Total undiscounted lease liability</t>
        </is>
      </c>
      <c r="B9" s="5" t="n">
        <v>17301</v>
      </c>
    </row>
    <row r="10">
      <c r="A10" s="4" t="inlineStr">
        <is>
          <t>Less: Discount on cash flows</t>
        </is>
      </c>
      <c r="B10" s="5" t="n">
        <v>-2745</v>
      </c>
    </row>
    <row r="11">
      <c r="A11" s="4" t="inlineStr">
        <is>
          <t>Total operating lease liability</t>
        </is>
      </c>
      <c r="B11" s="6" t="n">
        <v>14556</v>
      </c>
      <c r="C11" s="6" t="n">
        <v>1644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AND FINANCIAL INSTRUMENTS WITH OFF-BALANCE-SHEET RISK (Details) - USD ($) $ in Thousands</t>
        </is>
      </c>
      <c r="B1" s="2" t="inlineStr">
        <is>
          <t>Sep. 30, 2021</t>
        </is>
      </c>
      <c r="C1" s="2" t="inlineStr">
        <is>
          <t>Dec. 31, 2020</t>
        </is>
      </c>
    </row>
    <row r="2">
      <c r="A2" s="3" t="inlineStr">
        <is>
          <t>Loss Contingencies [Line Items]</t>
        </is>
      </c>
    </row>
    <row r="3">
      <c r="A3" s="4" t="inlineStr">
        <is>
          <t>Commitments to extend credit, variable interest rate</t>
        </is>
      </c>
      <c r="B3" s="6" t="n">
        <v>707276</v>
      </c>
      <c r="C3" s="6" t="n">
        <v>659385</v>
      </c>
    </row>
    <row r="4">
      <c r="A4" s="4" t="inlineStr">
        <is>
          <t>Commitments to extend credit, fixed interest rate</t>
        </is>
      </c>
      <c r="B4" s="5" t="n">
        <v>65193</v>
      </c>
      <c r="C4" s="5" t="n">
        <v>80346</v>
      </c>
    </row>
    <row r="5">
      <c r="A5" s="4" t="inlineStr">
        <is>
          <t>Total commitments</t>
        </is>
      </c>
      <c r="B5" s="5" t="n">
        <v>772469</v>
      </c>
      <c r="C5" s="5" t="n">
        <v>739731</v>
      </c>
    </row>
    <row r="6">
      <c r="A6" s="4" t="inlineStr">
        <is>
          <t>Standby letters of credit</t>
        </is>
      </c>
    </row>
    <row r="7">
      <c r="A7" s="3" t="inlineStr">
        <is>
          <t>Loss Contingencies [Line Items]</t>
        </is>
      </c>
    </row>
    <row r="8">
      <c r="A8" s="4" t="inlineStr">
        <is>
          <t>Total commitments</t>
        </is>
      </c>
      <c r="B8" s="6" t="n">
        <v>19234</v>
      </c>
      <c r="C8" s="6" t="n">
        <v>2607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EMPLOYEE BENEFIT PLANS AND DEFERRED COMPENSATION ARRANGEMENTS (Details) - USD ($)</t>
        </is>
      </c>
      <c r="B1" s="2" t="inlineStr">
        <is>
          <t>1 Months Ended</t>
        </is>
      </c>
      <c r="C1" s="2" t="inlineStr">
        <is>
          <t>9 Months Ended</t>
        </is>
      </c>
    </row>
    <row r="2">
      <c r="B2" s="2" t="inlineStr">
        <is>
          <t>Oct. 31, 2017</t>
        </is>
      </c>
      <c r="C2" s="2" t="inlineStr">
        <is>
          <t>Sep. 30, 2021</t>
        </is>
      </c>
      <c r="D2" s="2" t="inlineStr">
        <is>
          <t>Sep. 30, 2020</t>
        </is>
      </c>
      <c r="E2" s="2" t="inlineStr">
        <is>
          <t>Dec. 31, 2020</t>
        </is>
      </c>
    </row>
    <row r="3">
      <c r="A3" s="3" t="inlineStr">
        <is>
          <t>EMPLOYEE BENEFIT PLANS AND DEFERRED COMPENSATION ARRANGEMENTS</t>
        </is>
      </c>
    </row>
    <row r="4">
      <c r="A4" s="4" t="inlineStr">
        <is>
          <t>Term of service for 401K participation</t>
        </is>
      </c>
      <c r="C4" s="4" t="inlineStr">
        <is>
          <t>3 months</t>
        </is>
      </c>
    </row>
    <row r="5">
      <c r="A5" s="4" t="inlineStr">
        <is>
          <t>Company's contributions to the 401K plan</t>
        </is>
      </c>
      <c r="C5" s="6" t="n">
        <v>1700000</v>
      </c>
      <c r="D5" s="6" t="n">
        <v>1600000</v>
      </c>
    </row>
    <row r="6">
      <c r="A6" s="4" t="inlineStr">
        <is>
          <t>Executive Deferred Compensation Arrangements</t>
        </is>
      </c>
    </row>
    <row r="7">
      <c r="A7" s="3" t="inlineStr">
        <is>
          <t>EMPLOYEE BENEFIT PLANS AND DEFERRED COMPENSATION ARRANGEMENTS</t>
        </is>
      </c>
    </row>
    <row r="8">
      <c r="A8" s="4" t="inlineStr">
        <is>
          <t>Employers contribution of incentive bonus (as a percent)</t>
        </is>
      </c>
      <c r="C8" s="4" t="inlineStr">
        <is>
          <t>25.00%</t>
        </is>
      </c>
    </row>
    <row r="9">
      <c r="A9" s="4" t="inlineStr">
        <is>
          <t>Deferred plan liability</t>
        </is>
      </c>
      <c r="C9" s="6" t="n">
        <v>1700000</v>
      </c>
      <c r="E9" s="6" t="n">
        <v>2000000</v>
      </c>
    </row>
    <row r="10">
      <c r="A10" s="4" t="inlineStr">
        <is>
          <t>2008 Salary Continuation Agreement</t>
        </is>
      </c>
    </row>
    <row r="11">
      <c r="A11" s="3" t="inlineStr">
        <is>
          <t>EMPLOYEE BENEFIT PLANS AND DEFERRED COMPENSATION ARRANGEMENTS</t>
        </is>
      </c>
    </row>
    <row r="12">
      <c r="A12" s="4" t="inlineStr">
        <is>
          <t>Deferred plan liability</t>
        </is>
      </c>
      <c r="C12" s="5" t="n">
        <v>177000</v>
      </c>
      <c r="E12" s="5" t="n">
        <v>246000</v>
      </c>
    </row>
    <row r="13">
      <c r="A13" s="4" t="inlineStr">
        <is>
          <t>Annual compensation payment amount</t>
        </is>
      </c>
      <c r="C13" s="6" t="n">
        <v>100000</v>
      </c>
    </row>
    <row r="14">
      <c r="A14" s="4" t="inlineStr">
        <is>
          <t>Contractual term</t>
        </is>
      </c>
      <c r="C14" s="4" t="inlineStr">
        <is>
          <t>10 years</t>
        </is>
      </c>
    </row>
    <row r="15">
      <c r="A15" s="4" t="inlineStr">
        <is>
          <t>Commencement age</t>
        </is>
      </c>
      <c r="C15" s="4" t="inlineStr">
        <is>
          <t>65 years</t>
        </is>
      </c>
    </row>
    <row r="16">
      <c r="A16" s="4" t="inlineStr">
        <is>
          <t>2017 Salary Continuation Agreement 2017</t>
        </is>
      </c>
    </row>
    <row r="17">
      <c r="A17" s="3" t="inlineStr">
        <is>
          <t>EMPLOYEE BENEFIT PLANS AND DEFERRED COMPENSATION ARRANGEMENTS</t>
        </is>
      </c>
    </row>
    <row r="18">
      <c r="A18" s="4" t="inlineStr">
        <is>
          <t>Deferred plan liability</t>
        </is>
      </c>
      <c r="C18" s="6" t="n">
        <v>839000</v>
      </c>
      <c r="E18" s="6" t="n">
        <v>640000</v>
      </c>
    </row>
    <row r="19">
      <c r="A19" s="4" t="inlineStr">
        <is>
          <t>Annual compensation payment amount</t>
        </is>
      </c>
      <c r="B19" s="6" t="n">
        <v>200000</v>
      </c>
    </row>
    <row r="20">
      <c r="A20" s="4" t="inlineStr">
        <is>
          <t>Contractual term</t>
        </is>
      </c>
      <c r="B20" s="4" t="inlineStr">
        <is>
          <t>10 years</t>
        </is>
      </c>
    </row>
    <row r="21">
      <c r="A21" s="4" t="inlineStr">
        <is>
          <t>Commencement age</t>
        </is>
      </c>
      <c r="B21" s="4" t="inlineStr">
        <is>
          <t>70 years</t>
        </is>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STOCK-BASED COMPENSATION - Narrative (Details) - shares</t>
        </is>
      </c>
      <c r="B1" s="2" t="inlineStr">
        <is>
          <t>9 Months Ended</t>
        </is>
      </c>
    </row>
    <row r="2">
      <c r="B2" s="2" t="inlineStr">
        <is>
          <t>Sep. 30, 2021</t>
        </is>
      </c>
      <c r="C2" s="2" t="inlineStr">
        <is>
          <t>Sep. 30, 2020</t>
        </is>
      </c>
      <c r="D2" s="2" t="inlineStr">
        <is>
          <t>Dec. 31, 2020</t>
        </is>
      </c>
    </row>
    <row r="3">
      <c r="A3" s="4" t="inlineStr">
        <is>
          <t>Non-performance based restricted stock</t>
        </is>
      </c>
    </row>
    <row r="4">
      <c r="A4" s="3" t="inlineStr">
        <is>
          <t>STOCK-BASED COMPENSATION</t>
        </is>
      </c>
    </row>
    <row r="5">
      <c r="A5" s="4" t="inlineStr">
        <is>
          <t>Options issued</t>
        </is>
      </c>
      <c r="B5" s="5" t="n">
        <v>18997</v>
      </c>
      <c r="C5" s="5" t="n">
        <v>13050</v>
      </c>
    </row>
    <row r="6">
      <c r="A6" s="4" t="inlineStr">
        <is>
          <t>Non-performance based restricted stock | Minimum</t>
        </is>
      </c>
    </row>
    <row r="7">
      <c r="A7" s="3" t="inlineStr">
        <is>
          <t>STOCK-BASED COMPENSATION</t>
        </is>
      </c>
    </row>
    <row r="8">
      <c r="A8" s="4" t="inlineStr">
        <is>
          <t>Vesting period</t>
        </is>
      </c>
      <c r="B8" s="4" t="inlineStr">
        <is>
          <t>2 years</t>
        </is>
      </c>
    </row>
    <row r="9">
      <c r="A9" s="4" t="inlineStr">
        <is>
          <t>Non-performance based restricted stock | Maximum</t>
        </is>
      </c>
    </row>
    <row r="10">
      <c r="A10" s="3" t="inlineStr">
        <is>
          <t>STOCK-BASED COMPENSATION</t>
        </is>
      </c>
    </row>
    <row r="11">
      <c r="A11" s="4" t="inlineStr">
        <is>
          <t>Vesting period</t>
        </is>
      </c>
      <c r="B11" s="4" t="inlineStr">
        <is>
          <t>5 years</t>
        </is>
      </c>
    </row>
    <row r="12">
      <c r="A12" s="4" t="inlineStr">
        <is>
          <t>Performance-based restricted stock</t>
        </is>
      </c>
    </row>
    <row r="13">
      <c r="A13" s="3" t="inlineStr">
        <is>
          <t>STOCK-BASED COMPENSATION</t>
        </is>
      </c>
    </row>
    <row r="14">
      <c r="A14" s="4" t="inlineStr">
        <is>
          <t>Performance conditions goals achieved within period, years</t>
        </is>
      </c>
      <c r="B14" s="4" t="inlineStr">
        <is>
          <t>5 years</t>
        </is>
      </c>
    </row>
    <row r="15">
      <c r="A15" s="4" t="inlineStr">
        <is>
          <t>2006 Plan</t>
        </is>
      </c>
    </row>
    <row r="16">
      <c r="A16" s="3" t="inlineStr">
        <is>
          <t>STOCK-BASED COMPENSATION</t>
        </is>
      </c>
    </row>
    <row r="17">
      <c r="A17" s="4" t="inlineStr">
        <is>
          <t>Number of options outstanding</t>
        </is>
      </c>
      <c r="B17" s="5" t="n">
        <v>43688</v>
      </c>
      <c r="D17" s="5" t="n">
        <v>0</v>
      </c>
    </row>
    <row r="18">
      <c r="A18" s="4" t="inlineStr">
        <is>
          <t>2014 Plan</t>
        </is>
      </c>
    </row>
    <row r="19">
      <c r="A19" s="3" t="inlineStr">
        <is>
          <t>STOCK-BASED COMPENSATION</t>
        </is>
      </c>
    </row>
    <row r="20">
      <c r="A20" s="4" t="inlineStr">
        <is>
          <t>Number of options authorized</t>
        </is>
      </c>
      <c r="B20" s="5" t="n">
        <v>1127200</v>
      </c>
    </row>
    <row r="21">
      <c r="A21" s="4" t="inlineStr">
        <is>
          <t>Options issued</t>
        </is>
      </c>
      <c r="B21" s="5" t="n">
        <v>0</v>
      </c>
    </row>
    <row r="22">
      <c r="A22" s="4" t="inlineStr">
        <is>
          <t>Option expiration term</t>
        </is>
      </c>
      <c r="B22" s="4" t="inlineStr">
        <is>
          <t>10 years</t>
        </is>
      </c>
    </row>
    <row r="23">
      <c r="A23" s="4" t="inlineStr">
        <is>
          <t>Options available for future grant</t>
        </is>
      </c>
      <c r="B23" s="5" t="n">
        <v>963200</v>
      </c>
    </row>
    <row r="24">
      <c r="A24" s="4" t="inlineStr">
        <is>
          <t>2014 Plan | Minimum</t>
        </is>
      </c>
    </row>
    <row r="25">
      <c r="A25" s="3" t="inlineStr">
        <is>
          <t>STOCK-BASED COMPENSATION</t>
        </is>
      </c>
    </row>
    <row r="26">
      <c r="A26" s="4" t="inlineStr">
        <is>
          <t>Vesting period</t>
        </is>
      </c>
      <c r="B26" s="4" t="inlineStr">
        <is>
          <t>1 year</t>
        </is>
      </c>
    </row>
    <row r="27">
      <c r="A27" s="4" t="inlineStr">
        <is>
          <t>2014 Plan | Maximum</t>
        </is>
      </c>
    </row>
    <row r="28">
      <c r="A28" s="3" t="inlineStr">
        <is>
          <t>STOCK-BASED COMPENSATION</t>
        </is>
      </c>
    </row>
    <row r="29">
      <c r="A29" s="4" t="inlineStr">
        <is>
          <t>Vesting period</t>
        </is>
      </c>
      <c r="B29" s="4" t="inlineStr">
        <is>
          <t>5 years</t>
        </is>
      </c>
    </row>
    <row r="30">
      <c r="A30" s="4" t="inlineStr">
        <is>
          <t>2014 Plan | Granted after May 20, 2024</t>
        </is>
      </c>
    </row>
    <row r="31">
      <c r="A31" s="3" t="inlineStr">
        <is>
          <t>STOCK-BASED COMPENSATION</t>
        </is>
      </c>
    </row>
    <row r="32">
      <c r="A32" s="4" t="inlineStr">
        <is>
          <t>Number of options granted</t>
        </is>
      </c>
      <c r="B32" s="5" t="n">
        <v>0</v>
      </c>
    </row>
    <row r="33">
      <c r="A33" s="4" t="inlineStr">
        <is>
          <t>2017 Plan</t>
        </is>
      </c>
    </row>
    <row r="34">
      <c r="A34" s="3" t="inlineStr">
        <is>
          <t>STOCK-BASED COMPENSATION</t>
        </is>
      </c>
    </row>
    <row r="35">
      <c r="A35" s="4" t="inlineStr">
        <is>
          <t>Number of options authorized</t>
        </is>
      </c>
      <c r="B35" s="5" t="n">
        <v>600000</v>
      </c>
    </row>
    <row r="36">
      <c r="A36" s="4" t="inlineStr">
        <is>
          <t>Options available for future grant</t>
        </is>
      </c>
      <c r="B36" s="5" t="n">
        <v>26181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option activity (Details) - Stock options - $ / shares</t>
        </is>
      </c>
      <c r="B1" s="2" t="inlineStr">
        <is>
          <t>9 Months Ended</t>
        </is>
      </c>
    </row>
    <row r="2">
      <c r="B2" s="2" t="inlineStr">
        <is>
          <t>Sep. 30, 2021</t>
        </is>
      </c>
      <c r="C2" s="2" t="inlineStr">
        <is>
          <t>Sep. 30, 2020</t>
        </is>
      </c>
    </row>
    <row r="3">
      <c r="A3" s="3" t="inlineStr">
        <is>
          <t>Number of Shares Underlying Options</t>
        </is>
      </c>
    </row>
    <row r="4">
      <c r="A4" s="4" t="inlineStr">
        <is>
          <t>Outstanding at beginning of period</t>
        </is>
      </c>
      <c r="B4" s="5" t="n">
        <v>201720</v>
      </c>
      <c r="C4" s="5" t="n">
        <v>213078</v>
      </c>
    </row>
    <row r="5">
      <c r="A5" s="4" t="inlineStr">
        <is>
          <t>Exercised</t>
        </is>
      </c>
      <c r="B5" s="5" t="n">
        <v>-2032</v>
      </c>
      <c r="C5" s="5" t="n">
        <v>-2524</v>
      </c>
    </row>
    <row r="6">
      <c r="A6" s="4" t="inlineStr">
        <is>
          <t>Outstanding at end of period</t>
        </is>
      </c>
      <c r="B6" s="5" t="n">
        <v>199688</v>
      </c>
      <c r="C6" s="5" t="n">
        <v>210554</v>
      </c>
    </row>
    <row r="7">
      <c r="A7" s="3" t="inlineStr">
        <is>
          <t>Weighted Average Exercise Price</t>
        </is>
      </c>
    </row>
    <row r="8">
      <c r="A8" s="4" t="inlineStr">
        <is>
          <t>Outstanding at beginning of period</t>
        </is>
      </c>
      <c r="B8" s="7" t="n">
        <v>17.22</v>
      </c>
      <c r="C8" s="7" t="n">
        <v>16.92</v>
      </c>
    </row>
    <row r="9">
      <c r="A9" s="4" t="inlineStr">
        <is>
          <t>Exercised</t>
        </is>
      </c>
      <c r="B9" s="9" t="n">
        <v>11.32</v>
      </c>
      <c r="C9" s="9" t="n">
        <v>12.9</v>
      </c>
    </row>
    <row r="10">
      <c r="A10" s="4" t="inlineStr">
        <is>
          <t>Outstanding at end of period</t>
        </is>
      </c>
      <c r="B10" s="7" t="n">
        <v>17.28</v>
      </c>
      <c r="C10" s="7" t="n">
        <v>16.9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STOCK-BASED COMPENSATION - Summary of stock options (Details) - Stock options - USD ($) $ / shares in Units, $ in Thousands</t>
        </is>
      </c>
      <c r="B1" s="2" t="inlineStr">
        <is>
          <t>9 Months Ended</t>
        </is>
      </c>
    </row>
    <row r="2">
      <c r="B2" s="2" t="inlineStr">
        <is>
          <t>Sep. 30, 2021</t>
        </is>
      </c>
      <c r="C2" s="2" t="inlineStr">
        <is>
          <t>Dec. 31, 2020</t>
        </is>
      </c>
      <c r="D2" s="2" t="inlineStr">
        <is>
          <t>Sep. 30, 2020</t>
        </is>
      </c>
      <c r="E2" s="2" t="inlineStr">
        <is>
          <t>Dec. 31, 2019</t>
        </is>
      </c>
    </row>
    <row r="3">
      <c r="A3" s="3" t="inlineStr">
        <is>
          <t>STOCK-BASED COMPENSATION</t>
        </is>
      </c>
    </row>
    <row r="4">
      <c r="A4" s="4" t="inlineStr">
        <is>
          <t>Number of shares underlying options exercisable</t>
        </is>
      </c>
      <c r="B4" s="5" t="n">
        <v>183689</v>
      </c>
    </row>
    <row r="5">
      <c r="A5" s="4" t="inlineStr">
        <is>
          <t>Number of shares underlying options unvested</t>
        </is>
      </c>
      <c r="B5" s="5" t="n">
        <v>15999</v>
      </c>
    </row>
    <row r="6">
      <c r="A6" s="4" t="inlineStr">
        <is>
          <t>Number of shares underlying options outstanding</t>
        </is>
      </c>
      <c r="B6" s="5" t="n">
        <v>199688</v>
      </c>
    </row>
    <row r="7">
      <c r="A7" s="4" t="inlineStr">
        <is>
          <t>Weighted-average exercise price per share exercisable</t>
        </is>
      </c>
      <c r="B7" s="7" t="n">
        <v>16.96</v>
      </c>
    </row>
    <row r="8">
      <c r="A8" s="4" t="inlineStr">
        <is>
          <t>Weighted-average exercise price per share unvested</t>
        </is>
      </c>
      <c r="B8" s="5" t="n">
        <v>21</v>
      </c>
    </row>
    <row r="9">
      <c r="A9" s="4" t="inlineStr">
        <is>
          <t>Weighted-average exercise price per share outstanding</t>
        </is>
      </c>
      <c r="B9" s="7" t="n">
        <v>17.28</v>
      </c>
      <c r="C9" s="7" t="n">
        <v>17.22</v>
      </c>
      <c r="D9" s="7" t="n">
        <v>16.97</v>
      </c>
      <c r="E9" s="7" t="n">
        <v>16.92</v>
      </c>
    </row>
    <row r="10">
      <c r="A10" s="4" t="inlineStr">
        <is>
          <t>Aggregate intrinsic value exercisable</t>
        </is>
      </c>
      <c r="B10" s="6" t="n">
        <v>1731</v>
      </c>
    </row>
    <row r="11">
      <c r="A11" s="4" t="inlineStr">
        <is>
          <t>Aggregate intrinsic value unvested</t>
        </is>
      </c>
      <c r="B11" s="5" t="n">
        <v>86</v>
      </c>
    </row>
    <row r="12">
      <c r="A12" s="4" t="inlineStr">
        <is>
          <t>Aggregate intrinsic value outstanding</t>
        </is>
      </c>
      <c r="B12" s="6" t="n">
        <v>1817</v>
      </c>
    </row>
    <row r="13">
      <c r="A13" s="4" t="inlineStr">
        <is>
          <t>Weighted-average remaining contractual term exercisable (years)</t>
        </is>
      </c>
      <c r="B13" s="4" t="inlineStr">
        <is>
          <t>3 years 8 months 12 days</t>
        </is>
      </c>
    </row>
    <row r="14">
      <c r="A14" s="4" t="inlineStr">
        <is>
          <t>Weighted-average remaining contractual term unvested (years)</t>
        </is>
      </c>
      <c r="B14" s="4" t="inlineStr">
        <is>
          <t>5 years 9 months 18 days</t>
        </is>
      </c>
    </row>
    <row r="15">
      <c r="A15" s="4" t="inlineStr">
        <is>
          <t>Weighted-average remaining contractual term outstanding (years)</t>
        </is>
      </c>
      <c r="B15" s="4" t="inlineStr">
        <is>
          <t>3 years 10 months 24 day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OCK-BASED COMPENSATION - Restricted stock activity (Details) - $ / shares</t>
        </is>
      </c>
      <c r="B1" s="2" t="inlineStr">
        <is>
          <t>9 Months Ended</t>
        </is>
      </c>
    </row>
    <row r="2">
      <c r="B2" s="2" t="inlineStr">
        <is>
          <t>Sep. 30, 2021</t>
        </is>
      </c>
      <c r="C2" s="2" t="inlineStr">
        <is>
          <t>Sep. 30, 2020</t>
        </is>
      </c>
    </row>
    <row r="3">
      <c r="A3" s="4" t="inlineStr">
        <is>
          <t>Performance-based restricted stock</t>
        </is>
      </c>
    </row>
    <row r="4">
      <c r="A4" s="3" t="inlineStr">
        <is>
          <t>Number of Shares</t>
        </is>
      </c>
    </row>
    <row r="5">
      <c r="A5" s="4" t="inlineStr">
        <is>
          <t>Outstanding, beginning of period</t>
        </is>
      </c>
      <c r="B5" s="5" t="n">
        <v>2250</v>
      </c>
      <c r="C5" s="5" t="n">
        <v>18000</v>
      </c>
    </row>
    <row r="6">
      <c r="A6" s="4" t="inlineStr">
        <is>
          <t>Forfeited</t>
        </is>
      </c>
      <c r="C6" s="5" t="n">
        <v>-750</v>
      </c>
    </row>
    <row r="7">
      <c r="A7" s="4" t="inlineStr">
        <is>
          <t>Outstanding, end of period</t>
        </is>
      </c>
      <c r="B7" s="5" t="n">
        <v>2250</v>
      </c>
      <c r="C7" s="5" t="n">
        <v>17250</v>
      </c>
    </row>
    <row r="8">
      <c r="A8" s="3" t="inlineStr">
        <is>
          <t>Weighted Average Grant Date Fair Value</t>
        </is>
      </c>
    </row>
    <row r="9">
      <c r="A9" s="4" t="inlineStr">
        <is>
          <t>Outstanding, beginning of period</t>
        </is>
      </c>
      <c r="B9" s="7" t="n">
        <v>34.4</v>
      </c>
      <c r="C9" s="7" t="n">
        <v>34.46</v>
      </c>
    </row>
    <row r="10">
      <c r="A10" s="4" t="inlineStr">
        <is>
          <t>Forfeited</t>
        </is>
      </c>
      <c r="C10" s="9" t="n">
        <v>31.79</v>
      </c>
    </row>
    <row r="11">
      <c r="A11" s="4" t="inlineStr">
        <is>
          <t>Outstanding, end of period</t>
        </is>
      </c>
      <c r="B11" s="7" t="n">
        <v>34.4</v>
      </c>
      <c r="C11" s="7" t="n">
        <v>34.57</v>
      </c>
    </row>
    <row r="12">
      <c r="A12" s="4" t="inlineStr">
        <is>
          <t>Non-performance based restricted stock</t>
        </is>
      </c>
    </row>
    <row r="13">
      <c r="A13" s="3" t="inlineStr">
        <is>
          <t>Number of Shares</t>
        </is>
      </c>
    </row>
    <row r="14">
      <c r="A14" s="4" t="inlineStr">
        <is>
          <t>Outstanding, beginning of period</t>
        </is>
      </c>
      <c r="B14" s="5" t="n">
        <v>129667</v>
      </c>
      <c r="C14" s="5" t="n">
        <v>161443</v>
      </c>
    </row>
    <row r="15">
      <c r="A15" s="4" t="inlineStr">
        <is>
          <t>Granted</t>
        </is>
      </c>
      <c r="B15" s="5" t="n">
        <v>51665</v>
      </c>
      <c r="C15" s="5" t="n">
        <v>41594</v>
      </c>
    </row>
    <row r="16">
      <c r="A16" s="4" t="inlineStr">
        <is>
          <t>Vested</t>
        </is>
      </c>
      <c r="B16" s="5" t="n">
        <v>-22210</v>
      </c>
      <c r="C16" s="5" t="n">
        <v>-14811</v>
      </c>
    </row>
    <row r="17">
      <c r="A17" s="4" t="inlineStr">
        <is>
          <t>Forfeited</t>
        </is>
      </c>
      <c r="B17" s="5" t="n">
        <v>-1411</v>
      </c>
      <c r="C17" s="5" t="n">
        <v>-9432</v>
      </c>
    </row>
    <row r="18">
      <c r="A18" s="4" t="inlineStr">
        <is>
          <t>Outstanding, end of period</t>
        </is>
      </c>
      <c r="B18" s="5" t="n">
        <v>157711</v>
      </c>
      <c r="C18" s="5" t="n">
        <v>178794</v>
      </c>
    </row>
    <row r="19">
      <c r="A19" s="3" t="inlineStr">
        <is>
          <t>Weighted Average Grant Date Fair Value</t>
        </is>
      </c>
    </row>
    <row r="20">
      <c r="A20" s="4" t="inlineStr">
        <is>
          <t>Outstanding, beginning of period</t>
        </is>
      </c>
      <c r="B20" s="7" t="n">
        <v>28.22</v>
      </c>
      <c r="C20" s="7" t="n">
        <v>28.2</v>
      </c>
    </row>
    <row r="21">
      <c r="A21" s="4" t="inlineStr">
        <is>
          <t>Granted</t>
        </is>
      </c>
      <c r="B21" s="9" t="n">
        <v>26.31</v>
      </c>
      <c r="C21" s="9" t="n">
        <v>28.24</v>
      </c>
    </row>
    <row r="22">
      <c r="A22" s="4" t="inlineStr">
        <is>
          <t>Vested</t>
        </is>
      </c>
      <c r="B22" s="9" t="n">
        <v>30.57</v>
      </c>
      <c r="C22" s="9" t="n">
        <v>31.68</v>
      </c>
    </row>
    <row r="23">
      <c r="A23" s="4" t="inlineStr">
        <is>
          <t>Forfeited</t>
        </is>
      </c>
      <c r="B23" s="9" t="n">
        <v>28.82</v>
      </c>
      <c r="C23" s="9" t="n">
        <v>27.4</v>
      </c>
    </row>
    <row r="24">
      <c r="A24" s="4" t="inlineStr">
        <is>
          <t>Outstanding, end of period</t>
        </is>
      </c>
      <c r="B24" s="7" t="n">
        <v>27.26</v>
      </c>
      <c r="C24" s="7" t="n">
        <v>27.9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BASED COMPENSATION - Summary of restricted stock (Details) - USD ($) $ / shares in Units, $ in Thousands</t>
        </is>
      </c>
      <c r="B1" s="2" t="inlineStr">
        <is>
          <t>9 Months Ended</t>
        </is>
      </c>
    </row>
    <row r="2">
      <c r="B2" s="2" t="inlineStr">
        <is>
          <t>Sep. 30, 2021</t>
        </is>
      </c>
      <c r="C2" s="2" t="inlineStr">
        <is>
          <t>Dec. 31, 2020</t>
        </is>
      </c>
      <c r="D2" s="2" t="inlineStr">
        <is>
          <t>Sep. 30, 2020</t>
        </is>
      </c>
      <c r="E2" s="2" t="inlineStr">
        <is>
          <t>Dec. 31, 2019</t>
        </is>
      </c>
    </row>
    <row r="3">
      <c r="A3" s="4" t="inlineStr">
        <is>
          <t>Non-performance based restricted stock</t>
        </is>
      </c>
    </row>
    <row r="4">
      <c r="A4" s="3" t="inlineStr">
        <is>
          <t>Share-based Compensation Arrangement by Share-based Payment Award [Line Items]</t>
        </is>
      </c>
    </row>
    <row r="5">
      <c r="A5" s="4" t="inlineStr">
        <is>
          <t>Number of shares underlying restricted stock</t>
        </is>
      </c>
      <c r="B5" s="5" t="n">
        <v>157711</v>
      </c>
      <c r="C5" s="5" t="n">
        <v>129667</v>
      </c>
      <c r="D5" s="5" t="n">
        <v>178794</v>
      </c>
      <c r="E5" s="5" t="n">
        <v>161443</v>
      </c>
    </row>
    <row r="6">
      <c r="A6" s="4" t="inlineStr">
        <is>
          <t>Weighted-average grant date fair value per share</t>
        </is>
      </c>
      <c r="B6" s="7" t="n">
        <v>27.26</v>
      </c>
      <c r="C6" s="7" t="n">
        <v>28.22</v>
      </c>
      <c r="D6" s="7" t="n">
        <v>27.96</v>
      </c>
      <c r="E6" s="7" t="n">
        <v>28.2</v>
      </c>
    </row>
    <row r="7">
      <c r="A7" s="4" t="inlineStr">
        <is>
          <t>Aggregate fair value (in thousands)</t>
        </is>
      </c>
      <c r="B7" s="6" t="n">
        <v>4160</v>
      </c>
    </row>
    <row r="8">
      <c r="A8" s="4" t="inlineStr">
        <is>
          <t>Weighted-average remaining vesting period (years)</t>
        </is>
      </c>
      <c r="B8" s="4" t="inlineStr">
        <is>
          <t>1 year 4 months 24 days</t>
        </is>
      </c>
    </row>
    <row r="9">
      <c r="A9" s="4" t="inlineStr">
        <is>
          <t>Performance-based restricted stock</t>
        </is>
      </c>
    </row>
    <row r="10">
      <c r="A10" s="3" t="inlineStr">
        <is>
          <t>Share-based Compensation Arrangement by Share-based Payment Award [Line Items]</t>
        </is>
      </c>
    </row>
    <row r="11">
      <c r="A11" s="4" t="inlineStr">
        <is>
          <t>Number of shares underlying restricted stock</t>
        </is>
      </c>
      <c r="B11" s="5" t="n">
        <v>2250</v>
      </c>
      <c r="C11" s="5" t="n">
        <v>2250</v>
      </c>
      <c r="D11" s="5" t="n">
        <v>17250</v>
      </c>
      <c r="E11" s="5" t="n">
        <v>18000</v>
      </c>
    </row>
    <row r="12">
      <c r="A12" s="4" t="inlineStr">
        <is>
          <t>Weighted-average grant date fair value per share</t>
        </is>
      </c>
      <c r="B12" s="7" t="n">
        <v>34.4</v>
      </c>
      <c r="C12" s="7" t="n">
        <v>34.4</v>
      </c>
      <c r="D12" s="7" t="n">
        <v>34.57</v>
      </c>
      <c r="E12" s="7" t="n">
        <v>34.46</v>
      </c>
    </row>
    <row r="13">
      <c r="A13" s="4" t="inlineStr">
        <is>
          <t>Aggregate fair value (in thousands)</t>
        </is>
      </c>
      <c r="B13" s="6" t="n">
        <v>59</v>
      </c>
    </row>
    <row r="14">
      <c r="A14" s="4" t="inlineStr">
        <is>
          <t>Weighted-average remaining vesting period (years)</t>
        </is>
      </c>
      <c r="B14" s="4" t="inlineStr">
        <is>
          <t>2 year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 Summary of Stock options exercised, restricted stock vested, shares withheld and shares issued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ber of Shares</t>
        </is>
      </c>
    </row>
    <row r="4">
      <c r="A4" s="4" t="inlineStr">
        <is>
          <t>Stock compensation expense</t>
        </is>
      </c>
      <c r="B4" s="6" t="n">
        <v>698000</v>
      </c>
      <c r="C4" s="6" t="n">
        <v>582000</v>
      </c>
      <c r="D4" s="6" t="n">
        <v>1800000</v>
      </c>
      <c r="E4" s="6" t="n">
        <v>1700000</v>
      </c>
    </row>
    <row r="5">
      <c r="A5" s="4" t="inlineStr">
        <is>
          <t>Unrecognized compensation expense</t>
        </is>
      </c>
      <c r="B5" s="6" t="n">
        <v>2400000</v>
      </c>
      <c r="D5" s="6" t="n">
        <v>2400000</v>
      </c>
    </row>
    <row r="6">
      <c r="A6" s="4" t="inlineStr">
        <is>
          <t>Weighted average period</t>
        </is>
      </c>
      <c r="D6" s="4" t="inlineStr">
        <is>
          <t>1 year 3 months 18 days</t>
        </is>
      </c>
    </row>
    <row r="7">
      <c r="A7" s="4" t="inlineStr">
        <is>
          <t>Stock options</t>
        </is>
      </c>
    </row>
    <row r="8">
      <c r="A8" s="3" t="inlineStr">
        <is>
          <t>Number of Shares</t>
        </is>
      </c>
    </row>
    <row r="9">
      <c r="A9" s="4" t="inlineStr">
        <is>
          <t>Stock Options, Exercised/Vested</t>
        </is>
      </c>
      <c r="D9" s="5" t="n">
        <v>2032</v>
      </c>
      <c r="E9" s="5" t="n">
        <v>2524</v>
      </c>
    </row>
    <row r="10">
      <c r="A10" s="4" t="inlineStr">
        <is>
          <t>Stock Options, Shares Issued</t>
        </is>
      </c>
      <c r="D10" s="5" t="n">
        <v>2032</v>
      </c>
      <c r="E10" s="5" t="n">
        <v>2524</v>
      </c>
    </row>
    <row r="11">
      <c r="A11" s="4" t="inlineStr">
        <is>
          <t>Non-performance based restricted stock</t>
        </is>
      </c>
    </row>
    <row r="12">
      <c r="A12" s="3" t="inlineStr">
        <is>
          <t>Number of Shares</t>
        </is>
      </c>
    </row>
    <row r="13">
      <c r="A13" s="4" t="inlineStr">
        <is>
          <t>Restricted Stock, Exercised/Vested</t>
        </is>
      </c>
      <c r="D13" s="5" t="n">
        <v>22210</v>
      </c>
      <c r="E13" s="5" t="n">
        <v>14811</v>
      </c>
    </row>
    <row r="14">
      <c r="A14" s="4" t="inlineStr">
        <is>
          <t>Restricted Stock, Shares withheld</t>
        </is>
      </c>
      <c r="D14" s="5" t="n">
        <v>-3213</v>
      </c>
      <c r="E14" s="5" t="n">
        <v>-1761</v>
      </c>
    </row>
    <row r="15">
      <c r="A15" s="4" t="inlineStr">
        <is>
          <t>Stock Options, Shares Issued</t>
        </is>
      </c>
      <c r="D15" s="5" t="n">
        <v>18997</v>
      </c>
      <c r="E15" s="5" t="n">
        <v>1305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7T21:09:06Z</dcterms:created>
  <dcterms:modified xmlns:dcterms="http://purl.org/dc/terms/" xmlns:xsi="http://www.w3.org/2001/XMLSchema-instance" xsi:type="dcterms:W3CDTF">2021-10-27T21:09:06Z</dcterms:modified>
</cp:coreProperties>
</file>